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CKGROUND AND BASIS OF PRESENT" sheetId="7" state="visible" r:id="rId7"/>
    <sheet xmlns:r="http://schemas.openxmlformats.org/officeDocument/2006/relationships" name="SIGNIFICANT ACCOUNTING POLICIES" sheetId="8" state="visible" r:id="rId8"/>
    <sheet xmlns:r="http://schemas.openxmlformats.org/officeDocument/2006/relationships" name="SCOPE OF CONSOLIDATION" sheetId="9" state="visible" r:id="rId9"/>
    <sheet xmlns:r="http://schemas.openxmlformats.org/officeDocument/2006/relationships" name="NET REVENUES" sheetId="10" state="visible" r:id="rId10"/>
    <sheet xmlns:r="http://schemas.openxmlformats.org/officeDocument/2006/relationships" name="COST OF SALES" sheetId="11" state="visible" r:id="rId11"/>
    <sheet xmlns:r="http://schemas.openxmlformats.org/officeDocument/2006/relationships" name="SELLING, GENERAL AND ADMINISTRA" sheetId="12" state="visible" r:id="rId12"/>
    <sheet xmlns:r="http://schemas.openxmlformats.org/officeDocument/2006/relationships" name="RESEARCH AND DEVELOPMENT COSTS" sheetId="13" state="visible" r:id="rId13"/>
    <sheet xmlns:r="http://schemas.openxmlformats.org/officeDocument/2006/relationships" name="OTHER EXPENSES, NET" sheetId="14" state="visible" r:id="rId14"/>
    <sheet xmlns:r="http://schemas.openxmlformats.org/officeDocument/2006/relationships" name="RESULT FROM INVESTMENTS" sheetId="15" state="visible" r:id="rId15"/>
    <sheet xmlns:r="http://schemas.openxmlformats.org/officeDocument/2006/relationships" name="NET FINANCIAL EXPENSES" sheetId="16" state="visible" r:id="rId16"/>
    <sheet xmlns:r="http://schemas.openxmlformats.org/officeDocument/2006/relationships" name="INCOME TAXES" sheetId="17" state="visible" r:id="rId17"/>
    <sheet xmlns:r="http://schemas.openxmlformats.org/officeDocument/2006/relationships" name="OTHER INFORMATION BY NATURE"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AND OTHER FINANCIAL" sheetId="23" state="visible" r:id="rId23"/>
    <sheet xmlns:r="http://schemas.openxmlformats.org/officeDocument/2006/relationships" name="INVENTORIES" sheetId="24" state="visible" r:id="rId24"/>
    <sheet xmlns:r="http://schemas.openxmlformats.org/officeDocument/2006/relationships" name="CURRENT RECEIVABLES AND OTHER C" sheetId="25" state="visible" r:id="rId25"/>
    <sheet xmlns:r="http://schemas.openxmlformats.org/officeDocument/2006/relationships" name="CURRENT FINANCIAL ASSETS AND OT"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TRADE PAYABLES"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QUALITATIVE AND QUANTITATIVE IN" sheetId="37" state="visible" r:id="rId37"/>
    <sheet xmlns:r="http://schemas.openxmlformats.org/officeDocument/2006/relationships" name="ENTITY-WIDE DISCLOSURE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SCOPE OF CONSOLIDATION (Tables)" sheetId="42" state="visible" r:id="rId42"/>
    <sheet xmlns:r="http://schemas.openxmlformats.org/officeDocument/2006/relationships" name="NET REVENUES (Tables)" sheetId="43" state="visible" r:id="rId43"/>
    <sheet xmlns:r="http://schemas.openxmlformats.org/officeDocument/2006/relationships" name="RESEARCH AND DEVELOPMENT COSTS " sheetId="44" state="visible" r:id="rId44"/>
    <sheet xmlns:r="http://schemas.openxmlformats.org/officeDocument/2006/relationships" name="OTHER EXPENSES, NET (Tables)" sheetId="45" state="visible" r:id="rId45"/>
    <sheet xmlns:r="http://schemas.openxmlformats.org/officeDocument/2006/relationships" name="NET FINANCIAL EXPENSE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INVESTMENTS AND OTHER FINANCI_2" sheetId="51" state="visible" r:id="rId51"/>
    <sheet xmlns:r="http://schemas.openxmlformats.org/officeDocument/2006/relationships" name="INVENTORIES (Tables)" sheetId="52" state="visible" r:id="rId52"/>
    <sheet xmlns:r="http://schemas.openxmlformats.org/officeDocument/2006/relationships" name="CURRENT RECEIVABLES AND OTHER_2" sheetId="53" state="visible" r:id="rId53"/>
    <sheet xmlns:r="http://schemas.openxmlformats.org/officeDocument/2006/relationships" name="CURRENT FINANCIAL ASSETS AND _2" sheetId="54" state="visible" r:id="rId54"/>
    <sheet xmlns:r="http://schemas.openxmlformats.org/officeDocument/2006/relationships" name="EQUITY (Tables)" sheetId="55" state="visible" r:id="rId55"/>
    <sheet xmlns:r="http://schemas.openxmlformats.org/officeDocument/2006/relationships" name="SHARE-BASED COMPENSATION (Table" sheetId="56" state="visible" r:id="rId56"/>
    <sheet xmlns:r="http://schemas.openxmlformats.org/officeDocument/2006/relationships" name="EMPLOYEE BENEFITS (Tables)" sheetId="57" state="visible" r:id="rId57"/>
    <sheet xmlns:r="http://schemas.openxmlformats.org/officeDocument/2006/relationships" name="PROVISIONS (Tables)" sheetId="58" state="visible" r:id="rId58"/>
    <sheet xmlns:r="http://schemas.openxmlformats.org/officeDocument/2006/relationships" name="DEBT (Tables)" sheetId="59" state="visible" r:id="rId59"/>
    <sheet xmlns:r="http://schemas.openxmlformats.org/officeDocument/2006/relationships" name="OTHER LIABILITIES (Tables)" sheetId="60" state="visible" r:id="rId60"/>
    <sheet xmlns:r="http://schemas.openxmlformats.org/officeDocument/2006/relationships" name="FAIR VALUE MEASUREMENT (Tables)" sheetId="61" state="visible" r:id="rId61"/>
    <sheet xmlns:r="http://schemas.openxmlformats.org/officeDocument/2006/relationships" name="RELATED PARTY TRANSACTIONS (Tab" sheetId="62" state="visible" r:id="rId62"/>
    <sheet xmlns:r="http://schemas.openxmlformats.org/officeDocument/2006/relationships" name="COMMITMENTS (Tables)" sheetId="63" state="visible" r:id="rId63"/>
    <sheet xmlns:r="http://schemas.openxmlformats.org/officeDocument/2006/relationships" name="ENTITY-WIDE DISCLOSURES (Tables" sheetId="64" state="visible" r:id="rId64"/>
    <sheet xmlns:r="http://schemas.openxmlformats.org/officeDocument/2006/relationships" name="BACKGROUND AND BASIS OF PRESE_2"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COPE OF CONSOLIDATION - Narrat" sheetId="71" state="visible" r:id="rId71"/>
    <sheet xmlns:r="http://schemas.openxmlformats.org/officeDocument/2006/relationships" name="SCOPE OF CONSOLIDATION - Scope " sheetId="72" state="visible" r:id="rId72"/>
    <sheet xmlns:r="http://schemas.openxmlformats.org/officeDocument/2006/relationships" name="SCOPE OF CONSOLIDATION - Noncon" sheetId="73" state="visible" r:id="rId73"/>
    <sheet xmlns:r="http://schemas.openxmlformats.org/officeDocument/2006/relationships" name="SCOPE OF CONSOLIDATION - Segmen" sheetId="74" state="visible" r:id="rId74"/>
    <sheet xmlns:r="http://schemas.openxmlformats.org/officeDocument/2006/relationships" name="SCOPE OF CONSOLIDATION - Allowa" sheetId="75" state="visible" r:id="rId75"/>
    <sheet xmlns:r="http://schemas.openxmlformats.org/officeDocument/2006/relationships" name="SCOPE OF CONSOLIDATION - Recove" sheetId="76" state="visible" r:id="rId76"/>
    <sheet xmlns:r="http://schemas.openxmlformats.org/officeDocument/2006/relationships" name="SCOPE OF CONSOLIDATION - Use of" sheetId="77" state="visible" r:id="rId77"/>
    <sheet xmlns:r="http://schemas.openxmlformats.org/officeDocument/2006/relationships" name="NET REVENUES (Details)" sheetId="78" state="visible" r:id="rId78"/>
    <sheet xmlns:r="http://schemas.openxmlformats.org/officeDocument/2006/relationships" name="COST OF SALES (Details)" sheetId="79" state="visible" r:id="rId79"/>
    <sheet xmlns:r="http://schemas.openxmlformats.org/officeDocument/2006/relationships" name="SELLING, GENERAL AND ADMINIST_2" sheetId="80" state="visible" r:id="rId80"/>
    <sheet xmlns:r="http://schemas.openxmlformats.org/officeDocument/2006/relationships" name="RESEARCH AND DEVELOPMENT COST_2" sheetId="81" state="visible" r:id="rId81"/>
    <sheet xmlns:r="http://schemas.openxmlformats.org/officeDocument/2006/relationships" name="OTHER EXPENSES, NET - Schedule " sheetId="82" state="visible" r:id="rId82"/>
    <sheet xmlns:r="http://schemas.openxmlformats.org/officeDocument/2006/relationships" name="RESULT FROM INVESTMENTS - Narra" sheetId="83" state="visible" r:id="rId83"/>
    <sheet xmlns:r="http://schemas.openxmlformats.org/officeDocument/2006/relationships" name="NET FINANCIAL EXPENSES (Details" sheetId="84" state="visible" r:id="rId84"/>
    <sheet xmlns:r="http://schemas.openxmlformats.org/officeDocument/2006/relationships" name="INCOME TAXES - Schedule of Inco" sheetId="85" state="visible" r:id="rId85"/>
    <sheet xmlns:r="http://schemas.openxmlformats.org/officeDocument/2006/relationships" name="INCOME TAXES - Schedule of In_2" sheetId="86" state="visible" r:id="rId86"/>
    <sheet xmlns:r="http://schemas.openxmlformats.org/officeDocument/2006/relationships" name="INCOME TAXES - Narrative (Detai" sheetId="87" state="visible" r:id="rId87"/>
    <sheet xmlns:r="http://schemas.openxmlformats.org/officeDocument/2006/relationships" name="INCOME TAXES - Schedule of Defe" sheetId="88" state="visible" r:id="rId88"/>
    <sheet xmlns:r="http://schemas.openxmlformats.org/officeDocument/2006/relationships" name="INCOME TAXES - Deferred Tax Ass" sheetId="89" state="visible" r:id="rId89"/>
    <sheet xmlns:r="http://schemas.openxmlformats.org/officeDocument/2006/relationships" name="OTHER INFORMATION BY NATURE - N" sheetId="90" state="visible" r:id="rId90"/>
    <sheet xmlns:r="http://schemas.openxmlformats.org/officeDocument/2006/relationships" name="EARNINGS PER SHARE (Details)" sheetId="91" state="visible" r:id="rId91"/>
    <sheet xmlns:r="http://schemas.openxmlformats.org/officeDocument/2006/relationships" name="GOODWILL (Details)" sheetId="92" state="visible" r:id="rId92"/>
    <sheet xmlns:r="http://schemas.openxmlformats.org/officeDocument/2006/relationships" name="INTANGIBLE ASSETS (Details)"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INVESTMENTS AND OTHER FINANCI_3" sheetId="96" state="visible" r:id="rId96"/>
    <sheet xmlns:r="http://schemas.openxmlformats.org/officeDocument/2006/relationships" name="INVESTMENTS AND OTHER FINANCI_4" sheetId="97" state="visible" r:id="rId97"/>
    <sheet xmlns:r="http://schemas.openxmlformats.org/officeDocument/2006/relationships" name="INVESTMENTS AND OTHER FINANCI_5" sheetId="98" state="visible" r:id="rId98"/>
    <sheet xmlns:r="http://schemas.openxmlformats.org/officeDocument/2006/relationships" name="INVESTMENTS AND OTHER FINANCI_6" sheetId="99" state="visible" r:id="rId99"/>
    <sheet xmlns:r="http://schemas.openxmlformats.org/officeDocument/2006/relationships" name="INVENTORIES (Details)" sheetId="100" state="visible" r:id="rId100"/>
    <sheet xmlns:r="http://schemas.openxmlformats.org/officeDocument/2006/relationships" name="CURRENT RECEIVABLES AND OTHER_3" sheetId="101" state="visible" r:id="rId101"/>
    <sheet xmlns:r="http://schemas.openxmlformats.org/officeDocument/2006/relationships" name="CURRENT FINANCIAL ASSETS AND _3" sheetId="102" state="visible" r:id="rId102"/>
    <sheet xmlns:r="http://schemas.openxmlformats.org/officeDocument/2006/relationships" name="CURRENT FINANCIAL ASSETS AND _4" sheetId="103" state="visible" r:id="rId103"/>
    <sheet xmlns:r="http://schemas.openxmlformats.org/officeDocument/2006/relationships" name="CURRENT FINANCIAL ASSETS AND _5" sheetId="104" state="visible" r:id="rId104"/>
    <sheet xmlns:r="http://schemas.openxmlformats.org/officeDocument/2006/relationships" name="CURRENT FINANCIAL ASSETS AND _6" sheetId="105" state="visible" r:id="rId105"/>
    <sheet xmlns:r="http://schemas.openxmlformats.org/officeDocument/2006/relationships" name="EQUITY - Narrative (Details)" sheetId="106" state="visible" r:id="rId106"/>
    <sheet xmlns:r="http://schemas.openxmlformats.org/officeDocument/2006/relationships" name="EQUITY - Changes in Outstanding" sheetId="107" state="visible" r:id="rId107"/>
    <sheet xmlns:r="http://schemas.openxmlformats.org/officeDocument/2006/relationships" name="EQUITY - Other Comprehensive In" sheetId="108" state="visible" r:id="rId108"/>
    <sheet xmlns:r="http://schemas.openxmlformats.org/officeDocument/2006/relationships" name="EQUITY - Tax Effect Relating to" sheetId="109" state="visible" r:id="rId109"/>
    <sheet xmlns:r="http://schemas.openxmlformats.org/officeDocument/2006/relationships" name="SHARE-BASED COMPENSATION - Narr" sheetId="110" state="visible" r:id="rId110"/>
    <sheet xmlns:r="http://schemas.openxmlformats.org/officeDocument/2006/relationships" name="SHARE-BASED COMPENSATION - Targ" sheetId="111" state="visible" r:id="rId111"/>
    <sheet xmlns:r="http://schemas.openxmlformats.org/officeDocument/2006/relationships" name="SHARE-BASED COMPENSATION - Key " sheetId="112" state="visible" r:id="rId112"/>
    <sheet xmlns:r="http://schemas.openxmlformats.org/officeDocument/2006/relationships" name="EMPLOYEE BENEFITS - Group's Pro" sheetId="113" state="visible" r:id="rId113"/>
    <sheet xmlns:r="http://schemas.openxmlformats.org/officeDocument/2006/relationships" name="EMPLOYEE BENEFITS - Expected Be" sheetId="114" state="visible" r:id="rId114"/>
    <sheet xmlns:r="http://schemas.openxmlformats.org/officeDocument/2006/relationships" name="EMPLOYEE BENEFITS - Changes in " sheetId="115" state="visible" r:id="rId115"/>
    <sheet xmlns:r="http://schemas.openxmlformats.org/officeDocument/2006/relationships" name="EMPLOYEE BENEFITS - Amounts Rec" sheetId="116" state="visible" r:id="rId116"/>
    <sheet xmlns:r="http://schemas.openxmlformats.org/officeDocument/2006/relationships" name="EMPLOYEE BENEFITS - Sensitivity" sheetId="117" state="visible" r:id="rId117"/>
    <sheet xmlns:r="http://schemas.openxmlformats.org/officeDocument/2006/relationships" name="EMPLOYEE BENEFITS - Narrative (" sheetId="118" state="visible" r:id="rId118"/>
    <sheet xmlns:r="http://schemas.openxmlformats.org/officeDocument/2006/relationships" name="PROVISIONS - Changes in provisi" sheetId="119" state="visible" r:id="rId119"/>
    <sheet xmlns:r="http://schemas.openxmlformats.org/officeDocument/2006/relationships" name="PROVISIONS - Narrative (Details" sheetId="120" state="visible" r:id="rId120"/>
    <sheet xmlns:r="http://schemas.openxmlformats.org/officeDocument/2006/relationships" name="PROVISIONS - Other Risks Provis" sheetId="121" state="visible" r:id="rId121"/>
    <sheet xmlns:r="http://schemas.openxmlformats.org/officeDocument/2006/relationships" name="DEBT - Schedule of Borrowings (" sheetId="122" state="visible" r:id="rId122"/>
    <sheet xmlns:r="http://schemas.openxmlformats.org/officeDocument/2006/relationships" name="DEBT - Borrowings by Nature and" sheetId="123" state="visible" r:id="rId123"/>
    <sheet xmlns:r="http://schemas.openxmlformats.org/officeDocument/2006/relationships" name="DEBT - Narrative (Details)" sheetId="124" state="visible" r:id="rId124"/>
    <sheet xmlns:r="http://schemas.openxmlformats.org/officeDocument/2006/relationships" name="OTHER LIABILITIES - Analysis of" sheetId="125" state="visible" r:id="rId125"/>
    <sheet xmlns:r="http://schemas.openxmlformats.org/officeDocument/2006/relationships" name="OTHER LIABILITIES - Contract Li" sheetId="126" state="visible" r:id="rId126"/>
    <sheet xmlns:r="http://schemas.openxmlformats.org/officeDocument/2006/relationships" name="OTHER LIABILITIES - Analysis _2" sheetId="127" state="visible" r:id="rId127"/>
    <sheet xmlns:r="http://schemas.openxmlformats.org/officeDocument/2006/relationships" name="OTHER LIABILITIES - Expected Re" sheetId="128" state="visible" r:id="rId128"/>
    <sheet xmlns:r="http://schemas.openxmlformats.org/officeDocument/2006/relationships" name="TRADE PAYABLES (Details)" sheetId="129" state="visible" r:id="rId129"/>
    <sheet xmlns:r="http://schemas.openxmlformats.org/officeDocument/2006/relationships" name="FAIR VALUE MEASUREMENT - Fair V" sheetId="130" state="visible" r:id="rId130"/>
    <sheet xmlns:r="http://schemas.openxmlformats.org/officeDocument/2006/relationships" name="FAIR VALUE MEASUREMENT - Carryi" sheetId="131" state="visible" r:id="rId131"/>
    <sheet xmlns:r="http://schemas.openxmlformats.org/officeDocument/2006/relationships" name="RELATED PARTY TRANSACTIONS - Na" sheetId="132" state="visible" r:id="rId132"/>
    <sheet xmlns:r="http://schemas.openxmlformats.org/officeDocument/2006/relationships" name="RELATED PARTY TRANSACTIONS - Ne" sheetId="133" state="visible" r:id="rId133"/>
    <sheet xmlns:r="http://schemas.openxmlformats.org/officeDocument/2006/relationships" name="COMMITMENTS - Arrangements with" sheetId="134" state="visible" r:id="rId134"/>
    <sheet xmlns:r="http://schemas.openxmlformats.org/officeDocument/2006/relationships" name="COMMITMENTS - Operating Leases " sheetId="135" state="visible" r:id="rId135"/>
    <sheet xmlns:r="http://schemas.openxmlformats.org/officeDocument/2006/relationships" name="QUALITATIVE AND QUANTITATIVE _2" sheetId="136" state="visible" r:id="rId136"/>
    <sheet xmlns:r="http://schemas.openxmlformats.org/officeDocument/2006/relationships" name="ENTITY-WIDE DISCLOSURES - Net R" sheetId="137" state="visible" r:id="rId137"/>
    <sheet xmlns:r="http://schemas.openxmlformats.org/officeDocument/2006/relationships" name="ENTITY-WIDE DISCLOSURES - Analy" sheetId="138" state="visible" r:id="rId138"/>
    <sheet xmlns:r="http://schemas.openxmlformats.org/officeDocument/2006/relationships" name="SUBSEQUENT EVENTS - Narrative (" sheetId="139" state="visible" r:id="rId139"/>
  </sheets>
  <definedNames/>
  <calcPr calcId="124519" fullCalcOnLoad="1"/>
</workbook>
</file>

<file path=xl/sharedStrings.xml><?xml version="1.0" encoding="utf-8"?>
<sst xmlns="http://schemas.openxmlformats.org/spreadsheetml/2006/main" uniqueCount="1187">
  <si>
    <t>DOCUMENT AND ENTITY INFORMATION</t>
  </si>
  <si>
    <t>12 Months Ended</t>
  </si>
  <si>
    <t>Dec. 31, 2018shares</t>
  </si>
  <si>
    <t>Document and Entity Information [Abstract]</t>
  </si>
  <si>
    <t>Entity Registrant Name</t>
  </si>
  <si>
    <t>Ferrari N.V.</t>
  </si>
  <si>
    <t>Entity Central Index Key</t>
  </si>
  <si>
    <t>Document Type</t>
  </si>
  <si>
    <t>20-F</t>
  </si>
  <si>
    <t>Entity Current Reporting Status</t>
  </si>
  <si>
    <t>Yes</t>
  </si>
  <si>
    <t>Entity Filer Category</t>
  </si>
  <si>
    <t>Large Accelerated Filer</t>
  </si>
  <si>
    <t>Entity Well-known Seasoned Issuer</t>
  </si>
  <si>
    <t>Entity Shell Company</t>
  </si>
  <si>
    <t>false</t>
  </si>
  <si>
    <t>Entity Emerging Growth Company</t>
  </si>
  <si>
    <t>Amendment Flag</t>
  </si>
  <si>
    <t>Document Period End Date</t>
  </si>
  <si>
    <t>Dec. 31,
		2018</t>
  </si>
  <si>
    <t>Current Fiscal Year End Date</t>
  </si>
  <si>
    <t>--12-31</t>
  </si>
  <si>
    <t>Document Fiscal Year Focus</t>
  </si>
  <si>
    <t>Document Fiscal Period Focus</t>
  </si>
  <si>
    <t>FY</t>
  </si>
  <si>
    <t>Entity Common Stock, Shares Outstanding</t>
  </si>
  <si>
    <t>CONSOLIDATED INCOME STATEMENT - EUR (€) € in Thousands</t>
  </si>
  <si>
    <t>Dec. 31, 2018</t>
  </si>
  <si>
    <t>Dec. 31, 2017</t>
  </si>
  <si>
    <t>Dec. 31, 2016</t>
  </si>
  <si>
    <t>Profit or loss [abstract]</t>
  </si>
  <si>
    <t>Net revenues</t>
  </si>
  <si>
    <t>Cost of sales</t>
  </si>
  <si>
    <t>Selling, general and administrative costs</t>
  </si>
  <si>
    <t>Research and development costs</t>
  </si>
  <si>
    <t>Other expenses, net</t>
  </si>
  <si>
    <t>Result from investments</t>
  </si>
  <si>
    <t>EBIT</t>
  </si>
  <si>
    <t>Net financial expenses</t>
  </si>
  <si>
    <t>Profit before taxes</t>
  </si>
  <si>
    <t>Income tax expense</t>
  </si>
  <si>
    <t>Net profit</t>
  </si>
  <si>
    <t>Net profit attributable to:</t>
  </si>
  <si>
    <t>Owners of the parent</t>
  </si>
  <si>
    <t>Non-controlling interests</t>
  </si>
  <si>
    <t>Basic earnings per common share (in € per share)</t>
  </si>
  <si>
    <t>Diluted earnings per common share (in € per share)</t>
  </si>
  <si>
    <t>CONSOLIDATED STATEMENTS OF COMPREHENSIVE INCOME - EUR (€) € in Thousands</t>
  </si>
  <si>
    <t>Statement of comprehensive income [abstract]</t>
  </si>
  <si>
    <t>Items that will not be reclassified to the consolidated income statement in subsequent periods:</t>
  </si>
  <si>
    <t>Gains/(Losses) on remeasurement of defined benefit plans</t>
  </si>
  <si>
    <t>Related tax impact</t>
  </si>
  <si>
    <t>Total items that will not be reclassified to the consolidated income statement in subsequent periods</t>
  </si>
  <si>
    <t>Items that may be reclassified to the consolidated income statement in subsequent periods:</t>
  </si>
  <si>
    <t>(Losses)/Gains on cash flow hedging instruments</t>
  </si>
  <si>
    <t>Exchange differences on translating foreign operations</t>
  </si>
  <si>
    <t>Total items that may be reclassified to the consolidated income statement in subsequent periods</t>
  </si>
  <si>
    <t>Total other comprehensive (loss)/income, net of tax</t>
  </si>
  <si>
    <t>Total comprehensive income</t>
  </si>
  <si>
    <t>Comprehensive income attributable to [abstract]</t>
  </si>
  <si>
    <t>CONSOLIDATED STATEMENT OF FINANCIAL POSITION - EUR (€) € in Thousands</t>
  </si>
  <si>
    <t>Assets</t>
  </si>
  <si>
    <t>Goodwill</t>
  </si>
  <si>
    <t>Intangible assets</t>
  </si>
  <si>
    <t>Property, plant and equipment</t>
  </si>
  <si>
    <t>Investments and other financial assets</t>
  </si>
  <si>
    <t>Deferred tax assets</t>
  </si>
  <si>
    <t>Total non-current assets</t>
  </si>
  <si>
    <t>Inventories</t>
  </si>
  <si>
    <t>Trade receivables</t>
  </si>
  <si>
    <t>Receivables from financing activities</t>
  </si>
  <si>
    <t>Current tax receivables</t>
  </si>
  <si>
    <t>Other current assets</t>
  </si>
  <si>
    <t>Current financial assets</t>
  </si>
  <si>
    <t>Cash and cash equivalents</t>
  </si>
  <si>
    <t>Total current assets</t>
  </si>
  <si>
    <t>Total assets</t>
  </si>
  <si>
    <t>Equity and liabilities</t>
  </si>
  <si>
    <t>Equity attributable to owners of the parent</t>
  </si>
  <si>
    <t>Total equity</t>
  </si>
  <si>
    <t>Employee benefits</t>
  </si>
  <si>
    <t>Provisions</t>
  </si>
  <si>
    <t>Deferred tax liabilities</t>
  </si>
  <si>
    <t>Debt</t>
  </si>
  <si>
    <t>Other liabilities</t>
  </si>
  <si>
    <t>Other financial liabilities</t>
  </si>
  <si>
    <t>Trade payables</t>
  </si>
  <si>
    <t>Current tax payables</t>
  </si>
  <si>
    <t>Total equity and liabilities</t>
  </si>
  <si>
    <t>CONSOLIDATED STATEMENT OF CASH FLOWS - EUR (€) € in Thousands</t>
  </si>
  <si>
    <t>Statement of cash flows [abstract]</t>
  </si>
  <si>
    <t>Cash and cash equivalents at beginning of the year</t>
  </si>
  <si>
    <t>Cash flows from operating activities:</t>
  </si>
  <si>
    <t>Amortization and depreciation</t>
  </si>
  <si>
    <t>Provision accruals</t>
  </si>
  <si>
    <t>Net finance costs</t>
  </si>
  <si>
    <t>Other non-cash expenses/(income)</t>
  </si>
  <si>
    <t>Net gains on disposal of property, plant and equipment and intangible assets</t>
  </si>
  <si>
    <t>Change in inventories</t>
  </si>
  <si>
    <t>Change in trade receivables</t>
  </si>
  <si>
    <t>Change in trade payables</t>
  </si>
  <si>
    <t>Change in receivables from financing activities</t>
  </si>
  <si>
    <t>Change in other operating assets and liabilities</t>
  </si>
  <si>
    <t>Finance income received</t>
  </si>
  <si>
    <t>Finance costs paid</t>
  </si>
  <si>
    <t>Income tax paid</t>
  </si>
  <si>
    <t>Total</t>
  </si>
  <si>
    <t>Cash flows used in investing activities:</t>
  </si>
  <si>
    <t>Investments in property, plant and equipment</t>
  </si>
  <si>
    <t>Investments in intangible assets</t>
  </si>
  <si>
    <t>Proceeds from the sale of property, plant and equipment and intangible assets</t>
  </si>
  <si>
    <t>Proceeds from exercising the Delta Topco option</t>
  </si>
  <si>
    <t>Proceeds from the sale of a majority stake in FFS GmbH</t>
  </si>
  <si>
    <t>Cash flows used in financing activities:</t>
  </si>
  <si>
    <t>Proceeds from securitizations, net of repayments</t>
  </si>
  <si>
    <t>Net change in other bank borrowings</t>
  </si>
  <si>
    <t>Net change in other debt</t>
  </si>
  <si>
    <t>Proceeds from bonds</t>
  </si>
  <si>
    <t>Repayment of Term Loan</t>
  </si>
  <si>
    <t>Repayment of Bridge Loan</t>
  </si>
  <si>
    <t>Net change in deposits in FCA Group cash management pools and financial liabilities with FCA Group</t>
  </si>
  <si>
    <t>Dividends to owners of the parent</t>
  </si>
  <si>
    <t>Cash distribution of reserves</t>
  </si>
  <si>
    <t>Share repurchases</t>
  </si>
  <si>
    <t>Dividends paid to non-controlling interest</t>
  </si>
  <si>
    <t>Change in equity</t>
  </si>
  <si>
    <t>Translation exchange differences</t>
  </si>
  <si>
    <t>Total change in cash and cash equivalents</t>
  </si>
  <si>
    <t>Cash and cash equivalents at end of the year</t>
  </si>
  <si>
    <t>CONSOLIDATED STATEMENT OF CHANGES IN EQUITY - EUR (€) € in Thousands</t>
  </si>
  <si>
    <t>Share capital</t>
  </si>
  <si>
    <t>Retained earnings and other reserves</t>
  </si>
  <si>
    <t>Cash flow hedge reserve</t>
  </si>
  <si>
    <t>Currency translation differences</t>
  </si>
  <si>
    <t>Remeasurement of defined benefit plans</t>
  </si>
  <si>
    <t>Equity at beginning of period at Dec. 31, 2015</t>
  </si>
  <si>
    <t>Other comprehensive income/(loss)</t>
  </si>
  <si>
    <t>Dividends to non-controlling interests</t>
  </si>
  <si>
    <t>Share-based compensation</t>
  </si>
  <si>
    <t>Separation</t>
  </si>
  <si>
    <t>[1]</t>
  </si>
  <si>
    <t>Equity at end of period at Dec. 31, 2016</t>
  </si>
  <si>
    <t>Equity at end of period at Dec. 31, 2017</t>
  </si>
  <si>
    <t>Equity at end of period at Dec. 31, 2018</t>
  </si>
  <si>
    <t>Reflects the effects of the Separation.</t>
  </si>
  <si>
    <t>BACKGROUND AND BASIS OF PRESENTATION</t>
  </si>
  <si>
    <t>Background and Basis of Presentation [Abstract]</t>
  </si>
  <si>
    <t xml:space="preserve"> BACKGROUND AND BASIS OF PRESENTATION Background Ferrari is among the world’s leading luxury brands. The activities of Ferrari N.V. (herein referred to as “Ferrari” or the “Company” and together with its subsidiaries the “Group”) and its subsidiaries are focused on the design, engineering, production and sale of luxury performance sports cars. The cars are designed, engineered and produced in Maranello and Modena, Italy and sold in more than 60 markets worldwide through a network of 167 authorized dealers operating 190 points of sale. The Ferrari brand is licensed to a selected number of producers and retailers of luxury and lifestyle goods, with Ferrari branded merchandise also sold through a network of 18 Ferrari-owned stores and 17 franchised stores (including 5 Ferrari Store Junior), as well as on the Group’s website. To facilitate the sale of new and used cars, the Group provides various forms of financing, through cooperation and other agreements, to both clients and dealers. Ferrari also participates in the Formula 1 World Championship through Scuderia Ferrari. The activities of Scuderia Ferrari are the core element of Ferrari marketing and promotional activities and an important source of innovation supporting the technological advancement of Ferrari sports and street cars. Basis of preparation Authorization of consolidated financial statements and compliance with International Financial Reporting Standards These consolidated financial statements of Ferrari N.V. were authorized for issuance on February 26, 2019. The consolidated financial statements have been prepared in accordance with the International Financial Reporting Standards as issued by the International Accounting Standards Board (“IFRS”),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all the interpretations of the International Financial Reporting Interpretations Committee (“IFRIC” and “SIC”). The consolidated financial statements are prepared under the historical cost method, modified as required for the measurement of certain financial instruments, as well as on a going concern basis. The Group’s presentation currency is the Euro, which is also the functional currency of the Company, and unless otherwise stated information is presented in thousands of Euro.</t>
  </si>
  <si>
    <t>SIGNIFICANT ACCOUNTING POLICIES</t>
  </si>
  <si>
    <t>Significant Accounting Policies [Abstract]</t>
  </si>
  <si>
    <t>SIGNIFICANT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notes thereto,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also presents a subtotal for Earnings Before Interest and Taxes (EBIT). EBIT distinguishes between the profit before taxes arising from operating items and those arising from financing activities. EBIT is the primary measure used by the Group’s Chief Operating Decision Maker (“CODM”) to assess performance. For the consolidated statement of financial position, a mixed format has been selected to present current and non-current assets and liabilities, as permitted by IAS 1 paragraph 60. More specifically, the Consolidated Financial Statements include both industrial and financial services activities. Receivables from financing activities are included in current assets as the investments will be realized in their normal operating cycle. The funding for financial services activities is obtained through securitization programs and funding from certain of the Group’s operating companies.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debt is provided in Note 25. The consolidated statement of cash flows is presented using the indirect method. New standards and amendments effective from January 1, 2018 The following new standards and amendments that are applicable from January 1, 2018 were adopted by the Group for the preparation of these Consolidated Financial Statements. IFRS 15 - Revenue from Contracts with Customers IFRS 15 applies to all revenues arising from contracts with customers (unless those contracts are in the scope of other standards) and replaces IAS 18 - Revenue, IAS 11 - Construction Contracts and related interpretations. The core principle of IFRS 15 is that an entity recognizes revenue to depict the transfer of promised goods or services to customers in an amount that reflects the consideration the entity expects to receive in exchange for those goods or services. The new standard establishes a five step model to recognize revenue in accordance with this core principle. The Group adopted IFRS 15 and related amendments using the modified retrospective approach with the cumulative effect of initial adoption (if any) recognized at the date of initial application of January 1, 2018. The Group analyzed each of its revenue streams by applying the five-step model and concluded that its accounting for revenue under IFRS 15 did not result in the recognition of a cumulative adjustment to opening retained earnings under the modified retrospective approach, nor did it have a material effect on the Group’s financial position or results of operations. The Group’s updated accounting policy for revenue recognition is provided further below. IFRS 9 - Financial Instruments The Group adopted IFRS 9 - Financial Instruments , which includes a logical approach for: • the classification and measurement of financial instruments driven by cash flow characteristics and the business model in which an asset is held; • a single “expected loss” impairment model for financial assets, and • a substantially reformed approach for hedge accounting. The Group analyzed each of its classes of financial assets, financial liabilities and derivative instruments and concluded that its accounting for financial instruments under IFRS 9 does not result in material changes compared to its accounting for financial instruments under IAS 39, therefore, there was no impact on the Group’s consolidated financial statements upon initial adoption of the standard and related amendments. The Group’s updated accounting policy for financial instruments is provided further below. Amendments to IFRS 2 - Share-Based Payment The Group adopted Amendments to IFRS 2 - Share-Based Payment . The amendments provide requirements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with early application permitted. The Group has applied the amendments to share-based payment transactions under the Group’s equity incentive plan that contains a net settlement feature for withholding tax obligations, resulting in such transactions being classified in their entirety as equity-settled. There were no other effects from the adoption of these amendments. IFRIC Interpretation 22 - Foreign Currency Transactions and Advance Consideration The Group adopted IFRIC Interpretation 22 - Foreign Currency Transactions and Advance Consideration . The interpretation addresses the exchange rate to use in transactions that involve advance consideration paid or received in a foreign currency. The interpretation is effective on or after January 1, 2018. There was no effect from the adoption of this interpretation. Annual Improvements to IFRSs 2014-2016 Cycle The Group adopted Annual Improvements to IFRSs 2014-2016 Cycle . The improvements have amended two standards with effective date of January 1, 2018: i) IFRS 1 - First-time Adoption of International Financial Reporting Standards and ii) IAS 28 - Investments in Associates and Joint Ventures . The amendments clarify, correct or remove redundant wording in the related IFRS Standards. There was no effect from the adoption of these amendments. New standards, amendments and interpretations not yet effective The standards, amendments and interpretations issued by the International Accounting Standards Board (“IASB”) that will have mandatory application in 2019 or subsequent years are listed below: IFRS 16 - Leases In January 2016, the IASB issued IFRS 16 - Leases which sets out the principles for the recognition, measurement, presentation and disclosure of leases for both parties to a contract and replaces the previous leases standard,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The Group will apply IFRS 16 from its mandatory adoption date of January 1, 2019. The Group intends to apply the simplified transition approach and not restate comparative amounts for the year prior to adoption. Upon adoption, right-of-use assets are measured at the amount of the related lease liabilities, adjusted for any prepaid or accrued lease expenses. The Group elected to use the exemptions permitted by the standard on lease contracts for which the lease terms ends within 12 months of the date of initial application, and lease contracts for which the underlying asset is of low value. The main contracts of the Group within the scope of IFRS 16 relate to Ferrari stores and industrial equipment. As of January 1, 2019, after considering the exemptions mentioned above, the Group has non-cancellable operating lease commitments of approximately €72 million . Of these commitments, the Group expects to recognize right-of-use assets (after adjustments for prepayments and accrued lease payments recognized as at December 31, 2018) and related lease liabilities of €61 million . The Group expect no significant impact from the application of the new standard on net profit and cash flow from operating activities. Lease liabilities are measured at the present value of the fixed or in substance fixed lease payments over the lease term that have not been paid at the date of adoption. The lease term includes both the non-cancellable periods for which the Group has the right to use the underlying assets and also any renewal periods if the Group is reasonably certain to exercise the related renewal option. The discount rate was determined taking into consideration country risk, currency, lease term and the Group’s credit spread. Lease liabilities do not include any non-lease components that may be included in the related contracts. The Group does not expect to recognize any deferred tax assets or liabilities in respect of temporary differences arising on initial recognition of right-of-use assets and lease liabilities as the recognition does not affect accounting profit or taxable profit. No significant impact is expected on the financial statements for i) the Group’s lease agreements previously classified as finance leases under IAS 17 and ii) the Group’s activities as lessor. Other amendments and interpretations not yet effective In May 2017 the IASB issued IFRS 17 - Insurance Contracts which establishes principles for the recognition, measurement, presentation and disclosure of insurance contracts issued as well as guidance relating to reinsurance contracts held and investment contracts with discretionary participation features issued. IFRS 17 is effective on or after January 1, 2021 with early adoption allowed if IFRS 15 - Revenue from Contracts with Customers and IFRS 9 - Financial Instruments are also applied. The Group does not expect any impact from the adoption of this standard. In June 2017 the IASB issued IFRIC Interpretation 23 - Uncertainty over Income Tax Treatments which provides requirements regarding how to reflect uncertainties in accounting for income taxes. The interpretation is effective on or after January 1, 2019. The Group does not expect any material impact from the adoption of this interpretation. In October 2017 the IASB issued Amendments to IFRS 9 - Financial Instruments that allow, under certain conditions, for a prepayable financial asset with negative compensation payments to be measured at amortized cost or at fair value through other comprehensive income. The amendments also contain a clarification relating to the accounting for a modification or exchange of a financial liability measured at amortized cost that does not result in the derecognition of the financial liability. The amendments are effective on or after January 1, 2019. The Group does not expect any impact from the adoption of these amendments. In October 2017 the IASB issued amendments to IAS 28 - Long Term Interests in Associates and Joint Ventures to clarify that an entity applies IFRS 9 to long-term interests in an associate or joint venture that form part of the net investment in the associate or joint venture but to which the equity method is not applied. The amendment is effective on or after January 1, 2019. The Group does not expect a material impact from the adoption of these amendments. In December 2017 the IASB issued Annual Improvements to IFRSs 2015 - 2017 Cycle , which has amendments to the following four Standards: IFRS 3 - Business Combinations, in relation to obtaining control of a business which was previously accounted for as an interest in a joint operation, IFRS 11- Joint Arrangements, in relation to obtaining joint control of a business which was previously accounted for as a joint operation, IAS 12 - Income Taxes, clarifying the treatment of taxes in relation to dividend payments and IAS 23 - Borrowing Costs, clarifying the treatment of borrowings which were previously capitalized when the related asset is ready for its intended use or sale. The amendments are effective on or after January 1, 2019. The Group does not expect any material impact from the adoption of these amendments. In February 2018 the IASB issued amendments to IAS 19 - Employee Benefits . When there is a change to a defined benefit plan (an amendment, curtailment or settlement) the amendments require that a company use the updated assumptions from the remeasurement of a net defined benefit liability or asset to determine current service cost and net interest for the remainder of the reporting period after the change to the plan. These amendments are effective on or after January 1, 2019. The Group does not expect a material impact from the adoption of these amendments. In October 2018 the IASB issued narrow scope amendments to IFRS 3 - Business Combinations to improve the definition of a business. The amendments aim to help companies determine whether an acquisition made is of a business or a group of assets. The amended definition emphasizes that the output of a business is to provide goods and services to customers, whereas the previous definition focused on returns in the form of dividends, lower costs or other economic benefits to investors and others. In addition to amending the definition of a business, supplementary guidance is provided. These amendments are effective on or after January 1, 2020. The Group does not expect any material impact from the adoption of these amendments. In October 2018 the IASB issued amendments to IAS 1 - Presentation of Financial Statements and IAS 8 Accounting Policies, Changes in Accounting Estimates and Errors to clarify the definition of ‘material’, as well as how materiality should be applied by including in the definition guidance that is included elsewhere in IFRS standards. In addition, the explanations accompanying the definition have been improved and the amendments ensure that the definition of material is consistent across all IFRS standards. These amendments are effective on or after January 1, 2020. The Group does not expect any material impact from the adoption of these amendments. Review of the Conceptual Framework for Financial Reporting In March 2018 the IASB revised the Conceptual Framework for Financial Reporting, effective immediately for the IASB and the IFRS Interpretations Committee when setting future standards, and effective for annual reporting periods on or after January 1, 2020 for companies that use the Conceptual Framework to develop accounting policies when no IFRS Standard applies to a particular transaction, with early application permitted. Key changes include (i) increasing the prominence of stewardship in the objective of financial reporting; (ii) reinstating prudence as a component of neutrality, defined as the exercise of caution when making judgements under conditions of uncertainty; (iii) defining a reporting entity; (iv) revising the definitions of an asset and a liability; (v) removing the probability threshold for recognition, and adding guidance on derecognition; (vi) adding guidance on the information provided by different measurement bases, and explaining factors to consider when selecting a measurement basis; and (vii) stating that profit or loss is the primary performance indicator and income and expenses in other comprehensive income should be recycled where the relevance or faithful representation of the financial statements would be enhanced. The Group does not expect a material impact from the adoption of the revised Conception Framework for Financial Reporting .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 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18 2017 2016 Average At December 31, Average At December 31, Average At December 31, U.S. Dollar 1.1810 1.1450 1.1297 1.1993 1.1069 1.0541 Pound Sterling 0.8847 0.8945 0.8767 0.8872 0.8194 0.8562 Swiss Franc 1.1550 1.1269 1.1117 1.1702 1.0901 1.0739 Japanese Yen 130.3959 125.8500 126.7112 135.0100 120.2169 123.4000 Chinese Yuan 7.8081 7.8751 7.6290 7.8044 7.3519 7.3202 Australian Dollar 1.5797 1.6220 1.4732 1.5346 1.4883 1.4596 Canadian Dollar 1.5294 1.5605 1.4647 1.5039 1.4659 1.4188 Singapore Dollar 1.5926 1.5591 1.5588 1.6024 1.5275 1.5234 Hong Kong Dollar 9.2559 8.9675 8.8045 9.3720 8.5924 8.1751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Capitalized development costs are amortized on a straight-line basis from the start of production over the estimated lifecycle of the model and the useful life of the components (generally between four and eight years). All other research and development costs are expensed as incurred. In particular the Group incurs significant research and development costs through the Formula 1 racing activities. These costs are considered fundamental to the development of the sports and street car models and prototypes. The model for the Formula 1 racing activities continually evolves and as such these costs are expensed as incurred.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and five years.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t>
  </si>
  <si>
    <t>SCOPE OF CONSOLIDATION</t>
  </si>
  <si>
    <t>Scope of Consolidation [Abstract]</t>
  </si>
  <si>
    <t>SCOPE OF CONSOLIDATION Ferrari N.V. is the parent company of the Group and it holds, directly and indirectly, interests in the Group’s main operating companies. The Group’s scope of consolidation at December 31, 2018 and 2017 was as follows: At December 31, 2018 At December 31, 2017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HK) Limited Hong Kong Importer and distributor 100 % — % 100 % — % Ferrari International Cars Trading (Shanghai) Co. L.t.d. China Importer and distributor 80 % 20 % 80 % 20 % Ferrari Far East Pte Limited Singapore Service company 100 % — % 100 % — % Ferrari Management Consulting (Shanghai) Co. L.t.d. China Service company 100 % — % 100 % — % Ferrari South West Europe S.a.r.l. France Service company 100 % — % 100 % — % Ferrari Central East Europe GmbH Germany Service company 100 % — % 100 % — % G.S.A. S.A. Switzerland Service company 100 % — % 100 % — % Mugello Circuit S.p.A. Italy Racetrack management 100 % — % 100 % — % Ferrari Financial Services Inc. USA Financial services 100 % — % 100 % — % Indirectly held through other Group entities Ferrari Auto Securitization Transaction, LLC (1) USA Financial services 100 % — % 100 % — % Ferrari Auto Securitization Transaction - Lease, LLC (1) USA Financial services 100 % — % 100 % — % Ferrari Auto Securitization Transaction - Select, LLC (1) USA Financial services 100 % — % 100 % — % Ferrari Financial Services Titling Trust (1) USA Financial services 100 % — % 100 % — % 410, Park Display Inc. (2) USA Retail 100 % — % 100 % — % _____________________________ (1) Shareholding held by Ferrari Financial Services Inc. (2) Shareholding held by Ferrari North America Inc. Ferrari Financial Services S.p.A., which at December 31, 2017 was a fully-owned indirect subsidiary, was merged into Ferrari S.p.A. effective May 31, 2018. As a consequence, Ferrari Financial Services Inc., previously a wholly-owned subsidiary of Ferrari Financial Services S.p.A., became a direct wholly-owned subsidiary of Ferrari S.p.A. effective May 31, 2018. Non-controlling interests The non-controlling interests at December 31, 2018 and 2017 and the net profit attributable to non-controlling interests for the years ended December 31, 2018 , 2017 and 2016 relate to Ferrari International Cars Trading (Shanghai) Co. L.t.d. (“FICTS”), in which the Group holds an 80 percent interest. At December 31, 2018 2017 (€ thousand) Equity attributable to non-controlling interests 5,117 5,258 For the years ended December 31, 2018 2017 2016 (€ thousand) Net profit attributable to non-controlling interests 1,949 2,003 956 The non-controlling interests in FICTS are not considered to be significant to the Group for the relevant periods. Restrictions The Group may be subject to restrictions which limit its ability to use cash in relation to its interest in FICTS. In particular, cash held in China is subject to certain repatriation restrictions and may only be repatriated as dividends. The Group does not believe that such transfer restrictions have any adverse impacts on its ability to meet liquidity requirements. Cash held in China at December 31, 2018 amounted to €77,790 thousand ( €66,456 thousand at December 31, 2017 ). Cash collected from the settlement of receivables or lines of credit pledged as collateral is subject to certain restrictions regarding its use and is principally applied to repay principal and interest of the related funding. Such cash amounted to €26,497 thousand at December 31, 2018 ( €28,230 thousand at December 31, 2017 ). Segment reporting The Group has determined that it has one operating and one reportable segment based on the information reviewed by its CODM in making decisions regarding the allocation of resources and to assess performance. 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he items requiring estimates for which there is a risk that a material difference may arise in respect of the carrying amounts of assets and liabilities in the future are discussed below. Recoverability of non-current assets with definite useful lives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the period covered by these Consolidated Financial Statements, the Group has not recognized any impairment charges for non-current assets with definite useful lives. Recoverability of goodwill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 For the period covered by these Consolidated Financial Statements, the Group has not recognized any impairment charges for goodwill. 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Any changes in such assumptions would impact the amortization charge recorded and the carrying amount of capitalized development costs. The periodic amortization charge is derived after determining the expected lifecycle of the related model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 Product warranties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 Share-based compensation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the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effected by the significant assumptions and estimates used. 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si>
  <si>
    <t>NET REVENUES</t>
  </si>
  <si>
    <t>Analysis of income and expense [abstract]</t>
  </si>
  <si>
    <t>NET REVENUES Net revenues are as follows: For the years ended December 31, 2018 2017 2016 (€ thousand) Cars and spare parts 2,535,245 2,455,955 2,180,045 Engines 284,546 373,313 337,924 Sponsorship, commercial and brand 505,701 494,082 488,514 Other 94,829 93,540 98,601 Total net revenues 3,420,321 3,416,890 3,105,084 Other net revenues primarily include interest income generated by financial services activities and net revenues from the management of the Mugello racetrack.</t>
  </si>
  <si>
    <t>COST OF SALES</t>
  </si>
  <si>
    <t>COST OF SALES Cost of sales in 2018 , 2017 and 2016 amounted to €1,622,905 thousand , €1,650,860 thousand and €1,579,690 thousand , respectively, mainly comprising expenses incurred in the manufacturing and distribution of cars and spare parts, including the engines sold to Maserati and engines rented to other Formula 1 racing teams, of which the cost of materials, components and labor are the most significant elements. The remaining costs primarily relate to depreciation, amortization, insurance and transportation costs. Cost of sales also includes warranty and product-related costs, which are estimated and recorded at the time of shipment of the car. Interest and other financial expenses from financial services companies included within cost of sales in 2018 , 2017 and 2016 amounted to €33,828 thousand , €30,945 thousand and €21,307 thousand , respectively. Cost of sales in 2016 included €36,994 thousand related to the charges for Takata airbag inflator recalls and cost of sales in 2018 included €1,451 thousand related to a partial release of the provision for charges to Takata airbag inflator recalls. See Note 24 “Provisions” for additional details.</t>
  </si>
  <si>
    <t>SELLING, GENERAL AND ADMINISTRATIVE COSTS</t>
  </si>
  <si>
    <t>SELLING, GENERAL AND ADMINISTRATIVE COSTS Selling costs in 2018 , 2017 and 2016 amounted to €167,819 thousand , €173,484 thousand and €146,430 thousand , respectively, and mainly consist of costs for marketing and events, sales personnel, and retail stores. Marketing and events expenses consist primarily of costs in connection with trade and auto shows, media and client events for the launch of new models, as well as sponsorship and indirect marketing costs incurred through the Formula 1 racing team, Scuderia Ferrari. General and administrative costs in 2018 , 2017 and 2016 amounted to €159,522 thousand , €155,581 thousand and €148,812 thousand , respectively, and mainly consist of administration expenses and other general expenses that are not directly attributable to sales, manufacturing or research and development activities.</t>
  </si>
  <si>
    <t>RESEARCH AND DEVELOPMENT COSTS</t>
  </si>
  <si>
    <t>RESEARCH AND DEVELOPMENT COSTS Research and development costs are as follows: For the years ended December 31, 2018 2017 2016 (€ thousand) Research and development costs expensed during the year 527,847 556,617 509,580 Amortization of capitalized development costs 115,191 100,502 104,055 Total research and development costs 643,038 657,119 613,635 The main component of research and development costs expensed during the period relate to research and development to support the innovation of our product range and components, and in particular, in relation to hybrid technology and Formula 1 activities. Research and development costs also include amortization of capitalized development costs.</t>
  </si>
  <si>
    <t>OTHER EXPENSES, NET</t>
  </si>
  <si>
    <t>OTHER EXPENSES, NET Other expenses, net are as follows: For the years ended December 31, 2018 2017 2016 (€ thousand) Other expenses 18,257 11,830 30,249 Other income (15,062 ) (4,963 ) (5,748 ) Other expenses, net 3,195 6,867 24,501 Other expenses primarily include indirect taxes, provisions and other miscellaneous expenses. In 2016 provisions recorded within other expenses were higher due to disputes with a distributor. Other income primarily include rental income, gains on the disposal of property plant and equipment and other miscellaneous income. In 2018 other income was higher due to a favorable ruling on a prior year’s legal dispute.</t>
  </si>
  <si>
    <t>RESULT FROM INVESTMENTS</t>
  </si>
  <si>
    <t>Investments Schedule [Abstract]</t>
  </si>
  <si>
    <t>RESULT FROM INVESTMENTS Result from investments of €2,665 thousand and €2,437 thousand in 2018 and 2017 , respectively, related to the Group’s proportionate share of Ferrari Financial Services GmbH ( “ FFS GmbH ” ) ’s net profit for the relevant year. Result from investments of €3,066 thousand in 2016 related to gains resulting from the sale of a majority stake in FFS GmbH to FCA Bank on November 7, 2016 , as well as the Group’s proportionate share of FFS GmbH’s net profit for the period from November 7, 2016 to December 31, 2016.</t>
  </si>
  <si>
    <t>NET FINANCIAL EXPENSES</t>
  </si>
  <si>
    <t>Net financial (expenses)/income [Abstract]</t>
  </si>
  <si>
    <t>NET FINANCIAL EXPENSES 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18 2017 2016 Financial income: (€ thousand) Interest income from bank deposits 1,445 1,153 843 Other interest income and financial income 677 5,284 1,841 Interest income and other financial income 2,122 6,437 2,684 Finance income from financial services companies 52,702 50,254 58,236 Total financial income 54,824 56,691 60,920 Total financial income relating to: Industrial companies (A) 2,122 6,437 2,684 Financial services companies (reported in net revenues) 52,702 50,254 58,236 Financial expenses: Capitalized borrowing costs 2,884 1,578 1,519 Other interest cost and financial expenses (1,046 ) (3,775 ) (4,090 ) Interest expenses and other financial expenses 1,838 (2,197 ) (2,571 ) Interest expenses from banks (21,486 ) (23,057 ) (27,042 ) Interest on bonds (12,386 ) (9,231 ) (6,937 ) Write-downs of financial receivables (3,326 ) (3,530 ) (3,864 ) Net interest expenses on employee benefits provisions — — (389 ) Other financial expenses (8,494 ) (12,008 ) (5,831 ) Total financial expenses (43,854 ) (50,023 ) (46,634 ) Net expenses from derivative financial instruments and foreign currency exchange rate differences (15,659 ) (16,619 ) (5,086 ) Total financial expenses and net expenses from derivative financial instruments and foreign currency exchange rate differences (59,513 ) (66,642 ) (51,720 ) Total financial expenses and net expenses from derivative financial instruments and foreign currency exchange rate differences relating to: Industrial companies (B) (25,685 ) (35,697 ) (30,413 ) Financial services companies (reported in cost of sales) (33,828 ) (30,945 ) (21,307 ) Net financial expenses relating to industrial companies (A+B) (23,563 ) (29,260 ) (27,729 )</t>
  </si>
  <si>
    <t>INCOME TAXES</t>
  </si>
  <si>
    <t>Income taxes [Abstract]</t>
  </si>
  <si>
    <t xml:space="preserve"> INCOME TAXES Income tax expense is as follows: For the years ended December 31, 2018 2017 2016 (€ thousand) Current tax expense 95,076 201,274 189,492 Deferred tax expense/(income) 66,325 8,718 (18,290 ) Taxes relating to prior periods (145,084 ) (1,232 ) (3,567 ) Total income tax expense 16,317 208,760 167,635 The Group’s entities participate in a group Italian tax consolidation under Ferrari N.V.. In September 2018, the Group signed an agreement with the Italian Revenue Agency in relation to the Patent Box tax regime, which provides tax benefits for companies that generate income through the use, both direct and indirect, of copyrights, patents, trademarks, designs and know-how. The agreement relates to the five-year period from 2015 to 2019. The Group applied the Patent Box tax regime for the calculation of income taxes starting in the third quarter of 2018. The Patent Box tax benefit relating to the years 2015 to 2017 was recorded within taxes relating to prior periods in 2018 and amounted to €141 million , of which €139 million was from direct use and €2 million was from indirect use of copyrights, patents, trademarks, designs and know-how. The estimated Patent Box tax benefit relating to the year 2018 amounted to €61 million and is recorded within current tax expense for 2018. The reconciliation between actual income tax expense and the theoretical income tax expense, calculated on the basis of the theoretical tax rates in effect in Italy, is as follows: For the years ended December 31, 2018 2017 2016 (€ thousand) Theoretical income tax expense, net of IRAP 192,706 179,077 156,022 Tax effect on: Permanent and other differences (58,877 ) (7,061 ) (10,219 ) Effect of changes in tax rate and tax regulations — 4,862 1,280 Differences between foreign tax rates and the theoretical Italian tax rate and tax holidays 1,216 2,344 853 Taxes relating to prior years (145,084 ) (1,232 ) (3,567 ) Withholding tax on earnings 1,514 2,420 2,017 Total income tax (benefit)/expense, net of IRAP (8,525 ) 180,410 146,386 Effective tax rate, net of IRAP (1.1 )% 24.2 % 25.8 % IRAP (current and deferred) 24,842 28,350 21,249 Total income tax expense 16,317 208,760 167,635 Theoretical income taxes have been calculated at the corporate income tax rate in Italy for the respective years, which was 24.0 percent for the years ended December 31, 2018 and 2017 , and 27.5 percent for the year ended December 31, 2016 (a change in Italian tax law approved a reduction in the corporate income tax rate from 27.5 percent to 24 percent , effective from 2017). In order to facilitate the understanding of the tax rate reconciliation presented above, income tax expense has been presented net of Italian Regional Income Tax (“IRAP”).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each of the years ended December 31, 2018 , 2017 and 2016 . The decrease in the effective tax rate net of IRAP from 24.2 percent in 2017 to (1.1) percent in 2018 was primarily attributable to the positive impact of the Patent Box, as described above, including the benefit relating to the years 2015 to 2017 which was recognized in 2018. The Patent Box benefit relating to the years 2015 to 2017 is included within “taxes relating to prior years” and the Patent Box benefit relating to 2018 is included within “permanent and other differences” in the tax rate reconciliation above. The decrease in the effective tax rate net of IRAP from 25.8 percent in 2016 to 24.2 percent in 2017 was primarily attributable to the combined effects of a reduction in the Italian corporate income tax rate from 27.5 percent to 24 percent (effective from 2017), deductions related to eligible research and development costs and depreciation of fixed assets in accordance with tax regulations in Italy, partially offset by a decrease in net deferred tax assets due to the Tax Cuts and Jobs Act that was enacted into law in the U.S on December 22, 2017. The Tax Act includes various changes to the tax law, including a reduction in the corporate income tax rate from 35 percent to 21 percent effective January 1, 2018. The Group recognized the effects of the changes in the tax rate and laws resulting from the Tax Act in 2017, which resulted in a €4,646 thousand decrease in net deferred tax assets, recorded through the income statement, related to adjusting deferred tax assets and liabilities to reflect the new corporate tax rate. The accounting for the effects of the rate change on deferred tax balances is complete and no provisional amounts were recorded for this item. The analysis of deferred tax assets and deferred tax liabilities at December 31, 2018 and 2017 , is as follows: At December 31, 2018 2017 (€ thousand) Deferred tax assets: To be recovered after 12 months 27,297 63,286 To be recovered within 12 months 33,447 30,805 60,744 94,091 Deferred tax liabilities: To be realized after 12 months (14,497 ) (9,885 ) To be realized within 12 months (24,645 ) (1,092 ) (39,142 ) (10,977 ) Net deferred tax assets 21,602 83,114 The movements in deferred income tax assets and liabilities during the year, without taking into consideration the offsetting of balances within the same tax jurisdiction, are as follows: At December 31, 2017 Recognized in consolidated income statement Charged to equity Translation At December 31, 2018 (€ thousand) Deferred tax assets arising on: Provisions 102,243 5,249 — 655 108,147 Deferred income 46,198 3,131 — 2,249 51,578 Employee benefits 2,562 — (88 ) — 2,474 Cash flow hedge reserve (2,432 ) — 3,608 — 1,176 Foreign currency exchange rate differences 740 119 — — 859 Inventory obsolescence 37,615 521 — 139 38,275 Allowances for doubtful accounts 3,999 303 — (1 ) 4,301 Depreciation 16,570 399 — 272 17,241 Other 12,383 1,876 (3,112 ) 11,147 Total deferred tax assets 219,878 11,598 3,520 202 235,198 Deferred tax liabilities arising on: Depreciation (8,930 ) (24 ) — (349 ) (9,303 ) Capitalization of development costs (114,775 ) (56,932 ) — — (171,707 ) Employee benefits (1,868 ) (161 ) — 1,359 (670 ) Exchange rate differences (647 ) 501 — (3 ) (149 ) Cash flow hedge reserve (1 ) — — — (1 ) Lease accounting (10,652 ) (5,180 ) — — (15,832 ) Withholding tax on undistributed earnings — (16,371 ) — — (16,371 ) Other — 244 — 193 437 Total deferred tax liabilities (136,873 ) (77,923 ) — 1,200 (213,596 ) Deferred tax assets arising on tax loss carry-forward 109 — — (109 ) — Total net deferred tax assets 83,114 (66,325 ) 3,520 1,293 21,602 At December 31, 2016 Recognized in consolidated income statement Charged to equity Translation At December 31, 2017 (€ thousand) Deferred tax assets arising on: Provisions 111,321 (6,959 ) — (2,119 ) 102,243 Deferred income 43,549 2,649 — — 46,198 Employee benefits 2,370 (11 ) 203 — 2,562 Cash flow hedge reserve 7,325 — (9,757 ) — (2,432 ) Foreign currency exchange rate differences 3,028 (2,288 ) — — 740 Inventory obsolescence 24,569 13,515 — (469 ) 37,615 Allowances for doubtful accounts 4,107 (94 ) — (14 ) 3,999 Depreciation 19,853 (3,283 ) — — 16,570 Other 13,833 2,007 — (3,457 ) 12,383 Total deferred tax assets 229,955 5,536 (9,554 ) (6,059 ) 219,878 Deferred tax liabilities arising on: Depreciation (17,592 ) 7,408 — 1,254 (8,930 ) Capitalization of development costs (90,480 ) (24,295 ) — — (114,775 ) Employee benefits (1,745 ) (123 ) — — (1,868 ) Exchange rate differences (3,547 ) 2,900 — — (647 ) Cash flow hedge reserve (1 ) — — — (1 ) Lease accounting (11,004 ) 352 — — (10,652 ) Withholding tax on undistributed earnings (1,150 ) 1,150 — — — Total deferred tax liabilities (125,519 ) (12,608 ) — 1,254 (136,873 ) Deferred tax assets arising on tax loss carry-forward 1,810 (1,646 ) — (55 ) 109 Total net deferred tax assets 106,246 (8,718 ) (9,554 ) (4,860 ) 83,114 The decision to recognize deferred tax assets is made for each company in the Group by assessing whether the conditions exist for the future recoverability of such assets by taking into account the basis of the most recent forecasts from budgets and business plans. Deferred taxes on the undistributed earnings of subsidiaries have not been recognized, except in cases where it is probable the distribution will occur in the foreseeable future. For additional information, at December 31, 2018, the aggregate amount of temporary differences related to remaining distributable earnings of the Group’s subsidiaries where deferred tax liabilities have not been recognized amounted to €92,437 thousand .</t>
  </si>
  <si>
    <t>OTHER INFORMATION BY NATURE</t>
  </si>
  <si>
    <t>Other information by nature [Abstract]</t>
  </si>
  <si>
    <t>OTHER INFORMATION BY NATURE Personnel costs in 2018 , 2017 and 2016 amounted to €323,936 thousand , €313,471 thousand and €294,047 thousand , respectively. These amounts include costs that were capitalized mainly in connection with product development activities. In 2018 , 2017 and 2016 the Group had an average number of employees of 3,651 , 3,336 and 3,115 , respectively.</t>
  </si>
  <si>
    <t>EARNINGS PER SHARE</t>
  </si>
  <si>
    <t>Earnings per share [abstract]</t>
  </si>
  <si>
    <t>EARNINGS PER SHARE Basic earnings per share Basic earnings per share is calculated by dividing the profit attributable to equity holders of the Company by the weighted average number of common shares in issue. The following table provides the amounts used in the calculation of basic earnings per share for the years ended December 31, 2018 , 2017 and 2016 : For the years ended December 31, 2018 2017 2016 Profit attributable to owners of the Company € thousand 784,678 535,393 398,762 Weighted average number of common shares thousand 188,606 188,951 188,923 Basic earnings per common share € 4.16 2.83 2.11 Diluted earnings per share The weighted average number of common shares for diluted earnings per share was increased to take into consideration the theoretical effect of (i) the potential common shares that would be issued under the equity incentive plan (see Note 22 for additional details of the equity incentive plan) for the years ended December 31, 2018 and 2017, and (ii) the potential common shares that would have been issued for the Non-Executive Directors’ compensation agreement for the years ended December 31, 2017 and 2016. The following table provides the amounts used in the calculation of diluted earnings per share for the years ended December 31, 2018 , 2017 and 2016 : For the years ended December 31, 2018 2017 2016 Profit attributable to owners of the Company € thousand 784,678 535,393 398,762 Weighted average number of common shares for diluted earnings per common share thousand 189,394 189,759 188,946 Diluted earnings per common share € 4.14 2.82 2.11</t>
  </si>
  <si>
    <t>GOODWILL</t>
  </si>
  <si>
    <t>Goodwill [Abstract]</t>
  </si>
  <si>
    <t>GOODWILL At December 31, 2018 and 2017 goodwill amounted to €785,182 thousand . In accordance with IAS 36, goodwill is not amortized and is tested for impairment annually, or more frequently if facts or circumstances indicate that the asset may be impaired. Impairment testing is performed by comparing the carrying amount and the recoverable amount of the CGU.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19 through 2023 have been derived from the Ferrari business plan. In particular the estimate considers expected EBITDA adjusted to reflect the expected capital expenditure. These cash flows relate to the CGU in its condition when preparing the financial statements and exclude the estimated cash flows that might arise from restructuring plans or other structural changes.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18 ( 2.0 percent in 2017 and 2016 ). • The expected future cash flows have been estimated in Euro, and discounted using a post-tax discount rate appropriate for that currency, determined by using a base WACC of 7.0 percent in 2018 ( 7.0 percent in 2017 and 2016 ). The WACC used reflects the current market assessment of the time value of money for the period being considered and the risks specific to the CGU under consideration. The recoverable amount of the CGU was significantly higher than its carrying amount. Furthermore, the exclusivity of the business, its historical profitability and its future earnings prospects indicate that the carrying amount of the goodwill will continue to be recoverable, even in the event of difficult economic and market conditions.</t>
  </si>
  <si>
    <t>INTANGIBLE ASSETS</t>
  </si>
  <si>
    <t>Disclosure of detailed information about intangible assets [abstract]</t>
  </si>
  <si>
    <t xml:space="preserve"> INTANGIBLE ASSETS Externally Development Patents, Other Total (€ thousand) Gross carrying amount at 938,492 474,641 144,192 53,842 1,611,167 Additions 142,795 42,320 12,416 4,975 202,506 Reclassification — — 12,289 (12,289 ) — Translation differences and other movements — — (1,011 ) (1,443 ) (2,454 ) Balance at December 31, 2017 1,081,287 516,961 167,886 45,085 1,811,219 Additions 242,753 75,109 14,052 5,628 337,542 Reclassification — — 508 (508 ) — Translation differences and other movements — — 1,168 143 1,311 Balance at December 31, 2018 1,324,040 592,070 183,614 50,348 2,150,072 Accumulated amortization at January 1, 2017 774,151 315,824 130,801 35,997 1,256,773 Amortization 72,978 27,524 14,312 2,308 117,122 Translation differences and other movements — — (3,307 ) 175 (3,132 ) Balance at December 31, 2017 847,129 343,348 141,806 38,480 1,370,763 Amortization 83,427 31,764 14,914 2,259 132,364 Translation differences and other movements — — 1,196 (48 ) 1,148 Balance at December 31, 2018 930,556 375,112 157,916 40,691 1,504,275 Carrying amount at: January 1, 2017 164,341 158,817 13,391 17,845 354,394 December 31, 2017 234,158 173,613 26,080 6,605 440,456 December 31, 2018 393,484 216,958 25,698 9,657 645,797 Additions of €337,542 thousand in 2018 ( €202,506 thousand in 2017 ) primarily relate to externally acquired and internally generated costs for the development of new and existing models.</t>
  </si>
  <si>
    <t>PROPERTY, PLANT AND EQUIPMENT</t>
  </si>
  <si>
    <t>Property, plant and equipment [abstract]</t>
  </si>
  <si>
    <t>PROPERTY, PLANT AND EQUIPMENT Land Industrial Plant, machinery and equipment Other Advances and assets under construction Total (€ thousand) Gross carrying amount at 22,681 337,503 1,786,156 132,622 88,473 2,367,435 Additions 892 4,691 131,981 11,855 39,485 188,904 Divestitures — (77 ) (31,877 ) (3,101 ) (368 ) (35,423 ) Reclassification — 355 73,160 (2,685 ) (70,830 ) — Translation differences and other movements (36 ) (723 ) 42 (1,700 ) — (2,417 ) Balance at December 31, 2017 23,537 341,749 1,959,462 136,991 56,760 2,518,499 Additions 25 14,710 81,936 9,679 194,444 300,794 Divestitures — (641 ) (16,684 ) (2,740 ) (238 ) (20,303 ) Reclassification — 17,225 16,853 1,137 (35,215 ) — Translation differences and other movements 12 330 (3,130 ) (593 ) (560 ) (3,941 ) Balance at December 31, 2018 23,574 373,373 2,038,437 144,474 215,191 2,795,049 Accumulated amortization at January 1, 2017 — 132,822 1,460,995 104,335 — 1,698,152 Depreciation — 9,860 124,629 8,995 — 143,484 Divestitures — (69 ) (29,761 ) (2,469 ) — (32,299 ) Translation differences and other movements — (353 ) (94 ) (651 ) — (1,098 ) Balance at December 31, 2017 — 142,260 1,555,769 110,210 — 1,808,239 Depreciation — 10,407 136,793 9,184 — 156,384 Divestitures — (627 ) (15,976 ) (2,621 ) — (19,224 ) Translation differences and other movements — 2,864 (1,050 ) (2,714 ) — (900 ) Balance at December 31, 2018 — 154,904 1,675,536 114,059 — 1,944,499 Carrying amount at: January 1, 2017 22,681 204,681 325,161 28,287 88,473 669,283 December 31, 2017 23,537 199,489 403,693 26,781 56,760 710,260 December 31, 2018 23,574 218,469 362,901 30,415 215,191 850,550 Additions of €300,794 thousand in 2018 were mainly comprised of additions of €81,936 thousand to plant, machinery and equipment and additions of €194,444 thousand related to advances and assets under construction. Additions of €188,904 thousand in 2017 were mainly comprised of additions of €131,981 thousand to plant, machinery and equipment and additions of €39,485 thousand related to advances and assets under construction. Additions mainly relate to car production and engine assembly lines (including those for models to be launched in future years), industrial tools used for the production of cars, and our personalization programs. At December 31, 2018 , the Group had contractual commitments for the purchase of property, plant and equipment amounting to €146,281 thousand ( €37,844 thousand at December 31, 2017 ).</t>
  </si>
  <si>
    <t>INVESTMENTS AND OTHER FINANCIAL ASSETS</t>
  </si>
  <si>
    <t>Investments and other financial assets [Abstract]</t>
  </si>
  <si>
    <t>INVESTMENTS AND OTHER FINANCIAL ASSETS At December 31, 2018 2017 (€ thousand) Investments accounted for using the equity method 25,972 23,340 Other securities and financial assets 6,162 6,698 Total investments and other financial assets 32,134 30,038 Investments accounted for using the equity method Investments accounted for using the equity method relates to the Group’s investment in FFS GmbH. Changes in the investments accounted for using the equity method were as follows: (€ thousand) Balance at January 1, 2017 20,948 Proportionate share of net profit for the year ended December 31, 2017 2,437 Proportionate share of remeasurement of defined benefit plans (45 ) Balance at December 31, 2017 23,340 Proportionate share of net profit for the year ended December 31, 2018 2,665 Proportionate share of remeasurement of defined benefit plans (33 ) Balance at December 31, 2018 25,972 Summarized financial information relating to FFS GmbH at and for the years ended December 31, 2018 and 2017 were as follows: At December 31, 2018 2017 (€ thousand) Assets Non-current assets 1,402 2,690 Receivables from financing activities 591,482 493,985 Other current assets 12,630 10,012 Cash and cash equivalents 5,957 8,109 Total assets 611,471 514,796 Equity and liabilities Equity 49,969 44,705 Debt 546,595 457,787 Other liabilities 14,907 12,304 Total equity and liabilities 611,471 514,796 For the year ended December 31, 2018 2017 (€ thousand) Net revenues 29,446 26,505 Cost of sales 12,183 11,525 Selling, general and administrative costs 8,720 8,173 Other expenses, net 239 245 Profit before taxes 8,304 6,562 Income tax expense 2,974 1,689 Net profit 5,330 4,873 Other securities and financial assets Other securities and financial assets primarily include Series C Liberty Formula One shares (the “Liberty Media Shares”) of Liberty Media Corporation (the group responsible for the promotion of the Formula 1 World Championship), which are measured at fair value and amounted to €5,142 thousand at December 31, 2018 ( €5,705 thousand at December 31, 2017).</t>
  </si>
  <si>
    <t>INVENTORIES</t>
  </si>
  <si>
    <t>Inventories [Abstract]</t>
  </si>
  <si>
    <t>INVENTORIES At December 31, 2018 2017 (€ thousand) Raw materials 74,053 67,547 Semi-finished goods 84,576 87,678 Finished goods 232,435 238,540 Total inventories 391,064 393,765 Finished goods includes cars and spare parts, and certain amounts in the comparative period were reclassified in the breakdown above in order to provide a more representative presentation of the Group’s inventories. The accrual to the provision for slow moving and obsolete inventories recognized within cost of sales during 2018 was €11,062 thousand ( €10,140 thousand in 2017 and €2,120 thousand in 2016 ). Changes in the provision for slow moving and obsolete inventories were as follows: 2018 2017 (€ thousand) At January 1, 66,989 60,548 Provision 11,062 10,140 Use and other changes (4,625 ) (3,699 ) At December 31, 73,426 66,989</t>
  </si>
  <si>
    <t>CURRENT RECEIVABLES AND OTHER CURRENT ASSETS</t>
  </si>
  <si>
    <t>Current Receivables, Other Current Assets, And Deposits in FCA Group Cash Management Pools [Abstract]</t>
  </si>
  <si>
    <t>CURRENT RECEIVABLES AND OTHER CURRENT ASSETS At December 31, 2018 2017 (€ thousand) Trade receivables 211,399 239,410 Receivables from financing activities 878,496 732,947 Current tax receivables 128,234 6,125 Other current assets 64,295 45,441 Total 1,282,424 1,023,923 Trade receivables The following table sets forth a breakdown of trade receivables by nature: At December 31, 2018 2017 (€ thousand) Trade receivables due from: Dealers 64,739 48,166 FCA Group companies 47,882 75,245 Sponsorship and commercial activities 43,500 30,058 Brand activities 26,247 33,283 Other 29,031 52,658 Total 211,399 239,410 Trade receivables due from dealers relate to receivables for the sale of cars across the dealer network and are generally settled within 30 to 40 days from the date of invoice. Trade receivables due from FCA Group companies mainly relate to the sale of engines and car bodies to Maserati S.p.A. and Officine Maserati Grugliasco S.p.A. (together “Maserati”) which are controlled by the FCA Group. For additional information, see Note 29. Trade receivables due from sponsorship and commercial activities mainly relate to amounts receivable from sponsorship agreements and commercial activities relating to the Group’s participation in the Formula 1 World Championship. Trade receivables due from brand activities relate to amounts receivable for licensing and merchandising activities. The Group is not exposed to concentration of third party credit risk. The following table sets forth a breakdown of trade receivables by currency: At December 31, 2018 2017 (€ thousand) Trade receivables denominated in: Euro 128,396 172,492 U.S. Dollar 68,410 53,618 Pound Sterling 3,440 2,915 Chinese Yuan 1,777 2,947 Japanese Yen 1,571 3,151 Other 7,805 4,287 Total 211,399 239,410 Trade receivables are shown net of an allowance for doubtful accounts determined on the basis of insolvency risk and historical experience, adjusted for forward-looking factors specific to the receivables and economic environment. Accruals to the allowance for doubtful accounts are recorded in selling, general and administrative costs in the consolidated income statement. Changes in the allowance for doubtful accounts of trade receivables during the year were as follows: 2018 2017 (€ thousand) At January 1, 21,993 19,174 Provision 2,737 3,231 Use and other changes (384 ) (412 ) At December 31, 24,346 21,993 Receivables from financing activities Receivables from financing activities are as follows: At December 31, 2018 2017 (€ thousand) Client financing 851,209 704,014 Dealer financing 27,287 28,933 Total receivables from financing activities 878,496 732,947 Receivables from financing activities are shown net of an allowance for doubtful accounts determined on the basis of insolvency risks, adjusted for forward-looking factors specific to the receivables and economic environment. Accruals to the allowance for doubtful accounts are recorded in cost of sales in the consolidated income statement. Changes in the allowance for doubtful accounts of receivables from financing activities during the year are as follows: 2018 2017 (€ thousand) At January 1, 6,948 11,556 Provision 2,687 3,530 Use and other changes (3,178 ) (8,138 ) At December 31, 6,457 6,948 Client financing Client financing relates to financing provided by the Group to Ferrari clients to finance their car acquisition. During 2018 the average contractual duration at inception of such contracts was approximately 67 months and the weighted average interest rate was approximately 5.7 percent (approximately 5.1 percent in 2017). Receivables for client financing are generally secured on the titles of cars or other personal guarantees. Client financing relates entirely to financial services activities in the United States and is denominated in U.S. Dollars. Dealer financing The Group provides dealer financing in the United States. Receivables for dealer financing are typically generated by sales of cars managed under dealer network financing programs as a component of the portfolio of financial services activities. In 2018 these receivables were interest bearing at a rate between 4.1 percent and 7.0 percent (between 3.3 percent and 6.0 percent in 2017 ), with the exception of an initial limited, non-interest bearing period. The contractual terms governing the relationships with the dealer network may vary, although payment terms generally range from 1 to 6 months. Receivables on dealer financing are generally secured by the title of the car or other collateral. Current tax receivables The increase in current tax receivables primarily related to the Patent Box benefit. Other current assets Other current assets are as follows: At December 31, 2018 2017 (€ thousand) Prepayments 35,758 27,980 Italian and foreign VAT credits 20,466 11,988 Due from personnel 803 959 Security deposits 806 1,014 Other receivables 6,462 3,500 Total other current assets 64,295 45,441 At December 31, 2018 , the Group had provided guarantees through third parties amounting to €133,175 thousand ( €132,014 thousand at December 31, 2017 ), principally to banks and relevant tax authorities in relation to (i) a U.S. Dollar denominated credit facility of FFS Inc, (ii) the validity of value added tax (“VAT”) and duties for which the Group requested reimbursement from the relevant tax authorities, (iii) the VAT related to temporary import of classic cars for restoration activities which would become due if the car is not exported. The analysis of current receivables and other current assets by due date (excluding prepayments) is as follows: At December 31, 2018 Due within one year Due between one and five years Due beyond five years Overdue Total (€ thousand) Trade receivables 174,627 — — 36,772 211,399 Receivables from financing activities 172,049 600,615 52,032 53,800 878,496 Client financing 144,762 600,615 52,032 53,800 851,209 Dealer financing 27,287 — — — 27,287 Current tax receivables 127,573 661 — — 128,234 Other current receivables 28,036 494 7 — 28,537 Total 502,285 601,770 52,039 90,572 1,246,666 At December 31, 2017 Due within one year Due between one and five years Due beyond five years Overdue Total (€ thousand) Trade receivables 207,074 — — 32,336 239,410 Receivables from financing activities 144,621 529,489 46,894 11,943 732,947 Client financing 134,972 513,079 44,020 11,943 704,014 Dealer financing 9,649 16,410 2,874 — 28,933 Current tax receivables 5,667 458 — — 6,125 Other current receivables 16,767 682 7 5 17,461 Total 374,129 530,629 46,901 44,284 995,943 Receivables from financing activities at December 31, 2018 and 2017 relate entirely to the financial services portfolio in the United States and are generally secured on the titles of cars or other guarantees.</t>
  </si>
  <si>
    <t>CURRENT FINANCIAL ASSETS AND OTHER FINANCIAL LIABILITIES</t>
  </si>
  <si>
    <t>Financial Instruments [Abstract]</t>
  </si>
  <si>
    <t xml:space="preserve"> CURRENT FINANCIAL ASSETS AND OTHER FINANCIAL LIABILITIES At December 31, 2018 2017 (€ thousand) Financial derivatives 6,788 11,686 Other financial assets 3,386 3,997 Current financial assets 10,174 15,683 Current financial assets and other financial liabilities mainly relates to foreign exchange derivatives. The following table sets further the analysis of derivative assets and liabilities at December 31, 2018 and 2017. At December 31, 2018 2017 Positive fair Negative fair Positive fair Negative fair (€ thousand) Cash flow hedge: Foreign currency forwards 3,240 (10,853 ) 8,848 (1,136 ) Interest rate caps 555 — — — Total cash flow hedges 3,795 (10,853 ) 8,848 (1,136 ) Other foreign exchange derivatives 1,023 (489 ) 1,729 (308 ) Interest rate caps 1,970 — 1,109 — Total 6,788 (11,342 ) 11,686 (1,444 ) Other foreign exchange derivatives relate to foreign currency forwards which do not meet the requirements to be recognized as cash flow hedges. Interest rate caps relate to derivative instruments required as part of certain of the funding from securitization programs. The following tables provide an analysis by foreign currency of outstanding derivative financial instruments based on their fair value and notional amounts: At December 31, 2018 At December 31, 2017 Fair Value Notional Amount Fair Value Notional Amount (€ thousand) Currencies: U.S. Dollar (1,324 ) 487,336 2,637 114,317 Pound Sterling 613 138,609 510 110,032 Japanese Yen (2,901 ) 113,596 4,402 81,890 Swiss Franc (1,182 ) 64,229 1,999 43,552 Chinese Yuan (82 ) 45,434 (97 ) 18,095 Other (1) 322 116,476 791 95,738 Total amount (4,554 ) 965,680 10,242 463,624 ______________________________ (1) Other mainly includes the Australian Dollar, the Hong Kong Dollar and the Canadian Dollar. At December 31, 2018 and 2017, all derivative financial instruments had a maturity of twelve months or less.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which will occur within the following 12 months. It is considered reasonable that the hedging effect arising from this and recorded in the cash flow hedge reserve will be recognized in the consolidated income statement, mainly during the following 12 months. Derivatives relating to currency risk management are treated as cash flow hedges where the derivative qualifies for hedge accounting. The amount recorded in the cash flow hedge reserve will be recognized in the consolidated income statement according to the timing of the flows of the underlying transaction. The Group reclassified gains and losses, net of the tax effect, from other comprehensive income/(loss) to the consolidated income statement as follows: For the years ended December 31, 2018 2017 2016 (€ thousand) Net revenues/(costs) 3,777 19,724 (69,368 ) Income tax (expense)/benefit (1,054 ) (5,503 ) 19,354 Total recognized in the consolidated income statement 2,723 14,221 (50,014 ) The ineffectiveness of cash flow hedges was not material for the years 2018 , 2017 and 2016 .</t>
  </si>
  <si>
    <t>EQUITY</t>
  </si>
  <si>
    <t>Disclosure of Share Capital Reserves and Other Equity Interests [Abstract]</t>
  </si>
  <si>
    <t>EQUITY Share capital At December 31, 2018 and 2017, the fully paid up share capital of the Company was €2,504 thousand , consisting of 193,923,499 common shares and 56,497,618 special voting shares, all with a nominal value of €0.01 per share. At December 31, 2018, the Company had 6,002,843 common shares and 4,744 special voting shares held in treasury, while at December 31, 2017, the Company had 4,969,625 common shares and 4,099 special voting shares held in treasury. The following table provides a reconciliation of the opening and closing number of outstanding common shares and outstanding special voting shares: Common Shares Special Voting Shares Total Outstanding shares at January 1, 2018 188,953,874 56,493,519 245,447,393 Shares repurchased under share repurchase program (1) (1,033,218 ) — (1,033,218 ) Other changes (2) — (645 ) (645 ) Outstanding shares at December 31, 2018 187,920,656 56,492,874 244,413,530 _______________________________________ (1) Includes shares repurchased between January 1, 2018 and December 31, 2018 based on the transaction trade date. (2) Relates to the deregistration of special voting shares from the loyalty register.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Exor N.V. (“Exor”) and Piero Ferrari participate in the Company’s loyalty voting program and, therefore, effectively hold two votes for each of the common shares they hold. Investors who purchased common shares in the initial public offering may elect to participate in the loyalty voting program by registering their common shares in the loyalty share register and holding them for three years. The loyalty voting program will be effected by means of the issue of special voting shares to eligible holders of common shares. Each special voting share entitles the holder to exercise one vote at the Company’s shareholders meeting.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a share premium reserve of €5,768,544 thousand at December 31, 2018 ( €5,768,544 thousand at December 31, 2017 ), which primarily originated from the issuance of common shares pursuant to the restructuring activities undertaken as part of the Separation. • a legal reserve of €29 thousand at December 31, 2018 and €8 thousand at December 31, 2017 , determined in accordance with Dutch law. • a treasury reserve of €100,143 thousand at December 31, 2018 and €50 thousand at December 31, 2017. • a share-based compensation reserve of €52,198 thousand at December 31, 2018 and €29,707 thousand at December 31, 2017. Following approval of the annual accounts by the shareholders at the Annual General Meeting of the Shareholders on April 13, 2018, a dividend distribution of €0.71 per common share was approved, corresponding to a total distribution of €133,939 thousand (of which €133,095 thousand was paid in 2018). The distribution was made from the retained earnings reserve. Following approval of the annual accounts by the shareholders at the Annual General Meeting of the Shareholders on April 14, 2017, a cash distribution of €0.635 per common share was approved, corresponding to a total distribution of €119,985 thousand . The distribution was made from the share premium reserve which is a distributable reserve under Dutch law. Following approval of the annual accounts by the shareholders at the Annual General Meeting of the Shareholders on April 15, 2016, a cash distribution of €0.46 per common share was approved, corresponding to a total distribution of €86,905 thousand . The distribution was made from the share premium reserve which is a distributable reserve under Dutch law. On February 9, 2018, the Company announced its intention to launch a share repurchase program. The program is intended to optimize the capital structure of the Company. Shares repurchased may be used to meet the Company’s obligations arising from the equity incentive plan approved in 2017. As of December 31, 2018 the Company had repurchased 1,033,218 common shares for a total consideration of €100,093 thousand under the program. Other comprehensive income The following table presents other comprehensive income: For the years ended December 31, 2018 2017 2016 (€ thousand) Items that will not be reclassified to the consolidated income statement in subsequent periods: Gains/(Losses) on remeasurement of defined benefit plans (1) 385 (730 ) (1,448 ) Total items that will not be reclassified to the consolidated income statement in subsequent periods 385 (730 ) (1,448 ) Items that may be reclassified to the consolidated income statement in subsequent periods: (Losses)/Gains on cash flow hedging instruments arising during the period (9,257 ) 54,695 (18,282 ) (Gains)/Losses on cash flow hedging instruments reclassified to the consolidated income statement (3,777 ) (19,724 ) 69,368 (Losses)/Gains on cash flow hedging instruments (13,034 ) 34,971 51,086 Exchange differences on translating foreign operations arising during the period 5,986 (15,346 ) 4,118 Total items that may be reclassified to the consolidated income statement in subsequent periods (7,048 ) 19,625 55,204 Total other comprehensive income (6,663 ) 18,895 53,756 Related tax impact 3,520 (9,554 ) (16,961 ) Total other comprehensive income, net of tax (3,143 ) 9,341 36,795 __________________________ (1) For the year ended December 31, 2018 includes €33 thousand ( €45 thousand for the year ended December 31, 2017) related to the Group’s proportionate share of the loss on remeasurement of defined benefit plans of FFS GmbH, for which the Group holds a 49.9 percent interest. Gains and losses on the remeasurement of defined benefit plans include actuarial gains and losses arising during the period and are offset against the related net defined benefit liabilities. The tax effects relating to other comprehensive income/(loss) are summarized in the following table: For the years ended December 31, 2018 2017 2016 Pre-tax balance Related tax impact Net balance Pre-tax balance Related tax impact Net balance Pre-tax balance Related tax impact Net balance (€ thousand) (Losses)/Gains on remeasurement of defined benefit plans 385 (88 ) 297 (730 ) 203 (527 ) (1,448 ) (18 ) (1,466 ) Gains on cash flow hedging instruments (13,034 ) 3,608 (9,426 ) 34,971 (9,757 ) 25,214 51,086 (16,943 ) 34,143 Exchange gains on translating foreign operations 5,986 — 5,986 (15,346 ) — (15,346 ) 4,118 — 4,118 Total other comprehensive income/(loss) (6,663 ) 3,520 (3,143 ) 18,895 (9,554 ) 9,341 53,756 (16,961 ) 36,795 Transactions with non-controlling interests With the exception of dividends paid to non-controlling interests, there were no transactions with non-controlling interests for the years ended December 31, 2018 , 2017 or 2016 . Policies and processes for managing capital The Group’s objectives when managing capital are to create value for shareholders as a whole, safeguard business continuity and support the growth of the Group. As a result, the Group endeavors to maintain a satisfactory economic return for its shareholders and guarantee economic access to external sources of funds.</t>
  </si>
  <si>
    <t>SHARE-BASED COMPENSATION</t>
  </si>
  <si>
    <t>Disclosure of share-based payment arrangements [Abstract]</t>
  </si>
  <si>
    <t>Share-based Compensation</t>
  </si>
  <si>
    <t>SHARE-BASED COMPENSATION Following the approval of the equity incentive plan by the Board of Directors in March 2017, the Shareholders approved in April 2017 an award to the former Chief Executive Officer under the Company’s equity incentive plan, which is applicable to members of the Senior Management Team (“SMT”) and key leaders of the Group. The grants of the PSUs and the RSUs, each representing the right to receive one common share of the Company, cover a five -year performance period from 2016 to 2020, consistent with the Company’s strategic horizon. In 2018 additional PSU and RSU awards were granted, subject to the Shareholders’ approval at the Annual General Meeting of Shareholders (which is currently expected to be held on April 12, 2019), to the new Chief Executive Officer and certain key employees of the Group under the equity incentive plan. At December 31, 2018, none of the PSUs or RSUs were vested, and 33 thousand PSUs and 16 thousand RSUs were forfeited. Under the equity incentive plan, the total number of PSUs and RSUs outstanding at December 31, 2018 were 675 thousand and 113 thousand , respectively. For the years ended December 31, 2018 and 2017, the Company recognized €22,491 thousand and €28,179 thousand , respectively, as share-based compensation expense and an increase to other reserves in equity for the PSU awards and RSU awards. At December 31, 2018, unrecognized compensation expense amounted to €5,572 thousand and will be recognized over the remaining vesting period through 2020. Performance Share Units The Company awarded members of the SMT and key leaders a total target of approximately 237 thousand PSUs and 450 thousand PSUs to its Chief Executive Officer in 2017, and an additional total of approximately 21 thousand PSUs were awarded in 2018. The PSUs vest in three equal tranches in 2019, 2020 and 2021, subject to the achievement of a market performance condition related to Total Shareholder Return (“TSR”). The interim partial vesting periods are independent of one another and any under-achievement in one period can be offset by over-achievement in subsequent periods. The target amount of PSUs vests as follows based on the Company’s TSR ranking compared to an industry specific peer group of eight, including the Company, (“Peer Group”): Ferrari TSR Ranking % of Target Awards that Vest CEO SMT and Key Leaders 1 150% 150% 2 120% 120% 3 100% 100% 4 75% — 5 50% — &gt;5 0% — The defined Peer Group is as follows: Ferrari Brunello Cucinelli Burberry Ferragamo Hermes LVMH Moncler Richemont The total number of shares that will eventually be issued upon vesting of the PSUs may vary from the original award, depending on the level of TSR performance achieved compared to the Peer Group. The performance period for the PSUs commenced on January 1, 2016. The fair value of the awards used for accounting purposes was measured at the grant date using a Monte Carlo Simulation model. The range of the fair value of the PSUs that were awarded in 2017 is €59.36 to €72.06 per share and the range of the fair value of the PSUs that were awarded in 2018 is €61.30 and €111.92 . The key assumptions utilized to calculate the grant-date fair values for these awards are summarized below: Key assumptions PSU Awards Granted in 2017 PSU Awards Granted in 2018 Grant date share price €66.85 €113.70 Expected volatility 17.4% 16.7% Dividend yield 1.2% 0.9% Risk-free rate 0% 0% The expected volatility was based on the observed volatility of the Peer Group. The risk-free rate was based on the iBoxx sovereign Eurozone yield. Retention Restricted Share Units The Company awarded members of the SMT and key leaders a total of approximately 119 thousand RSUs in 2017, and an additional 10 thousand RSUs were awarded in 2018, including to the Chief Executive Officer. The RSU awards granted are conditional on a recipient’s continued service to the Company, as described below. The RSUs, each of which represents the right to receive one common share of the Company, will vest in three equal tranches in 2019, 2020 and 2021, subject to continued employment with the Company at the time of vesting. The performance period for the RSUs commenced on January 1, 2016. The fair value of the awards was measured using the share price at the grant date adjusted for the present value of future distributions which employees will not receive during the vesting period. The range of the fair value of the RSUs awarded in 2017 is €63.00 to €64.64 per share and the range of the fair value of the RSUs awarded in 2018 is €110.76 to €112.99 .</t>
  </si>
  <si>
    <t>EMPLOYEE BENEFITS</t>
  </si>
  <si>
    <t>Employee benefits [Abstract]</t>
  </si>
  <si>
    <t>EMPLOYEE BENEFITS The Group’s provisions for employee benefits are as follows: At December 31, 2018 2017 (€ thousand) Present value of defined benefit obligations: Italian employee severance indemnity (TFR) 21,195 22,641 Pension plans 485 604 Total present value of defined benefit obligations 21,680 23,245 Other provisions for employees 64,895 60,914 Total provisions for employee benefits 86,575 84,159 Defined contribution plan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18 , 2017 and 2016 was €11,930 thousand , €11,987 thousand and €9,719 thousand ,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Pension plans Group companies, primarily in Germany sponsor non-contributory defined benefit pension plans, for which the Group meets the benefit payment obligation when it falls due. Benefits provided depends on the employee’s length of service and their salary in the final years leading up to retirement. The expected benefit payments for the defined benefit obligations are as follows: Expected benefit payments TFR Pension plans (€ thousand) 2019 1,167 47 2020 1,413 48 2021 1,754 48 2022 1,649 3,787 2023 1,746 4 Beyond 2023 6,750 685 Total 14,479 4,619 The following table summarizes the changes in the defined benefit obligations: TFR liability Pension plans Total (€ thousand) Amounts at December 31, 2016 23,783 828 24,611 Included in the consolidated income statement — 142 142 Included in other comprehensive income/loss (*) 820 (135 ) 685 Other (1,962 ) (231 ) (2,193 ) Benefits paid (1,964 ) (164 ) (2,128 ) Other changes 2 (67 ) (65 ) Amounts at December 31, 2017 22,641 604 23,245 Included in the consolidated income statement — 55 55 Included in other comprehensive income/loss (*) (390 ) (28 ) (418 ) Other (1,056 ) (146 ) (1,202 ) Benefits paid (1,620 ) (169 ) (1,789 ) Other changes 564 23 587 Amounts at December 31, 2018 21,195 485 21,680 ______________________________ (*) Relates to actuarial losses/(gains) from financial assumptions. Amounts recognized in the consolidated income statement are as follows: For the years ended December 31, 2018 2017 2016 TFR Pension plans Total TFR Pension plans Total TFR Pension plans Total (€ thousand) Current service cost — 55 55 — 141 141 31 (41 ) (10 ) Interest expense — — — — 1 1 360 4 364 Total recognized in the consolidated income statement — 55 55 — 142 142 391 (37 ) 354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18 is equal to 1.7 percent ( 1.5 percent in 2017 and 1.3 percent in 2016 ). The average duration of the Italian TFR is approximately 9 years. Retirement or employee leaving rates are developed to reflect actual and projected Group experience and legal requirements for retirement in Italy. The discount rates used for the measurement of the pension plan obligation (excluding TFR) and the interest expense/(income) of net period cost, are based on the rate of return on high-quality (AA rated) fixed income investments for which the timing and amounts of payments match the timing and amounts of the projected pension defined benefit plan which for 2018 was equal to approximately 0.8 percent ( 0.7 percent 2017 and 1.3 percent in 2016 ). The average duration of the obligations is approximately 9 years . Current service cost is recognized by function in cost of sales, selling, general and administrative costs or research and development costs. The sensitivity of the defined benefit obligation to changes in the weighted principal assumptions is: At December 31, 2018 2017 Changes in assumption of +1% discount rate Changes in assumption of -1% discount rate Changes in assumption of +1% discount rate Changes in assumption of -1% discount rate (€ thousand) Impact on defined benefit obligation (1,647 ) 1,891 (1,771 ) 2,036 The above sensitivity analysis on TFR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 At December 31, 2018 , other provisions for employees comprised long term bonus benefits amounting to €61,885 thousand ( €58,090 thousand at December 31, 2017 ), jubilee benefits granted to certain employees by the Group in the event of achieving 30 years of service amounting to €2,955 thousand ( €2,745 thousand at December 31, 2017 ), and other provisions for employees benefits amounting to €55 thousand ( €79 thousand at December 31, 2017 ).</t>
  </si>
  <si>
    <t>PROVISIONS</t>
  </si>
  <si>
    <t>Provisions [abstract]</t>
  </si>
  <si>
    <t>PROVISIONS Changes in provisions were as follows: At Additional provisions Utilization Translation differences and other At (€ thousand) Warranty and recall campaigns provision 123,136 12,301 (23,561 ) (747 ) 111,129 Legal proceedings and disputes 50,375 4,774 (17,589 ) (406 ) 37,154 Other risks 23,881 11,420 (2,295 ) 1,250 34,256 Total provisions 197,392 28,495 (43,445 ) 97 182,539 Warranty and recall campaigns provision The warranty and recall campaigns provision represents the best estimate of commitments given by the Group for contractual, legal, or constructive obligations arising from product warranties given for a specified period of time. Such provisions are recognized on shipment of the car to the dealer. The warranty and recall campaigns provision is estimated on the basis of the Group’s past experience and contractual terms. Related costs are recognized within cost of sales. Takata airbag inflator recalls On May 4, 2016, the United States National Highway Traffic Safety Administration (“NHTSA”) published an amendment (the “Amendment”) to the November 3, 2015 Takata Consent Order regarding Takata airbags manufactured using non-desiccated Phase Stabilized Ammonium Nitrate (“PSAN”), expanding the scope of a prior recall under the Takata Consent Order. The recall is industry wide and replacement parts are limited as Takata is the single supplier. In compliance with the Amendment to the Takata Consent Order, on May 16, 2016, Takata submitted a defect information report (“DIR”) to NHTSA declaring the non-desiccated PSAN airbag inflators, including those sold by Takata to the Group, defective. Although the Group was not aware of any confirmed incidents or warranty claims relating to such airbag inflators mounted in its cars or that the airbag inflators were not performing as designed, as a result of the Amendment issued by NHTSA and the DIR issued by Takata, the Group initiated a global recall relating to certain cars produced between 2008 and 2011. Following a Third Amendment to the Coordinated Remedy Order (“ACRO”) published by NHTSA in December 2016 and an additional Takata DIR filed on January 3, 2017, the Group filed an additional DIR on January 10, 2017 to also include certain cars produced in 2012. As a result of internal assessments, in 2016 Ferrari decided to extend the recall campaign to include all cars produced in all model years based on priority groups and the timeline set by NHTSA. As a result of these developments and due to the uncertainty of recoverability of the costs from Takata, an aggregate provision of € 36,994 thousand was recognized within cost of sales in the year ended December 31, 2016. At December 31, 2018, the provision amounted to €24,513 thousand ( €34,567 thousand at December 31, 2017), reflecting the current best estimate for future costs related to the entire recall campaign to be carried out by the Group. The decrease in the provision relates to ongoing recall activities as well as a partial release. Legal proceedings and disputes The provision for legal proceedings and disputes represents management’s best estimate of the expenditures expected to be required to settle or otherwise resolve legal proceedings and disputes. This class of claims relate to allegations by contractual counterparties that the Group has violated the terms of the arrangements, including by terminating the applicable relationships. Judgments in these proceedings may be issued in 2019 or beyond, although any such judgment may remain subject to judicial review. While the outcome of such proceedings is uncertain, any losses in excess of the provisions recorded are not expected to be material to the Group’s financial condition or results of operations. The utilization of the provision for legal proceedings and disputes mainly relates to a pronouncement on a prior year ’s legal dispute. Accruals to the provision for legal proceedings and disputes are recognized within other expenses, net. Other risks The provision for other risks are related to disputes and matters which are not subject to legal proceedings, including disputes with suppliers, distributors, employees and other parties. The following table sets forth additional provisions to other risks recognized for the years ended December 31, 2018 , 2017 and 2016 . For the years ended December 31, 2018 2017 2016 (€ thousand) Recorded in the consolidated income statement within: Cost of sales 11,420 8,065 4,499 Selling, general and administrative costs — 274 2,604 Other expenses, net — — 14,559 11,420 8,339 21,662</t>
  </si>
  <si>
    <t>DEBT</t>
  </si>
  <si>
    <t xml:space="preserve"> DEBT Balance at December 31, 2017 Proceeds from borrowings Repayments of borrowings Interest accrued and other Translation differences Balance at December 31, 2018 (€ thousand) Bonds 1,193,517 — — 4,592 — 1,198,109 Securitizations 556,276 183,727 (89,018 ) 337 31,259 682,581 Borrowings from banks 38,059 — (3,584 ) 113 1,396 35,984 Other debt 18,329 21,121 (29,109 ) — 152 10,493 Total debt 1,806,181 204,848 (121,711 ) 5,042 32,807 1,927,167 The breakdown of debt by nature and by maturity is as follows: At December 31, 2018 2017 Due within one year Due between one and five years Due beyond five years Total Due within one year Due between one and five years Due beyond five years Total (€ thousand) Bonds 7,616 1,190,493 — 1,198,109 6,159 694,402 492,956 1,193,517 Securitizations 300,051 382,530 — 682,581 254,891 301,385 — 556,276 Borrowings from banks 34,249 1,735 — 35,984 32,811 5,248 — 38,059 Other debt 10,493 — — 10,493 18,329 — — 18,329 Total debt 352,409 1,574,758 — 1,927,167 312,190 1,001,035 492,956 1,806,181 Bonds 2023 Bond On March 16, 2016, the Company issued 1.5 percent coupon notes due March 2023, having a principal of €500 million . The bond was issued at a discount for an issue price of 98.977 percent , resulting in net proceeds of €490,729 thousand after the debt discount and issuance costs. The net proceeds were used, together with additional cash held by the Company, to fully repay the €500 million Bridge Loan under the Facility. The bond is unrated and was admitted to trading on the regulated market of the Irish Stock Exchange. The amount outstanding at December 31, 2018 of €500,197 thousand includes accrued interest of €5,938 thousand ( €498,894 thousand including accrued interest of €5,938 thousand at December 31, 2017). 2021 Bond On November 16, 2017, the Company issued 0.25 percent coupon notes due January 2021, having a principal of €700 million . The bond was issued at a discount for an issue price of 99.557 percent , resulting in net proceeds of €694,172 thousand after the debt discount and issuance costs. The net proceeds were primarily used to repay the Term Loan. The bond is unrated and was admitted to trading on the regulated market of the Irish Stock Exchange. The amount outstanding at December 31, 2018 of €697,912 thousand includes accrued interest of €1,678 thousand ( €694,623 thousand including accrued interest of €221 thousand at December 31, 2017). The notes for both the 2023 Bond and the 2021 Bond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s of December 31, 2018 and 2017, Ferrari was in compliance with the covenants of the notes. Securitizations Starting in 2016, FFS Inc has pursued a strategy of self-financing, further reducing dependency on intercompany funding and increasing the portion of self-liquidating debt with various securitization transactions. As of December 31, 2018, FFS Inc had the following revolving securitization programs: • revolving securitization program for funding, which was increased up to $450 million in December 2018, by pledging retail financial receivables in the United States as collateral. The notes bear interest at a rate per annum equal to the aggregate of LIBOR plus a margin of 65 basis points. As of December 31, 2018 total proceeds net of repayments from the sales of financial receivables under the program were $ 424 million ( $325 million at December 31, 2017). The securitization agreement requires the maintenance of an interest rate cap. • revolving securitization program for funding, which was increased up to $250 million in October 2018, by pledging leasing financial receivables in the United States as collateral. The notes bear interest at a rate per annum equal to the aggregate of LIBOR plus a margin of 65 basis points. As of December 31, 2018 total proceeds net of repayments from the sales of financial receivables under the program were $ 223 million ( $222 million at December 31, 2017). The securitization agreement requires the maintenance of an interest rate cap. • revolving securitization program for funding of up to $135 million by pledging credit lines to Ferrari customers secured by personal vehicle collections and personal guarantees in the United States as collateral. The notes bear interest at a rate per annum equal to the aggregate of LIBOR plus a margin of 120 basis points. As of December 31, 2018 total proceeds net of repayments from the sales of financial receivables under the program were $ 134 million ( $120 million at December 31, 2017). The securitization agreement does not require an interest rate cap. The funding limits of the revolving securitization programs have been increased since inception as the related receivables portfolios have finished. Cash collected from the settlement of receivables or lines of credit pledged as collateral is subject to certain restrictions regarding its use and is principally applied to repay principal and interest of the funding. Such cash amounted to € 26,497 thousand at December 31, 2018 (€ 28,230 thousand at December 31, 2017 ). Borrowings from banks Borrowings from banks at December 31, 2018 mainly relate to financial liabilities of FFS Inc to support the financial services operations, and in particular (i) €30,694 thousand ( €29,189 thousand at December 31, 2017 ) relating to a U.S. Dollar denominated credit facility for up to $50 million (drawn down for $35 million at December 31, 2018) and bearing interest at LIBOR plus a range of between 65 and 75 basis points; (ii) other borrowings from banks of €5,290 thousand ( €8,870 thousand at December 31, 2017 ) relating to various short and medium term credit facilities. The Facility On November 30, 2015, the Company, as borrower and guarantor, and certain other members of the Group, as borrowers, entered into a €2.5 billion facility with a syndicate of banks (the “Facility”). At inception, the Facility comprised a bridge loan of €500 million (the “Bridge Loan”), a term loan of €1,500 million (the “Term Loan”) and a revolving credit facility of €500 million (the “RCF”). In December 2015 the Bridge Loan and Term Loan were fully drawn down for the purposes of repaying financial liabilities with FCA, including the debt that originated from restructuring activities undertaken as part of the Separation. In March 2016, the Bridge Loan was fully repaid, primarily using the proceeds from the 2023 Bond. In 2016 and 2017 the Company made scheduled payments and voluntary prepayments, funded in part with the proceeds of the 2021 Bond, to fully repay the Term Loan. At December 31, 2018 and 2017 the RCF was undrawn. Proceeds of the RCF may be used from time to time for general corporate and working capital purposes of the Group. The RCF has a maturity of five years from inception of the Facility. Other debt Other debt primarily relates to funding for operating activities of the Group.</t>
  </si>
  <si>
    <t>OTHER LIABILITIES</t>
  </si>
  <si>
    <t>Subclassifications of assets, liabilities and equities [abstract]</t>
  </si>
  <si>
    <t>OTHER LIABILITIES An analysis of other liabilities is as follows: At December 31, 2018 2017 (€ thousand) Deferred income 271,817 274,186 Advances and security deposits 145,394 167,293 Accrued expenses 81,408 77,024 Payables to personnel 25,434 38,488 Social security payables 18,209 20,553 Other 47,481 42,806 Total other liabilities 589,743 620,350 Deferred income primarily includes amounts received under maintenance and power warranty programs of €204,987 thousand at December 31, 2018 and €192,705 thousand at December 31, 2017 , which are deferred and recognized as revenues over the length of the related program term. Of the total liability related to maintenance and power warranty programs as of December 31, 2018, the Group expects to recognize in net revenues approximately €52 million in 2019, €44 million in 2020, €34 million in 2021 and €75 million afterwards. Deferred income also includes amounts collected under various other agreements, which are dependent upon the future performance of a service or other act of the Group. Advances and security deposits at December 31, 2018 and at December 31, 2017 primarily include advances received from customers, primarily for the purchase of our hypercars and limited edition cars. Upon shipment of such cars, the advances are recognized as revenue. Of the total contract liability related to advances as of December 31, 2018, the Group expects to recognize the entire amount within net revenues in 2019. Changes in the Group’s contract liabilities for maintenance and power warranties, and advances from customers, were as follows: At January 1, 2018 Additional amounts arising during the period Amounts recognized within revenue Other changes At December 31, 2018 (€ thousand) Maintenance and power warranty programs 192,705 82,731 (70,449 ) — 204,987 Advances from customers 162,347 272,070 (293,884 ) (681 ) 139,852 An analysis of other liabilities (excluding accrued expenses and deferred income) by due date is as follows: At December 31, 2018 2017 Due within one year Due between one and five years Due beyond five years Total Due within one year Due between one and five years Due beyond five years Total (€ thousand) Total other liabilities (excluding accrued expenses and deferred income) 223,138 6,960 6,420 236,518 264,380 4,760 — 269,140</t>
  </si>
  <si>
    <t>TRADE PAYABLES</t>
  </si>
  <si>
    <t xml:space="preserve"> TRADE PAYABLES Trade payables of €653,751 thousand at December 31, 2018 ( €607,505 thousand at December 31, 2017 ) are entirely due within one year. The carrying amount of trade payables is considered to be equivalent to their fair value.</t>
  </si>
  <si>
    <t>FAIR VALUE MEASUREMENT</t>
  </si>
  <si>
    <t>Fair value measurement [Abstract]</t>
  </si>
  <si>
    <t xml:space="preserve"> FAIR VALUE MEASUREMENT IFRS 13 establishes a hierarchy that categorizes into three level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are quoted prices (unadjusted) in active markets for identical assets and liabilities that the Group can access at the measurement date. • Level 2 inputs are inputs other than quoted prices included within level 1 that are observable for the assets or liabilities, either directly or indirectly. •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18 and 2017 : At December 31, 2018 Note Level 1 Level 2 Level 3 Total (€ thousand) Cash and cash equivalents 793,664 — — 793,664 Investments and other financial assets - Liberty Media Shares 17 5,142 — — 5,142 Current financial assets 20 — 6,788 — 6,788 Total assets 798,806 6,788 — 805,594 Other financial liabilities 20 — 11,342 — 11,342 Total liabilities — 11,342 — 11,342 At December 31, 2017 Note Level 1 Level 2 Level 3 Total (€ thousand) Cash and cash equivalents 647,706 — — 647,706 Investments and other financial assets - Liberty Media Shares 17 5,705 — — 5,705 Current financial assets 20 — 11,686 — 11,686 Total assets 653,411 11,686 — 665,097 Other financial liabilities 20 — 1,444 — 1,444 Total liabilities — 1,444 — 1,444 There were no transfers between fair value hierarchy levels between 2017 and 2018. The fair value of current financial assets and other financial liabilities is related to derivative financial instruments and is measured by taking into consideration market parameters at the balance sheet date, using valuation techniques widely accepted in the financial business environment. In particular, the fair value of forward contracts, currency swaps and interest rate caps is determined by taking the prevailing foreign currency exchange rate and interest rates, as applicable, at the balance sheet date. The fair value of cash and cash equivalents usually approximates fair value due to the short maturity of these instruments, which consist primarily of bank current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represents carrying amount and fair value for the most relevant categories of financial assets and liabilities not measured at fair value on a recurring basis: At December 31, 2018 2017 Note Carrying amount Fair value Carrying amount Fair value (€ thousand) Receivables from financing activities 878,496 878,496 732,947 732,947 Client financing 851,209 851,209 704,014 704,014 Dealer financing 19 27,287 27,287 28,933 28,933 Total 878,496 878,496 732,947 732,947 Debt 25 1,927,167 1,921,937 1,806,181 1,819,337</t>
  </si>
  <si>
    <t>RELATED PARTY TRANSACTIONS</t>
  </si>
  <si>
    <t>Related party transactions [abstract]</t>
  </si>
  <si>
    <t>RELATED PARTY TRANSACTIONS Pursuant to IAS 24, the related parties of the Group are entities and individuals capable of exercising control, joint control or significant influence over the Group and its subsidiaries, companies belonging to the FCA Group and the Exor Group, unconsolidated subsidiaries of the Group, associates and joint ventures. In addition, members of the Ferrari Board of Directors, Audit Committee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which have had an effect on revenues, cost of sales, and trade receivables and payables are primarily of a commercial nature and, in particular, these transactions relate to: Transactions with FCA Group companies • the sale of engines and car bodies to Maserati S.p.A. (“Maserati”) which is controlled by the FCA Group; • the purchase of engine components for the use in the production of Maserati engines from FCA US LLC, which is controlled by FCA Group; • the purchase of automotive lighting and automotive components from Magneti Marelli S.p.A., Automotive Lighting Italia S.p.A., Sistemi Sospensioni S.p.A. and Magneti Marelli Powertrain Slovakia s.r.o. (which form part of “Magneti Marelli”), which are controlled by the FCA Group. The FCA Group is currently in the process of selling Magneti Marelli and the transaction is expected to be completed in the first half of 2019; • transactions with other FCA Group companies, mainly relating to the services provided by FCA Group companies, including human resources, payroll, tax, customs and procurement of insurance coverage and sponsorship revenues for the display of FCA Group company logos on the Formula 1 cars; • in 2016, the Group sold a portion of its trade and financial receivables to the FCA Bank Group, which is a joint venture between FCA Group and Credit Agricole. On derecognition of the asset, the difference between the carrying amount and the consideration received or receivable was recognized in cost of sales; • in November 2016 , the Group finalized an agreement with FCA Bank to provide financial services in Europe. Under such agreement FCA Bank acquired from the Group a majority stake in FFS GmbH for a purchase price of €18,595 thousand , which the Group received upon sale. In addition to the purchase price, as a result of the funding of FFS GmbH being directly provided by FCA Bank, the Group also received cash of €431,958 thousand . Transactions with Exor Group companies • the Group incurs rental costs from Iveco Group companies related to the rental of trucks used by the Formula 1 racing team; • the Group earns sponsorship revenue from Iveco S.p.A. Transactions with other related parties • the purchase of components for Formula 1 racing cars from COXA S.p.A., controlled by Piero Ferrari; • consultancy services provided by HPE S.r.l., controlled by Piero Ferrari; • sponsorship agreement relating to Formula 1 activities with Ferretti S.p.A.; • sale of cars to certain members of the Board of Directors of Ferrari N.V. and Exor. In accordance with IAS 24, transactions with related parties also include compensation to Directors, the Audit Committee and managers with strategic responsibilities. Related party transactions recognized in the consolidated income statement are summarized in the table below: For the years ended December 31, 2018 2017 2016 Net revenues Costs (1) Net financial expenses Net revenues Costs (1) Net financial expenses Net revenues Costs (1) Net financial expenses (€ thousand) FCA Group companies Maserati 217,922 3,982 — 315,407 4,698 — 241,478 1,933 — FCA US LLC — 28,486 — 6 44,882 — — 37,612 — Magneti Marelli (2) 1,589 40,343 — 1,866 36,670 — 1,735 29,663 — Other FCA Group companies 12,106 7,193 1,370 6,754 7,007 1,191 5,472 9,163 471 Total FCA Group companies 231,617 80,004 1,370 324,033 93,257 1,191 248,685 78,371 471 Exor Group companies (excluding the FCA Group) 311 179 — 283 492 — 192 173 — Other related parties COXA S.p.A. 13 5,819 — 48 6,141 — 121 7,096 — HPE S.r.l. — 6,832 — — 7,525 — — 6,447 — Other related parties 1,694 — — 2,111 — — 1,950 24 — Total other related parties 1,707 12,651 — 2,159 13,666 — 2,071 13,567 — Total transactions with related parties 233,635 92,834 1,370 326,475 107,415 1,191 250,948 92,111 471 Total for the Group 3,420,321 1,953,441 23,563 3,416,890 1,986,792 29,260 3,105,084 1,899,433 27,729 ______________________________ (1) Costs include cost of sales, selling, general and administrative costs and other expenses/(income), net. (2) The FCA Group is currently in the process of selling Magneti Marelli and the transaction is expected to be completed in the first half of 2019. Assets and liabilities originating from related party transactions are summarized in the table below: At December 31, 2018 2017 Trade receivables Trade payables Other current assets Other liabilities Trade receivables Trade payables Other current assets Other liabilities (€ thousand) FCA Group companies Maserati 39,077 6,099 — 30,594 71,560 3,028 — 37,496 FCA US LLC 135 6,332 — — 129 6,848 — — Magneti Marelli (1) 2,774 9,427 — — 899 8,103 — — Other FCA Group companies 5,896 4,689 1,481 44 2,657 4,646 2,097 27 Total FCA Group companies 47,882 26,547 1,481 30,638 75,245 22,625 2,097 37,523 Exor Group companies (excluding the FCA Group) 377 13 — 4 345 202 — — Other related parties COXA S.p.A. 9 812 — — 3 1,142 — — HPE S.r.l. — 1,187 — — — 1,150 — — Other related parties 199 — 5 — 268 — — — Total other related parties 208 1,999 5 — 271 2,292 — — Total transactions with related parties 48,467 28,559 1,486 30,642 75,861 25,119 2,097 37,523 Total for the Group 211,399 653,751 64,295 589,743 239,410 607,505 45,441 620,350 ______________________________ (1) The FCA Group is currently in the process of selling Magneti Marelli and the transaction is expected to be completed in the first half of 2019. There were financial assets or financial liabilities originating from related party transactions at December 31, 2018 or December 31, 2017. Emoluments to Directors, Statutory Auditors and Key Management The fees of the Directors and Statutory Auditors of Ferrari N.V. for carrying out their respective functions, including those in other consolidated companies, are as follows: For the years ended December 31, 2018 2017 2016 (€ thousand) Directors of Ferrari N.V. 17,043 17,767 8,617 Statutory auditors 118 112 105 Total emoluments 17,161 17,879 8,722 The aggregate compensation to Directors of Ferrari N.V. for year ended December 31, 2018 was €17,043 thousand ( €17,767 thousand in 2017 and €8,617 thousand in 2016), inclusive of the following: • €1,080 thousand for salary ( €1,277 thousand in 2017 and € 2,827 thousand in 2016); and • €15,963 thousand for share-based compensation awarded under the Company’s equity incentive plan, including an acceleration of the costs relating to the equity incentive plan of the former Chairman and Chief Executive Officer (Mr. Sergio Marchionne) ( €16,490 thousand in 2017). See Note 22 “Share-based compensation” for information related to the equity incentive plan. The aggregate compensation to Directors of Ferrari N.V. for year ended December 31, 2016, also included: • €5,500 thousand for compensation costs related to the retirement of the former CEO (Mr. Amedeo Felisa) of the Group; and • €290 thousand as the Group’s contribution to defined benefit obligations and long-term bonus plans. Non-Executive Directors’ compensation for the years ended December 31, 2017 and 2016 included €418 thousand and €1,110 thousand , respectively, that was settled in common shares of the Company and recognized as an increase to equity in the relevant year. There was no equity-settled compensation for Non-Executive Directors for the year ended December 31, 2018. The aggregate compensation for members of the Senior Management Team (excluding the CEO) in 2018 was €16,674 thousand ( €16,015 thousand in 2017 and €12,290 thousand in 2016), inclusive of the following: • €13,915 thousand for salary and short-term incentives ( €10,964 thousand in 2017 and €11,059 thousand in 2016); • €2,759 thousand for share-based compensation awarded under the Company’s equity incentive plan ( €4,737 thousand in 2017). • The aggregate compensation for members of the Senior Management Team (excluding the CEO) for the year ended December 31, 2017 and 2016 includes also long-term benefits ( €314 thousand in 2017 and €1,231 thousand in 2016).</t>
  </si>
  <si>
    <t>COMMITMENTS</t>
  </si>
  <si>
    <t>Commitments [Abstract]</t>
  </si>
  <si>
    <t>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arrangements at December 31, 2018 were as follows: At December 31, 2018 Due within one year Due between one and three years Due between three and five years Due beyond five years Total (€ thousand) Minimum purchase obligations 153,303 43,110 6,707 1,060 204,180 Operating lease agreements The future aggregate minimum lease payments under non-cancellable operating leases, mainly relating to the lease of property and cars, are as follows: At December 31, 2018 Due within one year Due between one and three years Due between three and five years Due beyond five years Total (€ thousand) Future minimum lease payments under operating lease agreements 19,062 22,411 11,994 18,708 72,175 During 2018 , the Group’s operating lease expenses amounted to € 15,358 thousand (€ 16,964 thousand in 2017 and € 14,820 thousand in 2016 ).</t>
  </si>
  <si>
    <t>QUALITATIVE AND QUANTITATIVE INFORMATION ON FINANCIAL RISKS</t>
  </si>
  <si>
    <t>Qualitative and quantitative information on financial risks [Abstract]</t>
  </si>
  <si>
    <t xml:space="preserve"> QUALITATIVE AND QUANTITATIVE INFORMATION ON FINANCIAL RISKS The Group is exposed to the following financial risks connected with its operations: • financial market risk (principally relating to foreign currency exchange rates, and to a lesser extent, interest rates), as the Group operates internationally in different currencies; • liquidity risk, with particular reference to the availability of funds and access to the credit market, should the Group require, and to financial instruments in general; • credit risk, arising both from its normal commercial relations with final clients and dealers, and it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it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se risks could significantly affect the Group’s financial position, results of operations and cash flows, and for this reason these risks are identified and monitored, in order to detect potential negative effects in advance and take the necessary actions to mitigate them, primarily through the Group’s operating and financing activities, and if required, through the use of derivative financial instruments. The Group has in place various risk management policies, which primarily relate to foreign exchange, interest rate and liquidity risks. The Group’s risk management policies permit derivatives to be used for managing exposures to foreign exchange rates and interest rates. Counterparties to these agreements are major financial institutions. Derivatives cannot be entered into for speculative purposes. In particular, the Group used derivative financial instruments as cash flow hedges for the purpose of fixing the foreign currency exchange rate at which a predetermined proportion of forecasted transactions denominated in foreign currencies will be accounted for.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ested by certain of its securitization agreements. Information on the fair value of derivative financial instruments held is provided in Note 20. Information on foreign currency exchange rate risk The Group is exposed to risk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18 , the total trade flows exposed to foreign currency exchange rate risk amounted to the equivalent of 49 percent of the Group’s turnover ( 51 percent in 2017 ). • The main foreign currency exchange rate to which the Group is exposed is the Euro/U.S. Dollar for sales in U.S. Dollar in the United States and other markets where the U.S. Dollar is the reference currency. In 2018 , the value of commercial activity exposed to fluctuations in the Euro/U.S. Dollar exchange rate accounted for approximately 57 percent ( 62 percent in 2017 ) of the total currency risk from commercial activity. In 2018, the commercial activity exposed to the Euro/Pound Sterling exchange rate exceeded 10 percent (as in 2017) of the total currency risk from commercial activity. Other significant exposures included the exchange rate between the Euro and the following currencies: Japanese Yen, Chinese Renminbi, Swiss Franc, Canadian Dollar and Australian Dollar. None of these exposures, taken individually, exceeded 10 percent of the Group’s total foreign currency exchange rate exposure for commercial activity in 2018 . It is the Group’s policy to use derivative financial instruments to hedge up to 90 percent of certain exposures to foreign currency exchange risk for up to twelve months. • Several subsidiaries are located in countries that are outside the Eurozone, in particular the United States, the United Kingdom, Switzerland, Mainland China, Hong Kong, Japan, Australia and Singapore. As the Group’s reporting currency is the Euro, the income statements of those companies are converted into Euro using the average exchange rate for the period and, even if revenues and margins are unchanged in local currency, changes in exchange rates can impact the amount of revenues, costs and profit as restated in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The Group monitors its principal exposure to conversion exchange risk, although there was no specific hedging in this respect at the reporting date. Exchange differences arising on the settlement of monetary items or on reporting monetary items at rates different from those at which they were initially recorded during the period or in previous financial statements, are recognized in the consolidated income statement within the net financial income/(expenses) line item or as cost of sales for charges arising from financial services companies. The impact of foreign currency exchange rate differences recorded within financial income/(expenses) for the year ended December 31, 2018 , except for those arising on financial instruments measured at fair value, amounted to net losses of €13,293 thousand (net losses of €18,059 thousand and net gains of €8,335 thousand for the years ended December 31, 2017 and 2016 , respectively). The impact of foreign currency exchange rate differences arising from financial services activities recognized under cost of sales, except for those arising on financial instruments measured at fair value, amounted to net gains of €58,808 thousand in 2016 . Following the deconsolidation of FFS GmbH in November 2016, all of the Group’s financial services activities are conducted in the functional currency of the related financial services companies, therefore, such impact in 2018 and 2017 was nil. Except as noted above, there have been no substantial changes in 2018 in the nature or structure of exposure to foreign currency exchange rate risk or in the Group’s hedging policies. The potential decrease in fair value of derivative financial instruments held by the Group at December 31, 2018 to hedge against foreign currency exchange rate risk, which would arise in the case of a hypothetical, immediate and adverse change of 10 percent in the exchange rates of the major foreign currencies with the Euro, would be approximately €106,400 thousand ( €45,439 thousand at December 31, 2017 ).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18 were cash and cash equivalents and certain receivables from financing activities (related to client and dealer financing), while 37 percent of the Group’s gross debt bears floating rates of interest. At December 31, 2018 , a decrease of 10 basis points in interest rates on floating rate financial assets and debt, with all other variables held constant, would have resulted in a decrease in profit before taxes of €251 thousand on an annual basis (an decrease of €225 thousand at December 31, 2017 ). The analysis is based on the assumption that floating rate financial assets and debt which expires during the projected 12 -month period will be renewed or reinvested in similar instruments, bearing the hypothetical short-term interest rates. Liquidity risk Liquidity risk arises if the Group is unable to obtain the funds needed to carry out its operations under economic conditions. The main determinant of the Group’s liquidity position is the cash generated by or used in operating and investing activities. From an operating point of view, the Group manages liquidity risk by monitoring cash flows and keeping an adequate level of funds at its disposal. The main funding operations and investments in cash and marketable securities of the Group are centrally managed or supervised by the treasury department with the aim of ensuring effective and efficient management of the Group’s liquidity. The Group has established series of policies which are managed or supervised centrally by the treasury department with the purpose of optimizing the management of funds and reducing liquidity risk which include: • centralizing liquidity management through the use of cash pooling arrangement • maintaining a conservative level of available liquidity • diversifying sources of funding • obtaining adequate credit line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20 and 26. Details of the repayment of derivative financial instruments are provided in Note 20. The Group has a revolving credit facility of €500 million , which was entirely undrawn at December 31, 2018 and 2017. The Group believes that the funds currently available to it, in addition to those that will be generated from operating activities, will enable Ferrari to satisfy the requirements of its investing activities and working capital needs, fulfill its obligations to repay its debt and ensure an appropriate level of operating and strategic flexibility. The Group, therefore believes there is no significant risk of a lack of liquidity. Credit risk Credit risk is the risk of economic loss arising from the failure to collect a receivable. Credit risk encompasses the direct risk of default and the risk of a deterioration of the creditworthiness of the counterparty. The maximum credit risk to which the Group is theoretically exposed at December 31, 2018 is represented by the carrying amounts of the financial assets stated in the consolidated statement of financial position sheet and the nominal value of the guarantees provided. Dealers and clients are subject to a specific evaluation of their creditworthiness. Additionally, it is Group practice to obtain financial guarantees against risks associated with credit granted for the purchase of cars and parts. These guarantees are further strengthened, where possible, by retaining title on cars subject to financing agreement. Credit positions of material significance are evaluated on an individual basis. Where objective evidence exists that they are uncollectible, in whole or in part, specific write-downs are recognized. The amount of the write-down is based on an estimate of the recoverable cash flows, timing of those cash flows, the cost of recovery and the fair value of any guarantees received. Receivables from financing activities amounting to €878,496 thousand at December 31, 2018 ( €732,947 thousand at December 31, 2017 ) are shown net of the allowance for doubtful accounts amounting to €6,457 thousand ( €6,948 thousand at December 31, 2017 ). After considering the allowance for doubtful accounts, €53,800 thousand of receivables were overdue (€ 11,943 thousand at December 31, 2017 ). Therefore, overdue receivables represent a minor portion of receivables from financing activities. Receivables from financing activities relate entirely to the financial services portfolio in the United States and such receivables are generally secured on the titles of cars or other guarantees. Trade receivables amounting to €211,399 thousand at December 31, 2018 ( €239,410 thousand at December 31, 2017 ) are shown net of the allowance for doubtful accounts amounting to €24,346 thousand ( €21,993 thousand at December 31, 2017 ). After considering the allowance for doubtful accounts, €36,772 thousand of receivables were overdue (€ 32,336 thousand at December 31, 2017 ).</t>
  </si>
  <si>
    <t>ENTITY-WIDE DISCLOSURES</t>
  </si>
  <si>
    <t>Entity-wide disclosures [Abstract]</t>
  </si>
  <si>
    <t>ENTITY-WIDE DISCLOSURES The following table presents an analysis of net revenues by geographic location of the Group’s clients: For the years ended December 31, 2018 2017 2016 (€ thousand) Italy 449,312 563,921 387,184 Other EMEA 1,400,443 1,308,261 1,314,788 Americas (1) 922,639 920,858 835,045 Mainland China, Hong Kong and Taiwan 274,268 282,550 272,223 Rest of APAC (2) 373,659 341,300 295,844 Total net revenues 3,420,321 3,416,890 3,105,084 ______________________________ (1) Americas includes the United States of America, Canada, Mexico, the Caribbean and of Central and South America (2) Rest of APAC mainly includes Japan, Australia, Singapore, Indonesia and South Korea The following table presents an analysis of non-current assets other than financial instruments and deferred tax assets by geographic location: At December 31, 2018 2017 Property, plant and equipment Goodwill Intangible assets Property, plant and equipment Goodwill Intangible assets (€ thousand) Italy 844,218 785,182 644,689 704,262 785,182 439,369 Other EMEA 2,251 — — 2,368 — — Americas (1) 3,327 — 850 2,760 — 812 Mainland China, Hong Kong and Taiwan 351 — — 264 — — Rest of APAC (2) 403 — 258 606 — 275 Total 850,550 785,182 645,797 710,260 785,182 440,456 ______________________________ (1) Americas includes the United States of America, Canada, Mexico, the Caribbean and of Central and South America (2) Rest of APAC mainly includes Japan, Australia, Singapore, Indonesia and South Korea</t>
  </si>
  <si>
    <t>SUBSEQUENT EVENTS</t>
  </si>
  <si>
    <t>Subsequent events [Abstract]</t>
  </si>
  <si>
    <t>SUBSEQUENT EVENTS The Group has evaluated subsequent events through February 26, 2019, which is the date the Consolidated Financial Statements were authorized for issuance. Under a new common share repurchase program announced by Ferrari on December 28, 2018, the Company has purchased 335,346 common shares for a total consideration of €33.4 million . As a result, as of February 22, 2019 the Company held an aggregate of 6,338,189 common shares in treasury. On February 26, 2019, the Board of Directors of Ferrari N.V. recommended to the Company’s shareholders that the Company declare a dividend of €1.03 per common share, totaling approximately €194 million . The proposal is subject to the approval of the Company’s shareholders at the Annual General Meeting to be held on April 12, 2019.</t>
  </si>
  <si>
    <t>SIGNIFICANT ACCOUNTING POLICIES (Policies)</t>
  </si>
  <si>
    <t>New Standards, Amendments and Interpretations</t>
  </si>
  <si>
    <t>New standards and amendments effective from January 1, 2018 The following new standards and amendments that are applicable from January 1, 2018 were adopted by the Group for the preparation of these Consolidated Financial Statements. IFRS 15 - Revenue from Contracts with Customers IFRS 15 applies to all revenues arising from contracts with customers (unless those contracts are in the scope of other standards) and replaces IAS 18 - Revenue, IAS 11 - Construction Contracts and related interpretations. The core principle of IFRS 15 is that an entity recognizes revenue to depict the transfer of promised goods or services to customers in an amount that reflects the consideration the entity expects to receive in exchange for those goods or services. The new standard establishes a five step model to recognize revenue in accordance with this core principle. The Group adopted IFRS 15 and related amendments using the modified retrospective approach with the cumulative effect of initial adoption (if any) recognized at the date of initial application of January 1, 2018. The Group analyzed each of its revenue streams by applying the five-step model and concluded that its accounting for revenue under IFRS 15 did not result in the recognition of a cumulative adjustment to opening retained earnings under the modified retrospective approach, nor did it have a material effect on the Group’s financial position or results of operations. The Group’s updated accounting policy for revenue recognition is provided further below. IFRS 9 - Financial Instruments The Group adopted IFRS 9 - Financial Instruments , which includes a logical approach for: • the classification and measurement of financial instruments driven by cash flow characteristics and the business model in which an asset is held; • a single “expected loss” impairment model for financial assets, and • a substantially reformed approach for hedge accounting. The Group analyzed each of its classes of financial assets, financial liabilities and derivative instruments and concluded that its accounting for financial instruments under IFRS 9 does not result in material changes compared to its accounting for financial instruments under IAS 39, therefore, there was no impact on the Group’s consolidated financial statements upon initial adoption of the standard and related amendments. The Group’s updated accounting policy for financial instruments is provided further below. Amendments to IFRS 2 - Share-Based Payment The Group adopted Amendments to IFRS 2 - Share-Based Payment . The amendments provide requirements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with early application permitted. The Group has applied the amendments to share-based payment transactions under the Group’s equity incentive plan that contains a net settlement feature for withholding tax obligations, resulting in such transactions being classified in their entirety as equity-settled. There were no other effects from the adoption of these amendments. IFRIC Interpretation 22 - Foreign Currency Transactions and Advance Consideration The Group adopted IFRIC Interpretation 22 - Foreign Currency Transactions and Advance Consideration . The interpretation addresses the exchange rate to use in transactions that involve advance consideration paid or received in a foreign currency. The interpretation is effective on or after January 1, 2018. There was no effect from the adoption of this interpretation. Annual Improvements to IFRSs 2014-2016 Cycle The Group adopted Annual Improvements to IFRSs 2014-2016 Cycle . The improvements have amended two standards with effective date of January 1, 2018: i) IFRS 1 - First-time Adoption of International Financial Reporting Standards and ii) IAS 28 - Investments in Associates and Joint Ventures . The amendments clarify, correct or remove redundant wording in the related IFRS Standards. There was no effect from the adoption of these amendments. New standards, amendments and interpretations not yet effective The standards, amendments and interpretations issued by the International Accounting Standards Board (“IASB”) that will have mandatory application in 2019 or subsequent years are listed below: IFRS 16 - Leases In January 2016, the IASB issued IFRS 16 - Leases which sets out the principles for the recognition, measurement, presentation and disclosure of leases for both parties to a contract and replaces the previous leases standard,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The Group will apply IFRS 16 from its mandatory adoption date of January 1, 2019. The Group intends to apply the simplified transition approach and not restate comparative amounts for the year prior to adoption. Upon adoption, right-of-use assets are measured at the amount of the related lease liabilities, adjusted for any prepaid or accrued lease expenses. The Group elected to use the exemptions permitted by the standard on lease contracts for which the lease terms ends within 12 months of the date of initial application, and lease contracts for which the underlying asset is of low value. The main contracts of the Group within the scope of IFRS 16 relate to Ferrari stores and industrial equipment. As of January 1, 2019, after considering the exemptions mentioned above, the Group has non-cancellable operating lease commitments of approximately €72 million . Of these commitments, the Group expects to recognize right-of-use assets (after adjustments for prepayments and accrued lease payments recognized as at December 31, 2018) and related lease liabilities of €61 million . The Group expect no significant impact from the application of the new standard on net profit and cash flow from operating activities. Lease liabilities are measured at the present value of the fixed or in substance fixed lease payments over the lease term that have not been paid at the date of adoption. The lease term includes both the non-cancellable periods for which the Group has the right to use the underlying assets and also any renewal periods if the Group is reasonably certain to exercise the related renewal option. The discount rate was determined taking into consideration country risk, currency, lease term and the Group’s credit spread. Lease liabilities do not include any non-lease components that may be included in the related contracts. The Group does not expect to recognize any deferred tax assets or liabilities in respect of temporary differences arising on initial recognition of right-of-use assets and lease liabilities as the recognition does not affect accounting profit or taxable profit. No significant impact is expected on the financial statements for i) the Group’s lease agreements previously classified as finance leases under IAS 17 and ii) the Group’s activities as lessor. Other amendments and interpretations not yet effective In May 2017 the IASB issued IFRS 17 - Insurance Contracts which establishes principles for the recognition, measurement, presentation and disclosure of insurance contracts issued as well as guidance relating to reinsurance contracts held and investment contracts with discretionary participation features issued. IFRS 17 is effective on or after January 1, 2021 with early adoption allowed if IFRS 15 - Revenue from Contracts with Customers and IFRS 9 - Financial Instruments are also applied. The Group does not expect any impact from the adoption of this standard. In June 2017 the IASB issued IFRIC Interpretation 23 - Uncertainty over Income Tax Treatments which provides requirements regarding how to reflect uncertainties in accounting for income taxes. The interpretation is effective on or after January 1, 2019. The Group does not expect any material impact from the adoption of this interpretation. In October 2017 the IASB issued Amendments to IFRS 9 - Financial Instruments that allow, under certain conditions, for a prepayable financial asset with negative compensation payments to be measured at amortized cost or at fair value through other comprehensive income. The amendments also contain a clarification relating to the accounting for a modification or exchange of a financial liability measured at amortized cost that does not result in the derecognition of the financial liability. The amendments are effective on or after January 1, 2019. The Group does not expect any impact from the adoption of these amendments. In October 2017 the IASB issued amendments to IAS 28 - Long Term Interests in Associates and Joint Ventures to clarify that an entity applies IFRS 9 to long-term interests in an associate or joint venture that form part of the net investment in the associate or joint venture but to which the equity method is not applied. The amendment is effective on or after January 1, 2019. The Group does not expect a material impact from the adoption of these amendments. In December 2017 the IASB issued Annual Improvements to IFRSs 2015 - 2017 Cycle , which has amendments to the following four Standards: IFRS 3 - Business Combinations, in relation to obtaining control of a business which was previously accounted for as an interest in a joint operation, IFRS 11- Joint Arrangements, in relation to obtaining joint control of a business which was previously accounted for as a joint operation, IAS 12 - Income Taxes, clarifying the treatment of taxes in relation to dividend payments and IAS 23 - Borrowing Costs, clarifying the treatment of borrowings which were previously capitalized when the related asset is ready for its intended use or sale. The amendments are effective on or after January 1, 2019. The Group does not expect any material impact from the adoption of these amendments. In February 2018 the IASB issued amendments to IAS 19 - Employee Benefits . When there is a change to a defined benefit plan (an amendment, curtailment or settlement) the amendments require that a company use the updated assumptions from the remeasurement of a net defined benefit liability or asset to determine current service cost and net interest for the remainder of the reporting period after the change to the plan. These amendments are effective on or after January 1, 2019. The Group does not expect a material impact from the adoption of these amendments. In October 2018 the IASB issued narrow scope amendments to IFRS 3 - Business Combinations to improve the definition of a business. The amendments aim to help companies determine whether an acquisition made is of a business or a group of assets. The amended definition emphasizes that the output of a business is to provide goods and services to customers, whereas the previous definition focused on returns in the form of dividends, lower costs or other economic benefits to investors and others. In addition to amending the definition of a business, supplementary guidance is provided. These amendments are effective on or after January 1, 2020. The Group does not expect any material impact from the adoption of these amendments. In October 2018 the IASB issued amendments to IAS 1 - Presentation of Financial Statements and IAS 8 Accounting Policies, Changes in Accounting Estimates and Errors to clarify the definition of ‘material’, as well as how materiality should be applied by including in the definition guidance that is included elsewhere in IFRS standards. In addition, the explanations accompanying the definition have been improved and the amendments ensure that the definition of material is consistent across all IFRS standards. These amendments are effective on or after January 1, 2020. The Group does not expect any material impact from the adoption of these amendments. Review of the Conceptual Framework for Financial Reporting In March 2018 the IASB revised the Conceptual Framework for Financial Reporting, effective immediately for the IASB and the IFRS Interpretations Committee when setting future standards, and effective for annual reporting periods on or after January 1, 2020 for companies that use the Conceptual Framework to develop accounting policies when no IFRS Standard applies to a particular transaction, with early application permitted. Key changes include (i) increasing the prominence of stewardship in the objective of financial reporting; (ii) reinstating prudence as a component of neutrality, defined as the exercise of caution when making judgements under conditions of uncertainty; (iii) defining a reporting entity; (iv) revising the definitions of an asset and a liability; (v) removing the probability threshold for recognition, and adding guidance on derecognition; (vi) adding guidance on the information provided by different measurement bases, and explaining factors to consider when selecting a measurement basis; and (vii) stating that profit or loss is the primary performance indicator and income and expenses in other comprehensive income should be recycled where the relevance or faithful representation of the financial statements would be enhanced. The Group does not expect a material impact from the adoption of the revised Conception Framework for Financial Reporting .</t>
  </si>
  <si>
    <t>Subsidiaries</t>
  </si>
  <si>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t>
  </si>
  <si>
    <t>Interest in Associates</t>
  </si>
  <si>
    <t>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si>
  <si>
    <t>Interests in Joint Operations</t>
  </si>
  <si>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si>
  <si>
    <t>Foreign Currency Transactions</t>
  </si>
  <si>
    <t>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t>
  </si>
  <si>
    <t>Consolidation of Foreign Entities</t>
  </si>
  <si>
    <t>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t>
  </si>
  <si>
    <t>Goodwill Goodwill is not amortized, but is tested for impairment annually or more frequently if events or changes in circumstances indicate that it might be impaired. After initial recognition, goodwill is measured at cost less any accumulated impairment losses. Recoverability of goodwill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t>
  </si>
  <si>
    <t>Development Costs, Patents, Concessions, Licenses and Other Intangible Assets</t>
  </si>
  <si>
    <t>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Capitalized development costs are amortized on a straight-line basis from the start of production over the estimated lifecycle of the model and the useful life of the components (generally between four and eight years). All other research and development costs are expensed as incurred. In particular the Group incurs significant research and development costs through the Formula 1 racing activities. These costs are considered fundamental to the development of the sports and street car models and prototypes. The model for the Formula 1 racing activities continually evolves and as such these costs are expensed as incurred.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and five years.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t>
  </si>
  <si>
    <t>Property, Plant and Equipment</t>
  </si>
  <si>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Recoverability of non-current assets with definite useful lives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the period covered by these Consolidated Financial Statements, the Group has not recognized any impairment charges for non-current assets with definite useful lives.</t>
  </si>
  <si>
    <t>Borrowing Costs</t>
  </si>
  <si>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t>
  </si>
  <si>
    <t>Impairment of Assets</t>
  </si>
  <si>
    <t xml:space="preserve">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t>
  </si>
  <si>
    <t>Financial Instruments</t>
  </si>
  <si>
    <t>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e Group’s receivables and economic environment. If any such evidence exists, an impairment loss is recognized within financial expenses. Financial liabilities, with the exception of derivative financial instruments, are measured at amortized cost using the effective interest rate method.</t>
  </si>
  <si>
    <t>Derivative financial instruments</t>
  </si>
  <si>
    <t>Derivative financial instruments Derivative financial instruments are used for economic hedging purposes only in order to reduce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t>
  </si>
  <si>
    <t>Transfers of Financial Assets</t>
  </si>
  <si>
    <t>Transfers of financial assets The Group sells certain of its receivables from financing activities under securitization programs. Securitization transactions involve the sale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still consolidated until collection from the customer. The Group may also sell certain of its trade receivables through factoring transactions without recourse.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ransfer. On derecognition of financial assets, the difference between the carrying amount of the assets and the consideration received or receivable for the transfer of the assets is recognized within cost of sales in the consolidated income statement.</t>
  </si>
  <si>
    <t>Trade Receivables</t>
  </si>
  <si>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si>
  <si>
    <t>Inventories Inventories of raw materials, semi-finished products and finished goods are stated at the lower of cost and net realizable value, cost being determined on a first-in first-out (FIFO) basis. The measurement of inventories includes the direct costs of materials, labor and indirect costs (variable and fixed). Purchase costs include ancillary costs. Prototypes are recognized at their estimated realizable value, if lower than production cost.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t>
  </si>
  <si>
    <t>Cash and Cash Equivalents</t>
  </si>
  <si>
    <t>Cash and cash equivalents Cash and cash equivalents includes cash in hand, deposits held at call with banks and other short-term highly liquid investments with original maturities of three months or less.</t>
  </si>
  <si>
    <t>Employee Benefits</t>
  </si>
  <si>
    <t xml:space="preserve">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income statement in the period in which they arise. </t>
  </si>
  <si>
    <t>Share-based compensation The Group has implemented an equity incentive plan that provides for the granting of share-based compensation to the Chief Executive Officer, all other members of the Senior Management Team (“SMT”) and key leaders. The equity incentive plan is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the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 is recognized over the service period within selling, general and administrative costs or cost of sales in the consolidated income statement depending on the function of the employee, with an offsetting increase to equity. Share-based compensation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the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effected by the significant assumptions and estimates used.</t>
  </si>
  <si>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 The warranty provision is recognized at the time of the sale of the car, based on the present value of management’s estimate of the expected cost to fulfill the obligations over the contractual warranty period. Estimates are principally based on the Group’s historical claims or costs experience and the cost of parts and services to be incurred in the activities. The costs related to these provisions are recognized within cost of sales at the time when they are probable and reasonably estimable</t>
  </si>
  <si>
    <t>Deferred Income, Advances and Revenue Recognition</t>
  </si>
  <si>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limited edition and one-off ( fuori serie)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Revenue recognition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as well as taxes collected from customers that are remitted to government authorities. The transaction price will include estimates of variable consideration to the extent it is probable that a significant reversal of revenue recognized will not occur. The Group enters into contracts that may include both products and services, which are generally capable of being distinct and accounted for as separate performance obligations. The Group generates revenue from the sale of cars, spare parts and engines as well as from sponsorship, commercial and brand activities. The Group accounts for a contract with a customer when there is a legally enforceable contract between the Group and the customer, the rights of the parties are identified, the contract has commercial substance, and collectability of the contract consideration is probable. Payments from customers are typically due within 30 and 40 days of invoicing. The Group does not recognize any assets associated with the incremental costs of obtaining a contract with a customer that are expected to be recovered. The majority of revenue is recognized at a point-in-time or over a period of one year or less, and the Group applies the practical expedient to recognize the incremental costs of obtaining a contract as an expense when incurred if the amortization period of the asset that would otherwise be recognized is one year or less. Cars, spare parts and engines The sales of cars, spare parts and engines have multiple performance obligations that include products, services, or a combination of products and services as contracts may include maintenance programs and extended warranties that are separately priced or not separately priced. Contracts may also include variable consideration for discounts such as sales incentives and performance based bonuses and product returns. The cost of incentives is estimated at the inception of a contract at the expected amount that will ultimately be paid and is recognized as a reduction to revenue at the time of the sale. Revenues recognized are limited to the amount of consideration the Group expects to receive. The Group allocates the transaction price to the performance obligations based on the stand alone selling prices (SSP) for each obligation. When the SSP does not exist, the Group estimates the SSP based on the adjusted market approach. Revenues for the sale of cars, spare parts and engines are recognized at a point in time when control of the cars, spare parts or engines is transferred to the customer based on shipping terms, which generally corresponds to the date when the cars, spare parts and engines are released to the carrier responsible for transportation to dealers or Maserati. Revenues relating to the maintenance program or extended warranty are recognized over time as the maintenance program or extended warranty is provided. Revenues from the supply of engines and related services to other Formula 1 racing teams are recognized over time on a time and materials basis when the services are provided. Management has exercised judgment in determining performance obligations, variable consideration, allocation of transaction price and the timing of revenue recognition. Sponsorship, commercial and brand activities Revenues from sponsorship agreements are generally recognized ratably over the contract term as the customer benefits from the service throughout the service period. For sponsorship agreements that contain variable consideration based on performance of the racing team, the related revenues are estimated and recognized over the relevant period to the extent that it is highly probable that a significant reversal in the amount of the cumulative revenue recognized will not occur, which is typically when it is considered highly probable that the related conditions associated with the variable consideration will be achieved. Revenues from commercial activities primarily relate to the revenues from participating in the Formula 1 World Championship. The revenues attributable to each racing team are governed by a specific agreement and depend upon, among other factors, the prior year ranking of each of the racing teams. Revenues of the commercial activities are recognized ratably over the contract term. Revenues from brand licensing agreements where the customer has a right to access the Group’s brands or the contract includes minimum guaranteed payments are recognized on a straight-line basis over the contract term. Licensing revenues in excess of the minimum guaranteed payments are recognized when the related conditions are satisfied. Revenues from sales-based licensing agreements are recognized when the sales occur. Management has exercised judgment in determining variable consideration. Other revenues Interest income generated by our financial service activities from the provision of client and dealer financing is reported within revenues using the effective interest rate method and not within net financial income/expenses.</t>
  </si>
  <si>
    <t>Cost of Sales</t>
  </si>
  <si>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si>
  <si>
    <t>Taxes</t>
  </si>
  <si>
    <t>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talian Regional Income Tax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18 , 2017 and 2016 .</t>
  </si>
  <si>
    <t>Other Taxes Not Based on Income</t>
  </si>
  <si>
    <t>Other taxes not based on income, such as property taxes and capital taxes, are included in other expenses/(income), net.</t>
  </si>
  <si>
    <t>Dividends</t>
  </si>
  <si>
    <t>Dividends Dividends payable by the Group are reported as a change in equity in the period in which they are approved by shareholders or the Board of Directors as applicable under local rules and regulations.</t>
  </si>
  <si>
    <t>Rounding of Amounts</t>
  </si>
  <si>
    <t>Rounding of amounts All amounts disclosed in the financial statements and notes have been rounded off to the nearest thousand Euro unless otherwise stated.</t>
  </si>
  <si>
    <t>Cash Flow Hedges</t>
  </si>
  <si>
    <t>The policy of the Group for managing foreign currency risk normally requires hedging of a portion of projected future cash flows from trading activities and orders acquired (or contracts in progress) in foreign currencies which will occur within the following 12 months. It is considered reasonable that the hedging effect arising from this and recorded in the cash flow hedge reserve will be recognized in the consolidated income statement, mainly during the following 12 months. Derivatives relating to currency risk management are treated as cash flow hedges where the derivative qualifies for hedge accounting. The amount recorded in the cash flow hedge reserve will be recognized in the consolidated income statement according to the timing of the flows of the underlying transaction.</t>
  </si>
  <si>
    <t>Segment Reporting</t>
  </si>
  <si>
    <t>Segment reporting The Group has determined that it has one operating and one reportable segment based on the information reviewed by its CODM in making decisions regarding the allocation of resources and to assess performance.</t>
  </si>
  <si>
    <t>Use of Estimates</t>
  </si>
  <si>
    <t xml:space="preserve">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
  </si>
  <si>
    <t>Development Costs</t>
  </si>
  <si>
    <t>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Any changes in such assumptions would impact the amortization charge recorded and the carrying amount of capitalized development costs. The periodic amortization charge is derived after determining the expected lifecycle of the related model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t>
  </si>
  <si>
    <t>Product Warranty Liabilities</t>
  </si>
  <si>
    <t>Product warranties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t>
  </si>
  <si>
    <t>Other Contingent Liabilities</t>
  </si>
  <si>
    <t xml:space="preserve">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t>
  </si>
  <si>
    <t>Litigation</t>
  </si>
  <si>
    <t>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si>
  <si>
    <t>SIGNIFICANT ACCOUNTING POLICIES (Tables)</t>
  </si>
  <si>
    <t>Disclosure of foreign currency exchange rates used to translate other currencies into Euro</t>
  </si>
  <si>
    <t>The principal foreign currency exchange rates used to translate other currencies into Euro were as follows: 2018 2017 2016 Average At December 31, Average At December 31, Average At December 31, U.S. Dollar 1.1810 1.1450 1.1297 1.1993 1.1069 1.0541 Pound Sterling 0.8847 0.8945 0.8767 0.8872 0.8194 0.8562 Swiss Franc 1.1550 1.1269 1.1117 1.1702 1.0901 1.0739 Japanese Yen 130.3959 125.8500 126.7112 135.0100 120.2169 123.4000 Chinese Yuan 7.8081 7.8751 7.6290 7.8044 7.3519 7.3202 Australian Dollar 1.5797 1.6220 1.4732 1.5346 1.4883 1.4596 Canadian Dollar 1.5294 1.5605 1.4647 1.5039 1.4659 1.4188 Singapore Dollar 1.5926 1.5591 1.5588 1.6024 1.5275 1.5234 Hong Kong Dollar 9.2559 8.9675 8.8045 9.3720 8.5924 8.1751</t>
  </si>
  <si>
    <t>Disclosure of straight line depreciation rates</t>
  </si>
  <si>
    <t>Depreciation is calculated on a straight-line basis over the estimated useful lives of the assets, as follows: Depreciation rates Industrial buildings 3% - 20% Plant, machinery and equipment 5% - 22% Other assets 12% - 25%</t>
  </si>
  <si>
    <t>SCOPE OF CONSOLIDATION (Tables)</t>
  </si>
  <si>
    <t>Disclosure of scope of consolidation</t>
  </si>
  <si>
    <t xml:space="preserve"> At December 31, 2018 2017 (€ thousand) Equity attributable to non-controlling interests 5,117 5,258 For the years ended December 31, 2018 2017 2016 (€ thousand) Net profit attributable to non-controlling interests 1,949 2,003 956 The Group’s scope of consolidation at December 31, 2018 and 2017 was as follows: At December 31, 2018 At December 31, 2017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HK) Limited Hong Kong Importer and distributor 100 % — % 100 % — % Ferrari International Cars Trading (Shanghai) Co. L.t.d. China Importer and distributor 80 % 20 % 80 % 20 % Ferrari Far East Pte Limited Singapore Service company 100 % — % 100 % — % Ferrari Management Consulting (Shanghai) Co. L.t.d. China Service company 100 % — % 100 % — % Ferrari South West Europe S.a.r.l. France Service company 100 % — % 100 % — % Ferrari Central East Europe GmbH Germany Service company 100 % — % 100 % — % G.S.A. S.A. Switzerland Service company 100 % — % 100 % — % Mugello Circuit S.p.A. Italy Racetrack management 100 % — % 100 % — % Ferrari Financial Services Inc. USA Financial services 100 % — % 100 % — % Indirectly held through other Group entities Ferrari Auto Securitization Transaction, LLC (1) USA Financial services 100 % — % 100 % — % Ferrari Auto Securitization Transaction - Lease, LLC (1) USA Financial services 100 % — % 100 % — % Ferrari Auto Securitization Transaction - Select, LLC (1) USA Financial services 100 % — % 100 % — % Ferrari Financial Services Titling Trust (1) USA Financial services 100 % — % 100 % — % 410, Park Display Inc. (2) USA Retail 100 % — % 100 % — % _____________________________ (1) Shareholding held by Ferrari Financial Services Inc. (2) Shareholding held by Ferrari North America Inc.</t>
  </si>
  <si>
    <t>NET REVENUES (Tables)</t>
  </si>
  <si>
    <t>Disclosure of net revenues</t>
  </si>
  <si>
    <t>Net revenues are as follows: For the years ended December 31, 2018 2017 2016 (€ thousand) Cars and spare parts 2,535,245 2,455,955 2,180,045 Engines 284,546 373,313 337,924 Sponsorship, commercial and brand 505,701 494,082 488,514 Other 94,829 93,540 98,601 Total net revenues 3,420,321 3,416,890 3,105,084</t>
  </si>
  <si>
    <t>RESEARCH AND DEVELOPMENT COSTS (Tables)</t>
  </si>
  <si>
    <t>Disclosure of research and development costs</t>
  </si>
  <si>
    <t>Research and development costs are as follows: For the years ended December 31, 2018 2017 2016 (€ thousand) Research and development costs expensed during the year 527,847 556,617 509,580 Amortization of capitalized development costs 115,191 100,502 104,055 Total research and development costs 643,038 657,119 613,635</t>
  </si>
  <si>
    <t>OTHER EXPENSES, NET (Tables)</t>
  </si>
  <si>
    <t>Schedule of other expenses, net</t>
  </si>
  <si>
    <t>Other expenses, net are as follows: For the years ended December 31, 2018 2017 2016 (€ thousand) Other expenses 18,257 11,830 30,249 Other income (15,062 ) (4,963 ) (5,748 ) Other expenses, net 3,195 6,867 24,501</t>
  </si>
  <si>
    <t>NET FINANCIAL EXPENSES (Tables)</t>
  </si>
  <si>
    <t>Disclosure of financial income and expenses</t>
  </si>
  <si>
    <t>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18 2017 2016 Financial income: (€ thousand) Interest income from bank deposits 1,445 1,153 843 Other interest income and financial income 677 5,284 1,841 Interest income and other financial income 2,122 6,437 2,684 Finance income from financial services companies 52,702 50,254 58,236 Total financial income 54,824 56,691 60,920 Total financial income relating to: Industrial companies (A) 2,122 6,437 2,684 Financial services companies (reported in net revenues) 52,702 50,254 58,236 Financial expenses: Capitalized borrowing costs 2,884 1,578 1,519 Other interest cost and financial expenses (1,046 ) (3,775 ) (4,090 ) Interest expenses and other financial expenses 1,838 (2,197 ) (2,571 ) Interest expenses from banks (21,486 ) (23,057 ) (27,042 ) Interest on bonds (12,386 ) (9,231 ) (6,937 ) Write-downs of financial receivables (3,326 ) (3,530 ) (3,864 ) Net interest expenses on employee benefits provisions — — (389 ) Other financial expenses (8,494 ) (12,008 ) (5,831 ) Total financial expenses (43,854 ) (50,023 ) (46,634 ) Net expenses from derivative financial instruments and foreign currency exchange rate differences (15,659 ) (16,619 ) (5,086 ) Total financial expenses and net expenses from derivative financial instruments and foreign currency exchange rate differences (59,513 ) (66,642 ) (51,720 ) Total financial expenses and net expenses from derivative financial instruments and foreign currency exchange rate differences relating to: Industrial companies (B) (25,685 ) (35,697 ) (30,413 ) Financial services companies (reported in cost of sales) (33,828 ) (30,945 ) (21,307 ) Net financial expenses relating to industrial companies (A+B) (23,563 ) (29,260 ) (27,729 )</t>
  </si>
  <si>
    <t>INCOME TAXES (Tables)</t>
  </si>
  <si>
    <t>Disclosure of income taxes</t>
  </si>
  <si>
    <t>Income tax expense is as follows: For the years ended December 31, 2018 2017 2016 (€ thousand) Current tax expense 95,076 201,274 189,492 Deferred tax expense/(income) 66,325 8,718 (18,290 ) Taxes relating to prior periods (145,084 ) (1,232 ) (3,567 ) Total income tax expense 16,317 208,760 167,635</t>
  </si>
  <si>
    <t>Disclosure of deferred tax liabilities</t>
  </si>
  <si>
    <t>The analysis of deferred tax assets and deferred tax liabilities at December 31, 2018 and 2017 , is as follows: At December 31, 2018 2017 (€ thousand) Deferred tax assets: To be recovered after 12 months 27,297 63,286 To be recovered within 12 months 33,447 30,805 60,744 94,091 Deferred tax liabilities: To be realized after 12 months (14,497 ) (9,885 ) To be realized within 12 months (24,645 ) (1,092 ) (39,142 ) (10,977 ) Net deferred tax assets 21,602 83,114</t>
  </si>
  <si>
    <t>Disclosure of deferred tax assets</t>
  </si>
  <si>
    <t>Disclosure of deferred income tax liabilities</t>
  </si>
  <si>
    <t>The movements in deferred income tax assets and liabilities during the year, without taking into consideration the offsetting of balances within the same tax jurisdiction, are as follows: At December 31, 2017 Recognized in consolidated income statement Charged to equity Translation At December 31, 2018 (€ thousand) Deferred tax assets arising on: Provisions 102,243 5,249 — 655 108,147 Deferred income 46,198 3,131 — 2,249 51,578 Employee benefits 2,562 — (88 ) — 2,474 Cash flow hedge reserve (2,432 ) — 3,608 — 1,176 Foreign currency exchange rate differences 740 119 — — 859 Inventory obsolescence 37,615 521 — 139 38,275 Allowances for doubtful accounts 3,999 303 — (1 ) 4,301 Depreciation 16,570 399 — 272 17,241 Other 12,383 1,876 (3,112 ) 11,147 Total deferred tax assets 219,878 11,598 3,520 202 235,198 Deferred tax liabilities arising on: Depreciation (8,930 ) (24 ) — (349 ) (9,303 ) Capitalization of development costs (114,775 ) (56,932 ) — — (171,707 ) Employee benefits (1,868 ) (161 ) — 1,359 (670 ) Exchange rate differences (647 ) 501 — (3 ) (149 ) Cash flow hedge reserve (1 ) — — — (1 ) Lease accounting (10,652 ) (5,180 ) — — (15,832 ) Withholding tax on undistributed earnings — (16,371 ) — — (16,371 ) Other — 244 — 193 437 Total deferred tax liabilities (136,873 ) (77,923 ) — 1,200 (213,596 ) Deferred tax assets arising on tax loss carry-forward 109 — — (109 ) — Total net deferred tax assets 83,114 (66,325 ) 3,520 1,293 21,602 At December 31, 2016 Recognized in consolidated income statement Charged to equity Translation At December 31, 2017 (€ thousand) Deferred tax assets arising on: Provisions 111,321 (6,959 ) — (2,119 ) 102,243 Deferred income 43,549 2,649 — — 46,198 Employee benefits 2,370 (11 ) 203 — 2,562 Cash flow hedge reserve 7,325 — (9,757 ) — (2,432 ) Foreign currency exchange rate differences 3,028 (2,288 ) — — 740 Inventory obsolescence 24,569 13,515 — (469 ) 37,615 Allowances for doubtful accounts 4,107 (94 ) — (14 ) 3,999 Depreciation 19,853 (3,283 ) — — 16,570 Other 13,833 2,007 — (3,457 ) 12,383 Total deferred tax assets 229,955 5,536 (9,554 ) (6,059 ) 219,878 Deferred tax liabilities arising on: Depreciation (17,592 ) 7,408 — 1,254 (8,930 ) Capitalization of development costs (90,480 ) (24,295 ) — — (114,775 ) Employee benefits (1,745 ) (123 ) — — (1,868 ) Exchange rate differences (3,547 ) 2,900 — — (647 ) Cash flow hedge reserve (1 ) — — — (1 ) Lease accounting (11,004 ) 352 — — (10,652 ) Withholding tax on undistributed earnings (1,150 ) 1,150 — — — Total deferred tax liabilities (125,519 ) (12,608 ) — 1,254 (136,873 ) Deferred tax assets arising on tax loss carry-forward 1,810 (1,646 ) — (55 ) 109 Total net deferred tax assets 106,246 (8,718 ) (9,554 ) (4,860 ) 83,114</t>
  </si>
  <si>
    <t>Disclosure of deferred income tax assets</t>
  </si>
  <si>
    <t>EARNINGS PER SHARE (Tables)</t>
  </si>
  <si>
    <t>Earnings per share</t>
  </si>
  <si>
    <t>The following table provides the amounts used in the calculation of basic earnings per share for the years ended December 31, 2018 , 2017 and 2016 : For the years ended December 31, 2018 2017 2016 Profit attributable to owners of the Company € thousand 784,678 535,393 398,762 Weighted average number of common shares thousand 188,606 188,951 188,923 Basic earnings per common share € 4.16 2.83 2.11 The following table provides the amounts used in the calculation of diluted earnings per share for the years ended December 31, 2018 , 2017 and 2016 : For the years ended December 31, 2018 2017 2016 Profit attributable to owners of the Company € thousand 784,678 535,393 398,762 Weighted average number of common shares for diluted earnings per common share thousand 189,394 189,759 188,946 Diluted earnings per common share € 4.14 2.82 2.11</t>
  </si>
  <si>
    <t>INTANGIBLE ASSETS (Tables)</t>
  </si>
  <si>
    <t>Disclosure of detailed information about intangible assets</t>
  </si>
  <si>
    <t xml:space="preserve"> Externally Development Patents, Other Total (€ thousand) Gross carrying amount at 938,492 474,641 144,192 53,842 1,611,167 Additions 142,795 42,320 12,416 4,975 202,506 Reclassification — — 12,289 (12,289 ) — Translation differences and other movements — — (1,011 ) (1,443 ) (2,454 ) Balance at December 31, 2017 1,081,287 516,961 167,886 45,085 1,811,219 Additions 242,753 75,109 14,052 5,628 337,542 Reclassification — — 508 (508 ) — Translation differences and other movements — — 1,168 143 1,311 Balance at December 31, 2018 1,324,040 592,070 183,614 50,348 2,150,072 Accumulated amortization at January 1, 2017 774,151 315,824 130,801 35,997 1,256,773 Amortization 72,978 27,524 14,312 2,308 117,122 Translation differences and other movements — — (3,307 ) 175 (3,132 ) Balance at December 31, 2017 847,129 343,348 141,806 38,480 1,370,763 Amortization 83,427 31,764 14,914 2,259 132,364 Translation differences and other movements — — 1,196 (48 ) 1,148 Balance at December 31, 2018 930,556 375,112 157,916 40,691 1,504,275 Carrying amount at: January 1, 2017 164,341 158,817 13,391 17,845 354,394 December 31, 2017 234,158 173,613 26,080 6,605 440,456 December 31, 2018 393,484 216,958 25,698 9,657 645,797</t>
  </si>
  <si>
    <t>PROPERTY, PLANT AND EQUIPMENT (Tables)</t>
  </si>
  <si>
    <t>Disclosure of detailed information about property, plant and equipment</t>
  </si>
  <si>
    <t xml:space="preserve"> Land Industrial Plant, machinery and equipment Other Advances and assets under construction Total (€ thousand) Gross carrying amount at 22,681 337,503 1,786,156 132,622 88,473 2,367,435 Additions 892 4,691 131,981 11,855 39,485 188,904 Divestitures — (77 ) (31,877 ) (3,101 ) (368 ) (35,423 ) Reclassification — 355 73,160 (2,685 ) (70,830 ) — Translation differences and other movements (36 ) (723 ) 42 (1,700 ) — (2,417 ) Balance at December 31, 2017 23,537 341,749 1,959,462 136,991 56,760 2,518,499 Additions 25 14,710 81,936 9,679 194,444 300,794 Divestitures — (641 ) (16,684 ) (2,740 ) (238 ) (20,303 ) Reclassification — 17,225 16,853 1,137 (35,215 ) — Translation differences and other movements 12 330 (3,130 ) (593 ) (560 ) (3,941 ) Balance at December 31, 2018 23,574 373,373 2,038,437 144,474 215,191 2,795,049 Accumulated amortization at January 1, 2017 — 132,822 1,460,995 104,335 — 1,698,152 Depreciation — 9,860 124,629 8,995 — 143,484 Divestitures — (69 ) (29,761 ) (2,469 ) — (32,299 ) Translation differences and other movements — (353 ) (94 ) (651 ) — (1,098 ) Balance at December 31, 2017 — 142,260 1,555,769 110,210 — 1,808,239 Depreciation — 10,407 136,793 9,184 — 156,384 Divestitures — (627 ) (15,976 ) (2,621 ) — (19,224 ) Translation differences and other movements — 2,864 (1,050 ) (2,714 ) — (900 ) Balance at December 31, 2018 — 154,904 1,675,536 114,059 — 1,944,499 Carrying amount at: January 1, 2017 22,681 204,681 325,161 28,287 88,473 669,283 December 31, 2017 23,537 199,489 403,693 26,781 56,760 710,260 December 31, 2018 23,574 218,469 362,901 30,415 215,191 850,550</t>
  </si>
  <si>
    <t>INVESTMENTS AND OTHER FINANCIAL ASSETS (Tables)</t>
  </si>
  <si>
    <t>Disclosure of investments</t>
  </si>
  <si>
    <t>Changes in the investments accounted for using the equity method were as follows: (€ thousand) Balance at January 1, 2017 20,948 Proportionate share of net profit for the year ended December 31, 2017 2,437 Proportionate share of remeasurement of defined benefit plans (45 ) Balance at December 31, 2017 23,340 Proportionate share of net profit for the year ended December 31, 2018 2,665 Proportionate share of remeasurement of defined benefit plans (33 ) Balance at December 31, 2018 25,972 Summarized financial information relating to FFS GmbH at and for the years ended December 31, 2018 and 2017 were as follows: At December 31, 2018 2017 (€ thousand) Assets Non-current assets 1,402 2,690 Receivables from financing activities 591,482 493,985 Other current assets 12,630 10,012 Cash and cash equivalents 5,957 8,109 Total assets 611,471 514,796 Equity and liabilities Equity 49,969 44,705 Debt 546,595 457,787 Other liabilities 14,907 12,304 Total equity and liabilities 611,471 514,796 For the year ended December 31, 2018 2017 (€ thousand) Net revenues 29,446 26,505 Cost of sales 12,183 11,525 Selling, general and administrative costs 8,720 8,173 Other expenses, net 239 245 Profit before taxes 8,304 6,562 Income tax expense 2,974 1,689 Net profit 5,330 4,873 At December 31, 2018 2017 (€ thousand) Investments accounted for using the equity method 25,972 23,340 Other securities and financial assets 6,162 6,698 Total investments and other financial assets 32,134 30,038</t>
  </si>
  <si>
    <t>INVENTORIES (Tables)</t>
  </si>
  <si>
    <t>Disclosure of inventories</t>
  </si>
  <si>
    <t xml:space="preserve"> At December 31, 2018 2017 (€ thousand) Raw materials 74,053 67,547 Semi-finished goods 84,576 87,678 Finished goods 232,435 238,540 Total inventories 391,064 393,765</t>
  </si>
  <si>
    <t>Disclosure of slow moving and obsolete inventory</t>
  </si>
  <si>
    <t>Changes in the provision for slow moving and obsolete inventories were as follows: 2018 2017 (€ thousand) At January 1, 66,989 60,548 Provision 11,062 10,140 Use and other changes (4,625 ) (3,699 ) At December 31, 73,426 66,989</t>
  </si>
  <si>
    <t>CURRENT RECEIVABLES AND OTHER CURRENT ASSETS (Tables)</t>
  </si>
  <si>
    <t>Disclosure of current receivables, other current assets and deposits in FCA Group cash management pools</t>
  </si>
  <si>
    <t xml:space="preserve"> At December 31, 2018 2017 (€ thousand) Trade receivables 211,399 239,410 Receivables from financing activities 878,496 732,947 Current tax receivables 128,234 6,125 Other current assets 64,295 45,441 Total 1,282,424 1,023,923</t>
  </si>
  <si>
    <t>Disclosure of trade receivables by nature</t>
  </si>
  <si>
    <t>The following table sets forth a breakdown of trade receivables by nature: At December 31, 2018 2017 (€ thousand) Trade receivables due from: Dealers 64,739 48,166 FCA Group companies 47,882 75,245 Sponsorship and commercial activities 43,500 30,058 Brand activities 26,247 33,283 Other 29,031 52,658 Total 211,399 239,410</t>
  </si>
  <si>
    <t>Disclosure of trade receivables by currency</t>
  </si>
  <si>
    <t>The following table sets forth a breakdown of trade receivables by currency: At December 31, 2018 2017 (€ thousand) Trade receivables denominated in: Euro 128,396 172,492 U.S. Dollar 68,410 53,618 Pound Sterling 3,440 2,915 Chinese Yuan 1,777 2,947 Japanese Yen 1,571 3,151 Other 7,805 4,287 Total 211,399 239,410</t>
  </si>
  <si>
    <t>Disclosure of changes in allowance for doubtful accounts</t>
  </si>
  <si>
    <t>Changes in the allowance for doubtful accounts of trade receivables during the year were as follows: 2018 2017 (€ thousand) At January 1, 21,993 19,174 Provision 2,737 3,231 Use and other changes (384 ) (412 ) At December 31, 24,346 21,993</t>
  </si>
  <si>
    <t>Disclosure of receivables from financing activities</t>
  </si>
  <si>
    <t>Receivables from financing activities are as follows: At December 31, 2018 2017 (€ thousand) Client financing 851,209 704,014 Dealer financing 27,287 28,933 Total receivables from financing activities 878,496 732,947</t>
  </si>
  <si>
    <t>Disclosure of changes in allowance for doubtful accounts from financing activities</t>
  </si>
  <si>
    <t xml:space="preserve"> Changes in the allowance for doubtful accounts of receivables from financing activities during the year are as follows: 2018 2017 (€ thousand) At January 1, 6,948 11,556 Provision 2,687 3,530 Use and other changes (3,178 ) (8,138 ) At December 31, 6,457 6,948</t>
  </si>
  <si>
    <t>Disclosure of other current assets</t>
  </si>
  <si>
    <t>Other current assets are as follows: At December 31, 2018 2017 (€ thousand) Prepayments 35,758 27,980 Italian and foreign VAT credits 20,466 11,988 Due from personnel 803 959 Security deposits 806 1,014 Other receivables 6,462 3,500 Total other current assets 64,295 45,441</t>
  </si>
  <si>
    <t>Disclosure of current receivables and other current assets by due date</t>
  </si>
  <si>
    <t>The analysis of current receivables and other current assets by due date (excluding prepayments) is as follows: At December 31, 2018 Due within one year Due between one and five years Due beyond five years Overdue Total (€ thousand) Trade receivables 174,627 — — 36,772 211,399 Receivables from financing activities 172,049 600,615 52,032 53,800 878,496 Client financing 144,762 600,615 52,032 53,800 851,209 Dealer financing 27,287 — — — 27,287 Current tax receivables 127,573 661 — — 128,234 Other current receivables 28,036 494 7 — 28,537 Total 502,285 601,770 52,039 90,572 1,246,666 At December 31, 2017 Due within one year Due between one and five years Due beyond five years Overdue Total (€ thousand) Trade receivables 207,074 — — 32,336 239,410 Receivables from financing activities 144,621 529,489 46,894 11,943 732,947 Client financing 134,972 513,079 44,020 11,943 704,014 Dealer financing 9,649 16,410 2,874 — 28,933 Current tax receivables 5,667 458 — — 6,125 Other current receivables 16,767 682 7 5 17,461 Total 374,129 530,629 46,901 44,284 995,943</t>
  </si>
  <si>
    <t>CURRENT FINANCIAL ASSETS AND OTHER FINANCIAL LIABILITIES (Tables)</t>
  </si>
  <si>
    <t>Disclosure of financial assets</t>
  </si>
  <si>
    <t xml:space="preserve"> At December 31, 2018 2017 (€ thousand) Financial derivatives 6,788 11,686 Other financial assets 3,386 3,997 Current financial assets 10,174 15,683</t>
  </si>
  <si>
    <t>Disclosure of derivative financial instruments</t>
  </si>
  <si>
    <t>The following table sets further the analysis of derivative assets and liabilities at December 31, 2018 and 2017. At December 31, 2018 2017 Positive fair Negative fair Positive fair Negative fair (€ thousand) Cash flow hedge: Foreign currency forwards 3,240 (10,853 ) 8,848 (1,136 ) Interest rate caps 555 — — — Total cash flow hedges 3,795 (10,853 ) 8,848 (1,136 ) Other foreign exchange derivatives 1,023 (489 ) 1,729 (308 ) Interest rate caps 1,970 — 1,109 — Total 6,788 (11,342 ) 11,686 (1,444 ) Other foreign exchange derivatives relate to foreign currency forwards which do not meet the requirements to be recognized as cash flow hedges. Interest rate caps relate to derivative instruments required as part of certain of the funding from securitization programs. The following tables provide an analysis by foreign currency of outstanding derivative financial instruments based on their fair value and notional amounts: At December 31, 2018 At December 31, 2017 Fair Value Notional Amount Fair Value Notional Amount (€ thousand) Currencies: U.S. Dollar (1,324 ) 487,336 2,637 114,317 Pound Sterling 613 138,609 510 110,032 Japanese Yen (2,901 ) 113,596 4,402 81,890 Swiss Franc (1,182 ) 64,229 1,999 43,552 Chinese Yuan (82 ) 45,434 (97 ) 18,095 Other (1) 322 116,476 791 95,738 Total amount (4,554 ) 965,680 10,242 463,624 ______________________________ (1) Other mainly includes the Australian Dollar, the Hong Kong Dollar and the Canadian Dollar.</t>
  </si>
  <si>
    <t>Disclosure of reclassified gain/loss from other comprehensive income/(loss) to the consolidated income statement</t>
  </si>
  <si>
    <t>The Group reclassified gains and losses, net of the tax effect, from other comprehensive income/(loss) to the consolidated income statement as follows: For the years ended December 31, 2018 2017 2016 (€ thousand) Net revenues/(costs) 3,777 19,724 (69,368 ) Income tax (expense)/benefit (1,054 ) (5,503 ) 19,354 Total recognized in the consolidated income statement 2,723 14,221 (50,014 )</t>
  </si>
  <si>
    <t>EQUITY (Tables)</t>
  </si>
  <si>
    <t>Disclosure of classes of share capital</t>
  </si>
  <si>
    <t>The following table provides a reconciliation of the opening and closing number of outstanding common shares and outstanding special voting shares: Common Shares Special Voting Shares Total Outstanding shares at January 1, 2018 188,953,874 56,493,519 245,447,393 Shares repurchased under share repurchase program (1) (1,033,218 ) — (1,033,218 ) Other changes (2) — (645 ) (645 ) Outstanding shares at December 31, 2018 187,920,656 56,492,874 244,413,530 _______________________________________ (1) Includes shares repurchased between January 1, 2018 and December 31, 2018 based on the transaction trade date. (2) Relates to the deregistration of special voting shares from the loyalty register.</t>
  </si>
  <si>
    <t>Disclosure of other comprehensive income/(loss)</t>
  </si>
  <si>
    <t>The following table presents other comprehensive income: For the years ended December 31, 2018 2017 2016 (€ thousand) Items that will not be reclassified to the consolidated income statement in subsequent periods: Gains/(Losses) on remeasurement of defined benefit plans (1) 385 (730 ) (1,448 ) Total items that will not be reclassified to the consolidated income statement in subsequent periods 385 (730 ) (1,448 ) Items that may be reclassified to the consolidated income statement in subsequent periods: (Losses)/Gains on cash flow hedging instruments arising during the period (9,257 ) 54,695 (18,282 ) (Gains)/Losses on cash flow hedging instruments reclassified to the consolidated income statement (3,777 ) (19,724 ) 69,368 (Losses)/Gains on cash flow hedging instruments (13,034 ) 34,971 51,086 Exchange differences on translating foreign operations arising during the period 5,986 (15,346 ) 4,118 Total items that may be reclassified to the consolidated income statement in subsequent periods (7,048 ) 19,625 55,204 Total other comprehensive income (6,663 ) 18,895 53,756 Related tax impact 3,520 (9,554 ) (16,961 ) Total other comprehensive income, net of tax (3,143 ) 9,341 36,795 __________________________ (1) For the year ended December 31, 2018 includes €33 thousand ( €45 thousand for the year ended December 31, 2017) related to the Group’s proportionate share of the loss on remeasurement of defined benefit plans of FFS GmbH, for which the Group holds a 49.9 percent interest. The tax effects relating to other comprehensive income/(loss) are summarized in the following table: For the years ended December 31, 2018 2017 2016 Pre-tax balance Related tax impact Net balance Pre-tax balance Related tax impact Net balance Pre-tax balance Related tax impact Net balance (€ thousand) (Losses)/Gains on remeasurement of defined benefit plans 385 (88 ) 297 (730 ) 203 (527 ) (1,448 ) (18 ) (1,466 ) Gains on cash flow hedging instruments (13,034 ) 3,608 (9,426 ) 34,971 (9,757 ) 25,214 51,086 (16,943 ) 34,143 Exchange gains on translating foreign operations 5,986 — 5,986 (15,346 ) — (15,346 ) 4,118 — 4,118 Total other comprehensive income/(loss) (6,663 ) 3,520 (3,143 ) 18,895 (9,554 ) 9,341 53,756 (16,961 ) 36,795</t>
  </si>
  <si>
    <t>SHARE-BASED COMPENSATION (Tables)</t>
  </si>
  <si>
    <t>Disclosure of Share-based Compensation [Abstract]</t>
  </si>
  <si>
    <t>Disclosure of indirect measurement of fair value of goods or services received, other equity instruments granted during period</t>
  </si>
  <si>
    <t>The target amount of PSUs vests as follows based on the Company’s TSR ranking compared to an industry specific peer group of eight, including the Company, (“Peer Group”): Ferrari TSR Ranking % of Target Awards that Vest CEO SMT and Key Leaders 1 150% 150% 2 120% 120% 3 100% 100% 4 75% — 5 50% — &gt;5 0% — The defined Peer Group is as follows: Ferrari Brunello Cucinelli Burberry Ferragamo Hermes LVMH Moncler Richemont The key assumptions utilized to calculate the grant-date fair values for these awards are summarized below: Key assumptions PSU Awards Granted in 2017 PSU Awards Granted in 2018 Grant date share price €66.85 €113.70 Expected volatility 17.4% 16.7% Dividend yield 1.2% 0.9% Risk-free rate 0% 0%</t>
  </si>
  <si>
    <t>EMPLOYEE BENEFITS (Tables)</t>
  </si>
  <si>
    <t>Group's provision for employee benefits</t>
  </si>
  <si>
    <t>The Group’s provisions for employee benefits are as follows: At December 31, 2018 2017 (€ thousand) Present value of defined benefit obligations: Italian employee severance indemnity (TFR) 21,195 22,641 Pension plans 485 604 Total present value of defined benefit obligations 21,680 23,245 Other provisions for employees 64,895 60,914 Total provisions for employee benefits 86,575 84,159</t>
  </si>
  <si>
    <t>Disclosure of defined benefit plans</t>
  </si>
  <si>
    <t>The following table summarizes the changes in the defined benefit obligations: TFR liability Pension plans Total (€ thousand) Amounts at December 31, 2016 23,783 828 24,611 Included in the consolidated income statement — 142 142 Included in other comprehensive income/loss (*) 820 (135 ) 685 Other (1,962 ) (231 ) (2,193 ) Benefits paid (1,964 ) (164 ) (2,128 ) Other changes 2 (67 ) (65 ) Amounts at December 31, 2017 22,641 604 23,245 Included in the consolidated income statement — 55 55 Included in other comprehensive income/loss (*) (390 ) (28 ) (418 ) Other (1,056 ) (146 ) (1,202 ) Benefits paid (1,620 ) (169 ) (1,789 ) Other changes 564 23 587 Amounts at December 31, 2018 21,195 485 21,680 The expected benefit payments for the defined benefit obligations are as follows: Expected benefit payments TFR Pension plans (€ thousand) 2019 1,167 47 2020 1,413 48 2021 1,754 48 2022 1,649 3,787 2023 1,746 4 Beyond 2023 6,750 685 Total 14,479 4,619</t>
  </si>
  <si>
    <t>Disclosure of amounts recognized in the consolidated income statement</t>
  </si>
  <si>
    <t>Amounts recognized in the consolidated income statement are as follows: For the years ended December 31, 2018 2017 2016 TFR Pension plans Total TFR Pension plans Total TFR Pension plans Total (€ thousand) Current service cost — 55 55 — 141 141 31 (41 ) (10 ) Interest expense — — — — 1 1 360 4 364 Total recognized in the consolidated income statement — 55 55 — 142 142 391 (37 ) 354</t>
  </si>
  <si>
    <t>Disclosure of the sensitivity of defined benefit plan to changes in principle assumptions</t>
  </si>
  <si>
    <t>The sensitivity of the defined benefit obligation to changes in the weighted principal assumptions is: At December 31, 2018 2017 Changes in assumption of +1% discount rate Changes in assumption of -1% discount rate Changes in assumption of +1% discount rate Changes in assumption of -1% discount rate (€ thousand) Impact on defined benefit obligation (1,647 ) 1,891 (1,771 ) 2,036</t>
  </si>
  <si>
    <t>PROVISIONS (Tables)</t>
  </si>
  <si>
    <t>Disclosure of other provisions</t>
  </si>
  <si>
    <t>The following table sets forth additional provisions to other risks recognized for the years ended December 31, 2018 , 2017 and 2016 . For the years ended December 31, 2018 2017 2016 (€ thousand) Recorded in the consolidated income statement within: Cost of sales 11,420 8,065 4,499 Selling, general and administrative costs — 274 2,604 Other expenses, net — — 14,559 11,420 8,339 21,662 Changes in provisions were as follows: At Additional provisions Utilization Translation differences and other At (€ thousand) Warranty and recall campaigns provision 123,136 12,301 (23,561 ) (747 ) 111,129 Legal proceedings and disputes 50,375 4,774 (17,589 ) (406 ) 37,154 Other risks 23,881 11,420 (2,295 ) 1,250 34,256 Total provisions 197,392 28,495 (43,445 ) 97 182,539</t>
  </si>
  <si>
    <t>DEBT (Tables)</t>
  </si>
  <si>
    <t>Disclosure of debt instruments</t>
  </si>
  <si>
    <t xml:space="preserve"> Balance at December 31, 2017 Proceeds from borrowings Repayments of borrowings Interest accrued and other Translation differences Balance at December 31, 2018 (€ thousand) Bonds 1,193,517 — — 4,592 — 1,198,109 Securitizations 556,276 183,727 (89,018 ) 337 31,259 682,581 Borrowings from banks 38,059 — (3,584 ) 113 1,396 35,984 Other debt 18,329 21,121 (29,109 ) — 152 10,493 Total debt 1,806,181 204,848 (121,711 ) 5,042 32,807 1,927,167</t>
  </si>
  <si>
    <t>Disclosure of debt maturity</t>
  </si>
  <si>
    <t>The breakdown of debt by nature and by maturity is as follows: At December 31, 2018 2017 Due within one year Due between one and five years Due beyond five years Total Due within one year Due between one and five years Due beyond five years Total (€ thousand) Bonds 7,616 1,190,493 — 1,198,109 6,159 694,402 492,956 1,193,517 Securitizations 300,051 382,530 — 682,581 254,891 301,385 — 556,276 Borrowings from banks 34,249 1,735 — 35,984 32,811 5,248 — 38,059 Other debt 10,493 — — 10,493 18,329 — — 18,329 Total debt 352,409 1,574,758 — 1,927,167 312,190 1,001,035 492,956 1,806,181</t>
  </si>
  <si>
    <t>OTHER LIABILITIES (Tables)</t>
  </si>
  <si>
    <t>Disclosure of other liabilities</t>
  </si>
  <si>
    <t>An analysis of other liabilities is as follows: At December 31, 2018 2017 (€ thousand) Deferred income 271,817 274,186 Advances and security deposits 145,394 167,293 Accrued expenses 81,408 77,024 Payables to personnel 25,434 38,488 Social security payables 18,209 20,553 Other 47,481 42,806 Total other liabilities 589,743 620,350 An analysis of other liabilities (excluding accrued expenses and deferred income) by due date is as follows: At December 31, 2018 2017 Due within one year Due between one and five years Due beyond five years Total Due within one year Due between one and five years Due beyond five years Total (€ thousand) Total other liabilities (excluding accrued expenses and deferred income) 223,138 6,960 6,420 236,518 264,380 4,760 — 269,140</t>
  </si>
  <si>
    <t>Explanation of significant changes in contract liabilities</t>
  </si>
  <si>
    <t>Changes in the Group’s contract liabilities for maintenance and power warranties, and advances from customers, were as follows: At January 1, 2018 Additional amounts arising during the period Amounts recognized within revenue Other changes At December 31, 2018 (€ thousand) Maintenance and power warranty programs 192,705 82,731 (70,449 ) — 204,987 Advances from customers 162,347 272,070 (293,884 ) (681 ) 139,852</t>
  </si>
  <si>
    <t>FAIR VALUE MEASUREMENT (Tables)</t>
  </si>
  <si>
    <t>Disclosure of fair value measurement of liabilities</t>
  </si>
  <si>
    <t>The following table shows the fair value hierarchy for financial assets and liabilities that are measured at fair value on a recurring basis at December 31, 2018 and 2017 : At December 31, 2018 Note Level 1 Level 2 Level 3 Total (€ thousand) Cash and cash equivalents 793,664 — — 793,664 Investments and other financial assets - Liberty Media Shares 17 5,142 — — 5,142 Current financial assets 20 — 6,788 — 6,788 Total assets 798,806 6,788 — 805,594 Other financial liabilities 20 — 11,342 — 11,342 Total liabilities — 11,342 — 11,342 At December 31, 2017 Note Level 1 Level 2 Level 3 Total (€ thousand) Cash and cash equivalents 647,706 — — 647,706 Investments and other financial assets - Liberty Media Shares 17 5,705 — — 5,705 Current financial assets 20 — 11,686 — 11,686 Total assets 653,411 11,686 — 665,097 Other financial liabilities 20 — 1,444 — 1,444 Total liabilities — 1,444 — 1,444</t>
  </si>
  <si>
    <t>Disclosure of fair value measurement of assets</t>
  </si>
  <si>
    <t>Disclosure of carrying amount and fair value of financial assets and liabilities</t>
  </si>
  <si>
    <t>The following table represents carrying amount and fair value for the most relevant categories of financial assets and liabilities not measured at fair value on a recurring basis: At December 31, 2018 2017 Note Carrying amount Fair value Carrying amount Fair value (€ thousand) Receivables from financing activities 878,496 878,496 732,947 732,947 Client financing 851,209 851,209 704,014 704,014 Dealer financing 19 27,287 27,287 28,933 28,933 Total 878,496 878,496 732,947 732,947 Debt 25 1,927,167 1,921,937 1,806,181 1,819,337</t>
  </si>
  <si>
    <t>RELATED PARTY TRANSACTIONS (Tables)</t>
  </si>
  <si>
    <t>Disclosure of transactions between related parties</t>
  </si>
  <si>
    <t>Related party transactions recognized in the consolidated income statement are summarized in the table below: For the years ended December 31, 2018 2017 2016 Net revenues Costs (1) Net financial expenses Net revenues Costs (1) Net financial expenses Net revenues Costs (1) Net financial expenses (€ thousand) FCA Group companies Maserati 217,922 3,982 — 315,407 4,698 — 241,478 1,933 — FCA US LLC — 28,486 — 6 44,882 — — 37,612 — Magneti Marelli (2) 1,589 40,343 — 1,866 36,670 — 1,735 29,663 — Other FCA Group companies 12,106 7,193 1,370 6,754 7,007 1,191 5,472 9,163 471 Total FCA Group companies 231,617 80,004 1,370 324,033 93,257 1,191 248,685 78,371 471 Exor Group companies (excluding the FCA Group) 311 179 — 283 492 — 192 173 — Other related parties COXA S.p.A. 13 5,819 — 48 6,141 — 121 7,096 — HPE S.r.l. — 6,832 — — 7,525 — — 6,447 — Other related parties 1,694 — — 2,111 — — 1,950 24 — Total other related parties 1,707 12,651 — 2,159 13,666 — 2,071 13,567 — Total transactions with related parties 233,635 92,834 1,370 326,475 107,415 1,191 250,948 92,111 471 Total for the Group 3,420,321 1,953,441 23,563 3,416,890 1,986,792 29,260 3,105,084 1,899,433 27,729 ______________________________ (1) Costs include cost of sales, selling, general and administrative costs and other expenses/(income), net. (2) The FCA Group is currently in the process of selling Magneti Marelli and the transaction is expected to be completed in the first half of 2019. Assets and liabilities originating from related party transactions are summarized in the table below: At December 31, 2018 2017 Trade receivables Trade payables Other current assets Other liabilities Trade receivables Trade payables Other current assets Other liabilities (€ thousand) FCA Group companies Maserati 39,077 6,099 — 30,594 71,560 3,028 — 37,496 FCA US LLC 135 6,332 — — 129 6,848 — — Magneti Marelli (1) 2,774 9,427 — — 899 8,103 — — Other FCA Group companies 5,896 4,689 1,481 44 2,657 4,646 2,097 27 Total FCA Group companies 47,882 26,547 1,481 30,638 75,245 22,625 2,097 37,523 Exor Group companies (excluding the FCA Group) 377 13 — 4 345 202 — — Other related parties COXA S.p.A. 9 812 — — 3 1,142 — — HPE S.r.l. — 1,187 — — — 1,150 — — Other related parties 199 — 5 — 268 — — — Total other related parties 208 1,999 5 — 271 2,292 — — Total transactions with related parties 48,467 28,559 1,486 30,642 75,861 25,119 2,097 37,523 Total for the Group 211,399 653,751 64,295 589,743 239,410 607,505 45,441 620,350 ______________________________ (1) The FCA Group is currently in the process of selling Magneti Marelli and the transaction is expected to be completed in the first half of 2019.</t>
  </si>
  <si>
    <t>Disclosure of amounts incurred by entity for provision of key management personnel services provided by separate management entities</t>
  </si>
  <si>
    <t>The fees of the Directors and Statutory Auditors of Ferrari N.V. for carrying out their respective functions, including those in other consolidated companies, are as follows: For the years ended December 31, 2018 2017 2016 (€ thousand) Directors of Ferrari N.V. 17,043 17,767 8,617 Statutory auditors 118 112 105 Total emoluments 17,161 17,879 8,722</t>
  </si>
  <si>
    <t>COMMITMENTS (Tables)</t>
  </si>
  <si>
    <t>Disclosure of future minimum purchase obligations under arrangements</t>
  </si>
  <si>
    <t>Future minimum purchase obligations under these arrangements at December 31, 2018 were as follows: At December 31, 2018 Due within one year Due between one and three years Due between three and five years Due beyond five years Total (€ thousand) Minimum purchase obligations 153,303 43,110 6,707 1,060 204,180</t>
  </si>
  <si>
    <t>Disclosure of future aggregate minimum lease payments under non-cancellable operating leases</t>
  </si>
  <si>
    <t>The future aggregate minimum lease payments under non-cancellable operating leases, mainly relating to the lease of property and cars, are as follows: At December 31, 2018 Due within one year Due between one and three years Due between three and five years Due beyond five years Total (€ thousand) Future minimum lease payments under operating lease agreements 19,062 22,411 11,994 18,708 72,175</t>
  </si>
  <si>
    <t>ENTITY-WIDE DISCLOSURES (Tables)</t>
  </si>
  <si>
    <t>Disclosure of net revenue by geographic location</t>
  </si>
  <si>
    <t>The following table presents an analysis of net revenues by geographic location of the Group’s clients: For the years ended December 31, 2018 2017 2016 (€ thousand) Italy 449,312 563,921 387,184 Other EMEA 1,400,443 1,308,261 1,314,788 Americas (1) 922,639 920,858 835,045 Mainland China, Hong Kong and Taiwan 274,268 282,550 272,223 Rest of APAC (2) 373,659 341,300 295,844 Total net revenues 3,420,321 3,416,890 3,105,084 ______________________________ (1) Americas includes the United States of America, Canada, Mexico, the Caribbean and of Central and South America (2) Rest of APAC mainly includes Japan, Australia, Singapore, Indonesia and South Korea The following table presents an analysis of non-current assets other than financial instruments and deferred tax assets by geographic location: At December 31, 2018 2017 Property, plant and equipment Goodwill Intangible assets Property, plant and equipment Goodwill Intangible assets (€ thousand) Italy 844,218 785,182 644,689 704,262 785,182 439,369 Other EMEA 2,251 — — 2,368 — — Americas (1) 3,327 — 850 2,760 — 812 Mainland China, Hong Kong and Taiwan 351 — — 264 — — Rest of APAC (2) 403 — 258 606 — 275 Total 850,550 785,182 645,797 710,260 785,182 440,456 ______________________________ (1) Americas includes the United States of America, Canada, Mexico, the Caribbean and of Central and South America (2) Rest of APAC mainly includes Japan, Australia, Singapore, Indonesia and South Korea</t>
  </si>
  <si>
    <t>BACKGROUND AND BASIS OF PRESENTATION - Narrative (Details)</t>
  </si>
  <si>
    <t>Dec. 31, 2018dealerpoint_of_salemarketstore</t>
  </si>
  <si>
    <t>Number of worldwide markets | market</t>
  </si>
  <si>
    <t>Number of authorized dealers | dealer</t>
  </si>
  <si>
    <t>Number of points of sale | point_of_sale</t>
  </si>
  <si>
    <t>Number of Ferrari-owned stores</t>
  </si>
  <si>
    <t>Number of franchised stores</t>
  </si>
  <si>
    <t>Number of Ferrari Store Junior</t>
  </si>
  <si>
    <t>SIGNIFICANT ACCOUNTING POLICIES - LEASES (Details) - EUR (€) € in Millions</t>
  </si>
  <si>
    <t>Jan. 01, 2019</t>
  </si>
  <si>
    <t>Disclosure of maturity analysis of operating lease payments [line items]</t>
  </si>
  <si>
    <t>Right-of-use assets</t>
  </si>
  <si>
    <t>Lease liabilities</t>
  </si>
  <si>
    <t>Entering into significant commitments or contingent liabilities</t>
  </si>
  <si>
    <t>Lease commitments for short-term leases for which recognition exemption has been used</t>
  </si>
  <si>
    <t>SIGNIFICANT ACCOUNTING POLICIES - FOREIGN EXCHANGE RATES (Details)</t>
  </si>
  <si>
    <t>U.S. Dollar</t>
  </si>
  <si>
    <t>Currency [Line Items]</t>
  </si>
  <si>
    <t>Average exchange rate (per Euro)</t>
  </si>
  <si>
    <t>Closing exchange rate (per Euro)</t>
  </si>
  <si>
    <t>Pound Sterling</t>
  </si>
  <si>
    <t>Swiss Franc</t>
  </si>
  <si>
    <t>Japanese Yen</t>
  </si>
  <si>
    <t>Chinese Yuan</t>
  </si>
  <si>
    <t>Australian Dollar</t>
  </si>
  <si>
    <t>Canadian Dollar</t>
  </si>
  <si>
    <t>Singapore Dollar</t>
  </si>
  <si>
    <t>Hong Kong Dollar</t>
  </si>
  <si>
    <t>SIGNIFICANT ACCOUNTING POLICIES - DEPRECIATION RATES (Details)</t>
  </si>
  <si>
    <t>Bottom of range | Industrial buildings</t>
  </si>
  <si>
    <t>Disclosure of detailed information about property, plant and equipment [line items]</t>
  </si>
  <si>
    <t>Useful life depreciation rates (percent)</t>
  </si>
  <si>
    <t>3.00%</t>
  </si>
  <si>
    <t>Bottom of range | Plant, machinery and equipment</t>
  </si>
  <si>
    <t>5.00%</t>
  </si>
  <si>
    <t>Bottom of range | Other assets</t>
  </si>
  <si>
    <t>12.00%</t>
  </si>
  <si>
    <t>Bottom of range | Capitalized development costs</t>
  </si>
  <si>
    <t>Amortization, useful life</t>
  </si>
  <si>
    <t>4 years</t>
  </si>
  <si>
    <t>Bottom of range | Other intangible assets</t>
  </si>
  <si>
    <t>3 years</t>
  </si>
  <si>
    <t>Top of range | Industrial buildings</t>
  </si>
  <si>
    <t>20.00%</t>
  </si>
  <si>
    <t>Top of range | Plant, machinery and equipment</t>
  </si>
  <si>
    <t>22.00%</t>
  </si>
  <si>
    <t>Top of range | Other assets</t>
  </si>
  <si>
    <t>25.00%</t>
  </si>
  <si>
    <t>Top of range | Capitalized development costs</t>
  </si>
  <si>
    <t>8 years</t>
  </si>
  <si>
    <t>Top of range | Other intangible assets</t>
  </si>
  <si>
    <t>5 years</t>
  </si>
  <si>
    <t>SIGNIFICANT ACCOUNTING POLICIES - TAXES (Details) - EUR (€) € in Millions</t>
  </si>
  <si>
    <t>IRAP applicable tax rate (percent)</t>
  </si>
  <si>
    <t>3.90%</t>
  </si>
  <si>
    <t>SIGNIFICANT ACCOUNTING POLICIES - REVENUE RECOGNITION (Details)</t>
  </si>
  <si>
    <t>Bottom of range</t>
  </si>
  <si>
    <t>Disclosure of disaggregation of revenue from contracts with customers [line items]</t>
  </si>
  <si>
    <t>Typical duration of payments due from customers</t>
  </si>
  <si>
    <t>30 days</t>
  </si>
  <si>
    <t>Top of range</t>
  </si>
  <si>
    <t>40 days</t>
  </si>
  <si>
    <t>SCOPE OF CONSOLIDATION - Narrative (Details) - EUR (€) € in Thousands</t>
  </si>
  <si>
    <t>Disclosure of subsidiaries [line items]</t>
  </si>
  <si>
    <t>Cash Collected From Settlements of Receivables or Collateral</t>
  </si>
  <si>
    <t>Restricted cash and cash equivalents</t>
  </si>
  <si>
    <t>CHINA</t>
  </si>
  <si>
    <t>Ferrari International Cars Trading (Shanghai) Co. L.t.d.</t>
  </si>
  <si>
    <t>Shares held by the Group (percent)</t>
  </si>
  <si>
    <t>80.00%</t>
  </si>
  <si>
    <t>Noncontrolling interest (percent)</t>
  </si>
  <si>
    <t>Ferrari Financial Services Inc.</t>
  </si>
  <si>
    <t>100.00%</t>
  </si>
  <si>
    <t>0.00%</t>
  </si>
  <si>
    <t>Ferrari Financial Services GmbH</t>
  </si>
  <si>
    <t>49.90%</t>
  </si>
  <si>
    <t>Loans to consumers</t>
  </si>
  <si>
    <t>Provision</t>
  </si>
  <si>
    <t>SCOPE OF CONSOLIDATION - Scope of Consolidation (Details)</t>
  </si>
  <si>
    <t>Ferrari S.p.A.</t>
  </si>
  <si>
    <t>Shares held by NCI (percent)</t>
  </si>
  <si>
    <t>Ferrari North America Inc.</t>
  </si>
  <si>
    <t>Ferrari Japan KK</t>
  </si>
  <si>
    <t>Ferrari Australasia Pty Limited</t>
  </si>
  <si>
    <t>Ferrari (HK) Limited</t>
  </si>
  <si>
    <t>Ferrari Far East Pte Limited</t>
  </si>
  <si>
    <t>Ferrari Management Consulting (Shanghai) Co. L.t.d.</t>
  </si>
  <si>
    <t>Ferrari South West Europe S.a.r.l.</t>
  </si>
  <si>
    <t>Ferrari Central East Europe GmbH</t>
  </si>
  <si>
    <t>G.S.A. S.A.</t>
  </si>
  <si>
    <t>Mugello Circuit S.p.A.</t>
  </si>
  <si>
    <t>Ferrari Auto Securitization Transaction, LLC</t>
  </si>
  <si>
    <t>Ferrari Auto Securitization Transaction - Lease, LLC</t>
  </si>
  <si>
    <t>Ferrari Auto Securitization Transaction - Select, LLC</t>
  </si>
  <si>
    <t>Ferrari Financial Services Titling Trust</t>
  </si>
  <si>
    <t>SCOPE OF CONSOLIDATION - Noncontrolling Interests (Details) - EUR (€) € in Thousands</t>
  </si>
  <si>
    <t>Equity attributable to non-controlling interests</t>
  </si>
  <si>
    <t>Net profit attributable to non-controlling interests</t>
  </si>
  <si>
    <t>SCOPE OF CONSOLIDATION - Segment Reporting (Details)</t>
  </si>
  <si>
    <t>Dec. 31, 2018segment</t>
  </si>
  <si>
    <t>Number of operating segments</t>
  </si>
  <si>
    <t>Number of reportable segments</t>
  </si>
  <si>
    <t>SCOPE OF CONSOLIDATION - Allowance for Doubtful Accounts (Details) - EUR (€) € in Thousands</t>
  </si>
  <si>
    <t>Disclosure of financial assets [line items]</t>
  </si>
  <si>
    <t>Allowance account for credit losses of financial assets</t>
  </si>
  <si>
    <t>SCOPE OF CONSOLIDATION - Recoverability of Goodwill (Details) € in Thousands</t>
  </si>
  <si>
    <t>Dec. 31, 2018EUR (€)segment</t>
  </si>
  <si>
    <t>Dec. 31, 2017EUR (€)</t>
  </si>
  <si>
    <t>Goodwill | €</t>
  </si>
  <si>
    <t>Number of operating segments | segment</t>
  </si>
  <si>
    <t>SCOPE OF CONSOLIDATION - Use of Estimates (Details) € in Thousands</t>
  </si>
  <si>
    <t>Disclosure of detailed information about intangible assets [line items]</t>
  </si>
  <si>
    <t>NET REVENUES (Details) - EUR (€) € in Thousands</t>
  </si>
  <si>
    <t>Disaggregation of Revenue [Line Items]</t>
  </si>
  <si>
    <t>Total net revenues</t>
  </si>
  <si>
    <t>Cars and spare parts</t>
  </si>
  <si>
    <t>Engines</t>
  </si>
  <si>
    <t>Sponsorship, commercial and brand</t>
  </si>
  <si>
    <t>Other</t>
  </si>
  <si>
    <t>COST OF SALES (Details) - EUR (€) € in Thousands</t>
  </si>
  <si>
    <t>Disclosure of other provisions [line items]</t>
  </si>
  <si>
    <t>Interest and other financial expense</t>
  </si>
  <si>
    <t>Takata Airbag Inflators | Warranty and recall campaigns provision</t>
  </si>
  <si>
    <t>New provisions, other provisions</t>
  </si>
  <si>
    <t>SELLING, GENERAL AND ADMINISTRATIVE COSTS (Details) - EUR (€) € in Thousands</t>
  </si>
  <si>
    <t>Selling costs</t>
  </si>
  <si>
    <t>General and administrative costs</t>
  </si>
  <si>
    <t>RESEARCH AND DEVELOPMENT COSTS (Details) - EUR (€) € in Thousands</t>
  </si>
  <si>
    <t>Schedule of Finite-Lived Intangible Assets [Line Items]</t>
  </si>
  <si>
    <t>Research and development costs expensed during the year</t>
  </si>
  <si>
    <t>Total research and development costs</t>
  </si>
  <si>
    <t>Development costs</t>
  </si>
  <si>
    <t>Amortization of capitalized development costs</t>
  </si>
  <si>
    <t>OTHER EXPENSES, NET - Schedule of Other Expenses, net (Details) - EUR (€) € in Thousands</t>
  </si>
  <si>
    <t>Other expenses</t>
  </si>
  <si>
    <t>Other income</t>
  </si>
  <si>
    <t>RESULT FROM INVESTMENTS - Narrative (Details) - EUR (€) € in Thousands</t>
  </si>
  <si>
    <t>Investment [Line Items]</t>
  </si>
  <si>
    <t>Other income from subsidiaries, jointly controlled entities and associates</t>
  </si>
  <si>
    <t>NET FINANCIAL EXPENSES (Details) - EUR (€) € in Thousands</t>
  </si>
  <si>
    <t>Disclosure of detailed information about financial instruments [line items]</t>
  </si>
  <si>
    <t>Interest income from bank deposits</t>
  </si>
  <si>
    <t>Other interest income and financial income</t>
  </si>
  <si>
    <t>Interest income and other financial income</t>
  </si>
  <si>
    <t>Total financial income</t>
  </si>
  <si>
    <t>Capitalized borrowing costs</t>
  </si>
  <si>
    <t>Other interest cost and financial expenses</t>
  </si>
  <si>
    <t>Interest expenses and other financial expenses</t>
  </si>
  <si>
    <t>Interest expenses from banks</t>
  </si>
  <si>
    <t>Interest on bonds</t>
  </si>
  <si>
    <t>Write-downs of financial receivables</t>
  </si>
  <si>
    <t>Net interest expenses on employee benefits provisions</t>
  </si>
  <si>
    <t>Other financial expenses</t>
  </si>
  <si>
    <t>Total financial expenses</t>
  </si>
  <si>
    <t>Net expenses from derivative financial instruments and foreign currency exchange rate differences</t>
  </si>
  <si>
    <t>Total financial expenses and net expenses from derivative financial instruments and foreign currency exchange rate differences relating to:</t>
  </si>
  <si>
    <t>Industrial companies</t>
  </si>
  <si>
    <t>Financial services companies</t>
  </si>
  <si>
    <t>INCOME TAXES - Schedule of Income Tax Expense (Details) - EUR (€) € in Thousands</t>
  </si>
  <si>
    <t>Current tax expense</t>
  </si>
  <si>
    <t>Deferred tax expense/(income)</t>
  </si>
  <si>
    <t>Taxes relating to prior periods</t>
  </si>
  <si>
    <t>Total income tax expense</t>
  </si>
  <si>
    <t>INCOME TAXES - Schedule of Income Tax Rate Reconciliation (Details) - EUR (€) € in Thousands</t>
  </si>
  <si>
    <t>Theoretical income tax expense, net of IRAP</t>
  </si>
  <si>
    <t>Permanent and other differences</t>
  </si>
  <si>
    <t>Effect of changes in tax rate and tax regulations</t>
  </si>
  <si>
    <t>Differences between foreign tax rates and the theoretical Italian tax rate and tax holidays</t>
  </si>
  <si>
    <t>Taxes relating to prior years</t>
  </si>
  <si>
    <t>Withholding tax on earnings</t>
  </si>
  <si>
    <t>Total income tax (benefit)/expense, net of IRAP</t>
  </si>
  <si>
    <t>Effective tax rate, net of IRAP (percent)</t>
  </si>
  <si>
    <t>(1.10%)</t>
  </si>
  <si>
    <t>24.20%</t>
  </si>
  <si>
    <t>25.80%</t>
  </si>
  <si>
    <t>IRAP (current and deferred)</t>
  </si>
  <si>
    <t>INCOME TAXES - Narrative (Details) - EUR (€) € in Thousands</t>
  </si>
  <si>
    <t>Income Taxes [Line Items]</t>
  </si>
  <si>
    <t>Tax benefit arising from previously unrecognised tax loss, tax credit or temporary difference of prior period used to reduce deferred tax expense</t>
  </si>
  <si>
    <t>Tax benefit arising from previously unrecognised tax loss, tax credit or temporary difference of prior period used to reduce current tax expense</t>
  </si>
  <si>
    <t>Applicable tax rate (percent)</t>
  </si>
  <si>
    <t>24.00%</t>
  </si>
  <si>
    <t>27.50%</t>
  </si>
  <si>
    <t>Decrease in deferred tax asset</t>
  </si>
  <si>
    <t>Aggregate amount of temporary differences associated with investments in subsidiaries, branches and associates and interests in joint arrangements for which deferred tax liabilities have not been recognised</t>
  </si>
  <si>
    <t>Direct-use Intangible Assets</t>
  </si>
  <si>
    <t>Indirect-use Intangible Asset</t>
  </si>
  <si>
    <t>INCOME TAXES - Schedule of Deferred Tax Assets and Liabilities (Details) - EUR (€) € in Thousands</t>
  </si>
  <si>
    <t>Disclosure of temporary difference, unused tax losses and unused tax credits [line items]</t>
  </si>
  <si>
    <t>Net deferred tax assets</t>
  </si>
  <si>
    <t>To be recovered after 12 months</t>
  </si>
  <si>
    <t>To be recovered within 12 months</t>
  </si>
  <si>
    <t>INCOME TAXES - Deferred Tax Asset and Liability Rollforward (Details) - EUR (€) € in Thousands</t>
  </si>
  <si>
    <t>Changes in deferred tax liability (asset) [abstract]</t>
  </si>
  <si>
    <t>Recognized in consolidated income statement</t>
  </si>
  <si>
    <t>Charged to equity</t>
  </si>
  <si>
    <t>Translation differences and other changes</t>
  </si>
  <si>
    <t>Deferred income</t>
  </si>
  <si>
    <t>Foreign currency exchange rate differences</t>
  </si>
  <si>
    <t>Inventory obsolescence</t>
  </si>
  <si>
    <t>Allowances for doubtful accounts</t>
  </si>
  <si>
    <t>Depreciation</t>
  </si>
  <si>
    <t xml:space="preserve"> </t>
  </si>
  <si>
    <t>Total deferred tax assets</t>
  </si>
  <si>
    <t>Capitalization of development costs</t>
  </si>
  <si>
    <t>Exchange rate differences</t>
  </si>
  <si>
    <t>Lease accounting</t>
  </si>
  <si>
    <t>Withholding tax on undistributed earnings</t>
  </si>
  <si>
    <t>Total deferred tax liabilities</t>
  </si>
  <si>
    <t>Deferred tax assets arising on tax loss carry-forward</t>
  </si>
  <si>
    <t>OTHER INFORMATION BY NATURE - Narrative (Details) € in Thousands</t>
  </si>
  <si>
    <t>Dec. 31, 2018EUR (€)</t>
  </si>
  <si>
    <t>Dec. 31, 2016EUR (€)</t>
  </si>
  <si>
    <t>Compensation related to product development</t>
  </si>
  <si>
    <t>Average number of employees</t>
  </si>
  <si>
    <t>EARNINGS PER SHARE (Details) - EUR (€) € / shares in Units, € in Thousands, shares in Thousands</t>
  </si>
  <si>
    <t>Basic earnings per share [abstract]</t>
  </si>
  <si>
    <t>Profit attributable to owners of the Company</t>
  </si>
  <si>
    <t>Weighted average number of common shares (shares)</t>
  </si>
  <si>
    <t>Basic earnings per common share (in Euros per share)</t>
  </si>
  <si>
    <t>Diluted earnings per share [abstract]</t>
  </si>
  <si>
    <t>Weighted average number of common shares for diluted earnings per common share (shares)</t>
  </si>
  <si>
    <t>Diluted earnings per common share (in Euros per share)</t>
  </si>
  <si>
    <t>GOODWILL (Details) - EUR (€) € in Thousands</t>
  </si>
  <si>
    <t>Specific medium/ long-term growth rate (percent)</t>
  </si>
  <si>
    <t>2.00%</t>
  </si>
  <si>
    <t>Base WACC (percent)</t>
  </si>
  <si>
    <t>7.00%</t>
  </si>
  <si>
    <t>INTANGIBLE ASSETS (Details) - EUR (€) € in Thousands</t>
  </si>
  <si>
    <t>Reconciliation of changes in intangible assets other than goodwill [abstract]</t>
  </si>
  <si>
    <t>Intangible assets, beginning balance</t>
  </si>
  <si>
    <t>Intangible assets, ending balance</t>
  </si>
  <si>
    <t>Gross carrying amount</t>
  </si>
  <si>
    <t>Additions</t>
  </si>
  <si>
    <t>Reclassification</t>
  </si>
  <si>
    <t>Translation differences and other movements</t>
  </si>
  <si>
    <t>Accumulated amortization</t>
  </si>
  <si>
    <t>Amortization</t>
  </si>
  <si>
    <t>Development costs | Externally acquired</t>
  </si>
  <si>
    <t>Development costs | Externally acquired | Gross carrying amount</t>
  </si>
  <si>
    <t>Development costs | Externally acquired | Accumulated amortization</t>
  </si>
  <si>
    <t>Development costs | Internally acquired</t>
  </si>
  <si>
    <t>Development costs | Internally acquired | Gross carrying amount</t>
  </si>
  <si>
    <t>Development costs | Internally acquired | Accumulated amortization</t>
  </si>
  <si>
    <t>Patents, concessions and licenses</t>
  </si>
  <si>
    <t>Patents, concessions and licenses | Gross carrying amount</t>
  </si>
  <si>
    <t>Patents, concessions and licenses | Accumulated amortization</t>
  </si>
  <si>
    <t>Other intangible assets</t>
  </si>
  <si>
    <t>Other intangible assets | Gross carrying amount</t>
  </si>
  <si>
    <t>Other intangible assets | Accumulated amortization</t>
  </si>
  <si>
    <t>PROPERTY, PLANT AND EQUIPMENT (Details) - EUR (€) € in Thousands</t>
  </si>
  <si>
    <t>Reconciliation of changes in property, plant and equipment [abstract]</t>
  </si>
  <si>
    <t>Property, plant and equipment, beginning balance</t>
  </si>
  <si>
    <t>Property, plant and equipment, ending balance</t>
  </si>
  <si>
    <t>Divestitures</t>
  </si>
  <si>
    <t>Land</t>
  </si>
  <si>
    <t>Land | Gross carrying amount</t>
  </si>
  <si>
    <t>Land | Accumulated amortization</t>
  </si>
  <si>
    <t>Industrial buildings</t>
  </si>
  <si>
    <t>Industrial buildings | Gross carrying amount</t>
  </si>
  <si>
    <t>Industrial buildings | Accumulated amortization</t>
  </si>
  <si>
    <t>Plant, machinery and equipment</t>
  </si>
  <si>
    <t>Plant, machinery and equipment | Gross carrying amount</t>
  </si>
  <si>
    <t>Plant, machinery and equipment | Accumulated amortization</t>
  </si>
  <si>
    <t>Other assets</t>
  </si>
  <si>
    <t>Other assets | Gross carrying amount</t>
  </si>
  <si>
    <t>Other assets | Accumulated amortization</t>
  </si>
  <si>
    <t>Advances and assets under construction</t>
  </si>
  <si>
    <t>Advances and assets under construction | Gross carrying amount</t>
  </si>
  <si>
    <t>Advances and assets under construction | Accumulated amortization</t>
  </si>
  <si>
    <t>PROPERTY, PLANT AND EQUIPMENT - Narrative (Details) - EUR (€) € in Thousands</t>
  </si>
  <si>
    <t>Contractual commitments for acquisition of property, plant and equipment</t>
  </si>
  <si>
    <t>INVESTMENTS AND OTHER FINANCIAL ASSETS - Investments and Other Financial Assets (Details) - EUR (€) € in Thousands</t>
  </si>
  <si>
    <t>Other securities and financial assets</t>
  </si>
  <si>
    <t>Total investments and other financial assets</t>
  </si>
  <si>
    <t>INVESTMENTS AND OTHER FINANCIAL ASSETS - Changes in Equity Method Investments (Details) - EUR (€) € in Thousands</t>
  </si>
  <si>
    <t>Balance at January 1,</t>
  </si>
  <si>
    <t>Proportionate share of net profit for the period</t>
  </si>
  <si>
    <t>Proportionate share of remeasurement of defined benefit plans</t>
  </si>
  <si>
    <t>Balance at December 31,</t>
  </si>
  <si>
    <t>INVESTMENTS AND OTHER FINANCIAL ASSETS - Financial Information Relating to FFS GmbH (Details) - EUR (€) € in Thousands</t>
  </si>
  <si>
    <t>Dec. 31, 2015</t>
  </si>
  <si>
    <t>Non-current assets [abstract]</t>
  </si>
  <si>
    <t>Non-current assets</t>
  </si>
  <si>
    <t>Current assets [abstract]</t>
  </si>
  <si>
    <t>Equity and liabilities [abstract]</t>
  </si>
  <si>
    <t>Equity</t>
  </si>
  <si>
    <t>Tax expense (income)</t>
  </si>
  <si>
    <t>INVESTMENTS AND OTHER FINANCIAL ASSETS - Narrative (Details) - EUR (€) € in Thousands</t>
  </si>
  <si>
    <t>Disclosure of information about unconsolidated subsidiaries [line items]</t>
  </si>
  <si>
    <t>Liberty Media</t>
  </si>
  <si>
    <t>INVENTORIES (Details) - EUR (€) € in Thousands</t>
  </si>
  <si>
    <t>Raw materials</t>
  </si>
  <si>
    <t>Semi-finished goods</t>
  </si>
  <si>
    <t>Finished goods</t>
  </si>
  <si>
    <t>Current inventories</t>
  </si>
  <si>
    <t>Reconciliation of changes in other provisions [abstract]</t>
  </si>
  <si>
    <t>Provisions, beginning balance</t>
  </si>
  <si>
    <t>Use and other changes</t>
  </si>
  <si>
    <t>Provisions, ending balance</t>
  </si>
  <si>
    <t>Provisions for slow moving and obsolete inventories</t>
  </si>
  <si>
    <t>CURRENT RECEIVABLES AND OTHER CURRENT ASSETS (Details) - EUR (€) € in Thousands</t>
  </si>
  <si>
    <t>Averege contractual duration at inception of contracts</t>
  </si>
  <si>
    <t>67 months</t>
  </si>
  <si>
    <t>Weighted average interest rate (percent)</t>
  </si>
  <si>
    <t>5.70%</t>
  </si>
  <si>
    <t>5.10%</t>
  </si>
  <si>
    <t>Prepayments</t>
  </si>
  <si>
    <t>Italian and foreign VAT credits</t>
  </si>
  <si>
    <t>Due from personnel</t>
  </si>
  <si>
    <t>Security deposits</t>
  </si>
  <si>
    <t>Other receivables</t>
  </si>
  <si>
    <t>Other current receivables</t>
  </si>
  <si>
    <t>Total current receivables, excluding prepayments</t>
  </si>
  <si>
    <t>Dealers</t>
  </si>
  <si>
    <t>FCA Group companies</t>
  </si>
  <si>
    <t>Sponsorship and commercial activities</t>
  </si>
  <si>
    <t>Brand activities</t>
  </si>
  <si>
    <t>Bottom of range | Dealers</t>
  </si>
  <si>
    <t>Top of range | Dealers</t>
  </si>
  <si>
    <t>Euro Member Countries, Euro</t>
  </si>
  <si>
    <t>Overdue</t>
  </si>
  <si>
    <t>Due within one year</t>
  </si>
  <si>
    <t>Due between one and five years</t>
  </si>
  <si>
    <t>Due beyond five years</t>
  </si>
  <si>
    <t>Payment Guarantee</t>
  </si>
  <si>
    <t>Guarantees through third parties</t>
  </si>
  <si>
    <t>Client Financing</t>
  </si>
  <si>
    <t>Client Financing | Overdue</t>
  </si>
  <si>
    <t>Client Financing | Due within one year</t>
  </si>
  <si>
    <t>Client Financing | Due between one and five years</t>
  </si>
  <si>
    <t>Client Financing | Due beyond five years</t>
  </si>
  <si>
    <t>Dealer Financing</t>
  </si>
  <si>
    <t>Dealer Financing | Bottom of range</t>
  </si>
  <si>
    <t>1 month</t>
  </si>
  <si>
    <t>Dealer financing receivables, interest rates (percent)</t>
  </si>
  <si>
    <t>4.10%</t>
  </si>
  <si>
    <t>3.30%</t>
  </si>
  <si>
    <t>Dealer Financing | Top of range</t>
  </si>
  <si>
    <t>6 months</t>
  </si>
  <si>
    <t>6.00%</t>
  </si>
  <si>
    <t>Dealer Financing | Overdue</t>
  </si>
  <si>
    <t>Dealer Financing | Due within one year</t>
  </si>
  <si>
    <t>Dealer Financing | Due between one and five years</t>
  </si>
  <si>
    <t>Dealer Financing | Due beyond five years</t>
  </si>
  <si>
    <t>CURRENT FINANCIAL ASSETS AND OTHER FINANCIAL LIABILITIES - Current Financial Assets (Details) - EUR (€) € in Thousands</t>
  </si>
  <si>
    <t>Financial derivatives</t>
  </si>
  <si>
    <t>Other financial assets</t>
  </si>
  <si>
    <t>CURRENT FINANCIAL ASSETS AND OTHER FINANCIAL LIABILITIES - Financial Derivatives (Details) - EUR (€) € in Thousands</t>
  </si>
  <si>
    <t>Positive fair value</t>
  </si>
  <si>
    <t>Negative fair value</t>
  </si>
  <si>
    <t>Cash flow hedges</t>
  </si>
  <si>
    <t>Currency risk | Other foreign exchange derivative</t>
  </si>
  <si>
    <t>Currency risk | Cash flow hedges | Forward contract</t>
  </si>
  <si>
    <t>Interest rate risk | Interest rate cap contract</t>
  </si>
  <si>
    <t>Interest rate risk | Cash flow hedges | Interest rate cap contract</t>
  </si>
  <si>
    <t>CURRENT FINANCIAL ASSETS AND OTHER FINANCIAL LIABILITIES - Analysis of Foreign Currency Derivatives (Details) - Currency risk - EUR (€) € in Thousands</t>
  </si>
  <si>
    <t>Derivative notional amount</t>
  </si>
  <si>
    <t>Fair value</t>
  </si>
  <si>
    <t>Derivative financial liabilities</t>
  </si>
  <si>
    <t>Derivative financial assets</t>
  </si>
  <si>
    <t>U.S. Dollar | Fair value</t>
  </si>
  <si>
    <t>Pound Sterling | Fair value</t>
  </si>
  <si>
    <t>Japanese Yen | Fair value</t>
  </si>
  <si>
    <t>Swiss Franc | Fair value</t>
  </si>
  <si>
    <t>Chinese Yuan | Fair value</t>
  </si>
  <si>
    <t>Other | Fair value</t>
  </si>
  <si>
    <t>CURRENT FINANCIAL ASSETS AND OTHER FINANCIAL LIABILITIES - Reclassified Gains and Losses (Details) - EUR (€) € in Thousands</t>
  </si>
  <si>
    <t>Net revenues/(costs)</t>
  </si>
  <si>
    <t>Total recognized in the consolidated income statement</t>
  </si>
  <si>
    <t>EQUITY - Narrative (Details) € / shares in Units, € in Thousands</t>
  </si>
  <si>
    <t>Apr. 13, 2018EUR (€)€ / shares</t>
  </si>
  <si>
    <t>Apr. 14, 2017EUR (€)€ / shares</t>
  </si>
  <si>
    <t>Apr. 15, 2016EUR (€)€ / shares</t>
  </si>
  <si>
    <t>Dec. 31, 2018EUR (€)voteshares</t>
  </si>
  <si>
    <t>Dec. 31, 2017EUR (€)€ / sharesshares</t>
  </si>
  <si>
    <t>Dec. 31, 2016EUR (€)shares</t>
  </si>
  <si>
    <t>Dec. 31, 2015EUR (€)</t>
  </si>
  <si>
    <t>Disclosure of reserves within equity [line items]</t>
  </si>
  <si>
    <t>Number of votes held for each common share under loyalty voting structure | vote</t>
  </si>
  <si>
    <t>Required holding period of special voting shares in order to participate in program</t>
  </si>
  <si>
    <t>Number of votes that can be exercised for each voting share | vote</t>
  </si>
  <si>
    <t>Share premium reserve</t>
  </si>
  <si>
    <t>Legal reserve</t>
  </si>
  <si>
    <t>Reserve of share-based payments</t>
  </si>
  <si>
    <t>Cash distribution paid (in Euro per share) | € / shares</t>
  </si>
  <si>
    <t>Dividends paid to equity holders of parent, classified as financing activities</t>
  </si>
  <si>
    <t>Dividends paid to non-controlling interests, classified as financing activities</t>
  </si>
  <si>
    <t>Payments from changes in ownership interests in subsidiaries that do not result in loss of control</t>
  </si>
  <si>
    <t>Common Shares</t>
  </si>
  <si>
    <t>Number of shares issued (in shares) | shares</t>
  </si>
  <si>
    <t>Shares repurchased (in shares) | shares</t>
  </si>
  <si>
    <t>Special Voting Shares</t>
  </si>
  <si>
    <t>Nominal value of shares (in Euros per share) | € / shares</t>
  </si>
  <si>
    <t>Treasury shares</t>
  </si>
  <si>
    <t>Treasury reserve</t>
  </si>
  <si>
    <t>Treasury shares | Common Shares</t>
  </si>
  <si>
    <t>Treasury shares | Special Voting Shares</t>
  </si>
  <si>
    <t>Ownership interest (percent)</t>
  </si>
  <si>
    <t>FFS</t>
  </si>
  <si>
    <t>PSU and RSU Awards Under Equity Incentive Plan | Reserve of share-based payments</t>
  </si>
  <si>
    <t>Cumulative increase to other reserves</t>
  </si>
  <si>
    <t>EQUITY - Changes in Outstanding Shares (Details)</t>
  </si>
  <si>
    <t>Disclosure of classes of share capital [line items]</t>
  </si>
  <si>
    <t>Balance at January 1, 2018 (in shares)</t>
  </si>
  <si>
    <t>Shares repurchased under share repurchase program and other changes (in shares)</t>
  </si>
  <si>
    <t>Balance at December 31, 2018 (in shares)</t>
  </si>
  <si>
    <t>EQUITY - Other Comprehensive Income (Details) - EUR (€) € in Thousands</t>
  </si>
  <si>
    <t>Gains/(losses) on cash flow hedging instruments</t>
  </si>
  <si>
    <t>(Gains)/Losses on cash flow hedging instruments reclassified to the consolidated income statement</t>
  </si>
  <si>
    <t>Total other comprehensive income</t>
  </si>
  <si>
    <t>EQUITY - Tax Effect Relating to Other Comprehensive Income (Loss) (Details) - EUR (€) € in Thousands</t>
  </si>
  <si>
    <t>(Losses)/Gains on remeasurement of defined benefit plans, before tax</t>
  </si>
  <si>
    <t>(Losses)/Gains on remeasurement of defined benefit plans, tax</t>
  </si>
  <si>
    <t>(Losses)/Gains on remeasurement of defined benefit plans, net of tax</t>
  </si>
  <si>
    <t>Gains on cash flow hedging instruments, before tax</t>
  </si>
  <si>
    <t>Gains on cash flow hedging instruments, tax</t>
  </si>
  <si>
    <t>Gains on cash flow hedging instruments, net of tax</t>
  </si>
  <si>
    <t>Exchange differences on translating foreign operations, before tax</t>
  </si>
  <si>
    <t>Exchange gains on translating foreign operations, tax</t>
  </si>
  <si>
    <t>Exchange gains on translating foreign operations, net of tax</t>
  </si>
  <si>
    <t>Total other comprehensive income/(loss), before tax</t>
  </si>
  <si>
    <t>Total other comprehensive income/(loss), tax</t>
  </si>
  <si>
    <t>SHARE-BASED COMPENSATION - Narrative (Details)</t>
  </si>
  <si>
    <t>Apr. 14, 2017sharesvesting_tranche</t>
  </si>
  <si>
    <t>Dec. 31, 2018EUR (€)shares</t>
  </si>
  <si>
    <t>PSU and RSU Awards Under Equity Incentive Plan</t>
  </si>
  <si>
    <t>Disclosure of terms and conditions of share-based payment arrangement [line items]</t>
  </si>
  <si>
    <t>Performance period</t>
  </si>
  <si>
    <t>PSUs</t>
  </si>
  <si>
    <t>Number of vested awards (shares)</t>
  </si>
  <si>
    <t>Number of awards forfeited (shares)</t>
  </si>
  <si>
    <t>Number of outstanding awards that had vested (Shares)</t>
  </si>
  <si>
    <t>Number of equal vesting tranches | vesting_tranche</t>
  </si>
  <si>
    <t>RSUs</t>
  </si>
  <si>
    <t>Number of instruments granted in share-based payment arrangement (shares)</t>
  </si>
  <si>
    <t>Members of SMT and Key Leaders | PSUs</t>
  </si>
  <si>
    <t>Chief Executive Officer | PSUs</t>
  </si>
  <si>
    <t>Bottom of range | PSUs</t>
  </si>
  <si>
    <t>Fair value of PSUs (per share) | €</t>
  </si>
  <si>
    <t>Bottom of range | RSUs</t>
  </si>
  <si>
    <t>Top of range | PSUs</t>
  </si>
  <si>
    <t>Top of range | RSUs</t>
  </si>
  <si>
    <t>Reserve of share-based payments | PSU and RSU Awards Under Equity Incentive Plan</t>
  </si>
  <si>
    <t>Cumulative increase to other reserves | €</t>
  </si>
  <si>
    <t>Unrecognized compensation expense | €</t>
  </si>
  <si>
    <t>SHARE-BASED COMPENSATION - Target Vesting Percentages Based on Company's TSR Rankings (Details) - PSUs</t>
  </si>
  <si>
    <t>Apr. 14, 2017</t>
  </si>
  <si>
    <t>Ferrari TSR Ranking 1 | Chief Executive Officer</t>
  </si>
  <si>
    <t>Percentage of Target Awards that Vest (percent)</t>
  </si>
  <si>
    <t>150.00%</t>
  </si>
  <si>
    <t>Ferrari TSR Ranking 1 | Members of SMT and Key Leaders</t>
  </si>
  <si>
    <t>Ferrari TSR Ranking 2 | Chief Executive Officer</t>
  </si>
  <si>
    <t>120.00%</t>
  </si>
  <si>
    <t>Ferrari TSR Ranking 2 | Members of SMT and Key Leaders</t>
  </si>
  <si>
    <t>Ferrari TSR Ranking 3 | Chief Executive Officer</t>
  </si>
  <si>
    <t>Ferrari TSR Ranking 3 | Members of SMT and Key Leaders</t>
  </si>
  <si>
    <t>Ferrari TSR Ranking 4 | Chief Executive Officer</t>
  </si>
  <si>
    <t>75.00%</t>
  </si>
  <si>
    <t>Ferrari TSR Ranking 4 | Members of SMT and Key Leaders</t>
  </si>
  <si>
    <t>Ferrari TSR Ranking 5 | Chief Executive Officer</t>
  </si>
  <si>
    <t>50.00%</t>
  </si>
  <si>
    <t>Ferrari TSR Ranking 5 | Members of SMT and Key Leaders</t>
  </si>
  <si>
    <t>Ferrari TSR Ranking 6 | Chief Executive Officer</t>
  </si>
  <si>
    <t>Ferrari TSR Ranking 6 | Members of SMT and Key Leaders</t>
  </si>
  <si>
    <t>SHARE-BASED COMPENSATION - Key Assumptions Used to Calculate Grant-date Fair Values (Details) - PSUs - € / shares</t>
  </si>
  <si>
    <t>Grant date share price (in Euros per share)</t>
  </si>
  <si>
    <t>Expected volatility (percent)</t>
  </si>
  <si>
    <t>16.70%</t>
  </si>
  <si>
    <t>17.40%</t>
  </si>
  <si>
    <t>Dividend yield (percent)</t>
  </si>
  <si>
    <t>0.90%</t>
  </si>
  <si>
    <t>1.20%</t>
  </si>
  <si>
    <t>Risk-free rate (percent)</t>
  </si>
  <si>
    <t>EMPLOYEE BENEFITS - Group's Provision for Employee Benefits (Details) - EUR (€) € in Thousands</t>
  </si>
  <si>
    <t>Disclosure of defined benefit plans [line items]</t>
  </si>
  <si>
    <t>Total present value of defined benefit obligations</t>
  </si>
  <si>
    <t>Total provisions for employee benefits</t>
  </si>
  <si>
    <t>Other provisions for employees</t>
  </si>
  <si>
    <t>Italian employee severance indemnity (TFR)</t>
  </si>
  <si>
    <t>Pension plans</t>
  </si>
  <si>
    <t>EMPLOYEE BENEFITS - Expected Benefit Payments (Details) € in Thousands</t>
  </si>
  <si>
    <t>Disclosure of net defined benefit liability (asset) [line items]</t>
  </si>
  <si>
    <t>Expected benefit payments</t>
  </si>
  <si>
    <t>2019 | Italian employee severance indemnity (TFR)</t>
  </si>
  <si>
    <t>2019 | Pension plans</t>
  </si>
  <si>
    <t>2020 | Italian employee severance indemnity (TFR)</t>
  </si>
  <si>
    <t>2020 | Pension plans</t>
  </si>
  <si>
    <t>2021 | Italian employee severance indemnity (TFR)</t>
  </si>
  <si>
    <t>2021 | Pension plans</t>
  </si>
  <si>
    <t>2022 | Italian employee severance indemnity (TFR)</t>
  </si>
  <si>
    <t>2022 | Pension plans</t>
  </si>
  <si>
    <t>2023 | Italian employee severance indemnity (TFR)</t>
  </si>
  <si>
    <t>2023 | Pension plans</t>
  </si>
  <si>
    <t>Beyond 2023 | Italian employee severance indemnity (TFR)</t>
  </si>
  <si>
    <t>Beyond 2023 | Pension plans</t>
  </si>
  <si>
    <t>EMPLOYEE BENEFITS - Changes in Defined Benefit Obligation (Details) - EUR (€) € in Thousands</t>
  </si>
  <si>
    <t>Changes in net defined benefit liability (asset) [abstract]</t>
  </si>
  <si>
    <t>Net defined benefit obligation</t>
  </si>
  <si>
    <t>Included in the consolidated income statement</t>
  </si>
  <si>
    <t>Included in other comprehensive income/loss ()</t>
  </si>
  <si>
    <t>Benefits paid</t>
  </si>
  <si>
    <t>Other changes</t>
  </si>
  <si>
    <t>EMPLOYEE BENEFITS - Amounts Recognized in Consolidated income Statement (Details) - EUR (€) € in Thousands</t>
  </si>
  <si>
    <t>Current service cost</t>
  </si>
  <si>
    <t>Interest expense</t>
  </si>
  <si>
    <t>Post-employment benefit expense, defined benefit plans</t>
  </si>
  <si>
    <t>EMPLOYEE BENEFITS - Sensitivity of Defined Benefit Obligation (Details) - Actuarial assumption of discount rates - EUR (€) € in Thousands</t>
  </si>
  <si>
    <t>Disclosure of sensitivity analysis for actuarial assumptions [line items]</t>
  </si>
  <si>
    <t>Changes in assumption of 1% discount rate</t>
  </si>
  <si>
    <t>Changes in assumption of -1% discount rate</t>
  </si>
  <si>
    <t>EMPLOYEE BENEFITS - Narrative (Details) - EUR (€) € in Thousands</t>
  </si>
  <si>
    <t>Post-employment benefit expense, defined contribution plans</t>
  </si>
  <si>
    <t>Payments from plan, net defined benefit liability (asset)</t>
  </si>
  <si>
    <t>Actuarial assumption of discount rates</t>
  </si>
  <si>
    <t>1.70%</t>
  </si>
  <si>
    <t>1.50%</t>
  </si>
  <si>
    <t>1.30%</t>
  </si>
  <si>
    <t>0.80%</t>
  </si>
  <si>
    <t>0.70%</t>
  </si>
  <si>
    <t>Average duration of benefit obligation</t>
  </si>
  <si>
    <t>9 years</t>
  </si>
  <si>
    <t>Long-term bonus benefit provision</t>
  </si>
  <si>
    <t>Jubilee benefits provision</t>
  </si>
  <si>
    <t>Years of service achieved</t>
  </si>
  <si>
    <t>30 years</t>
  </si>
  <si>
    <t>Provision for miscellaneous expenses</t>
  </si>
  <si>
    <t>PROVISIONS - Changes in provisions (Details) - EUR (€) € in Thousands</t>
  </si>
  <si>
    <t>Additional provisions</t>
  </si>
  <si>
    <t>Translation differences and other</t>
  </si>
  <si>
    <t>Warranty and recall campaigns provision</t>
  </si>
  <si>
    <t>Legal proceedings and disputes</t>
  </si>
  <si>
    <t>Other risks</t>
  </si>
  <si>
    <t>PROVISIONS - Narrative (Details) - EUR (€) € in Thousands</t>
  </si>
  <si>
    <t>Other provisions</t>
  </si>
  <si>
    <t>Takata Airbag Inflators</t>
  </si>
  <si>
    <t>Cost of sales | Takata Airbag Inflators</t>
  </si>
  <si>
    <t>PROVISIONS - Other Risks Provision (Details) - EUR (€) € in Thousands</t>
  </si>
  <si>
    <t>Cost of sales | Other risks</t>
  </si>
  <si>
    <t>Other expenses, net | Other risks</t>
  </si>
  <si>
    <t>Selling, general and administrative costs | Other risks</t>
  </si>
  <si>
    <t>DEBT - Schedule of Borrowings (Details) € in Thousands</t>
  </si>
  <si>
    <t>Disclosure of detailed information about borrowings [line items]</t>
  </si>
  <si>
    <t>Total debt, beginning balance</t>
  </si>
  <si>
    <t>Proceeds from borrowings</t>
  </si>
  <si>
    <t>Repayments of borrowings</t>
  </si>
  <si>
    <t>Interest accrued and other</t>
  </si>
  <si>
    <t>Translation differences</t>
  </si>
  <si>
    <t>Total debt, ending balance</t>
  </si>
  <si>
    <t>Bonds</t>
  </si>
  <si>
    <t>Securitizations</t>
  </si>
  <si>
    <t>Borrowings from banks</t>
  </si>
  <si>
    <t>Other debt</t>
  </si>
  <si>
    <t>DEBT - Borrowings by Nature and Maturity (Details) - EUR (€) € in Thousands</t>
  </si>
  <si>
    <t>Total debt</t>
  </si>
  <si>
    <t>Due within one year | Bonds</t>
  </si>
  <si>
    <t>Due within one year | Securitizations</t>
  </si>
  <si>
    <t>Due within one year | Borrowings from banks</t>
  </si>
  <si>
    <t>Due within one year | Other debt</t>
  </si>
  <si>
    <t>Due between one and five years | Bonds</t>
  </si>
  <si>
    <t>Due between one and five years | Securitizations</t>
  </si>
  <si>
    <t>Due between one and five years | Borrowings from banks</t>
  </si>
  <si>
    <t>Due between one and five years | Other debt</t>
  </si>
  <si>
    <t>Due beyond five years | Bonds</t>
  </si>
  <si>
    <t>Due beyond five years | Securitizations</t>
  </si>
  <si>
    <t>Due beyond five years | Borrowings from banks</t>
  </si>
  <si>
    <t>Due beyond five years | Other debt</t>
  </si>
  <si>
    <t>DEBT - Narrative (Details)</t>
  </si>
  <si>
    <t>Nov. 16, 2017EUR (€)</t>
  </si>
  <si>
    <t>Mar. 16, 2016EUR (€)</t>
  </si>
  <si>
    <t>Dec. 31, 2017USD ($)</t>
  </si>
  <si>
    <t>Dec. 31, 2018USD ($)</t>
  </si>
  <si>
    <t>Oct. 31, 2018USD ($)</t>
  </si>
  <si>
    <t>Sep. 21, 2017</t>
  </si>
  <si>
    <t>Dec. 31, 2016USD ($)</t>
  </si>
  <si>
    <t>Dec. 28, 2016</t>
  </si>
  <si>
    <t>Nov. 30, 2015EUR (€)</t>
  </si>
  <si>
    <t>Term Loan</t>
  </si>
  <si>
    <t>Principal amount of borrowings</t>
  </si>
  <si>
    <t>U.S Dollar Denominated Credit Facility Entered in on November 17, 2015</t>
  </si>
  <si>
    <t>Principal amount of borrowings | $</t>
  </si>
  <si>
    <t>Other borrowings from banks</t>
  </si>
  <si>
    <t>Bridge Loan</t>
  </si>
  <si>
    <t>The Facility</t>
  </si>
  <si>
    <t>Revolving Credit Facility Entered in on Nov 30, 2015</t>
  </si>
  <si>
    <t>Various Short and Medium Term Credit Facilities</t>
  </si>
  <si>
    <t>1.5% Coupon Notes Due March 2023</t>
  </si>
  <si>
    <t>Borrowings, interest rate (percent)</t>
  </si>
  <si>
    <t>Borrowings, issue price (percent)</t>
  </si>
  <si>
    <t>98.977%</t>
  </si>
  <si>
    <t>Accrued interest</t>
  </si>
  <si>
    <t>2.25% Coupon Notes Due January 2021</t>
  </si>
  <si>
    <t>0.25%</t>
  </si>
  <si>
    <t>99.557%</t>
  </si>
  <si>
    <t>FFS Inc. | Revolving Securitization Program</t>
  </si>
  <si>
    <t>Capacity under borrowing facility | $</t>
  </si>
  <si>
    <t>Proceeds sale of financial receivables | $</t>
  </si>
  <si>
    <t>EURIBOR | Revolving Credit Facility Entered in on Nov 30, 2015</t>
  </si>
  <si>
    <t>Borrowings maturity</t>
  </si>
  <si>
    <t>EURIBOR | Bottom of range | Term Loan</t>
  </si>
  <si>
    <t>Borrowings, adjustment to interest rate basis (percent)</t>
  </si>
  <si>
    <t>0.50%</t>
  </si>
  <si>
    <t>EURIBOR | Bottom of range | Revolving Credit Facility Entered in on Nov 30, 2015</t>
  </si>
  <si>
    <t>0.35%</t>
  </si>
  <si>
    <t>EURIBOR | Top of range | Term Loan</t>
  </si>
  <si>
    <t>1.05%</t>
  </si>
  <si>
    <t>EURIBOR | Top of range | Revolving Credit Facility Entered in on Nov 30, 2015</t>
  </si>
  <si>
    <t>LIBOR | FFS Inc. | Revolving Securitization Program</t>
  </si>
  <si>
    <t>0.65%</t>
  </si>
  <si>
    <t>LIBOR | Bottom of range | Various Short and Medium Term Credit Facilities</t>
  </si>
  <si>
    <t>LIBOR | Top of range | Various Short and Medium Term Credit Facilities</t>
  </si>
  <si>
    <t>0.75%</t>
  </si>
  <si>
    <t>Borrowings from banks | Revolving Credit Facility Entered in on Nov 30, 2015</t>
  </si>
  <si>
    <t>Capacity under borrowing facility</t>
  </si>
  <si>
    <t>Restricted cash received from settlement of receivables or pledged lines of credit</t>
  </si>
  <si>
    <t>OTHER LIABILITIES - Analysis of Other Liabilities (Details) - EUR (€) € in Thousands</t>
  </si>
  <si>
    <t>Disclosure of Other Liabilities [Line Items]</t>
  </si>
  <si>
    <t>Advances and security deposits</t>
  </si>
  <si>
    <t>Accrued expenses</t>
  </si>
  <si>
    <t>Payables to personnel</t>
  </si>
  <si>
    <t>Social security payables</t>
  </si>
  <si>
    <t>Total other liabilities</t>
  </si>
  <si>
    <t>Maintenance and power warranty programs</t>
  </si>
  <si>
    <t>OTHER LIABILITIES - Contract Liabilities (Details) € in Thousands</t>
  </si>
  <si>
    <t>At January 1, 2018</t>
  </si>
  <si>
    <t>Additional amounts arising during the period</t>
  </si>
  <si>
    <t>Amounts recognized within revenue</t>
  </si>
  <si>
    <t>At December 31, 2018</t>
  </si>
  <si>
    <t>Advances from customers</t>
  </si>
  <si>
    <t>OTHER LIABILITIES - Analysis of Other Liabilities excluding Accrued Expenses and Deferred Income (Details) - EUR (€) € in Thousands</t>
  </si>
  <si>
    <t>Total other liabilities (excluding accrued expenses and deferred income)</t>
  </si>
  <si>
    <t>OTHER LIABILITIES - Expected Recognition in Revenue of Liability (Details) - Maintenance and power warranty programs € in Millions</t>
  </si>
  <si>
    <t>Disclosure of transaction price allocated to remaining performance obligations [line items]</t>
  </si>
  <si>
    <t>Expected amounts to be recognized in revenue</t>
  </si>
  <si>
    <t>Thereafter</t>
  </si>
  <si>
    <t>TRADE PAYABLES (Details) - EUR (€) € in Thousands</t>
  </si>
  <si>
    <t>Amounts payable, related party transactions</t>
  </si>
  <si>
    <t>FAIR VALUE MEASUREMENT - Fair Value Hierarchy for Financial Assets and Liabilities Measured at Fair Value (Details) - EUR (€) € in Thousands</t>
  </si>
  <si>
    <t>Disclosure Of Fair Value Measurement Of Assets And Liabilities [Line Items]</t>
  </si>
  <si>
    <t>Recurring fair value measurement</t>
  </si>
  <si>
    <t>Liabilities</t>
  </si>
  <si>
    <t>Recurring fair value measurement | Other financial liabilities</t>
  </si>
  <si>
    <t>Recurring fair value measurement | Cash and cash equivalents</t>
  </si>
  <si>
    <t>Recurring fair value measurement | Investments and other financial assets - Liberty Media</t>
  </si>
  <si>
    <t>Recurring fair value measurement | Investments and other financial assets - Delta Topco option</t>
  </si>
  <si>
    <t>Recurring fair value measurement | Current financial assets</t>
  </si>
  <si>
    <t>Recurring fair value measurement | Level 1</t>
  </si>
  <si>
    <t>Recurring fair value measurement | Level 1 | Other financial liabilities</t>
  </si>
  <si>
    <t>Recurring fair value measurement | Level 1 | Cash and cash equivalents</t>
  </si>
  <si>
    <t>Recurring fair value measurement | Level 1 | Investments and other financial assets - Liberty Media</t>
  </si>
  <si>
    <t>Recurring fair value measurement | Level 1 | Investments and other financial assets - Delta Topco option</t>
  </si>
  <si>
    <t>Recurring fair value measurement | Level 1 | Current financial assets</t>
  </si>
  <si>
    <t>Recurring fair value measurement | Level 2</t>
  </si>
  <si>
    <t>Recurring fair value measurement | Level 2 | Other financial liabilities</t>
  </si>
  <si>
    <t>Recurring fair value measurement | Level 2 | Cash and cash equivalents</t>
  </si>
  <si>
    <t>Recurring fair value measurement | Level 2 | Investments and other financial assets - Liberty Media</t>
  </si>
  <si>
    <t>Recurring fair value measurement | Level 2 | Investments and other financial assets - Delta Topco option</t>
  </si>
  <si>
    <t>Recurring fair value measurement | Level 2 | Current financial assets</t>
  </si>
  <si>
    <t>Recurring fair value measurement | Level 3</t>
  </si>
  <si>
    <t>Recurring fair value measurement | Level 3 | Other financial liabilities</t>
  </si>
  <si>
    <t>Recurring fair value measurement | Level 3 | Cash and cash equivalents</t>
  </si>
  <si>
    <t>Recurring fair value measurement | Level 3 | Investments and other financial assets - Liberty Media</t>
  </si>
  <si>
    <t>Recurring fair value measurement | Level 3 | Investments and other financial assets - Delta Topco option</t>
  </si>
  <si>
    <t>Recurring fair value measurement | Level 3 | Current financial assets</t>
  </si>
  <si>
    <t>FAIR VALUE MEASUREMENT - Carrying Amount and Fair Value for Categories of Financial Assets and Liabilities (Details) - EUR (€) € in Thousands</t>
  </si>
  <si>
    <t>Financial assets, at carrying amounts</t>
  </si>
  <si>
    <t>Investment</t>
  </si>
  <si>
    <t>Client financing</t>
  </si>
  <si>
    <t>Financial liabilities, at carrying amount</t>
  </si>
  <si>
    <t>Financial liabilities, at fair value</t>
  </si>
  <si>
    <t>RELATED PARTY TRANSACTIONS - Narrative (Details) € in Thousands, shares in Thousands</t>
  </si>
  <si>
    <t>Nov. 07, 2016EUR (€)</t>
  </si>
  <si>
    <t>Disclosure of transactions between related parties [line items]</t>
  </si>
  <si>
    <t>Total emoluments</t>
  </si>
  <si>
    <t>Cash received as funding for FFS GmbH</t>
  </si>
  <si>
    <t>Compensation for benefit obligations and long-term bonus plans</t>
  </si>
  <si>
    <t>Compensation payable to the former Chairman</t>
  </si>
  <si>
    <t>Wages and salaries</t>
  </si>
  <si>
    <t>Compensation settled in treasury shares</t>
  </si>
  <si>
    <t>Former CEO of The Group</t>
  </si>
  <si>
    <t>Compensation costs for retirement of former key personnel</t>
  </si>
  <si>
    <t>Key management personnel of entity or parent</t>
  </si>
  <si>
    <t>Non-executive Directors</t>
  </si>
  <si>
    <t>FCA Bank</t>
  </si>
  <si>
    <t>Proceeds from Funding of Equity Method Investment</t>
  </si>
  <si>
    <t>FFS | FCA Bank</t>
  </si>
  <si>
    <t>Purchase price of FFS GmbH</t>
  </si>
  <si>
    <t>Ferrari N.V. (Ferrari) | Directors</t>
  </si>
  <si>
    <t>Compensation for salary</t>
  </si>
  <si>
    <t>Ferrari N.V. and Ferrari S.p.A. | Directors</t>
  </si>
  <si>
    <t>PSUs | Chief Executive Officer</t>
  </si>
  <si>
    <t>Number of instruments granted in share-based payment arrangement (shares) | shares</t>
  </si>
  <si>
    <t>RELATED PARTY TRANSACTIONS - Net Revenues, Emoluments, Assets and Liabilities (Details) - EUR (€) € in Thousands</t>
  </si>
  <si>
    <t>Costs</t>
  </si>
  <si>
    <t>Related parties</t>
  </si>
  <si>
    <t>Other related parties</t>
  </si>
  <si>
    <t>Statutory Auditors</t>
  </si>
  <si>
    <t>Maserati | Related parties</t>
  </si>
  <si>
    <t>FCA US LLC | Related parties</t>
  </si>
  <si>
    <t>Magneti Marelli | Related parties</t>
  </si>
  <si>
    <t>Other FCA Group Companies | Related parties</t>
  </si>
  <si>
    <t>FCA Group Companies | Related parties</t>
  </si>
  <si>
    <t>Exor Group Companies (Excluding FCA Group) | Related parties</t>
  </si>
  <si>
    <t>COXA S.p.A. | Other related parties</t>
  </si>
  <si>
    <t>HPE S.r.l. | Other related parties</t>
  </si>
  <si>
    <t>Other Related Parties | Other related parties</t>
  </si>
  <si>
    <t>COMMITMENTS - Arrangements with sponsors (Details) € in Thousands</t>
  </si>
  <si>
    <t>Disclosure of commitments [Line Items]</t>
  </si>
  <si>
    <t>Minimum purchase obligations</t>
  </si>
  <si>
    <t>Due between one and three years</t>
  </si>
  <si>
    <t>Due between three and five years</t>
  </si>
  <si>
    <t>COMMITMENTS - Operating Leases (Details) - EUR (€) € in Thousands</t>
  </si>
  <si>
    <t>Future minimum lease payments under operating lease agreements</t>
  </si>
  <si>
    <t>Lease expense</t>
  </si>
  <si>
    <t>QUALITATIVE AND QUANTITATIVE INFORMATION ON FINANCIAL RISKS (Details) - EUR (€)</t>
  </si>
  <si>
    <t>Nov. 30, 2015</t>
  </si>
  <si>
    <t>Disclosure of credit risk exposure [line items]</t>
  </si>
  <si>
    <t>Allowance for doubtful accounts</t>
  </si>
  <si>
    <t>Exchange gain (loss) on translating foreign operations</t>
  </si>
  <si>
    <t>Financial Assets Excluding Assets Measured At Fair Value</t>
  </si>
  <si>
    <t>Interest rate risk</t>
  </si>
  <si>
    <t>Reasonably possible change in risk variable, percent</t>
  </si>
  <si>
    <t>(0.10%)</t>
  </si>
  <si>
    <t>Reasonably possible change in risk variable, impact on pre-tax earnings</t>
  </si>
  <si>
    <t>Interest rate risk | Borrowings from banks</t>
  </si>
  <si>
    <t>Risk exposure percent</t>
  </si>
  <si>
    <t>37.00%</t>
  </si>
  <si>
    <t>Currency risk</t>
  </si>
  <si>
    <t>10.00%</t>
  </si>
  <si>
    <t>Reasonably possible change in risk variable, impact on fair value of derivative financial instruments</t>
  </si>
  <si>
    <t>Revenue | Currency risk</t>
  </si>
  <si>
    <t>49.00%</t>
  </si>
  <si>
    <t>51.00%</t>
  </si>
  <si>
    <t>Euro Member Countries, Euro | Revenue | Currency risk</t>
  </si>
  <si>
    <t>57.00%</t>
  </si>
  <si>
    <t>62.00%</t>
  </si>
  <si>
    <t>Bottom of range | Revenue | Currency risk</t>
  </si>
  <si>
    <t>Average risk exposure hedged, percent</t>
  </si>
  <si>
    <t>90.00%</t>
  </si>
  <si>
    <t>ENTITY-WIDE DISCLOSURES - Net Revenues by Geographic Location (Details) - EUR (€) € in Thousands</t>
  </si>
  <si>
    <t>Entity Location [Line Items]</t>
  </si>
  <si>
    <t>Italy</t>
  </si>
  <si>
    <t>Other EMEA</t>
  </si>
  <si>
    <t>Americas</t>
  </si>
  <si>
    <t>China, Hong Kong and Taiwan (on a combined basis)</t>
  </si>
  <si>
    <t>Rest of APAC</t>
  </si>
  <si>
    <t>ENTITY-WIDE DISCLOSURES - Analysis of Non-Current Assets other than Financial Instruments and Deferred Tax Assets by Geographic Location (Details) - EUR (€) € in Thousands</t>
  </si>
  <si>
    <t>Rest of EMEA</t>
  </si>
  <si>
    <t>SUBSEQUENT EVENTS - Narrative (Details) € / shares in Units, € in Millions</t>
  </si>
  <si>
    <t>Feb. 26, 2019EUR (€)€ / shares</t>
  </si>
  <si>
    <t>Apr. 14, 2017shares</t>
  </si>
  <si>
    <t>Feb. 22, 2019EUR (€)shares</t>
  </si>
  <si>
    <t>Feb. 19, 2018</t>
  </si>
  <si>
    <t>Dec. 31, 2017shares</t>
  </si>
  <si>
    <t>Dec. 31, 2016shares</t>
  </si>
  <si>
    <t>Disclosure of non-adjusting events after reporting period [line items]</t>
  </si>
  <si>
    <t>Number of shares issued (in shares)</t>
  </si>
  <si>
    <t>Treasury shares | Common Shares | Major ordinary share transactions</t>
  </si>
  <si>
    <t>Number of shares repurchased (shares)</t>
  </si>
  <si>
    <t>Consideration paid to repurchase shares | €</t>
  </si>
  <si>
    <t>Percentage of issued capital (percent)</t>
  </si>
  <si>
    <t>2.06%</t>
  </si>
  <si>
    <t>PSUs | Potential ordinary share transactions</t>
  </si>
  <si>
    <t>Dividends declared (in Euro per share) | € / shares</t>
  </si>
  <si>
    <t>Dividends declared, aggregate amount | €</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 &quot;#,##0_);_(&quot;$ &quot;(#,##0)" numFmtId="168"/>
    <numFmt formatCode="_(&quot;In &quot;#,##0_);_(&quot;In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4841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5</v>
      </c>
    </row>
    <row r="12" spans="1:2">
      <c r="A12" s="4" t="s">
        <v>17</v>
      </c>
      <c r="B12" s="4" t="s">
        <v>15</v>
      </c>
    </row>
    <row r="13" spans="1:2">
      <c r="A13" s="4" t="s">
        <v>18</v>
      </c>
      <c r="B13" s="4" t="s">
        <v>19</v>
      </c>
    </row>
    <row r="14" spans="1:2">
      <c r="A14" s="4" t="s">
        <v>20</v>
      </c>
      <c r="B14" s="4" t="s">
        <v>21</v>
      </c>
    </row>
    <row r="15" spans="1:2">
      <c r="A15" s="4" t="s">
        <v>22</v>
      </c>
      <c r="B15" s="5" t="n">
        <v>2018</v>
      </c>
    </row>
    <row r="16" spans="1:2">
      <c r="A16" s="4" t="s">
        <v>23</v>
      </c>
      <c r="B16" s="4" t="s">
        <v>24</v>
      </c>
    </row>
    <row r="17" spans="1:2">
      <c r="A17" s="4" t="s">
        <v>25</v>
      </c>
      <c r="B17" s="5" t="n">
        <v>187920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3</v>
      </c>
      <c r="B1" s="2" t="s">
        <v>1</v>
      </c>
    </row>
    <row r="2" spans="1:4">
      <c r="B2" s="2" t="s">
        <v>27</v>
      </c>
      <c r="C2" s="2" t="s">
        <v>28</v>
      </c>
      <c r="D2" s="2" t="s">
        <v>29</v>
      </c>
    </row>
    <row r="3" spans="1:4">
      <c r="A3" s="3" t="s">
        <v>542</v>
      </c>
    </row>
    <row r="4" spans="1:4">
      <c r="A4" s="4" t="s">
        <v>714</v>
      </c>
      <c r="B4" s="6" t="n">
        <v>74053</v>
      </c>
      <c r="C4" s="6" t="n">
        <v>67547</v>
      </c>
    </row>
    <row r="5" spans="1:4">
      <c r="A5" s="4" t="s">
        <v>715</v>
      </c>
      <c r="B5" s="5" t="n">
        <v>84576</v>
      </c>
      <c r="C5" s="5" t="n">
        <v>87678</v>
      </c>
    </row>
    <row r="6" spans="1:4">
      <c r="A6" s="4" t="s">
        <v>716</v>
      </c>
      <c r="B6" s="5" t="n">
        <v>232435</v>
      </c>
      <c r="C6" s="5" t="n">
        <v>238540</v>
      </c>
    </row>
    <row r="7" spans="1:4">
      <c r="A7" s="4" t="s">
        <v>717</v>
      </c>
      <c r="B7" s="5" t="n">
        <v>391064</v>
      </c>
      <c r="C7" s="5" t="n">
        <v>393765</v>
      </c>
    </row>
    <row r="8" spans="1:4">
      <c r="A8" s="3" t="s">
        <v>718</v>
      </c>
    </row>
    <row r="9" spans="1:4">
      <c r="A9" s="4" t="s">
        <v>719</v>
      </c>
      <c r="B9" s="5" t="n">
        <v>197392</v>
      </c>
    </row>
    <row r="10" spans="1:4">
      <c r="A10" s="4" t="s">
        <v>499</v>
      </c>
      <c r="B10" s="5" t="n">
        <v>-28495</v>
      </c>
    </row>
    <row r="11" spans="1:4">
      <c r="A11" s="4" t="s">
        <v>720</v>
      </c>
      <c r="B11" s="5" t="n">
        <v>-43445</v>
      </c>
    </row>
    <row r="12" spans="1:4">
      <c r="A12" s="4" t="s">
        <v>721</v>
      </c>
      <c r="B12" s="5" t="n">
        <v>182539</v>
      </c>
      <c r="C12" s="5" t="n">
        <v>197392</v>
      </c>
    </row>
    <row r="13" spans="1:4">
      <c r="A13" s="4" t="s">
        <v>722</v>
      </c>
    </row>
    <row r="14" spans="1:4">
      <c r="A14" s="3" t="s">
        <v>718</v>
      </c>
    </row>
    <row r="15" spans="1:4">
      <c r="A15" s="4" t="s">
        <v>719</v>
      </c>
      <c r="B15" s="5" t="n">
        <v>66989</v>
      </c>
      <c r="C15" s="5" t="n">
        <v>60548</v>
      </c>
    </row>
    <row r="16" spans="1:4">
      <c r="A16" s="4" t="s">
        <v>499</v>
      </c>
      <c r="B16" s="5" t="n">
        <v>11062</v>
      </c>
      <c r="C16" s="5" t="n">
        <v>10140</v>
      </c>
      <c r="D16" s="6" t="n">
        <v>2120</v>
      </c>
    </row>
    <row r="17" spans="1:4">
      <c r="A17" s="4" t="s">
        <v>720</v>
      </c>
      <c r="B17" s="5" t="n">
        <v>-4625</v>
      </c>
      <c r="C17" s="5" t="n">
        <v>-3699</v>
      </c>
    </row>
    <row r="18" spans="1:4">
      <c r="A18" s="4" t="s">
        <v>721</v>
      </c>
      <c r="B18" s="6" t="n">
        <v>73426</v>
      </c>
      <c r="C18" s="6" t="n">
        <v>66989</v>
      </c>
      <c r="D18" s="6" t="n">
        <v>605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7</v>
      </c>
      <c r="C2" s="2" t="s">
        <v>28</v>
      </c>
    </row>
    <row r="3" spans="1:3">
      <c r="A3" s="3" t="s">
        <v>525</v>
      </c>
    </row>
    <row r="4" spans="1:3">
      <c r="A4" s="4" t="s">
        <v>69</v>
      </c>
      <c r="B4" s="6" t="n">
        <v>211399</v>
      </c>
      <c r="C4" s="6" t="n">
        <v>239410</v>
      </c>
    </row>
    <row r="5" spans="1:3">
      <c r="A5" s="4" t="s">
        <v>70</v>
      </c>
      <c r="B5" s="5" t="n">
        <v>878496</v>
      </c>
      <c r="C5" s="5" t="n">
        <v>732947</v>
      </c>
    </row>
    <row r="6" spans="1:3">
      <c r="A6" s="4" t="s">
        <v>71</v>
      </c>
      <c r="B6" s="5" t="n">
        <v>128234</v>
      </c>
      <c r="C6" s="5" t="n">
        <v>6125</v>
      </c>
    </row>
    <row r="7" spans="1:3">
      <c r="A7" s="4" t="s">
        <v>72</v>
      </c>
      <c r="B7" s="5" t="n">
        <v>64295</v>
      </c>
      <c r="C7" s="5" t="n">
        <v>45441</v>
      </c>
    </row>
    <row r="8" spans="1:3">
      <c r="A8" s="4" t="s">
        <v>106</v>
      </c>
      <c r="B8" s="5" t="n">
        <v>1282424</v>
      </c>
      <c r="C8" s="5" t="n">
        <v>1023923</v>
      </c>
    </row>
    <row r="9" spans="1:3">
      <c r="A9" s="3" t="s">
        <v>718</v>
      </c>
    </row>
    <row r="10" spans="1:3">
      <c r="A10" s="4" t="s">
        <v>719</v>
      </c>
      <c r="B10" s="5" t="n">
        <v>21993</v>
      </c>
    </row>
    <row r="11" spans="1:3">
      <c r="A11" s="4" t="s">
        <v>721</v>
      </c>
      <c r="B11" s="6" t="n">
        <v>24346</v>
      </c>
      <c r="C11" s="6" t="n">
        <v>21993</v>
      </c>
    </row>
    <row r="12" spans="1:3">
      <c r="A12" s="4" t="s">
        <v>724</v>
      </c>
      <c r="B12" s="4" t="s">
        <v>725</v>
      </c>
    </row>
    <row r="13" spans="1:3">
      <c r="A13" s="4" t="s">
        <v>726</v>
      </c>
      <c r="B13" s="4" t="s">
        <v>727</v>
      </c>
      <c r="C13" s="4" t="s">
        <v>728</v>
      </c>
    </row>
    <row r="14" spans="1:3">
      <c r="A14" s="4" t="s">
        <v>729</v>
      </c>
      <c r="B14" s="6" t="n">
        <v>35758</v>
      </c>
      <c r="C14" s="6" t="n">
        <v>27980</v>
      </c>
    </row>
    <row r="15" spans="1:3">
      <c r="A15" s="4" t="s">
        <v>730</v>
      </c>
      <c r="B15" s="5" t="n">
        <v>20466</v>
      </c>
      <c r="C15" s="5" t="n">
        <v>11988</v>
      </c>
    </row>
    <row r="16" spans="1:3">
      <c r="A16" s="4" t="s">
        <v>731</v>
      </c>
      <c r="B16" s="5" t="n">
        <v>803</v>
      </c>
      <c r="C16" s="5" t="n">
        <v>959</v>
      </c>
    </row>
    <row r="17" spans="1:3">
      <c r="A17" s="4" t="s">
        <v>732</v>
      </c>
      <c r="B17" s="5" t="n">
        <v>806</v>
      </c>
      <c r="C17" s="5" t="n">
        <v>1014</v>
      </c>
    </row>
    <row r="18" spans="1:3">
      <c r="A18" s="4" t="s">
        <v>733</v>
      </c>
      <c r="B18" s="5" t="n">
        <v>6462</v>
      </c>
      <c r="C18" s="5" t="n">
        <v>3500</v>
      </c>
    </row>
    <row r="19" spans="1:3">
      <c r="A19" s="4" t="s">
        <v>734</v>
      </c>
      <c r="B19" s="5" t="n">
        <v>28537</v>
      </c>
      <c r="C19" s="5" t="n">
        <v>17461</v>
      </c>
    </row>
    <row r="20" spans="1:3">
      <c r="A20" s="4" t="s">
        <v>735</v>
      </c>
      <c r="B20" s="5" t="n">
        <v>1246666</v>
      </c>
      <c r="C20" s="5" t="n">
        <v>995943</v>
      </c>
    </row>
    <row r="21" spans="1:3">
      <c r="A21" s="4" t="s">
        <v>736</v>
      </c>
    </row>
    <row r="22" spans="1:3">
      <c r="A22" s="3" t="s">
        <v>525</v>
      </c>
    </row>
    <row r="23" spans="1:3">
      <c r="A23" s="4" t="s">
        <v>69</v>
      </c>
      <c r="B23" s="5" t="n">
        <v>64739</v>
      </c>
      <c r="C23" s="5" t="n">
        <v>48166</v>
      </c>
    </row>
    <row r="24" spans="1:3">
      <c r="A24" s="4" t="s">
        <v>737</v>
      </c>
    </row>
    <row r="25" spans="1:3">
      <c r="A25" s="3" t="s">
        <v>525</v>
      </c>
    </row>
    <row r="26" spans="1:3">
      <c r="A26" s="4" t="s">
        <v>69</v>
      </c>
      <c r="B26" s="5" t="n">
        <v>47882</v>
      </c>
      <c r="C26" s="5" t="n">
        <v>75245</v>
      </c>
    </row>
    <row r="27" spans="1:3">
      <c r="A27" s="4" t="s">
        <v>738</v>
      </c>
    </row>
    <row r="28" spans="1:3">
      <c r="A28" s="3" t="s">
        <v>525</v>
      </c>
    </row>
    <row r="29" spans="1:3">
      <c r="A29" s="4" t="s">
        <v>69</v>
      </c>
      <c r="B29" s="5" t="n">
        <v>43500</v>
      </c>
      <c r="C29" s="5" t="n">
        <v>30058</v>
      </c>
    </row>
    <row r="30" spans="1:3">
      <c r="A30" s="4" t="s">
        <v>739</v>
      </c>
    </row>
    <row r="31" spans="1:3">
      <c r="A31" s="3" t="s">
        <v>525</v>
      </c>
    </row>
    <row r="32" spans="1:3">
      <c r="A32" s="4" t="s">
        <v>69</v>
      </c>
      <c r="B32" s="5" t="n">
        <v>26247</v>
      </c>
      <c r="C32" s="5" t="n">
        <v>33283</v>
      </c>
    </row>
    <row r="33" spans="1:3">
      <c r="A33" s="4" t="s">
        <v>540</v>
      </c>
    </row>
    <row r="34" spans="1:3">
      <c r="A34" s="3" t="s">
        <v>525</v>
      </c>
    </row>
    <row r="35" spans="1:3">
      <c r="A35" s="4" t="s">
        <v>69</v>
      </c>
      <c r="B35" s="6" t="n">
        <v>29031</v>
      </c>
      <c r="C35" s="5" t="n">
        <v>52658</v>
      </c>
    </row>
    <row r="36" spans="1:3">
      <c r="A36" s="4" t="s">
        <v>478</v>
      </c>
    </row>
    <row r="37" spans="1:3">
      <c r="A37" s="3" t="s">
        <v>718</v>
      </c>
    </row>
    <row r="38" spans="1:3">
      <c r="A38" s="4" t="s">
        <v>480</v>
      </c>
      <c r="B38" s="4" t="s">
        <v>481</v>
      </c>
    </row>
    <row r="39" spans="1:3">
      <c r="A39" s="4" t="s">
        <v>740</v>
      </c>
    </row>
    <row r="40" spans="1:3">
      <c r="A40" s="3" t="s">
        <v>718</v>
      </c>
    </row>
    <row r="41" spans="1:3">
      <c r="A41" s="4" t="s">
        <v>480</v>
      </c>
      <c r="B41" s="4" t="s">
        <v>481</v>
      </c>
    </row>
    <row r="42" spans="1:3">
      <c r="A42" s="4" t="s">
        <v>482</v>
      </c>
    </row>
    <row r="43" spans="1:3">
      <c r="A43" s="3" t="s">
        <v>718</v>
      </c>
    </row>
    <row r="44" spans="1:3">
      <c r="A44" s="4" t="s">
        <v>480</v>
      </c>
      <c r="B44" s="4" t="s">
        <v>483</v>
      </c>
    </row>
    <row r="45" spans="1:3">
      <c r="A45" s="4" t="s">
        <v>741</v>
      </c>
    </row>
    <row r="46" spans="1:3">
      <c r="A46" s="3" t="s">
        <v>718</v>
      </c>
    </row>
    <row r="47" spans="1:3">
      <c r="A47" s="4" t="s">
        <v>480</v>
      </c>
      <c r="B47" s="4" t="s">
        <v>483</v>
      </c>
    </row>
    <row r="48" spans="1:3">
      <c r="A48" s="4" t="s">
        <v>540</v>
      </c>
    </row>
    <row r="49" spans="1:3">
      <c r="A49" s="3" t="s">
        <v>525</v>
      </c>
    </row>
    <row r="50" spans="1:3">
      <c r="A50" s="4" t="s">
        <v>69</v>
      </c>
      <c r="B50" s="6" t="n">
        <v>7805</v>
      </c>
      <c r="C50" s="5" t="n">
        <v>4287</v>
      </c>
    </row>
    <row r="51" spans="1:3">
      <c r="A51" s="4" t="s">
        <v>444</v>
      </c>
    </row>
    <row r="52" spans="1:3">
      <c r="A52" s="3" t="s">
        <v>525</v>
      </c>
    </row>
    <row r="53" spans="1:3">
      <c r="A53" s="4" t="s">
        <v>69</v>
      </c>
      <c r="B53" s="5" t="n">
        <v>1571</v>
      </c>
      <c r="C53" s="5" t="n">
        <v>3151</v>
      </c>
    </row>
    <row r="54" spans="1:3">
      <c r="A54" s="4" t="s">
        <v>445</v>
      </c>
    </row>
    <row r="55" spans="1:3">
      <c r="A55" s="3" t="s">
        <v>525</v>
      </c>
    </row>
    <row r="56" spans="1:3">
      <c r="A56" s="4" t="s">
        <v>69</v>
      </c>
      <c r="B56" s="5" t="n">
        <v>1777</v>
      </c>
      <c r="C56" s="5" t="n">
        <v>2947</v>
      </c>
    </row>
    <row r="57" spans="1:3">
      <c r="A57" s="4" t="s">
        <v>442</v>
      </c>
    </row>
    <row r="58" spans="1:3">
      <c r="A58" s="3" t="s">
        <v>525</v>
      </c>
    </row>
    <row r="59" spans="1:3">
      <c r="A59" s="4" t="s">
        <v>69</v>
      </c>
      <c r="B59" s="5" t="n">
        <v>3440</v>
      </c>
      <c r="C59" s="5" t="n">
        <v>2915</v>
      </c>
    </row>
    <row r="60" spans="1:3">
      <c r="A60" s="4" t="s">
        <v>438</v>
      </c>
    </row>
    <row r="61" spans="1:3">
      <c r="A61" s="3" t="s">
        <v>525</v>
      </c>
    </row>
    <row r="62" spans="1:3">
      <c r="A62" s="4" t="s">
        <v>69</v>
      </c>
      <c r="B62" s="5" t="n">
        <v>68410</v>
      </c>
      <c r="C62" s="5" t="n">
        <v>53618</v>
      </c>
    </row>
    <row r="63" spans="1:3">
      <c r="A63" s="4" t="s">
        <v>742</v>
      </c>
    </row>
    <row r="64" spans="1:3">
      <c r="A64" s="3" t="s">
        <v>525</v>
      </c>
    </row>
    <row r="65" spans="1:3">
      <c r="A65" s="4" t="s">
        <v>69</v>
      </c>
      <c r="B65" s="5" t="n">
        <v>128396</v>
      </c>
      <c r="C65" s="5" t="n">
        <v>172492</v>
      </c>
    </row>
    <row r="66" spans="1:3">
      <c r="A66" s="4" t="s">
        <v>743</v>
      </c>
    </row>
    <row r="67" spans="1:3">
      <c r="A67" s="3" t="s">
        <v>525</v>
      </c>
    </row>
    <row r="68" spans="1:3">
      <c r="A68" s="4" t="s">
        <v>69</v>
      </c>
      <c r="B68" s="5" t="n">
        <v>36772</v>
      </c>
      <c r="C68" s="5" t="n">
        <v>32336</v>
      </c>
    </row>
    <row r="69" spans="1:3">
      <c r="A69" s="4" t="s">
        <v>70</v>
      </c>
      <c r="B69" s="5" t="n">
        <v>53800</v>
      </c>
      <c r="C69" s="5" t="n">
        <v>11943</v>
      </c>
    </row>
    <row r="70" spans="1:3">
      <c r="A70" s="4" t="s">
        <v>71</v>
      </c>
      <c r="B70" s="5" t="n">
        <v>0</v>
      </c>
      <c r="C70" s="5" t="n">
        <v>0</v>
      </c>
    </row>
    <row r="71" spans="1:3">
      <c r="A71" s="3" t="s">
        <v>718</v>
      </c>
    </row>
    <row r="72" spans="1:3">
      <c r="A72" s="4" t="s">
        <v>734</v>
      </c>
      <c r="B72" s="5" t="n">
        <v>0</v>
      </c>
      <c r="C72" s="5" t="n">
        <v>5</v>
      </c>
    </row>
    <row r="73" spans="1:3">
      <c r="A73" s="4" t="s">
        <v>735</v>
      </c>
      <c r="B73" s="5" t="n">
        <v>90572</v>
      </c>
      <c r="C73" s="5" t="n">
        <v>44284</v>
      </c>
    </row>
    <row r="74" spans="1:3">
      <c r="A74" s="4" t="s">
        <v>744</v>
      </c>
    </row>
    <row r="75" spans="1:3">
      <c r="A75" s="3" t="s">
        <v>525</v>
      </c>
    </row>
    <row r="76" spans="1:3">
      <c r="A76" s="4" t="s">
        <v>69</v>
      </c>
      <c r="B76" s="5" t="n">
        <v>174627</v>
      </c>
      <c r="C76" s="5" t="n">
        <v>207074</v>
      </c>
    </row>
    <row r="77" spans="1:3">
      <c r="A77" s="4" t="s">
        <v>70</v>
      </c>
      <c r="B77" s="5" t="n">
        <v>172049</v>
      </c>
      <c r="C77" s="5" t="n">
        <v>144621</v>
      </c>
    </row>
    <row r="78" spans="1:3">
      <c r="A78" s="4" t="s">
        <v>71</v>
      </c>
      <c r="B78" s="5" t="n">
        <v>127573</v>
      </c>
      <c r="C78" s="5" t="n">
        <v>5667</v>
      </c>
    </row>
    <row r="79" spans="1:3">
      <c r="A79" s="3" t="s">
        <v>718</v>
      </c>
    </row>
    <row r="80" spans="1:3">
      <c r="A80" s="4" t="s">
        <v>734</v>
      </c>
      <c r="B80" s="5" t="n">
        <v>28036</v>
      </c>
      <c r="C80" s="5" t="n">
        <v>16767</v>
      </c>
    </row>
    <row r="81" spans="1:3">
      <c r="A81" s="4" t="s">
        <v>735</v>
      </c>
      <c r="B81" s="5" t="n">
        <v>502285</v>
      </c>
      <c r="C81" s="5" t="n">
        <v>374129</v>
      </c>
    </row>
    <row r="82" spans="1:3">
      <c r="A82" s="4" t="s">
        <v>745</v>
      </c>
    </row>
    <row r="83" spans="1:3">
      <c r="A83" s="3" t="s">
        <v>525</v>
      </c>
    </row>
    <row r="84" spans="1:3">
      <c r="A84" s="4" t="s">
        <v>69</v>
      </c>
      <c r="B84" s="5" t="n">
        <v>0</v>
      </c>
      <c r="C84" s="5" t="n">
        <v>0</v>
      </c>
    </row>
    <row r="85" spans="1:3">
      <c r="A85" s="4" t="s">
        <v>70</v>
      </c>
      <c r="B85" s="5" t="n">
        <v>600615</v>
      </c>
      <c r="C85" s="5" t="n">
        <v>529489</v>
      </c>
    </row>
    <row r="86" spans="1:3">
      <c r="A86" s="4" t="s">
        <v>71</v>
      </c>
      <c r="B86" s="5" t="n">
        <v>661</v>
      </c>
      <c r="C86" s="5" t="n">
        <v>458</v>
      </c>
    </row>
    <row r="87" spans="1:3">
      <c r="A87" s="3" t="s">
        <v>718</v>
      </c>
    </row>
    <row r="88" spans="1:3">
      <c r="A88" s="4" t="s">
        <v>734</v>
      </c>
      <c r="B88" s="5" t="n">
        <v>494</v>
      </c>
      <c r="C88" s="5" t="n">
        <v>682</v>
      </c>
    </row>
    <row r="89" spans="1:3">
      <c r="A89" s="4" t="s">
        <v>735</v>
      </c>
      <c r="B89" s="5" t="n">
        <v>601770</v>
      </c>
      <c r="C89" s="5" t="n">
        <v>530629</v>
      </c>
    </row>
    <row r="90" spans="1:3">
      <c r="A90" s="4" t="s">
        <v>746</v>
      </c>
    </row>
    <row r="91" spans="1:3">
      <c r="A91" s="3" t="s">
        <v>525</v>
      </c>
    </row>
    <row r="92" spans="1:3">
      <c r="A92" s="4" t="s">
        <v>69</v>
      </c>
      <c r="B92" s="5" t="n">
        <v>0</v>
      </c>
      <c r="C92" s="5" t="n">
        <v>0</v>
      </c>
    </row>
    <row r="93" spans="1:3">
      <c r="A93" s="4" t="s">
        <v>70</v>
      </c>
      <c r="B93" s="5" t="n">
        <v>52032</v>
      </c>
      <c r="C93" s="5" t="n">
        <v>46894</v>
      </c>
    </row>
    <row r="94" spans="1:3">
      <c r="A94" s="4" t="s">
        <v>71</v>
      </c>
      <c r="B94" s="5" t="n">
        <v>0</v>
      </c>
      <c r="C94" s="5" t="n">
        <v>0</v>
      </c>
    </row>
    <row r="95" spans="1:3">
      <c r="A95" s="3" t="s">
        <v>718</v>
      </c>
    </row>
    <row r="96" spans="1:3">
      <c r="A96" s="4" t="s">
        <v>734</v>
      </c>
      <c r="B96" s="5" t="n">
        <v>7</v>
      </c>
      <c r="C96" s="5" t="n">
        <v>7</v>
      </c>
    </row>
    <row r="97" spans="1:3">
      <c r="A97" s="4" t="s">
        <v>735</v>
      </c>
      <c r="B97" s="5" t="n">
        <v>52039</v>
      </c>
      <c r="C97" s="5" t="n">
        <v>46901</v>
      </c>
    </row>
    <row r="98" spans="1:3">
      <c r="A98" s="4" t="s">
        <v>747</v>
      </c>
    </row>
    <row r="99" spans="1:3">
      <c r="A99" s="3" t="s">
        <v>718</v>
      </c>
    </row>
    <row r="100" spans="1:3">
      <c r="A100" s="4" t="s">
        <v>748</v>
      </c>
      <c r="B100" s="5" t="n">
        <v>133175</v>
      </c>
      <c r="C100" s="5" t="n">
        <v>132014</v>
      </c>
    </row>
    <row r="101" spans="1:3">
      <c r="A101" s="4" t="s">
        <v>749</v>
      </c>
    </row>
    <row r="102" spans="1:3">
      <c r="A102" s="3" t="s">
        <v>525</v>
      </c>
    </row>
    <row r="103" spans="1:3">
      <c r="A103" s="4" t="s">
        <v>70</v>
      </c>
      <c r="B103" s="5" t="n">
        <v>851209</v>
      </c>
      <c r="C103" s="5" t="n">
        <v>704014</v>
      </c>
    </row>
    <row r="104" spans="1:3">
      <c r="A104" s="4" t="s">
        <v>750</v>
      </c>
    </row>
    <row r="105" spans="1:3">
      <c r="A105" s="3" t="s">
        <v>525</v>
      </c>
    </row>
    <row r="106" spans="1:3">
      <c r="A106" s="4" t="s">
        <v>70</v>
      </c>
      <c r="B106" s="5" t="n">
        <v>53800</v>
      </c>
      <c r="C106" s="5" t="n">
        <v>11943</v>
      </c>
    </row>
    <row r="107" spans="1:3">
      <c r="A107" s="4" t="s">
        <v>751</v>
      </c>
    </row>
    <row r="108" spans="1:3">
      <c r="A108" s="3" t="s">
        <v>525</v>
      </c>
    </row>
    <row r="109" spans="1:3">
      <c r="A109" s="4" t="s">
        <v>70</v>
      </c>
      <c r="B109" s="5" t="n">
        <v>144762</v>
      </c>
      <c r="C109" s="5" t="n">
        <v>134972</v>
      </c>
    </row>
    <row r="110" spans="1:3">
      <c r="A110" s="4" t="s">
        <v>752</v>
      </c>
    </row>
    <row r="111" spans="1:3">
      <c r="A111" s="3" t="s">
        <v>525</v>
      </c>
    </row>
    <row r="112" spans="1:3">
      <c r="A112" s="4" t="s">
        <v>70</v>
      </c>
      <c r="B112" s="5" t="n">
        <v>600615</v>
      </c>
      <c r="C112" s="5" t="n">
        <v>513079</v>
      </c>
    </row>
    <row r="113" spans="1:3">
      <c r="A113" s="4" t="s">
        <v>753</v>
      </c>
    </row>
    <row r="114" spans="1:3">
      <c r="A114" s="3" t="s">
        <v>525</v>
      </c>
    </row>
    <row r="115" spans="1:3">
      <c r="A115" s="4" t="s">
        <v>70</v>
      </c>
      <c r="B115" s="5" t="n">
        <v>52032</v>
      </c>
      <c r="C115" s="5" t="n">
        <v>44020</v>
      </c>
    </row>
    <row r="116" spans="1:3">
      <c r="A116" s="4" t="s">
        <v>754</v>
      </c>
    </row>
    <row r="117" spans="1:3">
      <c r="A117" s="3" t="s">
        <v>525</v>
      </c>
    </row>
    <row r="118" spans="1:3">
      <c r="A118" s="4" t="s">
        <v>70</v>
      </c>
      <c r="B118" s="6" t="n">
        <v>27287</v>
      </c>
      <c r="C118" s="6" t="n">
        <v>28933</v>
      </c>
    </row>
    <row r="119" spans="1:3">
      <c r="A119" s="4" t="s">
        <v>755</v>
      </c>
    </row>
    <row r="120" spans="1:3">
      <c r="A120" s="3" t="s">
        <v>718</v>
      </c>
    </row>
    <row r="121" spans="1:3">
      <c r="A121" s="4" t="s">
        <v>480</v>
      </c>
      <c r="B121" s="4" t="s">
        <v>756</v>
      </c>
    </row>
    <row r="122" spans="1:3">
      <c r="A122" s="4" t="s">
        <v>757</v>
      </c>
      <c r="B122" s="4" t="s">
        <v>758</v>
      </c>
      <c r="C122" s="4" t="s">
        <v>759</v>
      </c>
    </row>
    <row r="123" spans="1:3">
      <c r="A123" s="4" t="s">
        <v>760</v>
      </c>
    </row>
    <row r="124" spans="1:3">
      <c r="A124" s="3" t="s">
        <v>718</v>
      </c>
    </row>
    <row r="125" spans="1:3">
      <c r="A125" s="4" t="s">
        <v>480</v>
      </c>
      <c r="B125" s="4" t="s">
        <v>761</v>
      </c>
    </row>
    <row r="126" spans="1:3">
      <c r="A126" s="4" t="s">
        <v>757</v>
      </c>
      <c r="B126" s="4" t="s">
        <v>649</v>
      </c>
      <c r="C126" s="4" t="s">
        <v>762</v>
      </c>
    </row>
    <row r="127" spans="1:3">
      <c r="A127" s="4" t="s">
        <v>763</v>
      </c>
    </row>
    <row r="128" spans="1:3">
      <c r="A128" s="3" t="s">
        <v>525</v>
      </c>
    </row>
    <row r="129" spans="1:3">
      <c r="A129" s="4" t="s">
        <v>70</v>
      </c>
      <c r="B129" s="6" t="n">
        <v>0</v>
      </c>
      <c r="C129" s="6" t="n">
        <v>0</v>
      </c>
    </row>
    <row r="130" spans="1:3">
      <c r="A130" s="4" t="s">
        <v>764</v>
      </c>
    </row>
    <row r="131" spans="1:3">
      <c r="A131" s="3" t="s">
        <v>525</v>
      </c>
    </row>
    <row r="132" spans="1:3">
      <c r="A132" s="4" t="s">
        <v>70</v>
      </c>
      <c r="B132" s="5" t="n">
        <v>27287</v>
      </c>
      <c r="C132" s="5" t="n">
        <v>9649</v>
      </c>
    </row>
    <row r="133" spans="1:3">
      <c r="A133" s="4" t="s">
        <v>765</v>
      </c>
    </row>
    <row r="134" spans="1:3">
      <c r="A134" s="3" t="s">
        <v>525</v>
      </c>
    </row>
    <row r="135" spans="1:3">
      <c r="A135" s="4" t="s">
        <v>70</v>
      </c>
      <c r="B135" s="5" t="n">
        <v>0</v>
      </c>
      <c r="C135" s="5" t="n">
        <v>16410</v>
      </c>
    </row>
    <row r="136" spans="1:3">
      <c r="A136" s="4" t="s">
        <v>766</v>
      </c>
    </row>
    <row r="137" spans="1:3">
      <c r="A137" s="3" t="s">
        <v>525</v>
      </c>
    </row>
    <row r="138" spans="1:3">
      <c r="A138" s="4" t="s">
        <v>70</v>
      </c>
      <c r="B138" s="5" t="n">
        <v>0</v>
      </c>
      <c r="C138" s="5" t="n">
        <v>2874</v>
      </c>
    </row>
    <row r="139" spans="1:3">
      <c r="A139" s="4" t="s">
        <v>498</v>
      </c>
    </row>
    <row r="140" spans="1:3">
      <c r="A140" s="3" t="s">
        <v>718</v>
      </c>
    </row>
    <row r="141" spans="1:3">
      <c r="A141" s="4" t="s">
        <v>719</v>
      </c>
      <c r="B141" s="5" t="n">
        <v>6948</v>
      </c>
      <c r="C141" s="5" t="n">
        <v>11556</v>
      </c>
    </row>
    <row r="142" spans="1:3">
      <c r="A142" s="4" t="s">
        <v>499</v>
      </c>
      <c r="B142" s="5" t="n">
        <v>2687</v>
      </c>
      <c r="C142" s="5" t="n">
        <v>3530</v>
      </c>
    </row>
    <row r="143" spans="1:3">
      <c r="A143" s="4" t="s">
        <v>720</v>
      </c>
      <c r="B143" s="5" t="n">
        <v>-3178</v>
      </c>
      <c r="C143" s="5" t="n">
        <v>-8138</v>
      </c>
    </row>
    <row r="144" spans="1:3">
      <c r="A144" s="4" t="s">
        <v>721</v>
      </c>
      <c r="B144" s="5" t="n">
        <v>6457</v>
      </c>
      <c r="C144" s="5" t="n">
        <v>6948</v>
      </c>
    </row>
    <row r="145" spans="1:3">
      <c r="A145" s="4" t="s">
        <v>69</v>
      </c>
    </row>
    <row r="146" spans="1:3">
      <c r="A146" s="3" t="s">
        <v>718</v>
      </c>
    </row>
    <row r="147" spans="1:3">
      <c r="A147" s="4" t="s">
        <v>719</v>
      </c>
      <c r="B147" s="5" t="n">
        <v>21993</v>
      </c>
      <c r="C147" s="5" t="n">
        <v>19174</v>
      </c>
    </row>
    <row r="148" spans="1:3">
      <c r="A148" s="4" t="s">
        <v>499</v>
      </c>
      <c r="B148" s="5" t="n">
        <v>2737</v>
      </c>
      <c r="C148" s="5" t="n">
        <v>3231</v>
      </c>
    </row>
    <row r="149" spans="1:3">
      <c r="A149" s="4" t="s">
        <v>720</v>
      </c>
      <c r="B149" s="5" t="n">
        <v>-384</v>
      </c>
      <c r="C149" s="5" t="n">
        <v>-412</v>
      </c>
    </row>
    <row r="150" spans="1:3">
      <c r="A150" s="4" t="s">
        <v>721</v>
      </c>
      <c r="B150" s="6" t="n">
        <v>24346</v>
      </c>
      <c r="C150" s="6" t="n">
        <v>2199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7</v>
      </c>
      <c r="C1" s="2" t="s">
        <v>28</v>
      </c>
    </row>
    <row r="2" spans="1:3">
      <c r="A2" s="3" t="s">
        <v>199</v>
      </c>
    </row>
    <row r="3" spans="1:3">
      <c r="A3" s="4" t="s">
        <v>768</v>
      </c>
      <c r="B3" s="6" t="n">
        <v>6788</v>
      </c>
      <c r="C3" s="6" t="n">
        <v>11686</v>
      </c>
    </row>
    <row r="4" spans="1:3">
      <c r="A4" s="4" t="s">
        <v>769</v>
      </c>
      <c r="B4" s="5" t="n">
        <v>3386</v>
      </c>
      <c r="C4" s="5" t="n">
        <v>3997</v>
      </c>
    </row>
    <row r="5" spans="1:3">
      <c r="A5" s="4" t="s">
        <v>73</v>
      </c>
      <c r="B5" s="6" t="n">
        <v>10174</v>
      </c>
      <c r="C5" s="6" t="n">
        <v>156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7</v>
      </c>
      <c r="C1" s="2" t="s">
        <v>28</v>
      </c>
    </row>
    <row r="2" spans="1:3">
      <c r="A2" s="3" t="s">
        <v>562</v>
      </c>
    </row>
    <row r="3" spans="1:3">
      <c r="A3" s="4" t="s">
        <v>771</v>
      </c>
      <c r="B3" s="6" t="n">
        <v>6788</v>
      </c>
      <c r="C3" s="6" t="n">
        <v>11686</v>
      </c>
    </row>
    <row r="4" spans="1:3">
      <c r="A4" s="4" t="s">
        <v>772</v>
      </c>
      <c r="B4" s="5" t="n">
        <v>-11342</v>
      </c>
      <c r="C4" s="5" t="n">
        <v>-1444</v>
      </c>
    </row>
    <row r="5" spans="1:3">
      <c r="A5" s="4" t="s">
        <v>773</v>
      </c>
    </row>
    <row r="6" spans="1:3">
      <c r="A6" s="3" t="s">
        <v>562</v>
      </c>
    </row>
    <row r="7" spans="1:3">
      <c r="A7" s="4" t="s">
        <v>771</v>
      </c>
      <c r="B7" s="5" t="n">
        <v>3795</v>
      </c>
      <c r="C7" s="5" t="n">
        <v>8848</v>
      </c>
    </row>
    <row r="8" spans="1:3">
      <c r="A8" s="4" t="s">
        <v>772</v>
      </c>
      <c r="B8" s="5" t="n">
        <v>-10853</v>
      </c>
      <c r="C8" s="5" t="n">
        <v>-1136</v>
      </c>
    </row>
    <row r="9" spans="1:3">
      <c r="A9" s="4" t="s">
        <v>774</v>
      </c>
    </row>
    <row r="10" spans="1:3">
      <c r="A10" s="3" t="s">
        <v>562</v>
      </c>
    </row>
    <row r="11" spans="1:3">
      <c r="A11" s="4" t="s">
        <v>771</v>
      </c>
      <c r="B11" s="5" t="n">
        <v>1023</v>
      </c>
      <c r="C11" s="5" t="n">
        <v>1729</v>
      </c>
    </row>
    <row r="12" spans="1:3">
      <c r="A12" s="4" t="s">
        <v>772</v>
      </c>
      <c r="B12" s="5" t="n">
        <v>-489</v>
      </c>
      <c r="C12" s="5" t="n">
        <v>-308</v>
      </c>
    </row>
    <row r="13" spans="1:3">
      <c r="A13" s="4" t="s">
        <v>775</v>
      </c>
    </row>
    <row r="14" spans="1:3">
      <c r="A14" s="3" t="s">
        <v>562</v>
      </c>
    </row>
    <row r="15" spans="1:3">
      <c r="A15" s="4" t="s">
        <v>771</v>
      </c>
      <c r="B15" s="5" t="n">
        <v>3240</v>
      </c>
      <c r="C15" s="5" t="n">
        <v>8848</v>
      </c>
    </row>
    <row r="16" spans="1:3">
      <c r="A16" s="4" t="s">
        <v>772</v>
      </c>
      <c r="B16" s="5" t="n">
        <v>-10853</v>
      </c>
      <c r="C16" s="5" t="n">
        <v>-1136</v>
      </c>
    </row>
    <row r="17" spans="1:3">
      <c r="A17" s="4" t="s">
        <v>776</v>
      </c>
    </row>
    <row r="18" spans="1:3">
      <c r="A18" s="3" t="s">
        <v>562</v>
      </c>
    </row>
    <row r="19" spans="1:3">
      <c r="A19" s="4" t="s">
        <v>771</v>
      </c>
      <c r="B19" s="5" t="n">
        <v>1970</v>
      </c>
      <c r="C19" s="5" t="n">
        <v>1109</v>
      </c>
    </row>
    <row r="20" spans="1:3">
      <c r="A20" s="4" t="s">
        <v>772</v>
      </c>
      <c r="B20" s="5" t="n">
        <v>0</v>
      </c>
      <c r="C20" s="5" t="n">
        <v>0</v>
      </c>
    </row>
    <row r="21" spans="1:3">
      <c r="A21" s="4" t="s">
        <v>777</v>
      </c>
    </row>
    <row r="22" spans="1:3">
      <c r="A22" s="3" t="s">
        <v>562</v>
      </c>
    </row>
    <row r="23" spans="1:3">
      <c r="A23" s="4" t="s">
        <v>771</v>
      </c>
      <c r="B23" s="5" t="n">
        <v>555</v>
      </c>
      <c r="C23" s="5" t="n">
        <v>0</v>
      </c>
    </row>
    <row r="24" spans="1:3">
      <c r="A24" s="4" t="s">
        <v>772</v>
      </c>
      <c r="B24" s="6" t="n">
        <v>0</v>
      </c>
      <c r="C2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7</v>
      </c>
      <c r="C1" s="2" t="s">
        <v>28</v>
      </c>
    </row>
    <row r="2" spans="1:3">
      <c r="A2" s="3" t="s">
        <v>562</v>
      </c>
    </row>
    <row r="3" spans="1:3">
      <c r="A3" s="4" t="s">
        <v>779</v>
      </c>
      <c r="B3" s="6" t="n">
        <v>965680</v>
      </c>
      <c r="C3" s="6" t="n">
        <v>463624</v>
      </c>
    </row>
    <row r="4" spans="1:3">
      <c r="A4" s="4" t="s">
        <v>780</v>
      </c>
    </row>
    <row r="5" spans="1:3">
      <c r="A5" s="3" t="s">
        <v>562</v>
      </c>
    </row>
    <row r="6" spans="1:3">
      <c r="A6" s="4" t="s">
        <v>781</v>
      </c>
      <c r="B6" s="5" t="n">
        <v>-4554</v>
      </c>
    </row>
    <row r="7" spans="1:3">
      <c r="A7" s="4" t="s">
        <v>782</v>
      </c>
      <c r="C7" s="5" t="n">
        <v>10242</v>
      </c>
    </row>
    <row r="8" spans="1:3">
      <c r="A8" s="4" t="s">
        <v>438</v>
      </c>
    </row>
    <row r="9" spans="1:3">
      <c r="A9" s="3" t="s">
        <v>562</v>
      </c>
    </row>
    <row r="10" spans="1:3">
      <c r="A10" s="4" t="s">
        <v>779</v>
      </c>
      <c r="B10" s="5" t="n">
        <v>487336</v>
      </c>
      <c r="C10" s="5" t="n">
        <v>114317</v>
      </c>
    </row>
    <row r="11" spans="1:3">
      <c r="A11" s="4" t="s">
        <v>783</v>
      </c>
    </row>
    <row r="12" spans="1:3">
      <c r="A12" s="3" t="s">
        <v>562</v>
      </c>
    </row>
    <row r="13" spans="1:3">
      <c r="A13" s="4" t="s">
        <v>781</v>
      </c>
      <c r="B13" s="5" t="n">
        <v>-1324</v>
      </c>
    </row>
    <row r="14" spans="1:3">
      <c r="A14" s="4" t="s">
        <v>782</v>
      </c>
      <c r="C14" s="5" t="n">
        <v>2637</v>
      </c>
    </row>
    <row r="15" spans="1:3">
      <c r="A15" s="4" t="s">
        <v>442</v>
      </c>
    </row>
    <row r="16" spans="1:3">
      <c r="A16" s="3" t="s">
        <v>562</v>
      </c>
    </row>
    <row r="17" spans="1:3">
      <c r="A17" s="4" t="s">
        <v>779</v>
      </c>
      <c r="B17" s="5" t="n">
        <v>138609</v>
      </c>
      <c r="C17" s="5" t="n">
        <v>110032</v>
      </c>
    </row>
    <row r="18" spans="1:3">
      <c r="A18" s="4" t="s">
        <v>784</v>
      </c>
    </row>
    <row r="19" spans="1:3">
      <c r="A19" s="3" t="s">
        <v>562</v>
      </c>
    </row>
    <row r="20" spans="1:3">
      <c r="A20" s="4" t="s">
        <v>782</v>
      </c>
      <c r="B20" s="5" t="n">
        <v>613</v>
      </c>
      <c r="C20" s="5" t="n">
        <v>510</v>
      </c>
    </row>
    <row r="21" spans="1:3">
      <c r="A21" s="4" t="s">
        <v>444</v>
      </c>
    </row>
    <row r="22" spans="1:3">
      <c r="A22" s="3" t="s">
        <v>562</v>
      </c>
    </row>
    <row r="23" spans="1:3">
      <c r="A23" s="4" t="s">
        <v>779</v>
      </c>
      <c r="B23" s="5" t="n">
        <v>113596</v>
      </c>
      <c r="C23" s="5" t="n">
        <v>81890</v>
      </c>
    </row>
    <row r="24" spans="1:3">
      <c r="A24" s="4" t="s">
        <v>785</v>
      </c>
    </row>
    <row r="25" spans="1:3">
      <c r="A25" s="3" t="s">
        <v>562</v>
      </c>
    </row>
    <row r="26" spans="1:3">
      <c r="A26" s="4" t="s">
        <v>781</v>
      </c>
      <c r="B26" s="5" t="n">
        <v>-2901</v>
      </c>
    </row>
    <row r="27" spans="1:3">
      <c r="A27" s="4" t="s">
        <v>782</v>
      </c>
      <c r="C27" s="5" t="n">
        <v>4402</v>
      </c>
    </row>
    <row r="28" spans="1:3">
      <c r="A28" s="4" t="s">
        <v>443</v>
      </c>
    </row>
    <row r="29" spans="1:3">
      <c r="A29" s="3" t="s">
        <v>562</v>
      </c>
    </row>
    <row r="30" spans="1:3">
      <c r="A30" s="4" t="s">
        <v>779</v>
      </c>
      <c r="B30" s="5" t="n">
        <v>64229</v>
      </c>
      <c r="C30" s="5" t="n">
        <v>43552</v>
      </c>
    </row>
    <row r="31" spans="1:3">
      <c r="A31" s="4" t="s">
        <v>786</v>
      </c>
    </row>
    <row r="32" spans="1:3">
      <c r="A32" s="3" t="s">
        <v>562</v>
      </c>
    </row>
    <row r="33" spans="1:3">
      <c r="A33" s="4" t="s">
        <v>781</v>
      </c>
      <c r="B33" s="5" t="n">
        <v>-1182</v>
      </c>
    </row>
    <row r="34" spans="1:3">
      <c r="A34" s="4" t="s">
        <v>782</v>
      </c>
      <c r="C34" s="5" t="n">
        <v>1999</v>
      </c>
    </row>
    <row r="35" spans="1:3">
      <c r="A35" s="4" t="s">
        <v>445</v>
      </c>
    </row>
    <row r="36" spans="1:3">
      <c r="A36" s="3" t="s">
        <v>562</v>
      </c>
    </row>
    <row r="37" spans="1:3">
      <c r="A37" s="4" t="s">
        <v>779</v>
      </c>
      <c r="B37" s="5" t="n">
        <v>45434</v>
      </c>
      <c r="C37" s="5" t="n">
        <v>18095</v>
      </c>
    </row>
    <row r="38" spans="1:3">
      <c r="A38" s="4" t="s">
        <v>787</v>
      </c>
    </row>
    <row r="39" spans="1:3">
      <c r="A39" s="3" t="s">
        <v>562</v>
      </c>
    </row>
    <row r="40" spans="1:3">
      <c r="A40" s="4" t="s">
        <v>781</v>
      </c>
      <c r="B40" s="5" t="n">
        <v>-82</v>
      </c>
      <c r="C40" s="5" t="n">
        <v>-97</v>
      </c>
    </row>
    <row r="41" spans="1:3">
      <c r="A41" s="4" t="s">
        <v>540</v>
      </c>
    </row>
    <row r="42" spans="1:3">
      <c r="A42" s="3" t="s">
        <v>562</v>
      </c>
    </row>
    <row r="43" spans="1:3">
      <c r="A43" s="4" t="s">
        <v>779</v>
      </c>
      <c r="B43" s="5" t="n">
        <v>116476</v>
      </c>
      <c r="C43" s="5" t="n">
        <v>95738</v>
      </c>
    </row>
    <row r="44" spans="1:3">
      <c r="A44" s="4" t="s">
        <v>788</v>
      </c>
    </row>
    <row r="45" spans="1:3">
      <c r="A45" s="3" t="s">
        <v>562</v>
      </c>
    </row>
    <row r="46" spans="1:3">
      <c r="A46" s="4" t="s">
        <v>782</v>
      </c>
      <c r="B46" s="6" t="n">
        <v>322</v>
      </c>
      <c r="C46" s="6" t="n">
        <v>7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7</v>
      </c>
      <c r="C2" s="2" t="s">
        <v>28</v>
      </c>
      <c r="D2" s="2" t="s">
        <v>29</v>
      </c>
    </row>
    <row r="3" spans="1:4">
      <c r="A3" s="3" t="s">
        <v>562</v>
      </c>
    </row>
    <row r="4" spans="1:4">
      <c r="A4" s="4" t="s">
        <v>790</v>
      </c>
      <c r="B4" s="6" t="n">
        <v>3777</v>
      </c>
      <c r="C4" s="6" t="n">
        <v>19724</v>
      </c>
      <c r="D4" s="6" t="n">
        <v>-69368</v>
      </c>
    </row>
    <row r="5" spans="1:4">
      <c r="A5" s="4" t="s">
        <v>791</v>
      </c>
      <c r="B5" s="5" t="n">
        <v>-1054</v>
      </c>
      <c r="C5" s="5" t="n">
        <v>-5503</v>
      </c>
      <c r="D5" s="5" t="n">
        <v>19354</v>
      </c>
    </row>
    <row r="6" spans="1:4">
      <c r="A6" s="4" t="s">
        <v>791</v>
      </c>
      <c r="B6" s="5" t="n">
        <v>2723</v>
      </c>
      <c r="C6" s="5" t="n">
        <v>14221</v>
      </c>
      <c r="D6" s="5" t="n">
        <v>-50014</v>
      </c>
    </row>
    <row r="7" spans="1:4">
      <c r="A7" s="4" t="s">
        <v>790</v>
      </c>
    </row>
    <row r="8" spans="1:4">
      <c r="A8" s="3" t="s">
        <v>562</v>
      </c>
    </row>
    <row r="9" spans="1:4">
      <c r="A9" s="4" t="s">
        <v>790</v>
      </c>
      <c r="B9" s="6" t="n">
        <v>3777</v>
      </c>
      <c r="C9" s="6" t="n">
        <v>19724</v>
      </c>
      <c r="D9" s="6" t="n">
        <v>-693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7"/>
    <col customWidth="1" max="7" min="7" width="27"/>
    <col customWidth="1" max="8" min="8" width="21"/>
  </cols>
  <sheetData>
    <row r="1" spans="1:8">
      <c r="A1" s="1" t="s">
        <v>792</v>
      </c>
      <c r="B1" s="2" t="s">
        <v>793</v>
      </c>
      <c r="C1" s="2" t="s">
        <v>794</v>
      </c>
      <c r="D1" s="2" t="s">
        <v>795</v>
      </c>
      <c r="E1" s="2" t="s">
        <v>796</v>
      </c>
      <c r="F1" s="2" t="s">
        <v>797</v>
      </c>
      <c r="G1" s="2" t="s">
        <v>798</v>
      </c>
      <c r="H1" s="2" t="s">
        <v>799</v>
      </c>
    </row>
    <row r="2" spans="1:8">
      <c r="A2" s="3" t="s">
        <v>800</v>
      </c>
    </row>
    <row r="3" spans="1:8">
      <c r="A3" s="4" t="s">
        <v>708</v>
      </c>
      <c r="E3" s="6" t="n">
        <v>1353839</v>
      </c>
      <c r="F3" s="6" t="n">
        <v>783936</v>
      </c>
      <c r="G3" s="6" t="n">
        <v>329805</v>
      </c>
      <c r="H3" s="6" t="n">
        <v>-19403</v>
      </c>
    </row>
    <row r="4" spans="1:8">
      <c r="A4" s="4" t="s">
        <v>801</v>
      </c>
      <c r="E4" s="5" t="n">
        <v>2</v>
      </c>
    </row>
    <row r="5" spans="1:8">
      <c r="A5" s="4" t="s">
        <v>802</v>
      </c>
      <c r="E5" s="4" t="s">
        <v>463</v>
      </c>
    </row>
    <row r="6" spans="1:8">
      <c r="A6" s="4" t="s">
        <v>803</v>
      </c>
      <c r="E6" s="5" t="n">
        <v>1</v>
      </c>
    </row>
    <row r="7" spans="1:8">
      <c r="A7" s="4" t="s">
        <v>804</v>
      </c>
      <c r="E7" s="6" t="n">
        <v>5768544</v>
      </c>
      <c r="F7" s="5" t="n">
        <v>5768544</v>
      </c>
    </row>
    <row r="8" spans="1:8">
      <c r="A8" s="4" t="s">
        <v>805</v>
      </c>
      <c r="E8" s="5" t="n">
        <v>29</v>
      </c>
      <c r="F8" s="5" t="n">
        <v>8</v>
      </c>
    </row>
    <row r="9" spans="1:8">
      <c r="A9" s="4" t="s">
        <v>806</v>
      </c>
      <c r="E9" s="5" t="n">
        <v>52198</v>
      </c>
      <c r="F9" s="5" t="n">
        <v>29707</v>
      </c>
    </row>
    <row r="10" spans="1:8">
      <c r="A10" s="4" t="s">
        <v>807</v>
      </c>
      <c r="B10" s="7" t="n">
        <v>0.71</v>
      </c>
      <c r="C10" s="9" t="n">
        <v>0.635</v>
      </c>
      <c r="D10" s="7" t="n">
        <v>0.46</v>
      </c>
    </row>
    <row r="11" spans="1:8">
      <c r="A11" s="4" t="s">
        <v>122</v>
      </c>
      <c r="B11" s="6" t="n">
        <v>133939</v>
      </c>
      <c r="C11" s="6" t="n">
        <v>119985</v>
      </c>
      <c r="D11" s="6" t="n">
        <v>86905</v>
      </c>
    </row>
    <row r="12" spans="1:8">
      <c r="A12" s="4" t="s">
        <v>808</v>
      </c>
      <c r="E12" s="5" t="n">
        <v>133095</v>
      </c>
      <c r="F12" s="5" t="n">
        <v>0</v>
      </c>
      <c r="G12" s="5" t="n">
        <v>0</v>
      </c>
    </row>
    <row r="13" spans="1:8">
      <c r="A13" s="4" t="s">
        <v>121</v>
      </c>
      <c r="E13" s="5" t="n">
        <v>133939</v>
      </c>
    </row>
    <row r="14" spans="1:8">
      <c r="A14" s="4" t="s">
        <v>138</v>
      </c>
      <c r="E14" s="5" t="n">
        <v>22491</v>
      </c>
      <c r="F14" s="5" t="n">
        <v>28597</v>
      </c>
      <c r="G14" s="5" t="n">
        <v>1110</v>
      </c>
    </row>
    <row r="15" spans="1:8">
      <c r="A15" s="4" t="s">
        <v>50</v>
      </c>
      <c r="E15" s="5" t="n">
        <v>385</v>
      </c>
      <c r="F15" s="5" t="n">
        <v>-730</v>
      </c>
      <c r="G15" s="5" t="n">
        <v>-1448</v>
      </c>
    </row>
    <row r="16" spans="1:8">
      <c r="A16" s="4" t="s">
        <v>44</v>
      </c>
      <c r="E16" s="5" t="n">
        <v>5117</v>
      </c>
      <c r="F16" s="5" t="n">
        <v>5258</v>
      </c>
    </row>
    <row r="17" spans="1:8">
      <c r="A17" s="4" t="s">
        <v>137</v>
      </c>
      <c r="E17" s="5" t="n">
        <v>2040</v>
      </c>
      <c r="F17" s="5" t="n">
        <v>1218</v>
      </c>
      <c r="G17" s="5" t="n">
        <v>1732</v>
      </c>
    </row>
    <row r="18" spans="1:8">
      <c r="A18" s="4" t="s">
        <v>809</v>
      </c>
      <c r="E18" s="5" t="n">
        <v>2040</v>
      </c>
      <c r="F18" s="5" t="n">
        <v>1218</v>
      </c>
      <c r="G18" s="5" t="n">
        <v>17207</v>
      </c>
    </row>
    <row r="19" spans="1:8">
      <c r="A19" s="4" t="s">
        <v>810</v>
      </c>
      <c r="E19" s="6" t="n">
        <v>100093</v>
      </c>
      <c r="F19" s="6" t="n">
        <v>0</v>
      </c>
      <c r="G19" s="5" t="n">
        <v>0</v>
      </c>
    </row>
    <row r="20" spans="1:8">
      <c r="A20" s="4" t="s">
        <v>811</v>
      </c>
    </row>
    <row r="21" spans="1:8">
      <c r="A21" s="3" t="s">
        <v>800</v>
      </c>
    </row>
    <row r="22" spans="1:8">
      <c r="A22" s="4" t="s">
        <v>812</v>
      </c>
      <c r="F22" s="5" t="n">
        <v>193923499</v>
      </c>
    </row>
    <row r="23" spans="1:8">
      <c r="A23" s="4" t="s">
        <v>813</v>
      </c>
      <c r="E23" s="5" t="n">
        <v>1033218</v>
      </c>
    </row>
    <row r="24" spans="1:8">
      <c r="A24" s="4" t="s">
        <v>814</v>
      </c>
    </row>
    <row r="25" spans="1:8">
      <c r="A25" s="3" t="s">
        <v>800</v>
      </c>
    </row>
    <row r="26" spans="1:8">
      <c r="A26" s="4" t="s">
        <v>812</v>
      </c>
      <c r="F26" s="5" t="n">
        <v>56497618</v>
      </c>
    </row>
    <row r="27" spans="1:8">
      <c r="A27" s="4" t="s">
        <v>813</v>
      </c>
      <c r="E27" s="5" t="n">
        <v>645</v>
      </c>
    </row>
    <row r="28" spans="1:8">
      <c r="A28" s="4" t="s">
        <v>130</v>
      </c>
    </row>
    <row r="29" spans="1:8">
      <c r="A29" s="3" t="s">
        <v>800</v>
      </c>
    </row>
    <row r="30" spans="1:8">
      <c r="A30" s="4" t="s">
        <v>708</v>
      </c>
      <c r="E30" s="6" t="n">
        <v>2504</v>
      </c>
      <c r="F30" s="6" t="n">
        <v>2504</v>
      </c>
      <c r="G30" s="6" t="n">
        <v>2504</v>
      </c>
      <c r="H30" s="6" t="n">
        <v>3778</v>
      </c>
    </row>
    <row r="31" spans="1:8">
      <c r="A31" s="4" t="s">
        <v>815</v>
      </c>
      <c r="F31" s="7" t="n">
        <v>0.01</v>
      </c>
    </row>
    <row r="32" spans="1:8">
      <c r="A32" s="4" t="s">
        <v>816</v>
      </c>
    </row>
    <row r="33" spans="1:8">
      <c r="A33" s="3" t="s">
        <v>800</v>
      </c>
    </row>
    <row r="34" spans="1:8">
      <c r="A34" s="4" t="s">
        <v>817</v>
      </c>
      <c r="E34" s="6" t="n">
        <v>100143</v>
      </c>
      <c r="F34" s="6" t="n">
        <v>50</v>
      </c>
    </row>
    <row r="35" spans="1:8">
      <c r="A35" s="4" t="s">
        <v>818</v>
      </c>
    </row>
    <row r="36" spans="1:8">
      <c r="A36" s="3" t="s">
        <v>800</v>
      </c>
    </row>
    <row r="37" spans="1:8">
      <c r="A37" s="4" t="s">
        <v>812</v>
      </c>
      <c r="F37" s="5" t="n">
        <v>6002843</v>
      </c>
      <c r="G37" s="5" t="n">
        <v>4969625</v>
      </c>
    </row>
    <row r="38" spans="1:8">
      <c r="A38" s="4" t="s">
        <v>819</v>
      </c>
    </row>
    <row r="39" spans="1:8">
      <c r="A39" s="3" t="s">
        <v>800</v>
      </c>
    </row>
    <row r="40" spans="1:8">
      <c r="A40" s="4" t="s">
        <v>812</v>
      </c>
      <c r="F40" s="5" t="n">
        <v>4744</v>
      </c>
      <c r="G40" s="5" t="n">
        <v>4099</v>
      </c>
    </row>
    <row r="41" spans="1:8">
      <c r="A41" s="4" t="s">
        <v>489</v>
      </c>
    </row>
    <row r="42" spans="1:8">
      <c r="A42" s="3" t="s">
        <v>800</v>
      </c>
    </row>
    <row r="43" spans="1:8">
      <c r="A43" s="4" t="s">
        <v>492</v>
      </c>
      <c r="E43" s="4" t="s">
        <v>465</v>
      </c>
      <c r="F43" s="4" t="s">
        <v>465</v>
      </c>
    </row>
    <row r="44" spans="1:8">
      <c r="A44" s="4" t="s">
        <v>820</v>
      </c>
      <c r="E44" s="4" t="s">
        <v>491</v>
      </c>
      <c r="F44" s="4" t="s">
        <v>491</v>
      </c>
      <c r="G44" s="4" t="s">
        <v>491</v>
      </c>
    </row>
    <row r="45" spans="1:8">
      <c r="A45" s="4" t="s">
        <v>821</v>
      </c>
    </row>
    <row r="46" spans="1:8">
      <c r="A46" s="3" t="s">
        <v>800</v>
      </c>
    </row>
    <row r="47" spans="1:8">
      <c r="A47" s="4" t="s">
        <v>50</v>
      </c>
      <c r="E47" s="6" t="n">
        <v>33</v>
      </c>
      <c r="F47" s="6" t="n">
        <v>45</v>
      </c>
    </row>
    <row r="48" spans="1:8">
      <c r="A48" s="4" t="s">
        <v>820</v>
      </c>
      <c r="F48" s="4" t="s">
        <v>497</v>
      </c>
    </row>
    <row r="49" spans="1:8">
      <c r="A49" s="4" t="s">
        <v>493</v>
      </c>
    </row>
    <row r="50" spans="1:8">
      <c r="A50" s="3" t="s">
        <v>800</v>
      </c>
    </row>
    <row r="51" spans="1:8">
      <c r="A51" s="4" t="s">
        <v>492</v>
      </c>
      <c r="E51" s="4" t="s">
        <v>495</v>
      </c>
      <c r="F51" s="4" t="s">
        <v>495</v>
      </c>
    </row>
    <row r="52" spans="1:8">
      <c r="A52" s="4" t="s">
        <v>820</v>
      </c>
      <c r="E52" s="4" t="s">
        <v>494</v>
      </c>
      <c r="F52" s="4" t="s">
        <v>494</v>
      </c>
    </row>
    <row r="53" spans="1:8">
      <c r="A53" s="4" t="s">
        <v>822</v>
      </c>
    </row>
    <row r="54" spans="1:8">
      <c r="A54" s="3" t="s">
        <v>800</v>
      </c>
    </row>
    <row r="55" spans="1:8">
      <c r="A55" s="4" t="s">
        <v>823</v>
      </c>
      <c r="E55" s="6" t="n">
        <v>22491</v>
      </c>
      <c r="F55" s="6" t="n">
        <v>281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24</v>
      </c>
      <c r="B1" s="2" t="s">
        <v>1</v>
      </c>
    </row>
    <row r="2" spans="1:2">
      <c r="B2" s="2" t="s">
        <v>2</v>
      </c>
    </row>
    <row r="3" spans="1:2">
      <c r="A3" s="4" t="s">
        <v>811</v>
      </c>
    </row>
    <row r="4" spans="1:2">
      <c r="A4" s="3" t="s">
        <v>825</v>
      </c>
    </row>
    <row r="5" spans="1:2">
      <c r="A5" s="4" t="s">
        <v>826</v>
      </c>
      <c r="B5" s="5" t="n">
        <v>188953874</v>
      </c>
    </row>
    <row r="6" spans="1:2">
      <c r="A6" s="4" t="s">
        <v>827</v>
      </c>
      <c r="B6" s="5" t="n">
        <v>-1033218</v>
      </c>
    </row>
    <row r="7" spans="1:2">
      <c r="A7" s="4" t="s">
        <v>828</v>
      </c>
      <c r="B7" s="5" t="n">
        <v>187920656</v>
      </c>
    </row>
    <row r="8" spans="1:2">
      <c r="A8" s="4" t="s">
        <v>814</v>
      </c>
    </row>
    <row r="9" spans="1:2">
      <c r="A9" s="3" t="s">
        <v>825</v>
      </c>
    </row>
    <row r="10" spans="1:2">
      <c r="A10" s="4" t="s">
        <v>826</v>
      </c>
      <c r="B10" s="5" t="n">
        <v>56493519</v>
      </c>
    </row>
    <row r="11" spans="1:2">
      <c r="A11" s="4" t="s">
        <v>827</v>
      </c>
      <c r="B11" s="5" t="n">
        <v>-645</v>
      </c>
    </row>
    <row r="12" spans="1:2">
      <c r="A12" s="4" t="s">
        <v>828</v>
      </c>
      <c r="B12" s="5" t="n">
        <v>56492874</v>
      </c>
    </row>
    <row r="13" spans="1:2">
      <c r="A13" s="4" t="s">
        <v>106</v>
      </c>
    </row>
    <row r="14" spans="1:2">
      <c r="A14" s="3" t="s">
        <v>825</v>
      </c>
    </row>
    <row r="15" spans="1:2">
      <c r="A15" s="4" t="s">
        <v>826</v>
      </c>
      <c r="B15" s="5" t="n">
        <v>245447393</v>
      </c>
    </row>
    <row r="16" spans="1:2">
      <c r="A16" s="4" t="s">
        <v>828</v>
      </c>
      <c r="B16" s="5" t="n">
        <v>2444135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7</v>
      </c>
      <c r="C2" s="2" t="s">
        <v>28</v>
      </c>
      <c r="D2" s="2" t="s">
        <v>29</v>
      </c>
    </row>
    <row r="3" spans="1:4">
      <c r="A3" s="3" t="s">
        <v>49</v>
      </c>
    </row>
    <row r="4" spans="1:4">
      <c r="A4" s="4" t="s">
        <v>50</v>
      </c>
      <c r="B4" s="6" t="n">
        <v>385</v>
      </c>
      <c r="C4" s="6" t="n">
        <v>-730</v>
      </c>
      <c r="D4" s="6" t="n">
        <v>-1448</v>
      </c>
    </row>
    <row r="5" spans="1:4">
      <c r="A5" s="4" t="s">
        <v>52</v>
      </c>
      <c r="B5" s="5" t="n">
        <v>385</v>
      </c>
      <c r="C5" s="5" t="n">
        <v>-730</v>
      </c>
      <c r="D5" s="5" t="n">
        <v>-1448</v>
      </c>
    </row>
    <row r="6" spans="1:4">
      <c r="A6" s="3" t="s">
        <v>53</v>
      </c>
    </row>
    <row r="7" spans="1:4">
      <c r="A7" s="4" t="s">
        <v>830</v>
      </c>
      <c r="B7" s="5" t="n">
        <v>-9257</v>
      </c>
      <c r="C7" s="5" t="n">
        <v>54695</v>
      </c>
      <c r="D7" s="5" t="n">
        <v>-18282</v>
      </c>
    </row>
    <row r="8" spans="1:4">
      <c r="A8" s="4" t="s">
        <v>831</v>
      </c>
      <c r="B8" s="5" t="n">
        <v>-3777</v>
      </c>
      <c r="C8" s="5" t="n">
        <v>-19724</v>
      </c>
      <c r="D8" s="5" t="n">
        <v>69368</v>
      </c>
    </row>
    <row r="9" spans="1:4">
      <c r="A9" s="4" t="s">
        <v>54</v>
      </c>
      <c r="B9" s="5" t="n">
        <v>-13034</v>
      </c>
      <c r="C9" s="5" t="n">
        <v>34971</v>
      </c>
      <c r="D9" s="5" t="n">
        <v>51086</v>
      </c>
    </row>
    <row r="10" spans="1:4">
      <c r="A10" s="4" t="s">
        <v>55</v>
      </c>
      <c r="B10" s="5" t="n">
        <v>5986</v>
      </c>
      <c r="C10" s="5" t="n">
        <v>-15346</v>
      </c>
      <c r="D10" s="5" t="n">
        <v>4118</v>
      </c>
    </row>
    <row r="11" spans="1:4">
      <c r="A11" s="4" t="s">
        <v>56</v>
      </c>
      <c r="B11" s="5" t="n">
        <v>-7048</v>
      </c>
      <c r="C11" s="5" t="n">
        <v>19625</v>
      </c>
      <c r="D11" s="5" t="n">
        <v>55204</v>
      </c>
    </row>
    <row r="12" spans="1:4">
      <c r="A12" s="4" t="s">
        <v>832</v>
      </c>
      <c r="B12" s="5" t="n">
        <v>-6663</v>
      </c>
      <c r="C12" s="5" t="n">
        <v>18895</v>
      </c>
      <c r="D12" s="5" t="n">
        <v>53756</v>
      </c>
    </row>
    <row r="13" spans="1:4">
      <c r="A13" s="4" t="s">
        <v>51</v>
      </c>
      <c r="B13" s="5" t="n">
        <v>3520</v>
      </c>
      <c r="C13" s="5" t="n">
        <v>-9554</v>
      </c>
      <c r="D13" s="5" t="n">
        <v>-16961</v>
      </c>
    </row>
    <row r="14" spans="1:4">
      <c r="A14" s="4" t="s">
        <v>57</v>
      </c>
      <c r="B14" s="6" t="n">
        <v>-3143</v>
      </c>
      <c r="C14" s="6" t="n">
        <v>9341</v>
      </c>
      <c r="D14" s="6" t="n">
        <v>367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7</v>
      </c>
      <c r="C2" s="2" t="s">
        <v>28</v>
      </c>
      <c r="D2" s="2" t="s">
        <v>29</v>
      </c>
    </row>
    <row r="3" spans="1:4">
      <c r="A3" s="3" t="s">
        <v>202</v>
      </c>
    </row>
    <row r="4" spans="1:4">
      <c r="A4" s="4" t="s">
        <v>834</v>
      </c>
      <c r="B4" s="6" t="n">
        <v>385</v>
      </c>
      <c r="C4" s="6" t="n">
        <v>-730</v>
      </c>
      <c r="D4" s="6" t="n">
        <v>-1448</v>
      </c>
    </row>
    <row r="5" spans="1:4">
      <c r="A5" s="4" t="s">
        <v>835</v>
      </c>
      <c r="B5" s="5" t="n">
        <v>-88</v>
      </c>
      <c r="C5" s="5" t="n">
        <v>203</v>
      </c>
      <c r="D5" s="5" t="n">
        <v>-18</v>
      </c>
    </row>
    <row r="6" spans="1:4">
      <c r="A6" s="4" t="s">
        <v>836</v>
      </c>
      <c r="B6" s="5" t="n">
        <v>297</v>
      </c>
      <c r="C6" s="5" t="n">
        <v>-527</v>
      </c>
      <c r="D6" s="5" t="n">
        <v>-1466</v>
      </c>
    </row>
    <row r="7" spans="1:4">
      <c r="A7" s="4" t="s">
        <v>837</v>
      </c>
      <c r="B7" s="5" t="n">
        <v>-13034</v>
      </c>
      <c r="C7" s="5" t="n">
        <v>34971</v>
      </c>
      <c r="D7" s="5" t="n">
        <v>51086</v>
      </c>
    </row>
    <row r="8" spans="1:4">
      <c r="A8" s="4" t="s">
        <v>838</v>
      </c>
      <c r="B8" s="5" t="n">
        <v>3608</v>
      </c>
      <c r="C8" s="5" t="n">
        <v>-9757</v>
      </c>
      <c r="D8" s="5" t="n">
        <v>-16943</v>
      </c>
    </row>
    <row r="9" spans="1:4">
      <c r="A9" s="4" t="s">
        <v>839</v>
      </c>
      <c r="B9" s="5" t="n">
        <v>-9426</v>
      </c>
      <c r="C9" s="5" t="n">
        <v>25214</v>
      </c>
      <c r="D9" s="5" t="n">
        <v>34143</v>
      </c>
    </row>
    <row r="10" spans="1:4">
      <c r="A10" s="4" t="s">
        <v>840</v>
      </c>
      <c r="B10" s="5" t="n">
        <v>5986</v>
      </c>
      <c r="C10" s="5" t="n">
        <v>-15346</v>
      </c>
      <c r="D10" s="5" t="n">
        <v>4118</v>
      </c>
    </row>
    <row r="11" spans="1:4">
      <c r="A11" s="4" t="s">
        <v>841</v>
      </c>
      <c r="B11" s="5" t="n">
        <v>0</v>
      </c>
      <c r="C11" s="5" t="n">
        <v>0</v>
      </c>
      <c r="D11" s="5" t="n">
        <v>0</v>
      </c>
    </row>
    <row r="12" spans="1:4">
      <c r="A12" s="4" t="s">
        <v>842</v>
      </c>
      <c r="B12" s="5" t="n">
        <v>5986</v>
      </c>
      <c r="C12" s="5" t="n">
        <v>-15346</v>
      </c>
      <c r="D12" s="5" t="n">
        <v>4118</v>
      </c>
    </row>
    <row r="13" spans="1:4">
      <c r="A13" s="4" t="s">
        <v>843</v>
      </c>
      <c r="B13" s="5" t="n">
        <v>-6663</v>
      </c>
      <c r="C13" s="5" t="n">
        <v>18895</v>
      </c>
      <c r="D13" s="5" t="n">
        <v>53756</v>
      </c>
    </row>
    <row r="14" spans="1:4">
      <c r="A14" s="4" t="s">
        <v>844</v>
      </c>
      <c r="B14" s="5" t="n">
        <v>3520</v>
      </c>
      <c r="C14" s="5" t="n">
        <v>-9554</v>
      </c>
      <c r="D14" s="5" t="n">
        <v>-16961</v>
      </c>
    </row>
    <row r="15" spans="1:4">
      <c r="A15" s="4" t="s">
        <v>57</v>
      </c>
      <c r="B15" s="6" t="n">
        <v>-3143</v>
      </c>
      <c r="C15" s="6" t="n">
        <v>9341</v>
      </c>
      <c r="D15" s="6" t="n">
        <v>367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7</v>
      </c>
    </row>
    <row r="3" spans="1:2">
      <c r="A3" s="3" t="s">
        <v>155</v>
      </c>
    </row>
    <row r="4" spans="1:2">
      <c r="A4" s="4" t="s">
        <v>157</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845</v>
      </c>
      <c r="B1" s="2" t="s">
        <v>846</v>
      </c>
      <c r="C1" s="2" t="s">
        <v>847</v>
      </c>
      <c r="D1" s="2" t="s">
        <v>529</v>
      </c>
    </row>
    <row r="2" spans="1:4">
      <c r="A2" s="4" t="s">
        <v>848</v>
      </c>
    </row>
    <row r="3" spans="1:4">
      <c r="A3" s="3" t="s">
        <v>849</v>
      </c>
    </row>
    <row r="4" spans="1:4">
      <c r="A4" s="4" t="s">
        <v>850</v>
      </c>
      <c r="B4" s="4" t="s">
        <v>473</v>
      </c>
    </row>
    <row r="5" spans="1:4">
      <c r="A5" s="4" t="s">
        <v>851</v>
      </c>
    </row>
    <row r="6" spans="1:4">
      <c r="A6" s="3" t="s">
        <v>849</v>
      </c>
    </row>
    <row r="7" spans="1:4">
      <c r="A7" s="4" t="s">
        <v>852</v>
      </c>
      <c r="C7" s="5" t="n">
        <v>0</v>
      </c>
    </row>
    <row r="8" spans="1:4">
      <c r="A8" s="4" t="s">
        <v>853</v>
      </c>
      <c r="C8" s="5" t="n">
        <v>33000</v>
      </c>
    </row>
    <row r="9" spans="1:4">
      <c r="A9" s="4" t="s">
        <v>854</v>
      </c>
      <c r="C9" s="5" t="n">
        <v>675000</v>
      </c>
    </row>
    <row r="10" spans="1:4">
      <c r="A10" s="4" t="s">
        <v>855</v>
      </c>
      <c r="B10" s="5" t="n">
        <v>3</v>
      </c>
    </row>
    <row r="11" spans="1:4">
      <c r="A11" s="4" t="s">
        <v>856</v>
      </c>
    </row>
    <row r="12" spans="1:4">
      <c r="A12" s="3" t="s">
        <v>849</v>
      </c>
    </row>
    <row r="13" spans="1:4">
      <c r="A13" s="4" t="s">
        <v>852</v>
      </c>
      <c r="C13" s="5" t="n">
        <v>0</v>
      </c>
    </row>
    <row r="14" spans="1:4">
      <c r="A14" s="4" t="s">
        <v>853</v>
      </c>
      <c r="C14" s="5" t="n">
        <v>16000</v>
      </c>
    </row>
    <row r="15" spans="1:4">
      <c r="A15" s="4" t="s">
        <v>854</v>
      </c>
      <c r="C15" s="5" t="n">
        <v>113000</v>
      </c>
    </row>
    <row r="16" spans="1:4">
      <c r="A16" s="4" t="s">
        <v>857</v>
      </c>
      <c r="B16" s="5" t="n">
        <v>119000</v>
      </c>
      <c r="C16" s="5" t="n">
        <v>10000</v>
      </c>
    </row>
    <row r="17" spans="1:4">
      <c r="A17" s="4" t="s">
        <v>855</v>
      </c>
      <c r="B17" s="5" t="n">
        <v>3</v>
      </c>
    </row>
    <row r="18" spans="1:4">
      <c r="A18" s="4" t="s">
        <v>858</v>
      </c>
    </row>
    <row r="19" spans="1:4">
      <c r="A19" s="3" t="s">
        <v>849</v>
      </c>
    </row>
    <row r="20" spans="1:4">
      <c r="A20" s="4" t="s">
        <v>857</v>
      </c>
      <c r="B20" s="5" t="n">
        <v>237000</v>
      </c>
      <c r="C20" s="5" t="n">
        <v>21000</v>
      </c>
    </row>
    <row r="21" spans="1:4">
      <c r="A21" s="4" t="s">
        <v>859</v>
      </c>
    </row>
    <row r="22" spans="1:4">
      <c r="A22" s="3" t="s">
        <v>849</v>
      </c>
    </row>
    <row r="23" spans="1:4">
      <c r="A23" s="4" t="s">
        <v>857</v>
      </c>
      <c r="B23" s="5" t="n">
        <v>450000</v>
      </c>
    </row>
    <row r="24" spans="1:4">
      <c r="A24" s="4" t="s">
        <v>855</v>
      </c>
      <c r="B24" s="5" t="n">
        <v>3</v>
      </c>
    </row>
    <row r="25" spans="1:4">
      <c r="A25" s="4" t="s">
        <v>860</v>
      </c>
    </row>
    <row r="26" spans="1:4">
      <c r="A26" s="3" t="s">
        <v>849</v>
      </c>
    </row>
    <row r="27" spans="1:4">
      <c r="A27" s="4" t="s">
        <v>861</v>
      </c>
      <c r="C27" s="7" t="n">
        <v>61.3</v>
      </c>
      <c r="D27" s="7" t="n">
        <v>59.36</v>
      </c>
    </row>
    <row r="28" spans="1:4">
      <c r="A28" s="4" t="s">
        <v>862</v>
      </c>
    </row>
    <row r="29" spans="1:4">
      <c r="A29" s="3" t="s">
        <v>849</v>
      </c>
    </row>
    <row r="30" spans="1:4">
      <c r="A30" s="4" t="s">
        <v>861</v>
      </c>
      <c r="C30" s="10" t="n">
        <v>110.76</v>
      </c>
      <c r="D30" s="5" t="n">
        <v>63</v>
      </c>
    </row>
    <row r="31" spans="1:4">
      <c r="A31" s="4" t="s">
        <v>863</v>
      </c>
    </row>
    <row r="32" spans="1:4">
      <c r="A32" s="3" t="s">
        <v>849</v>
      </c>
    </row>
    <row r="33" spans="1:4">
      <c r="A33" s="4" t="s">
        <v>861</v>
      </c>
      <c r="C33" s="10" t="n">
        <v>111.92</v>
      </c>
      <c r="D33" s="10" t="n">
        <v>72.06</v>
      </c>
    </row>
    <row r="34" spans="1:4">
      <c r="A34" s="4" t="s">
        <v>864</v>
      </c>
    </row>
    <row r="35" spans="1:4">
      <c r="A35" s="3" t="s">
        <v>849</v>
      </c>
    </row>
    <row r="36" spans="1:4">
      <c r="A36" s="4" t="s">
        <v>861</v>
      </c>
      <c r="C36" s="10" t="n">
        <v>112.99</v>
      </c>
      <c r="D36" s="10" t="n">
        <v>64.64</v>
      </c>
    </row>
    <row r="37" spans="1:4">
      <c r="A37" s="4" t="s">
        <v>865</v>
      </c>
    </row>
    <row r="38" spans="1:4">
      <c r="A38" s="3" t="s">
        <v>849</v>
      </c>
    </row>
    <row r="39" spans="1:4">
      <c r="A39" s="4" t="s">
        <v>866</v>
      </c>
      <c r="C39" s="5" t="n">
        <v>22491000</v>
      </c>
      <c r="D39" s="6" t="n">
        <v>28179000</v>
      </c>
    </row>
    <row r="40" spans="1:4">
      <c r="A40" s="4" t="s">
        <v>867</v>
      </c>
      <c r="C40" s="6" t="n">
        <v>557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868</v>
      </c>
      <c r="B1" s="2" t="s">
        <v>869</v>
      </c>
    </row>
    <row r="2" spans="1:2">
      <c r="A2" s="4" t="s">
        <v>870</v>
      </c>
    </row>
    <row r="3" spans="1:2">
      <c r="A3" s="3" t="s">
        <v>849</v>
      </c>
    </row>
    <row r="4" spans="1:2">
      <c r="A4" s="4" t="s">
        <v>871</v>
      </c>
      <c r="B4" s="4" t="s">
        <v>872</v>
      </c>
    </row>
    <row r="5" spans="1:2">
      <c r="A5" s="4" t="s">
        <v>873</v>
      </c>
    </row>
    <row r="6" spans="1:2">
      <c r="A6" s="3" t="s">
        <v>849</v>
      </c>
    </row>
    <row r="7" spans="1:2">
      <c r="A7" s="4" t="s">
        <v>871</v>
      </c>
      <c r="B7" s="4" t="s">
        <v>872</v>
      </c>
    </row>
    <row r="8" spans="1:2">
      <c r="A8" s="4" t="s">
        <v>874</v>
      </c>
    </row>
    <row r="9" spans="1:2">
      <c r="A9" s="3" t="s">
        <v>849</v>
      </c>
    </row>
    <row r="10" spans="1:2">
      <c r="A10" s="4" t="s">
        <v>871</v>
      </c>
      <c r="B10" s="4" t="s">
        <v>875</v>
      </c>
    </row>
    <row r="11" spans="1:2">
      <c r="A11" s="4" t="s">
        <v>876</v>
      </c>
    </row>
    <row r="12" spans="1:2">
      <c r="A12" s="3" t="s">
        <v>849</v>
      </c>
    </row>
    <row r="13" spans="1:2">
      <c r="A13" s="4" t="s">
        <v>871</v>
      </c>
      <c r="B13" s="4" t="s">
        <v>875</v>
      </c>
    </row>
    <row r="14" spans="1:2">
      <c r="A14" s="4" t="s">
        <v>877</v>
      </c>
    </row>
    <row r="15" spans="1:2">
      <c r="A15" s="3" t="s">
        <v>849</v>
      </c>
    </row>
    <row r="16" spans="1:2">
      <c r="A16" s="4" t="s">
        <v>871</v>
      </c>
      <c r="B16" s="4" t="s">
        <v>494</v>
      </c>
    </row>
    <row r="17" spans="1:2">
      <c r="A17" s="4" t="s">
        <v>878</v>
      </c>
    </row>
    <row r="18" spans="1:2">
      <c r="A18" s="3" t="s">
        <v>849</v>
      </c>
    </row>
    <row r="19" spans="1:2">
      <c r="A19" s="4" t="s">
        <v>871</v>
      </c>
      <c r="B19" s="4" t="s">
        <v>494</v>
      </c>
    </row>
    <row r="20" spans="1:2">
      <c r="A20" s="4" t="s">
        <v>879</v>
      </c>
    </row>
    <row r="21" spans="1:2">
      <c r="A21" s="3" t="s">
        <v>849</v>
      </c>
    </row>
    <row r="22" spans="1:2">
      <c r="A22" s="4" t="s">
        <v>871</v>
      </c>
      <c r="B22" s="4" t="s">
        <v>880</v>
      </c>
    </row>
    <row r="23" spans="1:2">
      <c r="A23" s="4" t="s">
        <v>881</v>
      </c>
    </row>
    <row r="24" spans="1:2">
      <c r="A24" s="3" t="s">
        <v>849</v>
      </c>
    </row>
    <row r="25" spans="1:2">
      <c r="A25" s="4" t="s">
        <v>871</v>
      </c>
      <c r="B25" s="4" t="s">
        <v>495</v>
      </c>
    </row>
    <row r="26" spans="1:2">
      <c r="A26" s="4" t="s">
        <v>882</v>
      </c>
    </row>
    <row r="27" spans="1:2">
      <c r="A27" s="3" t="s">
        <v>849</v>
      </c>
    </row>
    <row r="28" spans="1:2">
      <c r="A28" s="4" t="s">
        <v>871</v>
      </c>
      <c r="B28" s="4" t="s">
        <v>883</v>
      </c>
    </row>
    <row r="29" spans="1:2">
      <c r="A29" s="4" t="s">
        <v>884</v>
      </c>
    </row>
    <row r="30" spans="1:2">
      <c r="A30" s="3" t="s">
        <v>849</v>
      </c>
    </row>
    <row r="31" spans="1:2">
      <c r="A31" s="4" t="s">
        <v>871</v>
      </c>
      <c r="B31" s="4" t="s">
        <v>495</v>
      </c>
    </row>
    <row r="32" spans="1:2">
      <c r="A32" s="4" t="s">
        <v>885</v>
      </c>
    </row>
    <row r="33" spans="1:2">
      <c r="A33" s="3" t="s">
        <v>849</v>
      </c>
    </row>
    <row r="34" spans="1:2">
      <c r="A34" s="4" t="s">
        <v>871</v>
      </c>
      <c r="B34" s="4" t="s">
        <v>495</v>
      </c>
    </row>
    <row r="35" spans="1:2">
      <c r="A35" s="4" t="s">
        <v>886</v>
      </c>
    </row>
    <row r="36" spans="1:2">
      <c r="A36" s="3" t="s">
        <v>849</v>
      </c>
    </row>
    <row r="37" spans="1:2">
      <c r="A37" s="4" t="s">
        <v>871</v>
      </c>
      <c r="B37" s="4" t="s">
        <v>4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7</v>
      </c>
      <c r="C2" s="2" t="s">
        <v>28</v>
      </c>
    </row>
    <row r="3" spans="1:3">
      <c r="A3" s="3" t="s">
        <v>849</v>
      </c>
    </row>
    <row r="4" spans="1:3">
      <c r="A4" s="4" t="s">
        <v>888</v>
      </c>
      <c r="B4" s="7" t="n">
        <v>113.7</v>
      </c>
      <c r="C4" s="7" t="n">
        <v>66.84999999999999</v>
      </c>
    </row>
    <row r="5" spans="1:3">
      <c r="A5" s="4" t="s">
        <v>889</v>
      </c>
      <c r="B5" s="4" t="s">
        <v>890</v>
      </c>
      <c r="C5" s="4" t="s">
        <v>891</v>
      </c>
    </row>
    <row r="6" spans="1:3">
      <c r="A6" s="4" t="s">
        <v>892</v>
      </c>
      <c r="B6" s="4" t="s">
        <v>893</v>
      </c>
      <c r="C6" s="4" t="s">
        <v>894</v>
      </c>
    </row>
    <row r="7" spans="1:3">
      <c r="A7" s="4" t="s">
        <v>895</v>
      </c>
      <c r="B7" s="4" t="s">
        <v>495</v>
      </c>
      <c r="C7" s="4" t="s">
        <v>49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7</v>
      </c>
      <c r="C1" s="2" t="s">
        <v>28</v>
      </c>
    </row>
    <row r="2" spans="1:3">
      <c r="A2" s="3" t="s">
        <v>897</v>
      </c>
    </row>
    <row r="3" spans="1:3">
      <c r="A3" s="4" t="s">
        <v>898</v>
      </c>
      <c r="B3" s="6" t="n">
        <v>21680</v>
      </c>
      <c r="C3" s="6" t="n">
        <v>23245</v>
      </c>
    </row>
    <row r="4" spans="1:3">
      <c r="A4" s="4" t="s">
        <v>899</v>
      </c>
      <c r="B4" s="5" t="n">
        <v>86575</v>
      </c>
      <c r="C4" s="5" t="n">
        <v>84159</v>
      </c>
    </row>
    <row r="5" spans="1:3">
      <c r="A5" s="4" t="s">
        <v>900</v>
      </c>
    </row>
    <row r="6" spans="1:3">
      <c r="A6" s="3" t="s">
        <v>897</v>
      </c>
    </row>
    <row r="7" spans="1:3">
      <c r="A7" s="4" t="s">
        <v>899</v>
      </c>
      <c r="B7" s="5" t="n">
        <v>64895</v>
      </c>
      <c r="C7" s="5" t="n">
        <v>60914</v>
      </c>
    </row>
    <row r="8" spans="1:3">
      <c r="A8" s="4" t="s">
        <v>901</v>
      </c>
    </row>
    <row r="9" spans="1:3">
      <c r="A9" s="3" t="s">
        <v>897</v>
      </c>
    </row>
    <row r="10" spans="1:3">
      <c r="A10" s="4" t="s">
        <v>898</v>
      </c>
      <c r="B10" s="5" t="n">
        <v>21195</v>
      </c>
      <c r="C10" s="5" t="n">
        <v>22641</v>
      </c>
    </row>
    <row r="11" spans="1:3">
      <c r="A11" s="4" t="s">
        <v>902</v>
      </c>
    </row>
    <row r="12" spans="1:3">
      <c r="A12" s="3" t="s">
        <v>897</v>
      </c>
    </row>
    <row r="13" spans="1:3">
      <c r="A13" s="4" t="s">
        <v>898</v>
      </c>
      <c r="B13" s="6" t="n">
        <v>485</v>
      </c>
      <c r="C13" s="6" t="n">
        <v>6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903</v>
      </c>
      <c r="B1" s="2" t="s">
        <v>633</v>
      </c>
    </row>
    <row r="2" spans="1:2">
      <c r="A2" s="4" t="s">
        <v>901</v>
      </c>
    </row>
    <row r="3" spans="1:2">
      <c r="A3" s="3" t="s">
        <v>904</v>
      </c>
    </row>
    <row r="4" spans="1:2">
      <c r="A4" s="4" t="s">
        <v>905</v>
      </c>
      <c r="B4" s="6" t="n">
        <v>14479</v>
      </c>
    </row>
    <row r="5" spans="1:2">
      <c r="A5" s="4" t="s">
        <v>902</v>
      </c>
    </row>
    <row r="6" spans="1:2">
      <c r="A6" s="3" t="s">
        <v>904</v>
      </c>
    </row>
    <row r="7" spans="1:2">
      <c r="A7" s="4" t="s">
        <v>905</v>
      </c>
      <c r="B7" s="5" t="n">
        <v>4619</v>
      </c>
    </row>
    <row r="8" spans="1:2">
      <c r="A8" s="4" t="s">
        <v>906</v>
      </c>
    </row>
    <row r="9" spans="1:2">
      <c r="A9" s="3" t="s">
        <v>904</v>
      </c>
    </row>
    <row r="10" spans="1:2">
      <c r="A10" s="4" t="s">
        <v>905</v>
      </c>
      <c r="B10" s="5" t="n">
        <v>1167</v>
      </c>
    </row>
    <row r="11" spans="1:2">
      <c r="A11" s="4" t="s">
        <v>907</v>
      </c>
    </row>
    <row r="12" spans="1:2">
      <c r="A12" s="3" t="s">
        <v>904</v>
      </c>
    </row>
    <row r="13" spans="1:2">
      <c r="A13" s="4" t="s">
        <v>905</v>
      </c>
      <c r="B13" s="5" t="n">
        <v>47</v>
      </c>
    </row>
    <row r="14" spans="1:2">
      <c r="A14" s="4" t="s">
        <v>908</v>
      </c>
    </row>
    <row r="15" spans="1:2">
      <c r="A15" s="3" t="s">
        <v>904</v>
      </c>
    </row>
    <row r="16" spans="1:2">
      <c r="A16" s="4" t="s">
        <v>905</v>
      </c>
      <c r="B16" s="5" t="n">
        <v>1413</v>
      </c>
    </row>
    <row r="17" spans="1:2">
      <c r="A17" s="4" t="s">
        <v>909</v>
      </c>
    </row>
    <row r="18" spans="1:2">
      <c r="A18" s="3" t="s">
        <v>904</v>
      </c>
    </row>
    <row r="19" spans="1:2">
      <c r="A19" s="4" t="s">
        <v>905</v>
      </c>
      <c r="B19" s="5" t="n">
        <v>48</v>
      </c>
    </row>
    <row r="20" spans="1:2">
      <c r="A20" s="4" t="s">
        <v>910</v>
      </c>
    </row>
    <row r="21" spans="1:2">
      <c r="A21" s="3" t="s">
        <v>904</v>
      </c>
    </row>
    <row r="22" spans="1:2">
      <c r="A22" s="4" t="s">
        <v>905</v>
      </c>
      <c r="B22" s="5" t="n">
        <v>1754</v>
      </c>
    </row>
    <row r="23" spans="1:2">
      <c r="A23" s="4" t="s">
        <v>911</v>
      </c>
    </row>
    <row r="24" spans="1:2">
      <c r="A24" s="3" t="s">
        <v>904</v>
      </c>
    </row>
    <row r="25" spans="1:2">
      <c r="A25" s="4" t="s">
        <v>905</v>
      </c>
      <c r="B25" s="5" t="n">
        <v>48</v>
      </c>
    </row>
    <row r="26" spans="1:2">
      <c r="A26" s="4" t="s">
        <v>912</v>
      </c>
    </row>
    <row r="27" spans="1:2">
      <c r="A27" s="3" t="s">
        <v>904</v>
      </c>
    </row>
    <row r="28" spans="1:2">
      <c r="A28" s="4" t="s">
        <v>905</v>
      </c>
      <c r="B28" s="5" t="n">
        <v>1649</v>
      </c>
    </row>
    <row r="29" spans="1:2">
      <c r="A29" s="4" t="s">
        <v>913</v>
      </c>
    </row>
    <row r="30" spans="1:2">
      <c r="A30" s="3" t="s">
        <v>904</v>
      </c>
    </row>
    <row r="31" spans="1:2">
      <c r="A31" s="4" t="s">
        <v>905</v>
      </c>
      <c r="B31" s="5" t="n">
        <v>3787</v>
      </c>
    </row>
    <row r="32" spans="1:2">
      <c r="A32" s="4" t="s">
        <v>914</v>
      </c>
    </row>
    <row r="33" spans="1:2">
      <c r="A33" s="3" t="s">
        <v>904</v>
      </c>
    </row>
    <row r="34" spans="1:2">
      <c r="A34" s="4" t="s">
        <v>905</v>
      </c>
      <c r="B34" s="5" t="n">
        <v>1746</v>
      </c>
    </row>
    <row r="35" spans="1:2">
      <c r="A35" s="4" t="s">
        <v>915</v>
      </c>
    </row>
    <row r="36" spans="1:2">
      <c r="A36" s="3" t="s">
        <v>904</v>
      </c>
    </row>
    <row r="37" spans="1:2">
      <c r="A37" s="4" t="s">
        <v>905</v>
      </c>
      <c r="B37" s="5" t="n">
        <v>4</v>
      </c>
    </row>
    <row r="38" spans="1:2">
      <c r="A38" s="4" t="s">
        <v>916</v>
      </c>
    </row>
    <row r="39" spans="1:2">
      <c r="A39" s="3" t="s">
        <v>904</v>
      </c>
    </row>
    <row r="40" spans="1:2">
      <c r="A40" s="4" t="s">
        <v>905</v>
      </c>
      <c r="B40" s="5" t="n">
        <v>6750</v>
      </c>
    </row>
    <row r="41" spans="1:2">
      <c r="A41" s="4" t="s">
        <v>917</v>
      </c>
    </row>
    <row r="42" spans="1:2">
      <c r="A42" s="3" t="s">
        <v>904</v>
      </c>
    </row>
    <row r="43" spans="1:2">
      <c r="A43" s="4" t="s">
        <v>905</v>
      </c>
      <c r="B43" s="6" t="n">
        <v>6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7</v>
      </c>
      <c r="C2" s="2" t="s">
        <v>28</v>
      </c>
    </row>
    <row r="3" spans="1:3">
      <c r="A3" s="3" t="s">
        <v>919</v>
      </c>
    </row>
    <row r="4" spans="1:3">
      <c r="A4" s="4" t="s">
        <v>920</v>
      </c>
      <c r="B4" s="6" t="n">
        <v>23245</v>
      </c>
      <c r="C4" s="6" t="n">
        <v>24611</v>
      </c>
    </row>
    <row r="5" spans="1:3">
      <c r="A5" s="4" t="s">
        <v>921</v>
      </c>
      <c r="B5" s="5" t="n">
        <v>55</v>
      </c>
      <c r="C5" s="5" t="n">
        <v>142</v>
      </c>
    </row>
    <row r="6" spans="1:3">
      <c r="A6" s="4" t="s">
        <v>922</v>
      </c>
      <c r="B6" s="5" t="n">
        <v>-418</v>
      </c>
      <c r="C6" s="5" t="n">
        <v>685</v>
      </c>
    </row>
    <row r="7" spans="1:3">
      <c r="A7" s="4" t="s">
        <v>540</v>
      </c>
      <c r="B7" s="5" t="n">
        <v>-1202</v>
      </c>
      <c r="C7" s="5" t="n">
        <v>-2193</v>
      </c>
    </row>
    <row r="8" spans="1:3">
      <c r="A8" s="4" t="s">
        <v>923</v>
      </c>
      <c r="B8" s="5" t="n">
        <v>-1789</v>
      </c>
      <c r="C8" s="5" t="n">
        <v>-2128</v>
      </c>
    </row>
    <row r="9" spans="1:3">
      <c r="A9" s="4" t="s">
        <v>924</v>
      </c>
      <c r="B9" s="5" t="n">
        <v>587</v>
      </c>
      <c r="C9" s="5" t="n">
        <v>-65</v>
      </c>
    </row>
    <row r="10" spans="1:3">
      <c r="A10" s="4" t="s">
        <v>920</v>
      </c>
      <c r="B10" s="5" t="n">
        <v>21680</v>
      </c>
      <c r="C10" s="5" t="n">
        <v>23245</v>
      </c>
    </row>
    <row r="11" spans="1:3">
      <c r="A11" s="4" t="s">
        <v>901</v>
      </c>
    </row>
    <row r="12" spans="1:3">
      <c r="A12" s="3" t="s">
        <v>919</v>
      </c>
    </row>
    <row r="13" spans="1:3">
      <c r="A13" s="4" t="s">
        <v>920</v>
      </c>
      <c r="B13" s="5" t="n">
        <v>22641</v>
      </c>
      <c r="C13" s="5" t="n">
        <v>23783</v>
      </c>
    </row>
    <row r="14" spans="1:3">
      <c r="A14" s="4" t="s">
        <v>921</v>
      </c>
      <c r="B14" s="5" t="n">
        <v>0</v>
      </c>
      <c r="C14" s="5" t="n">
        <v>0</v>
      </c>
    </row>
    <row r="15" spans="1:3">
      <c r="A15" s="4" t="s">
        <v>922</v>
      </c>
      <c r="B15" s="5" t="n">
        <v>-390</v>
      </c>
      <c r="C15" s="5" t="n">
        <v>820</v>
      </c>
    </row>
    <row r="16" spans="1:3">
      <c r="A16" s="4" t="s">
        <v>540</v>
      </c>
      <c r="B16" s="5" t="n">
        <v>-1056</v>
      </c>
      <c r="C16" s="5" t="n">
        <v>-1962</v>
      </c>
    </row>
    <row r="17" spans="1:3">
      <c r="A17" s="4" t="s">
        <v>923</v>
      </c>
      <c r="B17" s="5" t="n">
        <v>-1620</v>
      </c>
      <c r="C17" s="5" t="n">
        <v>-1964</v>
      </c>
    </row>
    <row r="18" spans="1:3">
      <c r="A18" s="4" t="s">
        <v>924</v>
      </c>
      <c r="B18" s="5" t="n">
        <v>564</v>
      </c>
      <c r="C18" s="5" t="n">
        <v>2</v>
      </c>
    </row>
    <row r="19" spans="1:3">
      <c r="A19" s="4" t="s">
        <v>920</v>
      </c>
      <c r="B19" s="5" t="n">
        <v>21195</v>
      </c>
      <c r="C19" s="5" t="n">
        <v>22641</v>
      </c>
    </row>
    <row r="20" spans="1:3">
      <c r="A20" s="4" t="s">
        <v>902</v>
      </c>
    </row>
    <row r="21" spans="1:3">
      <c r="A21" s="3" t="s">
        <v>919</v>
      </c>
    </row>
    <row r="22" spans="1:3">
      <c r="A22" s="4" t="s">
        <v>920</v>
      </c>
      <c r="B22" s="5" t="n">
        <v>604</v>
      </c>
      <c r="C22" s="5" t="n">
        <v>828</v>
      </c>
    </row>
    <row r="23" spans="1:3">
      <c r="A23" s="4" t="s">
        <v>921</v>
      </c>
      <c r="B23" s="5" t="n">
        <v>55</v>
      </c>
      <c r="C23" s="5" t="n">
        <v>142</v>
      </c>
    </row>
    <row r="24" spans="1:3">
      <c r="A24" s="4" t="s">
        <v>922</v>
      </c>
      <c r="B24" s="5" t="n">
        <v>-28</v>
      </c>
      <c r="C24" s="5" t="n">
        <v>-135</v>
      </c>
    </row>
    <row r="25" spans="1:3">
      <c r="A25" s="4" t="s">
        <v>540</v>
      </c>
      <c r="B25" s="5" t="n">
        <v>-146</v>
      </c>
      <c r="C25" s="5" t="n">
        <v>-231</v>
      </c>
    </row>
    <row r="26" spans="1:3">
      <c r="A26" s="4" t="s">
        <v>923</v>
      </c>
      <c r="B26" s="5" t="n">
        <v>-169</v>
      </c>
      <c r="C26" s="5" t="n">
        <v>-164</v>
      </c>
    </row>
    <row r="27" spans="1:3">
      <c r="A27" s="4" t="s">
        <v>924</v>
      </c>
      <c r="B27" s="5" t="n">
        <v>23</v>
      </c>
      <c r="C27" s="5" t="n">
        <v>-67</v>
      </c>
    </row>
    <row r="28" spans="1:3">
      <c r="A28" s="4" t="s">
        <v>920</v>
      </c>
      <c r="B28" s="6" t="n">
        <v>485</v>
      </c>
      <c r="C28" s="6" t="n">
        <v>6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7</v>
      </c>
      <c r="C2" s="2" t="s">
        <v>28</v>
      </c>
      <c r="D2" s="2" t="s">
        <v>29</v>
      </c>
    </row>
    <row r="3" spans="1:4">
      <c r="A3" s="3" t="s">
        <v>897</v>
      </c>
    </row>
    <row r="4" spans="1:4">
      <c r="A4" s="4" t="s">
        <v>926</v>
      </c>
      <c r="B4" s="6" t="n">
        <v>55</v>
      </c>
      <c r="C4" s="6" t="n">
        <v>141</v>
      </c>
      <c r="D4" s="6" t="n">
        <v>-10</v>
      </c>
    </row>
    <row r="5" spans="1:4">
      <c r="A5" s="4" t="s">
        <v>927</v>
      </c>
      <c r="B5" s="5" t="n">
        <v>0</v>
      </c>
      <c r="C5" s="5" t="n">
        <v>1</v>
      </c>
      <c r="D5" s="5" t="n">
        <v>364</v>
      </c>
    </row>
    <row r="6" spans="1:4">
      <c r="A6" s="4" t="s">
        <v>928</v>
      </c>
      <c r="B6" s="5" t="n">
        <v>55</v>
      </c>
      <c r="C6" s="5" t="n">
        <v>142</v>
      </c>
      <c r="D6" s="5" t="n">
        <v>354</v>
      </c>
    </row>
    <row r="7" spans="1:4">
      <c r="A7" s="4" t="s">
        <v>901</v>
      </c>
    </row>
    <row r="8" spans="1:4">
      <c r="A8" s="3" t="s">
        <v>897</v>
      </c>
    </row>
    <row r="9" spans="1:4">
      <c r="A9" s="4" t="s">
        <v>926</v>
      </c>
      <c r="B9" s="5" t="n">
        <v>0</v>
      </c>
      <c r="C9" s="5" t="n">
        <v>0</v>
      </c>
      <c r="D9" s="5" t="n">
        <v>31</v>
      </c>
    </row>
    <row r="10" spans="1:4">
      <c r="A10" s="4" t="s">
        <v>927</v>
      </c>
      <c r="B10" s="5" t="n">
        <v>0</v>
      </c>
      <c r="C10" s="5" t="n">
        <v>0</v>
      </c>
      <c r="D10" s="5" t="n">
        <v>360</v>
      </c>
    </row>
    <row r="11" spans="1:4">
      <c r="A11" s="4" t="s">
        <v>928</v>
      </c>
      <c r="B11" s="5" t="n">
        <v>0</v>
      </c>
      <c r="C11" s="5" t="n">
        <v>0</v>
      </c>
      <c r="D11" s="5" t="n">
        <v>391</v>
      </c>
    </row>
    <row r="12" spans="1:4">
      <c r="A12" s="4" t="s">
        <v>902</v>
      </c>
    </row>
    <row r="13" spans="1:4">
      <c r="A13" s="3" t="s">
        <v>897</v>
      </c>
    </row>
    <row r="14" spans="1:4">
      <c r="A14" s="4" t="s">
        <v>926</v>
      </c>
      <c r="B14" s="5" t="n">
        <v>55</v>
      </c>
      <c r="C14" s="5" t="n">
        <v>141</v>
      </c>
      <c r="D14" s="5" t="n">
        <v>-41</v>
      </c>
    </row>
    <row r="15" spans="1:4">
      <c r="A15" s="4" t="s">
        <v>927</v>
      </c>
      <c r="B15" s="5" t="n">
        <v>0</v>
      </c>
      <c r="C15" s="5" t="n">
        <v>1</v>
      </c>
      <c r="D15" s="5" t="n">
        <v>4</v>
      </c>
    </row>
    <row r="16" spans="1:4">
      <c r="A16" s="4" t="s">
        <v>928</v>
      </c>
      <c r="B16" s="6" t="n">
        <v>55</v>
      </c>
      <c r="C16" s="6" t="n">
        <v>142</v>
      </c>
      <c r="D16" s="6" t="n">
        <v>-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7</v>
      </c>
      <c r="C1" s="2" t="s">
        <v>28</v>
      </c>
    </row>
    <row r="2" spans="1:3">
      <c r="A2" s="3" t="s">
        <v>930</v>
      </c>
    </row>
    <row r="3" spans="1:3">
      <c r="A3" s="4" t="s">
        <v>931</v>
      </c>
      <c r="B3" s="6" t="n">
        <v>-1647</v>
      </c>
      <c r="C3" s="6" t="n">
        <v>-1771</v>
      </c>
    </row>
    <row r="4" spans="1:3">
      <c r="A4" s="4" t="s">
        <v>932</v>
      </c>
      <c r="B4" s="6" t="n">
        <v>1891</v>
      </c>
      <c r="C4" s="6" t="n">
        <v>20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3</v>
      </c>
      <c r="B1" s="2" t="s">
        <v>1</v>
      </c>
    </row>
    <row r="2" spans="1:4">
      <c r="B2" s="2" t="s">
        <v>27</v>
      </c>
      <c r="C2" s="2" t="s">
        <v>28</v>
      </c>
      <c r="D2" s="2" t="s">
        <v>29</v>
      </c>
    </row>
    <row r="3" spans="1:4">
      <c r="A3" s="3" t="s">
        <v>904</v>
      </c>
    </row>
    <row r="4" spans="1:4">
      <c r="A4" s="4" t="s">
        <v>934</v>
      </c>
      <c r="B4" s="6" t="n">
        <v>11930</v>
      </c>
      <c r="C4" s="6" t="n">
        <v>11987</v>
      </c>
      <c r="D4" s="6" t="n">
        <v>9719</v>
      </c>
    </row>
    <row r="5" spans="1:4">
      <c r="A5" s="4" t="s">
        <v>935</v>
      </c>
      <c r="B5" s="5" t="n">
        <v>1789</v>
      </c>
      <c r="C5" s="5" t="n">
        <v>2128</v>
      </c>
    </row>
    <row r="6" spans="1:4">
      <c r="A6" s="4" t="s">
        <v>80</v>
      </c>
      <c r="B6" s="5" t="n">
        <v>86575</v>
      </c>
      <c r="C6" s="5" t="n">
        <v>84159</v>
      </c>
    </row>
    <row r="7" spans="1:4">
      <c r="A7" s="4" t="s">
        <v>927</v>
      </c>
      <c r="B7" s="5" t="n">
        <v>33828</v>
      </c>
      <c r="C7" s="5" t="n">
        <v>30945</v>
      </c>
      <c r="D7" s="6" t="n">
        <v>21307</v>
      </c>
    </row>
    <row r="8" spans="1:4">
      <c r="A8" s="4" t="s">
        <v>901</v>
      </c>
    </row>
    <row r="9" spans="1:4">
      <c r="A9" s="3" t="s">
        <v>904</v>
      </c>
    </row>
    <row r="10" spans="1:4">
      <c r="A10" s="4" t="s">
        <v>935</v>
      </c>
      <c r="B10" s="6" t="n">
        <v>1620</v>
      </c>
      <c r="C10" s="6" t="n">
        <v>1964</v>
      </c>
    </row>
    <row r="11" spans="1:4">
      <c r="A11" s="4" t="s">
        <v>936</v>
      </c>
      <c r="B11" s="4" t="s">
        <v>937</v>
      </c>
      <c r="C11" s="4" t="s">
        <v>938</v>
      </c>
      <c r="D11" s="4" t="s">
        <v>939</v>
      </c>
    </row>
    <row r="12" spans="1:4">
      <c r="A12" s="4" t="s">
        <v>902</v>
      </c>
    </row>
    <row r="13" spans="1:4">
      <c r="A13" s="3" t="s">
        <v>904</v>
      </c>
    </row>
    <row r="14" spans="1:4">
      <c r="A14" s="4" t="s">
        <v>935</v>
      </c>
      <c r="B14" s="6" t="n">
        <v>169</v>
      </c>
      <c r="C14" s="6" t="n">
        <v>164</v>
      </c>
    </row>
    <row r="15" spans="1:4">
      <c r="A15" s="4" t="s">
        <v>936</v>
      </c>
      <c r="B15" s="4" t="s">
        <v>940</v>
      </c>
      <c r="C15" s="4" t="s">
        <v>941</v>
      </c>
      <c r="D15" s="4" t="s">
        <v>939</v>
      </c>
    </row>
    <row r="16" spans="1:4">
      <c r="A16" s="4" t="s">
        <v>942</v>
      </c>
      <c r="B16" s="4" t="s">
        <v>943</v>
      </c>
    </row>
    <row r="17" spans="1:4">
      <c r="A17" s="4" t="s">
        <v>944</v>
      </c>
    </row>
    <row r="18" spans="1:4">
      <c r="A18" s="3" t="s">
        <v>904</v>
      </c>
    </row>
    <row r="19" spans="1:4">
      <c r="A19" s="4" t="s">
        <v>80</v>
      </c>
      <c r="B19" s="6" t="n">
        <v>61885</v>
      </c>
      <c r="C19" s="6" t="n">
        <v>58090</v>
      </c>
    </row>
    <row r="20" spans="1:4">
      <c r="A20" s="4" t="s">
        <v>945</v>
      </c>
    </row>
    <row r="21" spans="1:4">
      <c r="A21" s="3" t="s">
        <v>904</v>
      </c>
    </row>
    <row r="22" spans="1:4">
      <c r="A22" s="4" t="s">
        <v>80</v>
      </c>
      <c r="B22" s="6" t="n">
        <v>2955</v>
      </c>
      <c r="C22" s="5" t="n">
        <v>2745</v>
      </c>
    </row>
    <row r="23" spans="1:4">
      <c r="A23" s="4" t="s">
        <v>946</v>
      </c>
      <c r="B23" s="4" t="s">
        <v>947</v>
      </c>
    </row>
    <row r="24" spans="1:4">
      <c r="A24" s="4" t="s">
        <v>948</v>
      </c>
    </row>
    <row r="25" spans="1:4">
      <c r="A25" s="3" t="s">
        <v>904</v>
      </c>
    </row>
    <row r="26" spans="1:4">
      <c r="A26" s="4" t="s">
        <v>80</v>
      </c>
      <c r="B26" s="6" t="n">
        <v>55</v>
      </c>
      <c r="C26" s="5" t="n">
        <v>79</v>
      </c>
    </row>
    <row r="27" spans="1:4">
      <c r="A27" s="4" t="s">
        <v>900</v>
      </c>
    </row>
    <row r="28" spans="1:4">
      <c r="A28" s="3" t="s">
        <v>904</v>
      </c>
    </row>
    <row r="29" spans="1:4">
      <c r="A29" s="4" t="s">
        <v>80</v>
      </c>
      <c r="B29" s="6" t="n">
        <v>64895</v>
      </c>
      <c r="C29" s="6" t="n">
        <v>609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9</v>
      </c>
      <c r="B1" s="2" t="s">
        <v>1</v>
      </c>
    </row>
    <row r="2" spans="1:4">
      <c r="B2" s="2" t="s">
        <v>27</v>
      </c>
      <c r="C2" s="2" t="s">
        <v>28</v>
      </c>
      <c r="D2" s="2" t="s">
        <v>29</v>
      </c>
    </row>
    <row r="3" spans="1:4">
      <c r="A3" s="3" t="s">
        <v>542</v>
      </c>
    </row>
    <row r="4" spans="1:4">
      <c r="A4" s="4" t="s">
        <v>719</v>
      </c>
      <c r="B4" s="6" t="n">
        <v>197392</v>
      </c>
    </row>
    <row r="5" spans="1:4">
      <c r="A5" s="4" t="s">
        <v>950</v>
      </c>
      <c r="B5" s="5" t="n">
        <v>28495</v>
      </c>
    </row>
    <row r="6" spans="1:4">
      <c r="A6" s="4" t="s">
        <v>720</v>
      </c>
      <c r="B6" s="5" t="n">
        <v>-43445</v>
      </c>
    </row>
    <row r="7" spans="1:4">
      <c r="A7" s="4" t="s">
        <v>951</v>
      </c>
      <c r="B7" s="5" t="n">
        <v>97</v>
      </c>
    </row>
    <row r="8" spans="1:4">
      <c r="A8" s="4" t="s">
        <v>721</v>
      </c>
      <c r="B8" s="5" t="n">
        <v>182539</v>
      </c>
      <c r="C8" s="6" t="n">
        <v>197392</v>
      </c>
    </row>
    <row r="9" spans="1:4">
      <c r="A9" s="4" t="s">
        <v>952</v>
      </c>
    </row>
    <row r="10" spans="1:4">
      <c r="A10" s="3" t="s">
        <v>542</v>
      </c>
    </row>
    <row r="11" spans="1:4">
      <c r="A11" s="4" t="s">
        <v>719</v>
      </c>
      <c r="B11" s="5" t="n">
        <v>123136</v>
      </c>
    </row>
    <row r="12" spans="1:4">
      <c r="A12" s="4" t="s">
        <v>950</v>
      </c>
      <c r="B12" s="5" t="n">
        <v>12301</v>
      </c>
    </row>
    <row r="13" spans="1:4">
      <c r="A13" s="4" t="s">
        <v>720</v>
      </c>
      <c r="B13" s="5" t="n">
        <v>-23561</v>
      </c>
    </row>
    <row r="14" spans="1:4">
      <c r="A14" s="4" t="s">
        <v>951</v>
      </c>
      <c r="B14" s="5" t="n">
        <v>-747</v>
      </c>
    </row>
    <row r="15" spans="1:4">
      <c r="A15" s="4" t="s">
        <v>721</v>
      </c>
      <c r="B15" s="5" t="n">
        <v>111129</v>
      </c>
      <c r="C15" s="5" t="n">
        <v>123136</v>
      </c>
    </row>
    <row r="16" spans="1:4">
      <c r="A16" s="4" t="s">
        <v>953</v>
      </c>
    </row>
    <row r="17" spans="1:4">
      <c r="A17" s="3" t="s">
        <v>542</v>
      </c>
    </row>
    <row r="18" spans="1:4">
      <c r="A18" s="4" t="s">
        <v>719</v>
      </c>
      <c r="B18" s="5" t="n">
        <v>50375</v>
      </c>
    </row>
    <row r="19" spans="1:4">
      <c r="A19" s="4" t="s">
        <v>950</v>
      </c>
      <c r="B19" s="5" t="n">
        <v>4774</v>
      </c>
    </row>
    <row r="20" spans="1:4">
      <c r="A20" s="4" t="s">
        <v>720</v>
      </c>
      <c r="B20" s="5" t="n">
        <v>-17589</v>
      </c>
    </row>
    <row r="21" spans="1:4">
      <c r="A21" s="4" t="s">
        <v>951</v>
      </c>
      <c r="B21" s="5" t="n">
        <v>-406</v>
      </c>
    </row>
    <row r="22" spans="1:4">
      <c r="A22" s="4" t="s">
        <v>721</v>
      </c>
      <c r="B22" s="5" t="n">
        <v>37154</v>
      </c>
      <c r="C22" s="5" t="n">
        <v>50375</v>
      </c>
    </row>
    <row r="23" spans="1:4">
      <c r="A23" s="4" t="s">
        <v>954</v>
      </c>
    </row>
    <row r="24" spans="1:4">
      <c r="A24" s="3" t="s">
        <v>542</v>
      </c>
    </row>
    <row r="25" spans="1:4">
      <c r="A25" s="4" t="s">
        <v>719</v>
      </c>
      <c r="B25" s="5" t="n">
        <v>23881</v>
      </c>
    </row>
    <row r="26" spans="1:4">
      <c r="A26" s="4" t="s">
        <v>950</v>
      </c>
      <c r="B26" s="5" t="n">
        <v>11420</v>
      </c>
      <c r="C26" s="5" t="n">
        <v>8339</v>
      </c>
      <c r="D26" s="6" t="n">
        <v>21662</v>
      </c>
    </row>
    <row r="27" spans="1:4">
      <c r="A27" s="4" t="s">
        <v>720</v>
      </c>
      <c r="B27" s="5" t="n">
        <v>-2295</v>
      </c>
    </row>
    <row r="28" spans="1:4">
      <c r="A28" s="4" t="s">
        <v>951</v>
      </c>
      <c r="B28" s="5" t="n">
        <v>1250</v>
      </c>
    </row>
    <row r="29" spans="1:4">
      <c r="A29" s="4" t="s">
        <v>721</v>
      </c>
      <c r="B29" s="6" t="n">
        <v>34256</v>
      </c>
      <c r="C29" s="6" t="n">
        <v>238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7</v>
      </c>
    </row>
    <row r="3" spans="1:2">
      <c r="A3" s="3" t="s">
        <v>155</v>
      </c>
    </row>
    <row r="4" spans="1:2">
      <c r="A4" s="4" t="s">
        <v>159</v>
      </c>
      <c r="B4" s="4" t="s">
        <v>1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5</v>
      </c>
      <c r="B1" s="2" t="s">
        <v>1</v>
      </c>
    </row>
    <row r="2" spans="1:4">
      <c r="B2" s="2" t="s">
        <v>27</v>
      </c>
      <c r="C2" s="2" t="s">
        <v>29</v>
      </c>
      <c r="D2" s="2" t="s">
        <v>28</v>
      </c>
    </row>
    <row r="3" spans="1:4">
      <c r="A3" s="3" t="s">
        <v>542</v>
      </c>
    </row>
    <row r="4" spans="1:4">
      <c r="A4" s="4" t="s">
        <v>950</v>
      </c>
      <c r="B4" s="6" t="n">
        <v>28495</v>
      </c>
    </row>
    <row r="5" spans="1:4">
      <c r="A5" s="4" t="s">
        <v>956</v>
      </c>
      <c r="B5" s="5" t="n">
        <v>182539</v>
      </c>
      <c r="D5" s="6" t="n">
        <v>197392</v>
      </c>
    </row>
    <row r="6" spans="1:4">
      <c r="A6" s="4" t="s">
        <v>957</v>
      </c>
    </row>
    <row r="7" spans="1:4">
      <c r="A7" s="3" t="s">
        <v>542</v>
      </c>
    </row>
    <row r="8" spans="1:4">
      <c r="A8" s="4" t="s">
        <v>956</v>
      </c>
      <c r="B8" s="6" t="n">
        <v>24513</v>
      </c>
      <c r="D8" s="6" t="n">
        <v>34567</v>
      </c>
    </row>
    <row r="9" spans="1:4">
      <c r="A9" s="4" t="s">
        <v>958</v>
      </c>
    </row>
    <row r="10" spans="1:4">
      <c r="A10" s="3" t="s">
        <v>542</v>
      </c>
    </row>
    <row r="11" spans="1:4">
      <c r="A11" s="4" t="s">
        <v>950</v>
      </c>
      <c r="C11" s="6" t="n">
        <v>3699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9</v>
      </c>
      <c r="B1" s="2" t="s">
        <v>1</v>
      </c>
    </row>
    <row r="2" spans="1:4">
      <c r="B2" s="2" t="s">
        <v>27</v>
      </c>
      <c r="C2" s="2" t="s">
        <v>28</v>
      </c>
      <c r="D2" s="2" t="s">
        <v>29</v>
      </c>
    </row>
    <row r="3" spans="1:4">
      <c r="A3" s="3" t="s">
        <v>542</v>
      </c>
    </row>
    <row r="4" spans="1:4">
      <c r="A4" s="4" t="s">
        <v>950</v>
      </c>
      <c r="B4" s="6" t="n">
        <v>28495</v>
      </c>
    </row>
    <row r="5" spans="1:4">
      <c r="A5" s="4" t="s">
        <v>954</v>
      </c>
    </row>
    <row r="6" spans="1:4">
      <c r="A6" s="3" t="s">
        <v>542</v>
      </c>
    </row>
    <row r="7" spans="1:4">
      <c r="A7" s="4" t="s">
        <v>950</v>
      </c>
      <c r="B7" s="5" t="n">
        <v>11420</v>
      </c>
      <c r="C7" s="6" t="n">
        <v>8339</v>
      </c>
      <c r="D7" s="6" t="n">
        <v>21662</v>
      </c>
    </row>
    <row r="8" spans="1:4">
      <c r="A8" s="4" t="s">
        <v>960</v>
      </c>
    </row>
    <row r="9" spans="1:4">
      <c r="A9" s="3" t="s">
        <v>542</v>
      </c>
    </row>
    <row r="10" spans="1:4">
      <c r="A10" s="4" t="s">
        <v>950</v>
      </c>
      <c r="B10" s="5" t="n">
        <v>11420</v>
      </c>
      <c r="C10" s="5" t="n">
        <v>8065</v>
      </c>
      <c r="D10" s="5" t="n">
        <v>4499</v>
      </c>
    </row>
    <row r="11" spans="1:4">
      <c r="A11" s="4" t="s">
        <v>961</v>
      </c>
    </row>
    <row r="12" spans="1:4">
      <c r="A12" s="3" t="s">
        <v>542</v>
      </c>
    </row>
    <row r="13" spans="1:4">
      <c r="A13" s="4" t="s">
        <v>950</v>
      </c>
      <c r="B13" s="5" t="n">
        <v>0</v>
      </c>
      <c r="C13" s="5" t="n">
        <v>0</v>
      </c>
      <c r="D13" s="5" t="n">
        <v>14559</v>
      </c>
    </row>
    <row r="14" spans="1:4">
      <c r="A14" s="4" t="s">
        <v>962</v>
      </c>
    </row>
    <row r="15" spans="1:4">
      <c r="A15" s="3" t="s">
        <v>542</v>
      </c>
    </row>
    <row r="16" spans="1:4">
      <c r="A16" s="4" t="s">
        <v>950</v>
      </c>
      <c r="B16" s="6" t="n">
        <v>0</v>
      </c>
      <c r="C16" s="6" t="n">
        <v>274</v>
      </c>
      <c r="D16" s="6" t="n">
        <v>26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1"/>
  </cols>
  <sheetData>
    <row r="1" spans="1:2">
      <c r="A1" s="1" t="s">
        <v>963</v>
      </c>
      <c r="B1" s="2" t="s">
        <v>1</v>
      </c>
    </row>
    <row r="2" spans="1:2">
      <c r="B2" s="2" t="s">
        <v>633</v>
      </c>
    </row>
    <row r="3" spans="1:2">
      <c r="A3" s="3" t="s">
        <v>964</v>
      </c>
    </row>
    <row r="4" spans="1:2">
      <c r="A4" s="4" t="s">
        <v>965</v>
      </c>
      <c r="B4" s="6" t="n">
        <v>1806181</v>
      </c>
    </row>
    <row r="5" spans="1:2">
      <c r="A5" s="4" t="s">
        <v>966</v>
      </c>
      <c r="B5" s="5" t="n">
        <v>204848</v>
      </c>
    </row>
    <row r="6" spans="1:2">
      <c r="A6" s="4" t="s">
        <v>967</v>
      </c>
      <c r="B6" s="5" t="n">
        <v>-121711</v>
      </c>
    </row>
    <row r="7" spans="1:2">
      <c r="A7" s="4" t="s">
        <v>968</v>
      </c>
      <c r="B7" s="5" t="n">
        <v>5042</v>
      </c>
    </row>
    <row r="8" spans="1:2">
      <c r="A8" s="4" t="s">
        <v>969</v>
      </c>
      <c r="B8" s="5" t="n">
        <v>32807</v>
      </c>
    </row>
    <row r="9" spans="1:2">
      <c r="A9" s="4" t="s">
        <v>970</v>
      </c>
      <c r="B9" s="5" t="n">
        <v>1927167</v>
      </c>
    </row>
    <row r="10" spans="1:2">
      <c r="A10" s="4" t="s">
        <v>971</v>
      </c>
    </row>
    <row r="11" spans="1:2">
      <c r="A11" s="3" t="s">
        <v>964</v>
      </c>
    </row>
    <row r="12" spans="1:2">
      <c r="A12" s="4" t="s">
        <v>965</v>
      </c>
      <c r="B12" s="5" t="n">
        <v>1193517</v>
      </c>
    </row>
    <row r="13" spans="1:2">
      <c r="A13" s="4" t="s">
        <v>966</v>
      </c>
      <c r="B13" s="5" t="n">
        <v>0</v>
      </c>
    </row>
    <row r="14" spans="1:2">
      <c r="A14" s="4" t="s">
        <v>967</v>
      </c>
      <c r="B14" s="5" t="n">
        <v>0</v>
      </c>
    </row>
    <row r="15" spans="1:2">
      <c r="A15" s="4" t="s">
        <v>968</v>
      </c>
      <c r="B15" s="5" t="n">
        <v>4592</v>
      </c>
    </row>
    <row r="16" spans="1:2">
      <c r="A16" s="4" t="s">
        <v>969</v>
      </c>
      <c r="B16" s="5" t="n">
        <v>0</v>
      </c>
    </row>
    <row r="17" spans="1:2">
      <c r="A17" s="4" t="s">
        <v>970</v>
      </c>
      <c r="B17" s="5" t="n">
        <v>1198109</v>
      </c>
    </row>
    <row r="18" spans="1:2">
      <c r="A18" s="4" t="s">
        <v>972</v>
      </c>
    </row>
    <row r="19" spans="1:2">
      <c r="A19" s="3" t="s">
        <v>964</v>
      </c>
    </row>
    <row r="20" spans="1:2">
      <c r="A20" s="4" t="s">
        <v>965</v>
      </c>
      <c r="B20" s="5" t="n">
        <v>556276</v>
      </c>
    </row>
    <row r="21" spans="1:2">
      <c r="A21" s="4" t="s">
        <v>966</v>
      </c>
      <c r="B21" s="5" t="n">
        <v>183727</v>
      </c>
    </row>
    <row r="22" spans="1:2">
      <c r="A22" s="4" t="s">
        <v>967</v>
      </c>
      <c r="B22" s="5" t="n">
        <v>-89018</v>
      </c>
    </row>
    <row r="23" spans="1:2">
      <c r="A23" s="4" t="s">
        <v>968</v>
      </c>
      <c r="B23" s="5" t="n">
        <v>337</v>
      </c>
    </row>
    <row r="24" spans="1:2">
      <c r="A24" s="4" t="s">
        <v>969</v>
      </c>
      <c r="B24" s="5" t="n">
        <v>31259</v>
      </c>
    </row>
    <row r="25" spans="1:2">
      <c r="A25" s="4" t="s">
        <v>970</v>
      </c>
      <c r="B25" s="5" t="n">
        <v>682581</v>
      </c>
    </row>
    <row r="26" spans="1:2">
      <c r="A26" s="4" t="s">
        <v>973</v>
      </c>
    </row>
    <row r="27" spans="1:2">
      <c r="A27" s="3" t="s">
        <v>964</v>
      </c>
    </row>
    <row r="28" spans="1:2">
      <c r="A28" s="4" t="s">
        <v>965</v>
      </c>
      <c r="B28" s="5" t="n">
        <v>38059</v>
      </c>
    </row>
    <row r="29" spans="1:2">
      <c r="A29" s="4" t="s">
        <v>966</v>
      </c>
      <c r="B29" s="5" t="n">
        <v>0</v>
      </c>
    </row>
    <row r="30" spans="1:2">
      <c r="A30" s="4" t="s">
        <v>967</v>
      </c>
      <c r="B30" s="5" t="n">
        <v>-3584</v>
      </c>
    </row>
    <row r="31" spans="1:2">
      <c r="A31" s="4" t="s">
        <v>968</v>
      </c>
      <c r="B31" s="5" t="n">
        <v>113</v>
      </c>
    </row>
    <row r="32" spans="1:2">
      <c r="A32" s="4" t="s">
        <v>969</v>
      </c>
      <c r="B32" s="5" t="n">
        <v>1396</v>
      </c>
    </row>
    <row r="33" spans="1:2">
      <c r="A33" s="4" t="s">
        <v>970</v>
      </c>
      <c r="B33" s="5" t="n">
        <v>35984</v>
      </c>
    </row>
    <row r="34" spans="1:2">
      <c r="A34" s="4" t="s">
        <v>974</v>
      </c>
    </row>
    <row r="35" spans="1:2">
      <c r="A35" s="3" t="s">
        <v>964</v>
      </c>
    </row>
    <row r="36" spans="1:2">
      <c r="A36" s="4" t="s">
        <v>965</v>
      </c>
      <c r="B36" s="5" t="n">
        <v>18329</v>
      </c>
    </row>
    <row r="37" spans="1:2">
      <c r="A37" s="4" t="s">
        <v>966</v>
      </c>
      <c r="B37" s="5" t="n">
        <v>21121</v>
      </c>
    </row>
    <row r="38" spans="1:2">
      <c r="A38" s="4" t="s">
        <v>967</v>
      </c>
      <c r="B38" s="5" t="n">
        <v>-29109</v>
      </c>
    </row>
    <row r="39" spans="1:2">
      <c r="A39" s="4" t="s">
        <v>968</v>
      </c>
      <c r="B39" s="5" t="n">
        <v>0</v>
      </c>
    </row>
    <row r="40" spans="1:2">
      <c r="A40" s="4" t="s">
        <v>969</v>
      </c>
      <c r="B40" s="5" t="n">
        <v>152</v>
      </c>
    </row>
    <row r="41" spans="1:2">
      <c r="A41" s="4" t="s">
        <v>970</v>
      </c>
      <c r="B41" s="6" t="n">
        <v>1049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5</v>
      </c>
      <c r="B1" s="2" t="s">
        <v>27</v>
      </c>
      <c r="C1" s="2" t="s">
        <v>28</v>
      </c>
    </row>
    <row r="2" spans="1:3">
      <c r="A2" s="3" t="s">
        <v>964</v>
      </c>
    </row>
    <row r="3" spans="1:3">
      <c r="A3" s="4" t="s">
        <v>976</v>
      </c>
      <c r="B3" s="6" t="n">
        <v>1927167</v>
      </c>
      <c r="C3" s="6" t="n">
        <v>1806181</v>
      </c>
    </row>
    <row r="4" spans="1:3">
      <c r="A4" s="4" t="s">
        <v>971</v>
      </c>
    </row>
    <row r="5" spans="1:3">
      <c r="A5" s="3" t="s">
        <v>964</v>
      </c>
    </row>
    <row r="6" spans="1:3">
      <c r="A6" s="4" t="s">
        <v>976</v>
      </c>
      <c r="B6" s="5" t="n">
        <v>1198109</v>
      </c>
      <c r="C6" s="5" t="n">
        <v>1193517</v>
      </c>
    </row>
    <row r="7" spans="1:3">
      <c r="A7" s="4" t="s">
        <v>972</v>
      </c>
    </row>
    <row r="8" spans="1:3">
      <c r="A8" s="3" t="s">
        <v>964</v>
      </c>
    </row>
    <row r="9" spans="1:3">
      <c r="A9" s="4" t="s">
        <v>976</v>
      </c>
      <c r="B9" s="5" t="n">
        <v>682581</v>
      </c>
      <c r="C9" s="5" t="n">
        <v>556276</v>
      </c>
    </row>
    <row r="10" spans="1:3">
      <c r="A10" s="4" t="s">
        <v>973</v>
      </c>
    </row>
    <row r="11" spans="1:3">
      <c r="A11" s="3" t="s">
        <v>964</v>
      </c>
    </row>
    <row r="12" spans="1:3">
      <c r="A12" s="4" t="s">
        <v>976</v>
      </c>
      <c r="B12" s="5" t="n">
        <v>35984</v>
      </c>
      <c r="C12" s="5" t="n">
        <v>38059</v>
      </c>
    </row>
    <row r="13" spans="1:3">
      <c r="A13" s="4" t="s">
        <v>974</v>
      </c>
    </row>
    <row r="14" spans="1:3">
      <c r="A14" s="3" t="s">
        <v>964</v>
      </c>
    </row>
    <row r="15" spans="1:3">
      <c r="A15" s="4" t="s">
        <v>976</v>
      </c>
      <c r="B15" s="5" t="n">
        <v>10493</v>
      </c>
      <c r="C15" s="5" t="n">
        <v>18329</v>
      </c>
    </row>
    <row r="16" spans="1:3">
      <c r="A16" s="4" t="s">
        <v>744</v>
      </c>
    </row>
    <row r="17" spans="1:3">
      <c r="A17" s="3" t="s">
        <v>964</v>
      </c>
    </row>
    <row r="18" spans="1:3">
      <c r="A18" s="4" t="s">
        <v>976</v>
      </c>
      <c r="B18" s="5" t="n">
        <v>352409</v>
      </c>
      <c r="C18" s="5" t="n">
        <v>312190</v>
      </c>
    </row>
    <row r="19" spans="1:3">
      <c r="A19" s="4" t="s">
        <v>977</v>
      </c>
    </row>
    <row r="20" spans="1:3">
      <c r="A20" s="3" t="s">
        <v>964</v>
      </c>
    </row>
    <row r="21" spans="1:3">
      <c r="A21" s="4" t="s">
        <v>976</v>
      </c>
      <c r="B21" s="5" t="n">
        <v>7616</v>
      </c>
      <c r="C21" s="5" t="n">
        <v>6159</v>
      </c>
    </row>
    <row r="22" spans="1:3">
      <c r="A22" s="4" t="s">
        <v>978</v>
      </c>
    </row>
    <row r="23" spans="1:3">
      <c r="A23" s="3" t="s">
        <v>964</v>
      </c>
    </row>
    <row r="24" spans="1:3">
      <c r="A24" s="4" t="s">
        <v>976</v>
      </c>
      <c r="B24" s="5" t="n">
        <v>300051</v>
      </c>
      <c r="C24" s="5" t="n">
        <v>254891</v>
      </c>
    </row>
    <row r="25" spans="1:3">
      <c r="A25" s="4" t="s">
        <v>979</v>
      </c>
    </row>
    <row r="26" spans="1:3">
      <c r="A26" s="3" t="s">
        <v>964</v>
      </c>
    </row>
    <row r="27" spans="1:3">
      <c r="A27" s="4" t="s">
        <v>976</v>
      </c>
      <c r="B27" s="5" t="n">
        <v>34249</v>
      </c>
      <c r="C27" s="5" t="n">
        <v>32811</v>
      </c>
    </row>
    <row r="28" spans="1:3">
      <c r="A28" s="4" t="s">
        <v>980</v>
      </c>
    </row>
    <row r="29" spans="1:3">
      <c r="A29" s="3" t="s">
        <v>964</v>
      </c>
    </row>
    <row r="30" spans="1:3">
      <c r="A30" s="4" t="s">
        <v>976</v>
      </c>
      <c r="B30" s="5" t="n">
        <v>10493</v>
      </c>
      <c r="C30" s="5" t="n">
        <v>18329</v>
      </c>
    </row>
    <row r="31" spans="1:3">
      <c r="A31" s="4" t="s">
        <v>745</v>
      </c>
    </row>
    <row r="32" spans="1:3">
      <c r="A32" s="3" t="s">
        <v>964</v>
      </c>
    </row>
    <row r="33" spans="1:3">
      <c r="A33" s="4" t="s">
        <v>976</v>
      </c>
      <c r="B33" s="5" t="n">
        <v>1574758</v>
      </c>
      <c r="C33" s="5" t="n">
        <v>1001035</v>
      </c>
    </row>
    <row r="34" spans="1:3">
      <c r="A34" s="4" t="s">
        <v>981</v>
      </c>
    </row>
    <row r="35" spans="1:3">
      <c r="A35" s="3" t="s">
        <v>964</v>
      </c>
    </row>
    <row r="36" spans="1:3">
      <c r="A36" s="4" t="s">
        <v>976</v>
      </c>
      <c r="B36" s="5" t="n">
        <v>1190493</v>
      </c>
      <c r="C36" s="5" t="n">
        <v>694402</v>
      </c>
    </row>
    <row r="37" spans="1:3">
      <c r="A37" s="4" t="s">
        <v>982</v>
      </c>
    </row>
    <row r="38" spans="1:3">
      <c r="A38" s="3" t="s">
        <v>964</v>
      </c>
    </row>
    <row r="39" spans="1:3">
      <c r="A39" s="4" t="s">
        <v>976</v>
      </c>
      <c r="B39" s="5" t="n">
        <v>382530</v>
      </c>
      <c r="C39" s="5" t="n">
        <v>301385</v>
      </c>
    </row>
    <row r="40" spans="1:3">
      <c r="A40" s="4" t="s">
        <v>983</v>
      </c>
    </row>
    <row r="41" spans="1:3">
      <c r="A41" s="3" t="s">
        <v>964</v>
      </c>
    </row>
    <row r="42" spans="1:3">
      <c r="A42" s="4" t="s">
        <v>976</v>
      </c>
      <c r="B42" s="5" t="n">
        <v>1735</v>
      </c>
      <c r="C42" s="5" t="n">
        <v>5248</v>
      </c>
    </row>
    <row r="43" spans="1:3">
      <c r="A43" s="4" t="s">
        <v>984</v>
      </c>
    </row>
    <row r="44" spans="1:3">
      <c r="A44" s="3" t="s">
        <v>964</v>
      </c>
    </row>
    <row r="45" spans="1:3">
      <c r="A45" s="4" t="s">
        <v>976</v>
      </c>
      <c r="B45" s="5" t="n">
        <v>0</v>
      </c>
      <c r="C45" s="5" t="n">
        <v>0</v>
      </c>
    </row>
    <row r="46" spans="1:3">
      <c r="A46" s="4" t="s">
        <v>746</v>
      </c>
    </row>
    <row r="47" spans="1:3">
      <c r="A47" s="3" t="s">
        <v>964</v>
      </c>
    </row>
    <row r="48" spans="1:3">
      <c r="A48" s="4" t="s">
        <v>976</v>
      </c>
      <c r="B48" s="5" t="n">
        <v>0</v>
      </c>
      <c r="C48" s="5" t="n">
        <v>492956</v>
      </c>
    </row>
    <row r="49" spans="1:3">
      <c r="A49" s="4" t="s">
        <v>985</v>
      </c>
    </row>
    <row r="50" spans="1:3">
      <c r="A50" s="3" t="s">
        <v>964</v>
      </c>
    </row>
    <row r="51" spans="1:3">
      <c r="A51" s="4" t="s">
        <v>976</v>
      </c>
      <c r="B51" s="5" t="n">
        <v>0</v>
      </c>
      <c r="C51" s="5" t="n">
        <v>492956</v>
      </c>
    </row>
    <row r="52" spans="1:3">
      <c r="A52" s="4" t="s">
        <v>986</v>
      </c>
    </row>
    <row r="53" spans="1:3">
      <c r="A53" s="3" t="s">
        <v>964</v>
      </c>
    </row>
    <row r="54" spans="1:3">
      <c r="A54" s="4" t="s">
        <v>976</v>
      </c>
      <c r="B54" s="5" t="n">
        <v>0</v>
      </c>
      <c r="C54" s="5" t="n">
        <v>0</v>
      </c>
    </row>
    <row r="55" spans="1:3">
      <c r="A55" s="4" t="s">
        <v>987</v>
      </c>
    </row>
    <row r="56" spans="1:3">
      <c r="A56" s="3" t="s">
        <v>964</v>
      </c>
    </row>
    <row r="57" spans="1:3">
      <c r="A57" s="4" t="s">
        <v>976</v>
      </c>
      <c r="B57" s="5" t="n">
        <v>0</v>
      </c>
      <c r="C57" s="5" t="n">
        <v>0</v>
      </c>
    </row>
    <row r="58" spans="1:3">
      <c r="A58" s="4" t="s">
        <v>988</v>
      </c>
    </row>
    <row r="59" spans="1:3">
      <c r="A59" s="3" t="s">
        <v>964</v>
      </c>
    </row>
    <row r="60" spans="1:3">
      <c r="A60" s="4" t="s">
        <v>976</v>
      </c>
      <c r="B60" s="6" t="n">
        <v>0</v>
      </c>
      <c r="C60"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14"/>
    <col customWidth="1" max="18" min="18" width="21"/>
  </cols>
  <sheetData>
    <row r="1" spans="1:18">
      <c r="A1" s="1" t="s">
        <v>989</v>
      </c>
      <c r="B1" s="2" t="s">
        <v>990</v>
      </c>
      <c r="C1" s="2" t="s">
        <v>991</v>
      </c>
      <c r="D1" s="2" t="s">
        <v>633</v>
      </c>
      <c r="E1" s="2" t="s">
        <v>529</v>
      </c>
      <c r="F1" s="2" t="s">
        <v>992</v>
      </c>
      <c r="G1" s="2" t="s">
        <v>634</v>
      </c>
      <c r="H1" s="2" t="s">
        <v>992</v>
      </c>
      <c r="I1" s="2" t="s">
        <v>992</v>
      </c>
      <c r="J1" s="2" t="s">
        <v>993</v>
      </c>
      <c r="K1" s="2" t="s">
        <v>993</v>
      </c>
      <c r="L1" s="2" t="s">
        <v>993</v>
      </c>
      <c r="M1" s="2" t="s">
        <v>993</v>
      </c>
      <c r="N1" s="2" t="s">
        <v>994</v>
      </c>
      <c r="O1" s="2" t="s">
        <v>995</v>
      </c>
      <c r="P1" s="2" t="s">
        <v>996</v>
      </c>
      <c r="Q1" s="2" t="s">
        <v>997</v>
      </c>
      <c r="R1" s="2" t="s">
        <v>998</v>
      </c>
    </row>
    <row r="2" spans="1:18">
      <c r="A2" s="3" t="s">
        <v>964</v>
      </c>
    </row>
    <row r="3" spans="1:18">
      <c r="A3" s="4" t="s">
        <v>117</v>
      </c>
      <c r="D3" s="6" t="n">
        <v>0</v>
      </c>
      <c r="E3" s="6" t="n">
        <v>694172000</v>
      </c>
      <c r="G3" s="6" t="n">
        <v>490729000</v>
      </c>
    </row>
    <row r="4" spans="1:18">
      <c r="A4" s="4" t="s">
        <v>83</v>
      </c>
      <c r="D4" s="5" t="n">
        <v>1927167000</v>
      </c>
      <c r="E4" s="5" t="n">
        <v>1806181000</v>
      </c>
    </row>
    <row r="5" spans="1:18">
      <c r="A5" s="4" t="s">
        <v>973</v>
      </c>
    </row>
    <row r="6" spans="1:18">
      <c r="A6" s="3" t="s">
        <v>964</v>
      </c>
    </row>
    <row r="7" spans="1:18">
      <c r="A7" s="4" t="s">
        <v>83</v>
      </c>
      <c r="D7" s="5" t="n">
        <v>35984000</v>
      </c>
      <c r="E7" s="5" t="n">
        <v>38059000</v>
      </c>
    </row>
    <row r="8" spans="1:18">
      <c r="A8" s="4" t="s">
        <v>999</v>
      </c>
    </row>
    <row r="9" spans="1:18">
      <c r="A9" s="3" t="s">
        <v>964</v>
      </c>
    </row>
    <row r="10" spans="1:18">
      <c r="A10" s="4" t="s">
        <v>1000</v>
      </c>
      <c r="R10" s="6" t="n">
        <v>1500000000</v>
      </c>
    </row>
    <row r="11" spans="1:18">
      <c r="A11" s="4" t="s">
        <v>1001</v>
      </c>
    </row>
    <row r="12" spans="1:18">
      <c r="A12" s="3" t="s">
        <v>964</v>
      </c>
    </row>
    <row r="13" spans="1:18">
      <c r="A13" s="4" t="s">
        <v>1002</v>
      </c>
      <c r="M13" s="11" t="n">
        <v>50000000</v>
      </c>
    </row>
    <row r="14" spans="1:18">
      <c r="A14" s="4" t="s">
        <v>1003</v>
      </c>
      <c r="D14" s="5" t="n">
        <v>30694000</v>
      </c>
      <c r="E14" s="5" t="n">
        <v>29189000</v>
      </c>
      <c r="M14" s="5" t="n">
        <v>35000000</v>
      </c>
    </row>
    <row r="15" spans="1:18">
      <c r="A15" s="4" t="s">
        <v>1004</v>
      </c>
    </row>
    <row r="16" spans="1:18">
      <c r="A16" s="3" t="s">
        <v>964</v>
      </c>
    </row>
    <row r="17" spans="1:18">
      <c r="A17" s="4" t="s">
        <v>1000</v>
      </c>
      <c r="R17" s="5" t="n">
        <v>500000000</v>
      </c>
    </row>
    <row r="18" spans="1:18">
      <c r="A18" s="4" t="s">
        <v>1005</v>
      </c>
    </row>
    <row r="19" spans="1:18">
      <c r="A19" s="3" t="s">
        <v>964</v>
      </c>
    </row>
    <row r="20" spans="1:18">
      <c r="A20" s="4" t="s">
        <v>1000</v>
      </c>
      <c r="R20" s="5" t="n">
        <v>2500000000</v>
      </c>
    </row>
    <row r="21" spans="1:18">
      <c r="A21" s="4" t="s">
        <v>1006</v>
      </c>
    </row>
    <row r="22" spans="1:18">
      <c r="A22" s="3" t="s">
        <v>964</v>
      </c>
    </row>
    <row r="23" spans="1:18">
      <c r="A23" s="4" t="s">
        <v>1000</v>
      </c>
      <c r="R23" s="6" t="n">
        <v>500000000</v>
      </c>
    </row>
    <row r="24" spans="1:18">
      <c r="A24" s="4" t="s">
        <v>1007</v>
      </c>
    </row>
    <row r="25" spans="1:18">
      <c r="A25" s="3" t="s">
        <v>964</v>
      </c>
    </row>
    <row r="26" spans="1:18">
      <c r="A26" s="4" t="s">
        <v>1003</v>
      </c>
      <c r="D26" s="5" t="n">
        <v>5290000</v>
      </c>
      <c r="E26" s="5" t="n">
        <v>8870000</v>
      </c>
    </row>
    <row r="27" spans="1:18">
      <c r="A27" s="4" t="s">
        <v>1008</v>
      </c>
    </row>
    <row r="28" spans="1:18">
      <c r="A28" s="3" t="s">
        <v>964</v>
      </c>
    </row>
    <row r="29" spans="1:18">
      <c r="A29" s="4" t="s">
        <v>1009</v>
      </c>
      <c r="C29" s="4" t="s">
        <v>938</v>
      </c>
    </row>
    <row r="30" spans="1:18">
      <c r="A30" s="4" t="s">
        <v>1000</v>
      </c>
      <c r="C30" s="6" t="n">
        <v>500000000</v>
      </c>
    </row>
    <row r="31" spans="1:18">
      <c r="A31" s="4" t="s">
        <v>1010</v>
      </c>
      <c r="C31" s="4" t="s">
        <v>1011</v>
      </c>
    </row>
    <row r="32" spans="1:18">
      <c r="A32" s="4" t="s">
        <v>117</v>
      </c>
      <c r="C32" s="6" t="n">
        <v>490729000</v>
      </c>
    </row>
    <row r="33" spans="1:18">
      <c r="A33" s="4" t="s">
        <v>83</v>
      </c>
      <c r="D33" s="5" t="n">
        <v>500197000</v>
      </c>
      <c r="E33" s="5" t="n">
        <v>498894000</v>
      </c>
    </row>
    <row r="34" spans="1:18">
      <c r="A34" s="4" t="s">
        <v>1012</v>
      </c>
      <c r="D34" s="5" t="n">
        <v>5938000</v>
      </c>
      <c r="E34" s="5" t="n">
        <v>5938000</v>
      </c>
    </row>
    <row r="35" spans="1:18">
      <c r="A35" s="4" t="s">
        <v>1013</v>
      </c>
    </row>
    <row r="36" spans="1:18">
      <c r="A36" s="3" t="s">
        <v>964</v>
      </c>
    </row>
    <row r="37" spans="1:18">
      <c r="A37" s="4" t="s">
        <v>1009</v>
      </c>
      <c r="B37" s="4" t="s">
        <v>1014</v>
      </c>
    </row>
    <row r="38" spans="1:18">
      <c r="A38" s="4" t="s">
        <v>1000</v>
      </c>
      <c r="B38" s="6" t="n">
        <v>700000000</v>
      </c>
    </row>
    <row r="39" spans="1:18">
      <c r="A39" s="4" t="s">
        <v>1010</v>
      </c>
      <c r="B39" s="4" t="s">
        <v>1015</v>
      </c>
    </row>
    <row r="40" spans="1:18">
      <c r="A40" s="4" t="s">
        <v>117</v>
      </c>
      <c r="B40" s="6" t="n">
        <v>694172000</v>
      </c>
    </row>
    <row r="41" spans="1:18">
      <c r="A41" s="4" t="s">
        <v>83</v>
      </c>
      <c r="D41" s="5" t="n">
        <v>697912000</v>
      </c>
      <c r="E41" s="5" t="n">
        <v>694623000</v>
      </c>
    </row>
    <row r="42" spans="1:18">
      <c r="A42" s="4" t="s">
        <v>1012</v>
      </c>
      <c r="D42" s="5" t="n">
        <v>1678000</v>
      </c>
      <c r="E42" s="5" t="n">
        <v>221000</v>
      </c>
    </row>
    <row r="43" spans="1:18">
      <c r="A43" s="4" t="s">
        <v>972</v>
      </c>
    </row>
    <row r="44" spans="1:18">
      <c r="A44" s="3" t="s">
        <v>964</v>
      </c>
    </row>
    <row r="45" spans="1:18">
      <c r="A45" s="4" t="s">
        <v>83</v>
      </c>
      <c r="D45" s="6" t="n">
        <v>682581000</v>
      </c>
      <c r="E45" s="5" t="n">
        <v>556276000</v>
      </c>
    </row>
    <row r="46" spans="1:18">
      <c r="A46" s="4" t="s">
        <v>1016</v>
      </c>
    </row>
    <row r="47" spans="1:18">
      <c r="A47" s="3" t="s">
        <v>964</v>
      </c>
    </row>
    <row r="48" spans="1:18">
      <c r="A48" s="4" t="s">
        <v>1017</v>
      </c>
      <c r="M48" s="11" t="n">
        <v>450000000</v>
      </c>
      <c r="N48" s="11" t="n">
        <v>250000000</v>
      </c>
      <c r="P48" s="11" t="n">
        <v>135000000</v>
      </c>
    </row>
    <row r="49" spans="1:18">
      <c r="A49" s="4" t="s">
        <v>1018</v>
      </c>
      <c r="F49" s="11" t="n">
        <v>120000000</v>
      </c>
      <c r="H49" s="11" t="n">
        <v>222000000</v>
      </c>
      <c r="I49" s="11" t="n">
        <v>325000000</v>
      </c>
      <c r="J49" s="11" t="n">
        <v>134000000</v>
      </c>
      <c r="K49" s="11" t="n">
        <v>223000000</v>
      </c>
      <c r="L49" s="11" t="n">
        <v>424000000</v>
      </c>
    </row>
    <row r="50" spans="1:18">
      <c r="A50" s="4" t="s">
        <v>1019</v>
      </c>
    </row>
    <row r="51" spans="1:18">
      <c r="A51" s="3" t="s">
        <v>964</v>
      </c>
    </row>
    <row r="52" spans="1:18">
      <c r="A52" s="4" t="s">
        <v>1020</v>
      </c>
      <c r="D52" s="4" t="s">
        <v>473</v>
      </c>
    </row>
    <row r="53" spans="1:18">
      <c r="A53" s="4" t="s">
        <v>1021</v>
      </c>
    </row>
    <row r="54" spans="1:18">
      <c r="A54" s="3" t="s">
        <v>964</v>
      </c>
    </row>
    <row r="55" spans="1:18">
      <c r="A55" s="4" t="s">
        <v>1022</v>
      </c>
      <c r="D55" s="4" t="s">
        <v>1023</v>
      </c>
      <c r="M55" s="4" t="s">
        <v>1023</v>
      </c>
    </row>
    <row r="56" spans="1:18">
      <c r="A56" s="4" t="s">
        <v>1024</v>
      </c>
    </row>
    <row r="57" spans="1:18">
      <c r="A57" s="3" t="s">
        <v>964</v>
      </c>
    </row>
    <row r="58" spans="1:18">
      <c r="A58" s="4" t="s">
        <v>1022</v>
      </c>
      <c r="D58" s="4" t="s">
        <v>1025</v>
      </c>
      <c r="M58" s="4" t="s">
        <v>1025</v>
      </c>
    </row>
    <row r="59" spans="1:18">
      <c r="A59" s="4" t="s">
        <v>1026</v>
      </c>
    </row>
    <row r="60" spans="1:18">
      <c r="A60" s="3" t="s">
        <v>964</v>
      </c>
    </row>
    <row r="61" spans="1:18">
      <c r="A61" s="4" t="s">
        <v>1022</v>
      </c>
      <c r="D61" s="4" t="s">
        <v>1027</v>
      </c>
      <c r="M61" s="4" t="s">
        <v>1027</v>
      </c>
    </row>
    <row r="62" spans="1:18">
      <c r="A62" s="4" t="s">
        <v>1028</v>
      </c>
    </row>
    <row r="63" spans="1:18">
      <c r="A63" s="3" t="s">
        <v>964</v>
      </c>
    </row>
    <row r="64" spans="1:18">
      <c r="A64" s="4" t="s">
        <v>1022</v>
      </c>
      <c r="D64" s="4" t="s">
        <v>893</v>
      </c>
      <c r="M64" s="4" t="s">
        <v>893</v>
      </c>
    </row>
    <row r="65" spans="1:18">
      <c r="A65" s="4" t="s">
        <v>1029</v>
      </c>
    </row>
    <row r="66" spans="1:18">
      <c r="A66" s="3" t="s">
        <v>964</v>
      </c>
    </row>
    <row r="67" spans="1:18">
      <c r="A67" s="4" t="s">
        <v>1022</v>
      </c>
      <c r="O67" s="4" t="s">
        <v>1030</v>
      </c>
      <c r="Q67" s="4" t="s">
        <v>894</v>
      </c>
    </row>
    <row r="68" spans="1:18">
      <c r="A68" s="4" t="s">
        <v>1031</v>
      </c>
    </row>
    <row r="69" spans="1:18">
      <c r="A69" s="3" t="s">
        <v>964</v>
      </c>
    </row>
    <row r="70" spans="1:18">
      <c r="A70" s="4" t="s">
        <v>1022</v>
      </c>
      <c r="D70" s="4" t="s">
        <v>1030</v>
      </c>
      <c r="M70" s="4" t="s">
        <v>1030</v>
      </c>
    </row>
    <row r="71" spans="1:18">
      <c r="A71" s="4" t="s">
        <v>1032</v>
      </c>
    </row>
    <row r="72" spans="1:18">
      <c r="A72" s="3" t="s">
        <v>964</v>
      </c>
    </row>
    <row r="73" spans="1:18">
      <c r="A73" s="4" t="s">
        <v>1022</v>
      </c>
      <c r="D73" s="4" t="s">
        <v>1033</v>
      </c>
      <c r="M73" s="4" t="s">
        <v>1033</v>
      </c>
    </row>
    <row r="74" spans="1:18">
      <c r="A74" s="4" t="s">
        <v>1034</v>
      </c>
    </row>
    <row r="75" spans="1:18">
      <c r="A75" s="3" t="s">
        <v>964</v>
      </c>
    </row>
    <row r="76" spans="1:18">
      <c r="A76" s="4" t="s">
        <v>1035</v>
      </c>
      <c r="D76" s="6" t="n">
        <v>500000000</v>
      </c>
      <c r="E76" s="5" t="n">
        <v>500000000</v>
      </c>
    </row>
    <row r="77" spans="1:18">
      <c r="A77" s="4" t="s">
        <v>486</v>
      </c>
    </row>
    <row r="78" spans="1:18">
      <c r="A78" s="3" t="s">
        <v>964</v>
      </c>
    </row>
    <row r="79" spans="1:18">
      <c r="A79" s="4" t="s">
        <v>1036</v>
      </c>
      <c r="D79" s="5" t="n">
        <v>26497000</v>
      </c>
      <c r="E79" s="5" t="n">
        <v>28230000</v>
      </c>
    </row>
    <row r="80" spans="1:18">
      <c r="A80" s="4" t="s">
        <v>746</v>
      </c>
    </row>
    <row r="81" spans="1:18">
      <c r="A81" s="3" t="s">
        <v>964</v>
      </c>
    </row>
    <row r="82" spans="1:18">
      <c r="A82" s="4" t="s">
        <v>83</v>
      </c>
      <c r="D82" s="5" t="n">
        <v>0</v>
      </c>
      <c r="E82" s="5" t="n">
        <v>492956000</v>
      </c>
    </row>
    <row r="83" spans="1:18">
      <c r="A83" s="4" t="s">
        <v>987</v>
      </c>
    </row>
    <row r="84" spans="1:18">
      <c r="A84" s="3" t="s">
        <v>964</v>
      </c>
    </row>
    <row r="85" spans="1:18">
      <c r="A85" s="4" t="s">
        <v>83</v>
      </c>
      <c r="D85" s="5" t="n">
        <v>0</v>
      </c>
      <c r="E85" s="5" t="n">
        <v>0</v>
      </c>
    </row>
    <row r="86" spans="1:18">
      <c r="A86" s="4" t="s">
        <v>986</v>
      </c>
    </row>
    <row r="87" spans="1:18">
      <c r="A87" s="3" t="s">
        <v>964</v>
      </c>
    </row>
    <row r="88" spans="1:18">
      <c r="A88" s="4" t="s">
        <v>83</v>
      </c>
      <c r="D88" s="5" t="n">
        <v>0</v>
      </c>
      <c r="E88" s="5" t="n">
        <v>0</v>
      </c>
    </row>
    <row r="89" spans="1:18">
      <c r="A89" s="4" t="s">
        <v>745</v>
      </c>
    </row>
    <row r="90" spans="1:18">
      <c r="A90" s="3" t="s">
        <v>964</v>
      </c>
    </row>
    <row r="91" spans="1:18">
      <c r="A91" s="4" t="s">
        <v>83</v>
      </c>
      <c r="D91" s="5" t="n">
        <v>1574758000</v>
      </c>
      <c r="E91" s="5" t="n">
        <v>1001035000</v>
      </c>
    </row>
    <row r="92" spans="1:18">
      <c r="A92" s="4" t="s">
        <v>983</v>
      </c>
    </row>
    <row r="93" spans="1:18">
      <c r="A93" s="3" t="s">
        <v>964</v>
      </c>
    </row>
    <row r="94" spans="1:18">
      <c r="A94" s="4" t="s">
        <v>83</v>
      </c>
      <c r="D94" s="5" t="n">
        <v>1735000</v>
      </c>
      <c r="E94" s="5" t="n">
        <v>5248000</v>
      </c>
    </row>
    <row r="95" spans="1:18">
      <c r="A95" s="4" t="s">
        <v>982</v>
      </c>
    </row>
    <row r="96" spans="1:18">
      <c r="A96" s="3" t="s">
        <v>964</v>
      </c>
    </row>
    <row r="97" spans="1:18">
      <c r="A97" s="4" t="s">
        <v>83</v>
      </c>
      <c r="D97" s="6" t="n">
        <v>382530000</v>
      </c>
      <c r="E97" s="6" t="n">
        <v>301385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7</v>
      </c>
      <c r="C1" s="2" t="s">
        <v>28</v>
      </c>
    </row>
    <row r="2" spans="1:3">
      <c r="A2" s="3" t="s">
        <v>1038</v>
      </c>
    </row>
    <row r="3" spans="1:3">
      <c r="A3" s="4" t="s">
        <v>619</v>
      </c>
      <c r="B3" s="6" t="n">
        <v>271817</v>
      </c>
      <c r="C3" s="6" t="n">
        <v>274186</v>
      </c>
    </row>
    <row r="4" spans="1:3">
      <c r="A4" s="4" t="s">
        <v>1039</v>
      </c>
      <c r="B4" s="5" t="n">
        <v>145394</v>
      </c>
      <c r="C4" s="5" t="n">
        <v>167293</v>
      </c>
    </row>
    <row r="5" spans="1:3">
      <c r="A5" s="4" t="s">
        <v>1040</v>
      </c>
      <c r="B5" s="5" t="n">
        <v>81408</v>
      </c>
      <c r="C5" s="5" t="n">
        <v>77024</v>
      </c>
    </row>
    <row r="6" spans="1:3">
      <c r="A6" s="4" t="s">
        <v>1041</v>
      </c>
      <c r="B6" s="5" t="n">
        <v>25434</v>
      </c>
      <c r="C6" s="5" t="n">
        <v>38488</v>
      </c>
    </row>
    <row r="7" spans="1:3">
      <c r="A7" s="4" t="s">
        <v>1042</v>
      </c>
      <c r="B7" s="5" t="n">
        <v>18209</v>
      </c>
      <c r="C7" s="5" t="n">
        <v>20553</v>
      </c>
    </row>
    <row r="8" spans="1:3">
      <c r="A8" s="4" t="s">
        <v>540</v>
      </c>
      <c r="B8" s="5" t="n">
        <v>47481</v>
      </c>
      <c r="C8" s="5" t="n">
        <v>42806</v>
      </c>
    </row>
    <row r="9" spans="1:3">
      <c r="A9" s="4" t="s">
        <v>1043</v>
      </c>
      <c r="B9" s="5" t="n">
        <v>589743</v>
      </c>
      <c r="C9" s="5" t="n">
        <v>620350</v>
      </c>
    </row>
    <row r="10" spans="1:3">
      <c r="A10" s="4" t="s">
        <v>1044</v>
      </c>
    </row>
    <row r="11" spans="1:3">
      <c r="A11" s="3" t="s">
        <v>1038</v>
      </c>
    </row>
    <row r="12" spans="1:3">
      <c r="A12" s="4" t="s">
        <v>619</v>
      </c>
      <c r="B12" s="6" t="n">
        <v>204987</v>
      </c>
      <c r="C12" s="6" t="n">
        <v>1927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633</v>
      </c>
    </row>
    <row r="3" spans="1:2">
      <c r="A3" s="4" t="s">
        <v>1044</v>
      </c>
    </row>
    <row r="4" spans="1:2">
      <c r="A4" s="3" t="s">
        <v>479</v>
      </c>
    </row>
    <row r="5" spans="1:2">
      <c r="A5" s="4" t="s">
        <v>1046</v>
      </c>
      <c r="B5" s="6" t="n">
        <v>192705</v>
      </c>
    </row>
    <row r="6" spans="1:2">
      <c r="A6" s="4" t="s">
        <v>1047</v>
      </c>
      <c r="B6" s="5" t="n">
        <v>82731</v>
      </c>
    </row>
    <row r="7" spans="1:2">
      <c r="A7" s="4" t="s">
        <v>1048</v>
      </c>
      <c r="B7" s="5" t="n">
        <v>-70449</v>
      </c>
    </row>
    <row r="8" spans="1:2">
      <c r="A8" s="4" t="s">
        <v>924</v>
      </c>
      <c r="B8" s="5" t="n">
        <v>0</v>
      </c>
    </row>
    <row r="9" spans="1:2">
      <c r="A9" s="4" t="s">
        <v>1049</v>
      </c>
      <c r="B9" s="5" t="n">
        <v>204987</v>
      </c>
    </row>
    <row r="10" spans="1:2">
      <c r="A10" s="4" t="s">
        <v>1050</v>
      </c>
    </row>
    <row r="11" spans="1:2">
      <c r="A11" s="3" t="s">
        <v>479</v>
      </c>
    </row>
    <row r="12" spans="1:2">
      <c r="A12" s="4" t="s">
        <v>1046</v>
      </c>
      <c r="B12" s="5" t="n">
        <v>162347</v>
      </c>
    </row>
    <row r="13" spans="1:2">
      <c r="A13" s="4" t="s">
        <v>1047</v>
      </c>
      <c r="B13" s="5" t="n">
        <v>272070</v>
      </c>
    </row>
    <row r="14" spans="1:2">
      <c r="A14" s="4" t="s">
        <v>1048</v>
      </c>
      <c r="B14" s="5" t="n">
        <v>-293884</v>
      </c>
    </row>
    <row r="15" spans="1:2">
      <c r="A15" s="4" t="s">
        <v>924</v>
      </c>
      <c r="B15" s="5" t="n">
        <v>-681</v>
      </c>
    </row>
    <row r="16" spans="1:2">
      <c r="A16" s="4" t="s">
        <v>1049</v>
      </c>
      <c r="B16" s="6" t="n">
        <v>13985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7</v>
      </c>
      <c r="C1" s="2" t="s">
        <v>28</v>
      </c>
    </row>
    <row r="2" spans="1:3">
      <c r="A2" s="3" t="s">
        <v>1038</v>
      </c>
    </row>
    <row r="3" spans="1:3">
      <c r="A3" s="4" t="s">
        <v>1052</v>
      </c>
      <c r="B3" s="6" t="n">
        <v>236518</v>
      </c>
      <c r="C3" s="6" t="n">
        <v>269140</v>
      </c>
    </row>
    <row r="4" spans="1:3">
      <c r="A4" s="4" t="s">
        <v>744</v>
      </c>
    </row>
    <row r="5" spans="1:3">
      <c r="A5" s="3" t="s">
        <v>1038</v>
      </c>
    </row>
    <row r="6" spans="1:3">
      <c r="A6" s="4" t="s">
        <v>1052</v>
      </c>
      <c r="B6" s="5" t="n">
        <v>223138</v>
      </c>
      <c r="C6" s="5" t="n">
        <v>264380</v>
      </c>
    </row>
    <row r="7" spans="1:3">
      <c r="A7" s="4" t="s">
        <v>745</v>
      </c>
    </row>
    <row r="8" spans="1:3">
      <c r="A8" s="3" t="s">
        <v>1038</v>
      </c>
    </row>
    <row r="9" spans="1:3">
      <c r="A9" s="4" t="s">
        <v>1052</v>
      </c>
      <c r="B9" s="5" t="n">
        <v>6960</v>
      </c>
      <c r="C9" s="5" t="n">
        <v>4760</v>
      </c>
    </row>
    <row r="10" spans="1:3">
      <c r="A10" s="4" t="s">
        <v>746</v>
      </c>
    </row>
    <row r="11" spans="1:3">
      <c r="A11" s="3" t="s">
        <v>1038</v>
      </c>
    </row>
    <row r="12" spans="1:3">
      <c r="A12" s="4" t="s">
        <v>1052</v>
      </c>
      <c r="B12" s="6" t="n">
        <v>6420</v>
      </c>
      <c r="C12"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633</v>
      </c>
    </row>
    <row r="2" spans="1:2">
      <c r="A2" s="12" t="n">
        <v>2019</v>
      </c>
    </row>
    <row r="3" spans="1:2">
      <c r="A3" s="3" t="s">
        <v>1054</v>
      </c>
    </row>
    <row r="4" spans="1:2">
      <c r="A4" s="4" t="s">
        <v>1055</v>
      </c>
      <c r="B4" s="6" t="n">
        <v>52</v>
      </c>
    </row>
    <row r="5" spans="1:2">
      <c r="A5" s="12" t="n">
        <v>2020</v>
      </c>
    </row>
    <row r="6" spans="1:2">
      <c r="A6" s="3" t="s">
        <v>1054</v>
      </c>
    </row>
    <row r="7" spans="1:2">
      <c r="A7" s="4" t="s">
        <v>1055</v>
      </c>
      <c r="B7" s="5" t="n">
        <v>44</v>
      </c>
    </row>
    <row r="8" spans="1:2">
      <c r="A8" s="12" t="n">
        <v>2021</v>
      </c>
    </row>
    <row r="9" spans="1:2">
      <c r="A9" s="3" t="s">
        <v>1054</v>
      </c>
    </row>
    <row r="10" spans="1:2">
      <c r="A10" s="4" t="s">
        <v>1055</v>
      </c>
      <c r="B10" s="5" t="n">
        <v>34</v>
      </c>
    </row>
    <row r="11" spans="1:2">
      <c r="A11" s="4" t="s">
        <v>1056</v>
      </c>
    </row>
    <row r="12" spans="1:2">
      <c r="A12" s="3" t="s">
        <v>1054</v>
      </c>
    </row>
    <row r="13" spans="1:2">
      <c r="A13" s="4" t="s">
        <v>1055</v>
      </c>
      <c r="B13" s="6" t="n">
        <v>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7</v>
      </c>
      <c r="B1" s="2" t="s">
        <v>27</v>
      </c>
      <c r="C1" s="2" t="s">
        <v>28</v>
      </c>
    </row>
    <row r="2" spans="1:3">
      <c r="A2" s="3" t="s">
        <v>217</v>
      </c>
    </row>
    <row r="3" spans="1:3">
      <c r="A3" s="4" t="s">
        <v>1058</v>
      </c>
      <c r="B3" s="6" t="n">
        <v>653751</v>
      </c>
      <c r="C3" s="6" t="n">
        <v>607505</v>
      </c>
    </row>
    <row r="4" spans="1:3">
      <c r="A4" s="4" t="s">
        <v>86</v>
      </c>
      <c r="B4" s="6" t="n">
        <v>653751</v>
      </c>
      <c r="C4" s="6" t="n">
        <v>6075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7</v>
      </c>
    </row>
    <row r="3" spans="1:2">
      <c r="A3" s="3" t="s">
        <v>155</v>
      </c>
    </row>
    <row r="4" spans="1:2">
      <c r="A4" s="4" t="s">
        <v>161</v>
      </c>
      <c r="B4" s="4" t="s">
        <v>1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7</v>
      </c>
      <c r="C1" s="2" t="s">
        <v>28</v>
      </c>
    </row>
    <row r="2" spans="1:3">
      <c r="A2" s="3" t="s">
        <v>1060</v>
      </c>
    </row>
    <row r="3" spans="1:3">
      <c r="A3" s="4" t="s">
        <v>61</v>
      </c>
      <c r="B3" s="6" t="n">
        <v>4851733</v>
      </c>
      <c r="C3" s="6" t="n">
        <v>4141104</v>
      </c>
    </row>
    <row r="4" spans="1:3">
      <c r="A4" s="4" t="s">
        <v>1061</v>
      </c>
    </row>
    <row r="5" spans="1:3">
      <c r="A5" s="3" t="s">
        <v>1060</v>
      </c>
    </row>
    <row r="6" spans="1:3">
      <c r="A6" s="4" t="s">
        <v>61</v>
      </c>
      <c r="B6" s="5" t="n">
        <v>805594</v>
      </c>
      <c r="C6" s="5" t="n">
        <v>665097</v>
      </c>
    </row>
    <row r="7" spans="1:3">
      <c r="A7" s="4" t="s">
        <v>1062</v>
      </c>
      <c r="B7" s="5" t="n">
        <v>11342</v>
      </c>
      <c r="C7" s="5" t="n">
        <v>1444</v>
      </c>
    </row>
    <row r="8" spans="1:3">
      <c r="A8" s="4" t="s">
        <v>1063</v>
      </c>
    </row>
    <row r="9" spans="1:3">
      <c r="A9" s="3" t="s">
        <v>1060</v>
      </c>
    </row>
    <row r="10" spans="1:3">
      <c r="A10" s="4" t="s">
        <v>1062</v>
      </c>
      <c r="B10" s="5" t="n">
        <v>11342</v>
      </c>
      <c r="C10" s="5" t="n">
        <v>1444</v>
      </c>
    </row>
    <row r="11" spans="1:3">
      <c r="A11" s="4" t="s">
        <v>1064</v>
      </c>
    </row>
    <row r="12" spans="1:3">
      <c r="A12" s="3" t="s">
        <v>1060</v>
      </c>
    </row>
    <row r="13" spans="1:3">
      <c r="A13" s="4" t="s">
        <v>61</v>
      </c>
      <c r="B13" s="5" t="n">
        <v>793664</v>
      </c>
      <c r="C13" s="5" t="n">
        <v>647706</v>
      </c>
    </row>
    <row r="14" spans="1:3">
      <c r="A14" s="4" t="s">
        <v>1065</v>
      </c>
    </row>
    <row r="15" spans="1:3">
      <c r="A15" s="3" t="s">
        <v>1060</v>
      </c>
    </row>
    <row r="16" spans="1:3">
      <c r="A16" s="4" t="s">
        <v>61</v>
      </c>
      <c r="B16" s="5" t="n">
        <v>5142</v>
      </c>
    </row>
    <row r="17" spans="1:3">
      <c r="A17" s="4" t="s">
        <v>1066</v>
      </c>
    </row>
    <row r="18" spans="1:3">
      <c r="A18" s="3" t="s">
        <v>1060</v>
      </c>
    </row>
    <row r="19" spans="1:3">
      <c r="A19" s="4" t="s">
        <v>61</v>
      </c>
      <c r="C19" s="5" t="n">
        <v>5705</v>
      </c>
    </row>
    <row r="20" spans="1:3">
      <c r="A20" s="4" t="s">
        <v>1067</v>
      </c>
    </row>
    <row r="21" spans="1:3">
      <c r="A21" s="3" t="s">
        <v>1060</v>
      </c>
    </row>
    <row r="22" spans="1:3">
      <c r="A22" s="4" t="s">
        <v>61</v>
      </c>
      <c r="B22" s="5" t="n">
        <v>6788</v>
      </c>
      <c r="C22" s="5" t="n">
        <v>11686</v>
      </c>
    </row>
    <row r="23" spans="1:3">
      <c r="A23" s="4" t="s">
        <v>1068</v>
      </c>
    </row>
    <row r="24" spans="1:3">
      <c r="A24" s="3" t="s">
        <v>1060</v>
      </c>
    </row>
    <row r="25" spans="1:3">
      <c r="A25" s="4" t="s">
        <v>61</v>
      </c>
      <c r="B25" s="5" t="n">
        <v>798806</v>
      </c>
      <c r="C25" s="5" t="n">
        <v>653411</v>
      </c>
    </row>
    <row r="26" spans="1:3">
      <c r="A26" s="4" t="s">
        <v>1062</v>
      </c>
      <c r="B26" s="5" t="n">
        <v>0</v>
      </c>
      <c r="C26" s="5" t="n">
        <v>0</v>
      </c>
    </row>
    <row r="27" spans="1:3">
      <c r="A27" s="4" t="s">
        <v>1069</v>
      </c>
    </row>
    <row r="28" spans="1:3">
      <c r="A28" s="3" t="s">
        <v>1060</v>
      </c>
    </row>
    <row r="29" spans="1:3">
      <c r="A29" s="4" t="s">
        <v>1062</v>
      </c>
      <c r="B29" s="5" t="n">
        <v>0</v>
      </c>
      <c r="C29" s="5" t="n">
        <v>0</v>
      </c>
    </row>
    <row r="30" spans="1:3">
      <c r="A30" s="4" t="s">
        <v>1070</v>
      </c>
    </row>
    <row r="31" spans="1:3">
      <c r="A31" s="3" t="s">
        <v>1060</v>
      </c>
    </row>
    <row r="32" spans="1:3">
      <c r="A32" s="4" t="s">
        <v>61</v>
      </c>
      <c r="B32" s="5" t="n">
        <v>793664</v>
      </c>
      <c r="C32" s="5" t="n">
        <v>647706</v>
      </c>
    </row>
    <row r="33" spans="1:3">
      <c r="A33" s="4" t="s">
        <v>1071</v>
      </c>
    </row>
    <row r="34" spans="1:3">
      <c r="A34" s="3" t="s">
        <v>1060</v>
      </c>
    </row>
    <row r="35" spans="1:3">
      <c r="A35" s="4" t="s">
        <v>61</v>
      </c>
      <c r="B35" s="5" t="n">
        <v>5142</v>
      </c>
    </row>
    <row r="36" spans="1:3">
      <c r="A36" s="4" t="s">
        <v>1072</v>
      </c>
    </row>
    <row r="37" spans="1:3">
      <c r="A37" s="3" t="s">
        <v>1060</v>
      </c>
    </row>
    <row r="38" spans="1:3">
      <c r="A38" s="4" t="s">
        <v>61</v>
      </c>
      <c r="C38" s="5" t="n">
        <v>5705</v>
      </c>
    </row>
    <row r="39" spans="1:3">
      <c r="A39" s="4" t="s">
        <v>1073</v>
      </c>
    </row>
    <row r="40" spans="1:3">
      <c r="A40" s="3" t="s">
        <v>1060</v>
      </c>
    </row>
    <row r="41" spans="1:3">
      <c r="A41" s="4" t="s">
        <v>61</v>
      </c>
      <c r="B41" s="5" t="n">
        <v>0</v>
      </c>
      <c r="C41" s="5" t="n">
        <v>0</v>
      </c>
    </row>
    <row r="42" spans="1:3">
      <c r="A42" s="4" t="s">
        <v>1074</v>
      </c>
    </row>
    <row r="43" spans="1:3">
      <c r="A43" s="3" t="s">
        <v>1060</v>
      </c>
    </row>
    <row r="44" spans="1:3">
      <c r="A44" s="4" t="s">
        <v>61</v>
      </c>
      <c r="B44" s="5" t="n">
        <v>6788</v>
      </c>
      <c r="C44" s="5" t="n">
        <v>11686</v>
      </c>
    </row>
    <row r="45" spans="1:3">
      <c r="A45" s="4" t="s">
        <v>1062</v>
      </c>
      <c r="B45" s="5" t="n">
        <v>11342</v>
      </c>
      <c r="C45" s="5" t="n">
        <v>1444</v>
      </c>
    </row>
    <row r="46" spans="1:3">
      <c r="A46" s="4" t="s">
        <v>1075</v>
      </c>
    </row>
    <row r="47" spans="1:3">
      <c r="A47" s="3" t="s">
        <v>1060</v>
      </c>
    </row>
    <row r="48" spans="1:3">
      <c r="A48" s="4" t="s">
        <v>1062</v>
      </c>
      <c r="B48" s="5" t="n">
        <v>11342</v>
      </c>
      <c r="C48" s="5" t="n">
        <v>1444</v>
      </c>
    </row>
    <row r="49" spans="1:3">
      <c r="A49" s="4" t="s">
        <v>1076</v>
      </c>
    </row>
    <row r="50" spans="1:3">
      <c r="A50" s="3" t="s">
        <v>1060</v>
      </c>
    </row>
    <row r="51" spans="1:3">
      <c r="A51" s="4" t="s">
        <v>61</v>
      </c>
      <c r="B51" s="5" t="n">
        <v>0</v>
      </c>
      <c r="C51" s="5" t="n">
        <v>0</v>
      </c>
    </row>
    <row r="52" spans="1:3">
      <c r="A52" s="4" t="s">
        <v>1077</v>
      </c>
    </row>
    <row r="53" spans="1:3">
      <c r="A53" s="3" t="s">
        <v>1060</v>
      </c>
    </row>
    <row r="54" spans="1:3">
      <c r="A54" s="4" t="s">
        <v>61</v>
      </c>
      <c r="B54" s="5" t="n">
        <v>0</v>
      </c>
    </row>
    <row r="55" spans="1:3">
      <c r="A55" s="4" t="s">
        <v>1078</v>
      </c>
    </row>
    <row r="56" spans="1:3">
      <c r="A56" s="3" t="s">
        <v>1060</v>
      </c>
    </row>
    <row r="57" spans="1:3">
      <c r="A57" s="4" t="s">
        <v>61</v>
      </c>
      <c r="C57" s="5" t="n">
        <v>0</v>
      </c>
    </row>
    <row r="58" spans="1:3">
      <c r="A58" s="4" t="s">
        <v>1079</v>
      </c>
    </row>
    <row r="59" spans="1:3">
      <c r="A59" s="3" t="s">
        <v>1060</v>
      </c>
    </row>
    <row r="60" spans="1:3">
      <c r="A60" s="4" t="s">
        <v>61</v>
      </c>
      <c r="B60" s="5" t="n">
        <v>6788</v>
      </c>
      <c r="C60" s="5" t="n">
        <v>11686</v>
      </c>
    </row>
    <row r="61" spans="1:3">
      <c r="A61" s="4" t="s">
        <v>1080</v>
      </c>
    </row>
    <row r="62" spans="1:3">
      <c r="A62" s="3" t="s">
        <v>1060</v>
      </c>
    </row>
    <row r="63" spans="1:3">
      <c r="A63" s="4" t="s">
        <v>61</v>
      </c>
      <c r="B63" s="5" t="n">
        <v>0</v>
      </c>
      <c r="C63" s="5" t="n">
        <v>0</v>
      </c>
    </row>
    <row r="64" spans="1:3">
      <c r="A64" s="4" t="s">
        <v>1062</v>
      </c>
      <c r="B64" s="5" t="n">
        <v>0</v>
      </c>
      <c r="C64" s="5" t="n">
        <v>0</v>
      </c>
    </row>
    <row r="65" spans="1:3">
      <c r="A65" s="4" t="s">
        <v>1081</v>
      </c>
    </row>
    <row r="66" spans="1:3">
      <c r="A66" s="3" t="s">
        <v>1060</v>
      </c>
    </row>
    <row r="67" spans="1:3">
      <c r="A67" s="4" t="s">
        <v>1062</v>
      </c>
      <c r="B67" s="5" t="n">
        <v>0</v>
      </c>
      <c r="C67" s="5" t="n">
        <v>0</v>
      </c>
    </row>
    <row r="68" spans="1:3">
      <c r="A68" s="4" t="s">
        <v>1082</v>
      </c>
    </row>
    <row r="69" spans="1:3">
      <c r="A69" s="3" t="s">
        <v>1060</v>
      </c>
    </row>
    <row r="70" spans="1:3">
      <c r="A70" s="4" t="s">
        <v>61</v>
      </c>
      <c r="B70" s="5" t="n">
        <v>0</v>
      </c>
      <c r="C70" s="5" t="n">
        <v>0</v>
      </c>
    </row>
    <row r="71" spans="1:3">
      <c r="A71" s="4" t="s">
        <v>1083</v>
      </c>
    </row>
    <row r="72" spans="1:3">
      <c r="A72" s="3" t="s">
        <v>1060</v>
      </c>
    </row>
    <row r="73" spans="1:3">
      <c r="A73" s="4" t="s">
        <v>61</v>
      </c>
      <c r="B73" s="5" t="n">
        <v>0</v>
      </c>
    </row>
    <row r="74" spans="1:3">
      <c r="A74" s="4" t="s">
        <v>1084</v>
      </c>
    </row>
    <row r="75" spans="1:3">
      <c r="A75" s="3" t="s">
        <v>1060</v>
      </c>
    </row>
    <row r="76" spans="1:3">
      <c r="A76" s="4" t="s">
        <v>61</v>
      </c>
      <c r="C76" s="5" t="n">
        <v>0</v>
      </c>
    </row>
    <row r="77" spans="1:3">
      <c r="A77" s="4" t="s">
        <v>1085</v>
      </c>
    </row>
    <row r="78" spans="1:3">
      <c r="A78" s="3" t="s">
        <v>1060</v>
      </c>
    </row>
    <row r="79" spans="1:3">
      <c r="A79" s="4" t="s">
        <v>61</v>
      </c>
      <c r="B79" s="6" t="n">
        <v>0</v>
      </c>
      <c r="C79"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7</v>
      </c>
      <c r="C1" s="2" t="s">
        <v>28</v>
      </c>
    </row>
    <row r="2" spans="1:3">
      <c r="A2" s="3" t="s">
        <v>525</v>
      </c>
    </row>
    <row r="3" spans="1:3">
      <c r="A3" s="4" t="s">
        <v>1087</v>
      </c>
      <c r="B3" s="6" t="n">
        <v>878496</v>
      </c>
      <c r="C3" s="6" t="n">
        <v>732947</v>
      </c>
    </row>
    <row r="4" spans="1:3">
      <c r="A4" s="4" t="s">
        <v>1088</v>
      </c>
      <c r="B4" s="5" t="n">
        <v>878496</v>
      </c>
      <c r="C4" s="5" t="n">
        <v>732947</v>
      </c>
    </row>
    <row r="5" spans="1:3">
      <c r="A5" s="4" t="s">
        <v>70</v>
      </c>
    </row>
    <row r="6" spans="1:3">
      <c r="A6" s="3" t="s">
        <v>525</v>
      </c>
    </row>
    <row r="7" spans="1:3">
      <c r="A7" s="4" t="s">
        <v>1087</v>
      </c>
      <c r="B7" s="5" t="n">
        <v>878496</v>
      </c>
      <c r="C7" s="5" t="n">
        <v>732947</v>
      </c>
    </row>
    <row r="8" spans="1:3">
      <c r="A8" s="4" t="s">
        <v>1088</v>
      </c>
      <c r="B8" s="5" t="n">
        <v>878496</v>
      </c>
      <c r="C8" s="5" t="n">
        <v>732947</v>
      </c>
    </row>
    <row r="9" spans="1:3">
      <c r="A9" s="4" t="s">
        <v>1089</v>
      </c>
    </row>
    <row r="10" spans="1:3">
      <c r="A10" s="3" t="s">
        <v>525</v>
      </c>
    </row>
    <row r="11" spans="1:3">
      <c r="A11" s="4" t="s">
        <v>1087</v>
      </c>
      <c r="B11" s="5" t="n">
        <v>851209</v>
      </c>
      <c r="C11" s="5" t="n">
        <v>704014</v>
      </c>
    </row>
    <row r="12" spans="1:3">
      <c r="A12" s="4" t="s">
        <v>1088</v>
      </c>
      <c r="B12" s="5" t="n">
        <v>851209</v>
      </c>
      <c r="C12" s="5" t="n">
        <v>704014</v>
      </c>
    </row>
    <row r="13" spans="1:3">
      <c r="A13" s="4" t="s">
        <v>754</v>
      </c>
    </row>
    <row r="14" spans="1:3">
      <c r="A14" s="3" t="s">
        <v>525</v>
      </c>
    </row>
    <row r="15" spans="1:3">
      <c r="A15" s="4" t="s">
        <v>1087</v>
      </c>
      <c r="B15" s="5" t="n">
        <v>27287</v>
      </c>
      <c r="C15" s="5" t="n">
        <v>28933</v>
      </c>
    </row>
    <row r="16" spans="1:3">
      <c r="A16" s="4" t="s">
        <v>1088</v>
      </c>
      <c r="B16" s="5" t="n">
        <v>27287</v>
      </c>
      <c r="C16" s="5" t="n">
        <v>28933</v>
      </c>
    </row>
    <row r="17" spans="1:3">
      <c r="A17" s="4" t="s">
        <v>83</v>
      </c>
    </row>
    <row r="18" spans="1:3">
      <c r="A18" s="3" t="s">
        <v>525</v>
      </c>
    </row>
    <row r="19" spans="1:3">
      <c r="A19" s="4" t="s">
        <v>1090</v>
      </c>
      <c r="B19" s="5" t="n">
        <v>1927167</v>
      </c>
      <c r="C19" s="5" t="n">
        <v>1806181</v>
      </c>
    </row>
    <row r="20" spans="1:3">
      <c r="A20" s="4" t="s">
        <v>1091</v>
      </c>
      <c r="B20" s="6" t="n">
        <v>1921937</v>
      </c>
      <c r="C20" s="6" t="n">
        <v>181933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1092</v>
      </c>
      <c r="B1" s="2" t="s">
        <v>846</v>
      </c>
      <c r="C1" s="2" t="s">
        <v>1093</v>
      </c>
      <c r="D1" s="2" t="s">
        <v>633</v>
      </c>
      <c r="E1" s="2" t="s">
        <v>529</v>
      </c>
      <c r="F1" s="2" t="s">
        <v>634</v>
      </c>
      <c r="G1" s="2" t="s">
        <v>799</v>
      </c>
    </row>
    <row r="2" spans="1:7">
      <c r="A2" s="3" t="s">
        <v>1094</v>
      </c>
    </row>
    <row r="3" spans="1:7">
      <c r="A3" s="4" t="s">
        <v>1095</v>
      </c>
      <c r="D3" s="6" t="n">
        <v>17161</v>
      </c>
      <c r="E3" s="6" t="n">
        <v>17879</v>
      </c>
      <c r="F3" s="6" t="n">
        <v>8722</v>
      </c>
    </row>
    <row r="4" spans="1:7">
      <c r="A4" s="4" t="s">
        <v>1096</v>
      </c>
      <c r="D4" s="5" t="n">
        <v>204848</v>
      </c>
    </row>
    <row r="5" spans="1:7">
      <c r="A5" s="4" t="s">
        <v>1095</v>
      </c>
      <c r="D5" s="5" t="n">
        <v>16674</v>
      </c>
      <c r="E5" s="5" t="n">
        <v>16015</v>
      </c>
      <c r="F5" s="5" t="n">
        <v>12290</v>
      </c>
    </row>
    <row r="6" spans="1:7">
      <c r="A6" s="4" t="s">
        <v>1097</v>
      </c>
      <c r="E6" s="5" t="n">
        <v>314</v>
      </c>
      <c r="F6" s="5" t="n">
        <v>1231</v>
      </c>
    </row>
    <row r="7" spans="1:7">
      <c r="A7" s="4" t="s">
        <v>1098</v>
      </c>
      <c r="D7" s="5" t="n">
        <v>653751</v>
      </c>
      <c r="E7" s="5" t="n">
        <v>607505</v>
      </c>
    </row>
    <row r="8" spans="1:7">
      <c r="A8" s="4" t="s">
        <v>1099</v>
      </c>
      <c r="D8" s="5" t="n">
        <v>323936</v>
      </c>
      <c r="E8" s="5" t="n">
        <v>313471</v>
      </c>
      <c r="F8" s="5" t="n">
        <v>294047</v>
      </c>
    </row>
    <row r="9" spans="1:7">
      <c r="A9" s="4" t="s">
        <v>1100</v>
      </c>
      <c r="D9" s="5" t="n">
        <v>2759</v>
      </c>
      <c r="E9" s="5" t="n">
        <v>4737</v>
      </c>
    </row>
    <row r="10" spans="1:7">
      <c r="A10" s="4" t="s">
        <v>1101</v>
      </c>
    </row>
    <row r="11" spans="1:7">
      <c r="A11" s="3" t="s">
        <v>1094</v>
      </c>
    </row>
    <row r="12" spans="1:7">
      <c r="A12" s="4" t="s">
        <v>1102</v>
      </c>
      <c r="F12" s="5" t="n">
        <v>5500</v>
      </c>
    </row>
    <row r="13" spans="1:7">
      <c r="A13" s="4" t="s">
        <v>1103</v>
      </c>
    </row>
    <row r="14" spans="1:7">
      <c r="A14" s="3" t="s">
        <v>1094</v>
      </c>
    </row>
    <row r="15" spans="1:7">
      <c r="A15" s="4" t="s">
        <v>1099</v>
      </c>
      <c r="D15" s="5" t="n">
        <v>13915</v>
      </c>
      <c r="E15" s="5" t="n">
        <v>10964</v>
      </c>
      <c r="F15" s="5" t="n">
        <v>11059</v>
      </c>
    </row>
    <row r="16" spans="1:7">
      <c r="A16" s="4" t="s">
        <v>1104</v>
      </c>
    </row>
    <row r="17" spans="1:7">
      <c r="A17" s="3" t="s">
        <v>1094</v>
      </c>
    </row>
    <row r="18" spans="1:7">
      <c r="A18" s="4" t="s">
        <v>1100</v>
      </c>
      <c r="E18" s="5" t="n">
        <v>418</v>
      </c>
      <c r="F18" s="5" t="n">
        <v>1110</v>
      </c>
    </row>
    <row r="19" spans="1:7">
      <c r="A19" s="4" t="s">
        <v>1105</v>
      </c>
    </row>
    <row r="20" spans="1:7">
      <c r="A20" s="3" t="s">
        <v>1094</v>
      </c>
    </row>
    <row r="21" spans="1:7">
      <c r="A21" s="4" t="s">
        <v>1106</v>
      </c>
      <c r="C21" s="6" t="n">
        <v>431958</v>
      </c>
    </row>
    <row r="22" spans="1:7">
      <c r="A22" s="4" t="s">
        <v>1107</v>
      </c>
    </row>
    <row r="23" spans="1:7">
      <c r="A23" s="3" t="s">
        <v>1094</v>
      </c>
    </row>
    <row r="24" spans="1:7">
      <c r="A24" s="4" t="s">
        <v>1108</v>
      </c>
      <c r="C24" s="6" t="n">
        <v>18595</v>
      </c>
    </row>
    <row r="25" spans="1:7">
      <c r="A25" s="4" t="s">
        <v>1109</v>
      </c>
    </row>
    <row r="26" spans="1:7">
      <c r="A26" s="3" t="s">
        <v>1094</v>
      </c>
    </row>
    <row r="27" spans="1:7">
      <c r="A27" s="4" t="s">
        <v>1095</v>
      </c>
      <c r="D27" s="5" t="n">
        <v>17043</v>
      </c>
      <c r="E27" s="5" t="n">
        <v>17767</v>
      </c>
      <c r="F27" s="5" t="n">
        <v>8617</v>
      </c>
    </row>
    <row r="28" spans="1:7">
      <c r="A28" s="4" t="s">
        <v>1110</v>
      </c>
      <c r="D28" s="5" t="n">
        <v>1080</v>
      </c>
    </row>
    <row r="29" spans="1:7">
      <c r="A29" s="4" t="s">
        <v>1100</v>
      </c>
      <c r="D29" s="6" t="n">
        <v>15963</v>
      </c>
      <c r="E29" s="5" t="n">
        <v>16490</v>
      </c>
    </row>
    <row r="30" spans="1:7">
      <c r="A30" s="4" t="s">
        <v>1111</v>
      </c>
    </row>
    <row r="31" spans="1:7">
      <c r="A31" s="3" t="s">
        <v>1094</v>
      </c>
    </row>
    <row r="32" spans="1:7">
      <c r="A32" s="4" t="s">
        <v>1095</v>
      </c>
      <c r="F32" s="5" t="n">
        <v>17767</v>
      </c>
      <c r="G32" s="6" t="n">
        <v>8617</v>
      </c>
    </row>
    <row r="33" spans="1:7">
      <c r="A33" s="4" t="s">
        <v>1110</v>
      </c>
      <c r="E33" s="6" t="n">
        <v>1277</v>
      </c>
      <c r="F33" s="5" t="n">
        <v>2827</v>
      </c>
    </row>
    <row r="34" spans="1:7">
      <c r="A34" s="4" t="s">
        <v>1097</v>
      </c>
      <c r="F34" s="6" t="n">
        <v>290</v>
      </c>
    </row>
    <row r="35" spans="1:7">
      <c r="A35" s="4" t="s">
        <v>851</v>
      </c>
    </row>
    <row r="36" spans="1:7">
      <c r="A36" s="3" t="s">
        <v>1094</v>
      </c>
    </row>
    <row r="37" spans="1:7">
      <c r="A37" s="4" t="s">
        <v>855</v>
      </c>
      <c r="B37" s="5" t="n">
        <v>3</v>
      </c>
    </row>
    <row r="38" spans="1:7">
      <c r="A38" s="4" t="s">
        <v>1112</v>
      </c>
    </row>
    <row r="39" spans="1:7">
      <c r="A39" s="3" t="s">
        <v>1094</v>
      </c>
    </row>
    <row r="40" spans="1:7">
      <c r="A40" s="4" t="s">
        <v>1113</v>
      </c>
      <c r="B40" s="5" t="n">
        <v>450</v>
      </c>
    </row>
    <row r="41" spans="1:7">
      <c r="A41" s="4" t="s">
        <v>855</v>
      </c>
      <c r="B41" s="5" t="n">
        <v>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7</v>
      </c>
      <c r="C2" s="2" t="s">
        <v>28</v>
      </c>
      <c r="D2" s="2" t="s">
        <v>29</v>
      </c>
    </row>
    <row r="3" spans="1:4">
      <c r="A3" s="3" t="s">
        <v>1094</v>
      </c>
    </row>
    <row r="4" spans="1:4">
      <c r="A4" s="4" t="s">
        <v>31</v>
      </c>
      <c r="B4" s="6" t="n">
        <v>3420321</v>
      </c>
      <c r="C4" s="6" t="n">
        <v>3416890</v>
      </c>
      <c r="D4" s="6" t="n">
        <v>3105084</v>
      </c>
    </row>
    <row r="5" spans="1:4">
      <c r="A5" s="4" t="s">
        <v>1115</v>
      </c>
      <c r="B5" s="5" t="n">
        <v>1953441</v>
      </c>
      <c r="C5" s="5" t="n">
        <v>1986792</v>
      </c>
      <c r="D5" s="5" t="n">
        <v>1899433</v>
      </c>
    </row>
    <row r="6" spans="1:4">
      <c r="A6" s="4" t="s">
        <v>38</v>
      </c>
      <c r="B6" s="5" t="n">
        <v>23563</v>
      </c>
      <c r="C6" s="5" t="n">
        <v>29260</v>
      </c>
      <c r="D6" s="5" t="n">
        <v>27729</v>
      </c>
    </row>
    <row r="7" spans="1:4">
      <c r="A7" s="4" t="s">
        <v>69</v>
      </c>
      <c r="B7" s="5" t="n">
        <v>211399</v>
      </c>
      <c r="C7" s="5" t="n">
        <v>239410</v>
      </c>
    </row>
    <row r="8" spans="1:4">
      <c r="A8" s="4" t="s">
        <v>1098</v>
      </c>
      <c r="B8" s="5" t="n">
        <v>653751</v>
      </c>
      <c r="C8" s="5" t="n">
        <v>607505</v>
      </c>
    </row>
    <row r="9" spans="1:4">
      <c r="A9" s="4" t="s">
        <v>1095</v>
      </c>
      <c r="B9" s="5" t="n">
        <v>17161</v>
      </c>
      <c r="C9" s="5" t="n">
        <v>17879</v>
      </c>
      <c r="D9" s="5" t="n">
        <v>8722</v>
      </c>
    </row>
    <row r="10" spans="1:4">
      <c r="A10" s="4" t="s">
        <v>1116</v>
      </c>
    </row>
    <row r="11" spans="1:4">
      <c r="A11" s="3" t="s">
        <v>1094</v>
      </c>
    </row>
    <row r="12" spans="1:4">
      <c r="A12" s="4" t="s">
        <v>31</v>
      </c>
      <c r="B12" s="5" t="n">
        <v>233635</v>
      </c>
      <c r="C12" s="5" t="n">
        <v>326475</v>
      </c>
      <c r="D12" s="5" t="n">
        <v>250948</v>
      </c>
    </row>
    <row r="13" spans="1:4">
      <c r="A13" s="4" t="s">
        <v>1115</v>
      </c>
      <c r="B13" s="5" t="n">
        <v>92834</v>
      </c>
      <c r="C13" s="5" t="n">
        <v>107415</v>
      </c>
      <c r="D13" s="5" t="n">
        <v>92111</v>
      </c>
    </row>
    <row r="14" spans="1:4">
      <c r="A14" s="4" t="s">
        <v>38</v>
      </c>
      <c r="B14" s="5" t="n">
        <v>1370</v>
      </c>
      <c r="C14" s="5" t="n">
        <v>1191</v>
      </c>
      <c r="D14" s="5" t="n">
        <v>471</v>
      </c>
    </row>
    <row r="15" spans="1:4">
      <c r="A15" s="4" t="s">
        <v>69</v>
      </c>
      <c r="B15" s="5" t="n">
        <v>48467</v>
      </c>
      <c r="C15" s="5" t="n">
        <v>75861</v>
      </c>
    </row>
    <row r="16" spans="1:4">
      <c r="A16" s="4" t="s">
        <v>1098</v>
      </c>
      <c r="B16" s="5" t="n">
        <v>28559</v>
      </c>
      <c r="C16" s="5" t="n">
        <v>25119</v>
      </c>
    </row>
    <row r="17" spans="1:4">
      <c r="A17" s="4" t="s">
        <v>72</v>
      </c>
      <c r="B17" s="5" t="n">
        <v>1486</v>
      </c>
      <c r="C17" s="5" t="n">
        <v>2097</v>
      </c>
    </row>
    <row r="18" spans="1:4">
      <c r="A18" s="4" t="s">
        <v>84</v>
      </c>
      <c r="B18" s="5" t="n">
        <v>30642</v>
      </c>
      <c r="C18" s="5" t="n">
        <v>37523</v>
      </c>
    </row>
    <row r="19" spans="1:4">
      <c r="A19" s="4" t="s">
        <v>1117</v>
      </c>
    </row>
    <row r="20" spans="1:4">
      <c r="A20" s="3" t="s">
        <v>1094</v>
      </c>
    </row>
    <row r="21" spans="1:4">
      <c r="A21" s="4" t="s">
        <v>31</v>
      </c>
      <c r="B21" s="5" t="n">
        <v>1707</v>
      </c>
      <c r="C21" s="5" t="n">
        <v>2159</v>
      </c>
      <c r="D21" s="5" t="n">
        <v>2071</v>
      </c>
    </row>
    <row r="22" spans="1:4">
      <c r="A22" s="4" t="s">
        <v>1115</v>
      </c>
      <c r="B22" s="5" t="n">
        <v>12651</v>
      </c>
      <c r="C22" s="5" t="n">
        <v>13666</v>
      </c>
      <c r="D22" s="5" t="n">
        <v>13567</v>
      </c>
    </row>
    <row r="23" spans="1:4">
      <c r="A23" s="4" t="s">
        <v>38</v>
      </c>
      <c r="B23" s="5" t="n">
        <v>0</v>
      </c>
      <c r="C23" s="5" t="n">
        <v>0</v>
      </c>
      <c r="D23" s="5" t="n">
        <v>0</v>
      </c>
    </row>
    <row r="24" spans="1:4">
      <c r="A24" s="4" t="s">
        <v>69</v>
      </c>
      <c r="B24" s="5" t="n">
        <v>208</v>
      </c>
      <c r="C24" s="5" t="n">
        <v>271</v>
      </c>
    </row>
    <row r="25" spans="1:4">
      <c r="A25" s="4" t="s">
        <v>1098</v>
      </c>
      <c r="B25" s="5" t="n">
        <v>1999</v>
      </c>
      <c r="C25" s="5" t="n">
        <v>2292</v>
      </c>
    </row>
    <row r="26" spans="1:4">
      <c r="A26" s="4" t="s">
        <v>72</v>
      </c>
      <c r="B26" s="5" t="n">
        <v>5</v>
      </c>
      <c r="C26" s="5" t="n">
        <v>0</v>
      </c>
    </row>
    <row r="27" spans="1:4">
      <c r="A27" s="4" t="s">
        <v>84</v>
      </c>
      <c r="B27" s="5" t="n">
        <v>0</v>
      </c>
      <c r="C27" s="5" t="n">
        <v>0</v>
      </c>
    </row>
    <row r="28" spans="1:4">
      <c r="A28" s="4" t="s">
        <v>1118</v>
      </c>
    </row>
    <row r="29" spans="1:4">
      <c r="A29" s="3" t="s">
        <v>1094</v>
      </c>
    </row>
    <row r="30" spans="1:4">
      <c r="A30" s="4" t="s">
        <v>1095</v>
      </c>
      <c r="B30" s="5" t="n">
        <v>118</v>
      </c>
      <c r="C30" s="5" t="n">
        <v>112</v>
      </c>
      <c r="D30" s="5" t="n">
        <v>105</v>
      </c>
    </row>
    <row r="31" spans="1:4">
      <c r="A31" s="4" t="s">
        <v>1119</v>
      </c>
    </row>
    <row r="32" spans="1:4">
      <c r="A32" s="3" t="s">
        <v>1094</v>
      </c>
    </row>
    <row r="33" spans="1:4">
      <c r="A33" s="4" t="s">
        <v>31</v>
      </c>
      <c r="B33" s="5" t="n">
        <v>217922</v>
      </c>
      <c r="C33" s="5" t="n">
        <v>315407</v>
      </c>
      <c r="D33" s="5" t="n">
        <v>241478</v>
      </c>
    </row>
    <row r="34" spans="1:4">
      <c r="A34" s="4" t="s">
        <v>1115</v>
      </c>
      <c r="B34" s="5" t="n">
        <v>3982</v>
      </c>
      <c r="C34" s="5" t="n">
        <v>4698</v>
      </c>
      <c r="D34" s="5" t="n">
        <v>1933</v>
      </c>
    </row>
    <row r="35" spans="1:4">
      <c r="A35" s="4" t="s">
        <v>38</v>
      </c>
      <c r="B35" s="5" t="n">
        <v>0</v>
      </c>
      <c r="C35" s="5" t="n">
        <v>0</v>
      </c>
      <c r="D35" s="5" t="n">
        <v>0</v>
      </c>
    </row>
    <row r="36" spans="1:4">
      <c r="A36" s="4" t="s">
        <v>69</v>
      </c>
      <c r="B36" s="5" t="n">
        <v>39077</v>
      </c>
      <c r="C36" s="5" t="n">
        <v>71560</v>
      </c>
    </row>
    <row r="37" spans="1:4">
      <c r="A37" s="4" t="s">
        <v>1098</v>
      </c>
      <c r="B37" s="5" t="n">
        <v>6099</v>
      </c>
      <c r="C37" s="5" t="n">
        <v>3028</v>
      </c>
    </row>
    <row r="38" spans="1:4">
      <c r="A38" s="4" t="s">
        <v>72</v>
      </c>
      <c r="B38" s="5" t="n">
        <v>0</v>
      </c>
      <c r="C38" s="5" t="n">
        <v>0</v>
      </c>
    </row>
    <row r="39" spans="1:4">
      <c r="A39" s="4" t="s">
        <v>84</v>
      </c>
      <c r="B39" s="5" t="n">
        <v>30594</v>
      </c>
      <c r="C39" s="5" t="n">
        <v>37496</v>
      </c>
    </row>
    <row r="40" spans="1:4">
      <c r="A40" s="4" t="s">
        <v>1120</v>
      </c>
    </row>
    <row r="41" spans="1:4">
      <c r="A41" s="3" t="s">
        <v>1094</v>
      </c>
    </row>
    <row r="42" spans="1:4">
      <c r="A42" s="4" t="s">
        <v>31</v>
      </c>
      <c r="B42" s="5" t="n">
        <v>0</v>
      </c>
      <c r="C42" s="5" t="n">
        <v>6</v>
      </c>
      <c r="D42" s="5" t="n">
        <v>0</v>
      </c>
    </row>
    <row r="43" spans="1:4">
      <c r="A43" s="4" t="s">
        <v>1115</v>
      </c>
      <c r="B43" s="5" t="n">
        <v>28486</v>
      </c>
      <c r="C43" s="5" t="n">
        <v>44882</v>
      </c>
      <c r="D43" s="5" t="n">
        <v>37612</v>
      </c>
    </row>
    <row r="44" spans="1:4">
      <c r="A44" s="4" t="s">
        <v>38</v>
      </c>
      <c r="B44" s="5" t="n">
        <v>0</v>
      </c>
      <c r="C44" s="5" t="n">
        <v>0</v>
      </c>
      <c r="D44" s="5" t="n">
        <v>0</v>
      </c>
    </row>
    <row r="45" spans="1:4">
      <c r="A45" s="4" t="s">
        <v>69</v>
      </c>
      <c r="B45" s="5" t="n">
        <v>135</v>
      </c>
      <c r="C45" s="5" t="n">
        <v>129</v>
      </c>
    </row>
    <row r="46" spans="1:4">
      <c r="A46" s="4" t="s">
        <v>1098</v>
      </c>
      <c r="B46" s="5" t="n">
        <v>6332</v>
      </c>
      <c r="C46" s="5" t="n">
        <v>6848</v>
      </c>
    </row>
    <row r="47" spans="1:4">
      <c r="A47" s="4" t="s">
        <v>72</v>
      </c>
      <c r="B47" s="5" t="n">
        <v>0</v>
      </c>
      <c r="C47" s="5" t="n">
        <v>0</v>
      </c>
    </row>
    <row r="48" spans="1:4">
      <c r="A48" s="4" t="s">
        <v>84</v>
      </c>
      <c r="B48" s="5" t="n">
        <v>0</v>
      </c>
      <c r="C48" s="5" t="n">
        <v>0</v>
      </c>
    </row>
    <row r="49" spans="1:4">
      <c r="A49" s="4" t="s">
        <v>1121</v>
      </c>
    </row>
    <row r="50" spans="1:4">
      <c r="A50" s="3" t="s">
        <v>1094</v>
      </c>
    </row>
    <row r="51" spans="1:4">
      <c r="A51" s="4" t="s">
        <v>31</v>
      </c>
      <c r="B51" s="5" t="n">
        <v>1589</v>
      </c>
      <c r="C51" s="5" t="n">
        <v>1866</v>
      </c>
      <c r="D51" s="5" t="n">
        <v>1735</v>
      </c>
    </row>
    <row r="52" spans="1:4">
      <c r="A52" s="4" t="s">
        <v>1115</v>
      </c>
      <c r="B52" s="5" t="n">
        <v>40343</v>
      </c>
      <c r="C52" s="5" t="n">
        <v>36670</v>
      </c>
      <c r="D52" s="5" t="n">
        <v>29663</v>
      </c>
    </row>
    <row r="53" spans="1:4">
      <c r="A53" s="4" t="s">
        <v>38</v>
      </c>
      <c r="B53" s="5" t="n">
        <v>0</v>
      </c>
      <c r="C53" s="5" t="n">
        <v>0</v>
      </c>
      <c r="D53" s="5" t="n">
        <v>0</v>
      </c>
    </row>
    <row r="54" spans="1:4">
      <c r="A54" s="4" t="s">
        <v>69</v>
      </c>
      <c r="B54" s="5" t="n">
        <v>2774</v>
      </c>
      <c r="C54" s="5" t="n">
        <v>899</v>
      </c>
    </row>
    <row r="55" spans="1:4">
      <c r="A55" s="4" t="s">
        <v>1098</v>
      </c>
      <c r="B55" s="5" t="n">
        <v>9427</v>
      </c>
      <c r="C55" s="5" t="n">
        <v>8103</v>
      </c>
    </row>
    <row r="56" spans="1:4">
      <c r="A56" s="4" t="s">
        <v>72</v>
      </c>
      <c r="B56" s="5" t="n">
        <v>0</v>
      </c>
      <c r="C56" s="5" t="n">
        <v>0</v>
      </c>
    </row>
    <row r="57" spans="1:4">
      <c r="A57" s="4" t="s">
        <v>84</v>
      </c>
      <c r="B57" s="5" t="n">
        <v>0</v>
      </c>
      <c r="C57" s="5" t="n">
        <v>0</v>
      </c>
    </row>
    <row r="58" spans="1:4">
      <c r="A58" s="4" t="s">
        <v>1122</v>
      </c>
    </row>
    <row r="59" spans="1:4">
      <c r="A59" s="3" t="s">
        <v>1094</v>
      </c>
    </row>
    <row r="60" spans="1:4">
      <c r="A60" s="4" t="s">
        <v>31</v>
      </c>
      <c r="B60" s="5" t="n">
        <v>12106</v>
      </c>
      <c r="C60" s="5" t="n">
        <v>6754</v>
      </c>
      <c r="D60" s="5" t="n">
        <v>5472</v>
      </c>
    </row>
    <row r="61" spans="1:4">
      <c r="A61" s="4" t="s">
        <v>1115</v>
      </c>
      <c r="B61" s="5" t="n">
        <v>7193</v>
      </c>
      <c r="C61" s="5" t="n">
        <v>7007</v>
      </c>
      <c r="D61" s="5" t="n">
        <v>9163</v>
      </c>
    </row>
    <row r="62" spans="1:4">
      <c r="A62" s="4" t="s">
        <v>38</v>
      </c>
      <c r="B62" s="5" t="n">
        <v>1370</v>
      </c>
      <c r="C62" s="5" t="n">
        <v>1191</v>
      </c>
      <c r="D62" s="5" t="n">
        <v>471</v>
      </c>
    </row>
    <row r="63" spans="1:4">
      <c r="A63" s="4" t="s">
        <v>69</v>
      </c>
      <c r="B63" s="5" t="n">
        <v>5896</v>
      </c>
      <c r="C63" s="5" t="n">
        <v>2657</v>
      </c>
    </row>
    <row r="64" spans="1:4">
      <c r="A64" s="4" t="s">
        <v>1098</v>
      </c>
      <c r="B64" s="5" t="n">
        <v>4689</v>
      </c>
      <c r="C64" s="5" t="n">
        <v>4646</v>
      </c>
    </row>
    <row r="65" spans="1:4">
      <c r="A65" s="4" t="s">
        <v>72</v>
      </c>
      <c r="B65" s="5" t="n">
        <v>1481</v>
      </c>
      <c r="C65" s="5" t="n">
        <v>2097</v>
      </c>
    </row>
    <row r="66" spans="1:4">
      <c r="A66" s="4" t="s">
        <v>84</v>
      </c>
      <c r="B66" s="5" t="n">
        <v>44</v>
      </c>
      <c r="C66" s="5" t="n">
        <v>27</v>
      </c>
    </row>
    <row r="67" spans="1:4">
      <c r="A67" s="4" t="s">
        <v>1123</v>
      </c>
    </row>
    <row r="68" spans="1:4">
      <c r="A68" s="3" t="s">
        <v>1094</v>
      </c>
    </row>
    <row r="69" spans="1:4">
      <c r="A69" s="4" t="s">
        <v>31</v>
      </c>
      <c r="B69" s="5" t="n">
        <v>231617</v>
      </c>
      <c r="C69" s="5" t="n">
        <v>324033</v>
      </c>
      <c r="D69" s="5" t="n">
        <v>248685</v>
      </c>
    </row>
    <row r="70" spans="1:4">
      <c r="A70" s="4" t="s">
        <v>1115</v>
      </c>
      <c r="B70" s="5" t="n">
        <v>80004</v>
      </c>
      <c r="C70" s="5" t="n">
        <v>93257</v>
      </c>
      <c r="D70" s="5" t="n">
        <v>78371</v>
      </c>
    </row>
    <row r="71" spans="1:4">
      <c r="A71" s="4" t="s">
        <v>38</v>
      </c>
      <c r="B71" s="5" t="n">
        <v>1370</v>
      </c>
      <c r="C71" s="5" t="n">
        <v>1191</v>
      </c>
      <c r="D71" s="5" t="n">
        <v>471</v>
      </c>
    </row>
    <row r="72" spans="1:4">
      <c r="A72" s="4" t="s">
        <v>69</v>
      </c>
      <c r="B72" s="5" t="n">
        <v>47882</v>
      </c>
      <c r="C72" s="5" t="n">
        <v>75245</v>
      </c>
    </row>
    <row r="73" spans="1:4">
      <c r="A73" s="4" t="s">
        <v>1098</v>
      </c>
      <c r="B73" s="5" t="n">
        <v>26547</v>
      </c>
      <c r="C73" s="5" t="n">
        <v>22625</v>
      </c>
    </row>
    <row r="74" spans="1:4">
      <c r="A74" s="4" t="s">
        <v>72</v>
      </c>
      <c r="B74" s="5" t="n">
        <v>1481</v>
      </c>
      <c r="C74" s="5" t="n">
        <v>2097</v>
      </c>
    </row>
    <row r="75" spans="1:4">
      <c r="A75" s="4" t="s">
        <v>84</v>
      </c>
      <c r="B75" s="5" t="n">
        <v>30638</v>
      </c>
      <c r="C75" s="5" t="n">
        <v>37523</v>
      </c>
    </row>
    <row r="76" spans="1:4">
      <c r="A76" s="4" t="s">
        <v>1124</v>
      </c>
    </row>
    <row r="77" spans="1:4">
      <c r="A77" s="3" t="s">
        <v>1094</v>
      </c>
    </row>
    <row r="78" spans="1:4">
      <c r="A78" s="4" t="s">
        <v>31</v>
      </c>
      <c r="B78" s="5" t="n">
        <v>311</v>
      </c>
      <c r="C78" s="5" t="n">
        <v>283</v>
      </c>
      <c r="D78" s="5" t="n">
        <v>192</v>
      </c>
    </row>
    <row r="79" spans="1:4">
      <c r="A79" s="4" t="s">
        <v>1115</v>
      </c>
      <c r="B79" s="5" t="n">
        <v>179</v>
      </c>
      <c r="C79" s="5" t="n">
        <v>492</v>
      </c>
      <c r="D79" s="5" t="n">
        <v>173</v>
      </c>
    </row>
    <row r="80" spans="1:4">
      <c r="A80" s="4" t="s">
        <v>38</v>
      </c>
      <c r="B80" s="5" t="n">
        <v>0</v>
      </c>
      <c r="C80" s="5" t="n">
        <v>0</v>
      </c>
      <c r="D80" s="5" t="n">
        <v>0</v>
      </c>
    </row>
    <row r="81" spans="1:4">
      <c r="A81" s="4" t="s">
        <v>69</v>
      </c>
      <c r="B81" s="5" t="n">
        <v>377</v>
      </c>
      <c r="C81" s="5" t="n">
        <v>345</v>
      </c>
    </row>
    <row r="82" spans="1:4">
      <c r="A82" s="4" t="s">
        <v>1098</v>
      </c>
      <c r="B82" s="5" t="n">
        <v>13</v>
      </c>
      <c r="C82" s="5" t="n">
        <v>202</v>
      </c>
    </row>
    <row r="83" spans="1:4">
      <c r="A83" s="4" t="s">
        <v>72</v>
      </c>
      <c r="B83" s="5" t="n">
        <v>0</v>
      </c>
      <c r="C83" s="5" t="n">
        <v>0</v>
      </c>
    </row>
    <row r="84" spans="1:4">
      <c r="A84" s="4" t="s">
        <v>84</v>
      </c>
      <c r="B84" s="5" t="n">
        <v>4</v>
      </c>
      <c r="C84" s="5" t="n">
        <v>0</v>
      </c>
    </row>
    <row r="85" spans="1:4">
      <c r="A85" s="4" t="s">
        <v>1125</v>
      </c>
    </row>
    <row r="86" spans="1:4">
      <c r="A86" s="3" t="s">
        <v>1094</v>
      </c>
    </row>
    <row r="87" spans="1:4">
      <c r="A87" s="4" t="s">
        <v>31</v>
      </c>
      <c r="B87" s="5" t="n">
        <v>13</v>
      </c>
      <c r="C87" s="5" t="n">
        <v>48</v>
      </c>
      <c r="D87" s="5" t="n">
        <v>121</v>
      </c>
    </row>
    <row r="88" spans="1:4">
      <c r="A88" s="4" t="s">
        <v>1115</v>
      </c>
      <c r="B88" s="5" t="n">
        <v>5819</v>
      </c>
      <c r="C88" s="5" t="n">
        <v>6141</v>
      </c>
      <c r="D88" s="5" t="n">
        <v>7096</v>
      </c>
    </row>
    <row r="89" spans="1:4">
      <c r="A89" s="4" t="s">
        <v>38</v>
      </c>
      <c r="B89" s="5" t="n">
        <v>0</v>
      </c>
      <c r="C89" s="5" t="n">
        <v>0</v>
      </c>
      <c r="D89" s="5" t="n">
        <v>0</v>
      </c>
    </row>
    <row r="90" spans="1:4">
      <c r="A90" s="4" t="s">
        <v>69</v>
      </c>
      <c r="B90" s="5" t="n">
        <v>9</v>
      </c>
      <c r="C90" s="5" t="n">
        <v>3</v>
      </c>
    </row>
    <row r="91" spans="1:4">
      <c r="A91" s="4" t="s">
        <v>1098</v>
      </c>
      <c r="B91" s="5" t="n">
        <v>812</v>
      </c>
      <c r="C91" s="5" t="n">
        <v>1142</v>
      </c>
    </row>
    <row r="92" spans="1:4">
      <c r="A92" s="4" t="s">
        <v>72</v>
      </c>
      <c r="B92" s="5" t="n">
        <v>0</v>
      </c>
      <c r="C92" s="5" t="n">
        <v>0</v>
      </c>
    </row>
    <row r="93" spans="1:4">
      <c r="A93" s="4" t="s">
        <v>84</v>
      </c>
      <c r="B93" s="5" t="n">
        <v>0</v>
      </c>
      <c r="C93" s="5" t="n">
        <v>0</v>
      </c>
    </row>
    <row r="94" spans="1:4">
      <c r="A94" s="4" t="s">
        <v>1126</v>
      </c>
    </row>
    <row r="95" spans="1:4">
      <c r="A95" s="3" t="s">
        <v>1094</v>
      </c>
    </row>
    <row r="96" spans="1:4">
      <c r="A96" s="4" t="s">
        <v>31</v>
      </c>
      <c r="B96" s="5" t="n">
        <v>0</v>
      </c>
      <c r="C96" s="5" t="n">
        <v>0</v>
      </c>
      <c r="D96" s="5" t="n">
        <v>0</v>
      </c>
    </row>
    <row r="97" spans="1:4">
      <c r="A97" s="4" t="s">
        <v>1115</v>
      </c>
      <c r="B97" s="5" t="n">
        <v>6832</v>
      </c>
      <c r="C97" s="5" t="n">
        <v>7525</v>
      </c>
      <c r="D97" s="5" t="n">
        <v>6447</v>
      </c>
    </row>
    <row r="98" spans="1:4">
      <c r="A98" s="4" t="s">
        <v>38</v>
      </c>
      <c r="B98" s="5" t="n">
        <v>0</v>
      </c>
      <c r="C98" s="5" t="n">
        <v>0</v>
      </c>
      <c r="D98" s="5" t="n">
        <v>0</v>
      </c>
    </row>
    <row r="99" spans="1:4">
      <c r="A99" s="4" t="s">
        <v>69</v>
      </c>
      <c r="B99" s="5" t="n">
        <v>0</v>
      </c>
      <c r="C99" s="5" t="n">
        <v>0</v>
      </c>
    </row>
    <row r="100" spans="1:4">
      <c r="A100" s="4" t="s">
        <v>1098</v>
      </c>
      <c r="B100" s="5" t="n">
        <v>1187</v>
      </c>
      <c r="C100" s="5" t="n">
        <v>1150</v>
      </c>
    </row>
    <row r="101" spans="1:4">
      <c r="A101" s="4" t="s">
        <v>72</v>
      </c>
      <c r="B101" s="5" t="n">
        <v>0</v>
      </c>
      <c r="C101" s="5" t="n">
        <v>0</v>
      </c>
    </row>
    <row r="102" spans="1:4">
      <c r="A102" s="4" t="s">
        <v>84</v>
      </c>
      <c r="B102" s="5" t="n">
        <v>0</v>
      </c>
      <c r="C102" s="5" t="n">
        <v>0</v>
      </c>
    </row>
    <row r="103" spans="1:4">
      <c r="A103" s="4" t="s">
        <v>1127</v>
      </c>
    </row>
    <row r="104" spans="1:4">
      <c r="A104" s="3" t="s">
        <v>1094</v>
      </c>
    </row>
    <row r="105" spans="1:4">
      <c r="A105" s="4" t="s">
        <v>31</v>
      </c>
      <c r="B105" s="5" t="n">
        <v>1694</v>
      </c>
      <c r="C105" s="5" t="n">
        <v>2111</v>
      </c>
      <c r="D105" s="5" t="n">
        <v>1950</v>
      </c>
    </row>
    <row r="106" spans="1:4">
      <c r="A106" s="4" t="s">
        <v>1115</v>
      </c>
      <c r="B106" s="5" t="n">
        <v>0</v>
      </c>
      <c r="C106" s="5" t="n">
        <v>0</v>
      </c>
      <c r="D106" s="5" t="n">
        <v>24</v>
      </c>
    </row>
    <row r="107" spans="1:4">
      <c r="A107" s="4" t="s">
        <v>38</v>
      </c>
      <c r="B107" s="5" t="n">
        <v>0</v>
      </c>
      <c r="C107" s="5" t="n">
        <v>0</v>
      </c>
      <c r="D107" s="5" t="n">
        <v>0</v>
      </c>
    </row>
    <row r="108" spans="1:4">
      <c r="A108" s="4" t="s">
        <v>69</v>
      </c>
      <c r="B108" s="5" t="n">
        <v>199</v>
      </c>
      <c r="C108" s="5" t="n">
        <v>268</v>
      </c>
    </row>
    <row r="109" spans="1:4">
      <c r="A109" s="4" t="s">
        <v>1098</v>
      </c>
      <c r="B109" s="5" t="n">
        <v>0</v>
      </c>
      <c r="C109" s="5" t="n">
        <v>0</v>
      </c>
    </row>
    <row r="110" spans="1:4">
      <c r="A110" s="4" t="s">
        <v>72</v>
      </c>
      <c r="B110" s="5" t="n">
        <v>5</v>
      </c>
      <c r="C110" s="5" t="n">
        <v>0</v>
      </c>
    </row>
    <row r="111" spans="1:4">
      <c r="A111" s="4" t="s">
        <v>84</v>
      </c>
      <c r="B111" s="5" t="n">
        <v>0</v>
      </c>
      <c r="C111" s="5" t="n">
        <v>0</v>
      </c>
    </row>
    <row r="112" spans="1:4">
      <c r="A112" s="4" t="s">
        <v>1109</v>
      </c>
    </row>
    <row r="113" spans="1:4">
      <c r="A113" s="3" t="s">
        <v>1094</v>
      </c>
    </row>
    <row r="114" spans="1:4">
      <c r="A114" s="4" t="s">
        <v>1095</v>
      </c>
      <c r="B114" s="6" t="n">
        <v>17043</v>
      </c>
      <c r="C114" s="6" t="n">
        <v>17767</v>
      </c>
      <c r="D114" s="6" t="n">
        <v>86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128</v>
      </c>
      <c r="B1" s="2" t="s">
        <v>633</v>
      </c>
    </row>
    <row r="2" spans="1:2">
      <c r="A2" s="3" t="s">
        <v>1129</v>
      </c>
    </row>
    <row r="3" spans="1:2">
      <c r="A3" s="4" t="s">
        <v>1130</v>
      </c>
      <c r="B3" s="6" t="n">
        <v>204180</v>
      </c>
    </row>
    <row r="4" spans="1:2">
      <c r="A4" s="4" t="s">
        <v>744</v>
      </c>
    </row>
    <row r="5" spans="1:2">
      <c r="A5" s="3" t="s">
        <v>1129</v>
      </c>
    </row>
    <row r="6" spans="1:2">
      <c r="A6" s="4" t="s">
        <v>1130</v>
      </c>
      <c r="B6" s="5" t="n">
        <v>153303</v>
      </c>
    </row>
    <row r="7" spans="1:2">
      <c r="A7" s="4" t="s">
        <v>1131</v>
      </c>
    </row>
    <row r="8" spans="1:2">
      <c r="A8" s="3" t="s">
        <v>1129</v>
      </c>
    </row>
    <row r="9" spans="1:2">
      <c r="A9" s="4" t="s">
        <v>1130</v>
      </c>
      <c r="B9" s="5" t="n">
        <v>43110</v>
      </c>
    </row>
    <row r="10" spans="1:2">
      <c r="A10" s="4" t="s">
        <v>1132</v>
      </c>
    </row>
    <row r="11" spans="1:2">
      <c r="A11" s="3" t="s">
        <v>1129</v>
      </c>
    </row>
    <row r="12" spans="1:2">
      <c r="A12" s="4" t="s">
        <v>1130</v>
      </c>
      <c r="B12" s="5" t="n">
        <v>6707</v>
      </c>
    </row>
    <row r="13" spans="1:2">
      <c r="A13" s="4" t="s">
        <v>746</v>
      </c>
    </row>
    <row r="14" spans="1:2">
      <c r="A14" s="3" t="s">
        <v>1129</v>
      </c>
    </row>
    <row r="15" spans="1:2">
      <c r="A15" s="4" t="s">
        <v>1130</v>
      </c>
      <c r="B15" s="6" t="n">
        <v>10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3</v>
      </c>
      <c r="B1" s="2" t="s">
        <v>1</v>
      </c>
    </row>
    <row r="2" spans="1:4">
      <c r="B2" s="2" t="s">
        <v>27</v>
      </c>
      <c r="C2" s="2" t="s">
        <v>28</v>
      </c>
      <c r="D2" s="2" t="s">
        <v>29</v>
      </c>
    </row>
    <row r="3" spans="1:4">
      <c r="A3" s="3" t="s">
        <v>432</v>
      </c>
    </row>
    <row r="4" spans="1:4">
      <c r="A4" s="4" t="s">
        <v>1134</v>
      </c>
      <c r="B4" s="6" t="n">
        <v>72175</v>
      </c>
    </row>
    <row r="5" spans="1:4">
      <c r="A5" s="4" t="s">
        <v>1135</v>
      </c>
      <c r="B5" s="5" t="n">
        <v>15358</v>
      </c>
      <c r="C5" s="6" t="n">
        <v>16964</v>
      </c>
      <c r="D5" s="6" t="n">
        <v>14820</v>
      </c>
    </row>
    <row r="6" spans="1:4">
      <c r="A6" s="4" t="s">
        <v>744</v>
      </c>
    </row>
    <row r="7" spans="1:4">
      <c r="A7" s="3" t="s">
        <v>432</v>
      </c>
    </row>
    <row r="8" spans="1:4">
      <c r="A8" s="4" t="s">
        <v>1134</v>
      </c>
      <c r="B8" s="5" t="n">
        <v>19062</v>
      </c>
    </row>
    <row r="9" spans="1:4">
      <c r="A9" s="4" t="s">
        <v>1131</v>
      </c>
    </row>
    <row r="10" spans="1:4">
      <c r="A10" s="3" t="s">
        <v>432</v>
      </c>
    </row>
    <row r="11" spans="1:4">
      <c r="A11" s="4" t="s">
        <v>1134</v>
      </c>
      <c r="B11" s="5" t="n">
        <v>22411</v>
      </c>
    </row>
    <row r="12" spans="1:4">
      <c r="A12" s="4" t="s">
        <v>1132</v>
      </c>
    </row>
    <row r="13" spans="1:4">
      <c r="A13" s="3" t="s">
        <v>432</v>
      </c>
    </row>
    <row r="14" spans="1:4">
      <c r="A14" s="4" t="s">
        <v>1134</v>
      </c>
      <c r="B14" s="5" t="n">
        <v>11994</v>
      </c>
    </row>
    <row r="15" spans="1:4">
      <c r="A15" s="4" t="s">
        <v>746</v>
      </c>
    </row>
    <row r="16" spans="1:4">
      <c r="A16" s="3" t="s">
        <v>432</v>
      </c>
    </row>
    <row r="17" spans="1:4">
      <c r="A17" s="4" t="s">
        <v>1134</v>
      </c>
      <c r="B17" s="6" t="n">
        <v>1870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136</v>
      </c>
      <c r="B1" s="2" t="s">
        <v>1</v>
      </c>
    </row>
    <row r="2" spans="1:5">
      <c r="B2" s="2" t="s">
        <v>27</v>
      </c>
      <c r="C2" s="2" t="s">
        <v>28</v>
      </c>
      <c r="D2" s="2" t="s">
        <v>29</v>
      </c>
      <c r="E2" s="2" t="s">
        <v>1137</v>
      </c>
    </row>
    <row r="3" spans="1:5">
      <c r="A3" s="3" t="s">
        <v>1138</v>
      </c>
    </row>
    <row r="4" spans="1:5">
      <c r="A4" s="4" t="s">
        <v>70</v>
      </c>
      <c r="B4" s="6" t="n">
        <v>878496000</v>
      </c>
      <c r="C4" s="6" t="n">
        <v>732947000</v>
      </c>
    </row>
    <row r="5" spans="1:5">
      <c r="A5" s="4" t="s">
        <v>1139</v>
      </c>
      <c r="B5" s="5" t="n">
        <v>24346000</v>
      </c>
      <c r="C5" s="5" t="n">
        <v>21993000</v>
      </c>
    </row>
    <row r="6" spans="1:5">
      <c r="A6" s="4" t="s">
        <v>69</v>
      </c>
      <c r="B6" s="5" t="n">
        <v>211399000</v>
      </c>
      <c r="C6" s="5" t="n">
        <v>239410000</v>
      </c>
    </row>
    <row r="7" spans="1:5">
      <c r="A7" s="4" t="s">
        <v>1140</v>
      </c>
      <c r="B7" s="5" t="n">
        <v>5986000</v>
      </c>
      <c r="C7" s="5" t="n">
        <v>-15346000</v>
      </c>
      <c r="D7" s="6" t="n">
        <v>4118000</v>
      </c>
    </row>
    <row r="8" spans="1:5">
      <c r="A8" s="4" t="s">
        <v>743</v>
      </c>
    </row>
    <row r="9" spans="1:5">
      <c r="A9" s="3" t="s">
        <v>1138</v>
      </c>
    </row>
    <row r="10" spans="1:5">
      <c r="A10" s="4" t="s">
        <v>70</v>
      </c>
      <c r="B10" s="5" t="n">
        <v>53800000</v>
      </c>
      <c r="C10" s="5" t="n">
        <v>11943000</v>
      </c>
    </row>
    <row r="11" spans="1:5">
      <c r="A11" s="4" t="s">
        <v>69</v>
      </c>
      <c r="B11" s="5" t="n">
        <v>36772000</v>
      </c>
      <c r="C11" s="5" t="n">
        <v>32336000</v>
      </c>
    </row>
    <row r="12" spans="1:5">
      <c r="A12" s="4" t="s">
        <v>498</v>
      </c>
    </row>
    <row r="13" spans="1:5">
      <c r="A13" s="3" t="s">
        <v>1138</v>
      </c>
    </row>
    <row r="14" spans="1:5">
      <c r="A14" s="4" t="s">
        <v>1139</v>
      </c>
      <c r="B14" s="5" t="n">
        <v>6457000</v>
      </c>
      <c r="C14" s="5" t="n">
        <v>6948000</v>
      </c>
      <c r="D14" s="5" t="n">
        <v>11556000</v>
      </c>
    </row>
    <row r="15" spans="1:5">
      <c r="A15" s="4" t="s">
        <v>69</v>
      </c>
    </row>
    <row r="16" spans="1:5">
      <c r="A16" s="3" t="s">
        <v>1138</v>
      </c>
    </row>
    <row r="17" spans="1:5">
      <c r="A17" s="4" t="s">
        <v>1139</v>
      </c>
      <c r="B17" s="5" t="n">
        <v>24346000</v>
      </c>
      <c r="C17" s="5" t="n">
        <v>21993000</v>
      </c>
      <c r="D17" s="5" t="n">
        <v>19174000</v>
      </c>
    </row>
    <row r="18" spans="1:5">
      <c r="A18" s="4" t="s">
        <v>1141</v>
      </c>
    </row>
    <row r="19" spans="1:5">
      <c r="A19" s="3" t="s">
        <v>1138</v>
      </c>
    </row>
    <row r="20" spans="1:5">
      <c r="A20" s="4" t="s">
        <v>1140</v>
      </c>
      <c r="B20" s="5" t="n">
        <v>-13293000</v>
      </c>
      <c r="C20" s="5" t="n">
        <v>-18059000</v>
      </c>
      <c r="D20" s="5" t="n">
        <v>8335000</v>
      </c>
    </row>
    <row r="21" spans="1:5">
      <c r="A21" s="4" t="s">
        <v>1006</v>
      </c>
    </row>
    <row r="22" spans="1:5">
      <c r="A22" s="3" t="s">
        <v>1138</v>
      </c>
    </row>
    <row r="23" spans="1:5">
      <c r="A23" s="4" t="s">
        <v>1000</v>
      </c>
      <c r="E23" s="6" t="n">
        <v>500000000</v>
      </c>
    </row>
    <row r="24" spans="1:5">
      <c r="A24" s="4" t="s">
        <v>1005</v>
      </c>
    </row>
    <row r="25" spans="1:5">
      <c r="A25" s="3" t="s">
        <v>1138</v>
      </c>
    </row>
    <row r="26" spans="1:5">
      <c r="A26" s="4" t="s">
        <v>1000</v>
      </c>
      <c r="E26" s="5" t="n">
        <v>2500000000</v>
      </c>
    </row>
    <row r="27" spans="1:5">
      <c r="A27" s="4" t="s">
        <v>999</v>
      </c>
    </row>
    <row r="28" spans="1:5">
      <c r="A28" s="3" t="s">
        <v>1138</v>
      </c>
    </row>
    <row r="29" spans="1:5">
      <c r="A29" s="4" t="s">
        <v>1000</v>
      </c>
      <c r="E29" s="6" t="n">
        <v>1500000000</v>
      </c>
    </row>
    <row r="30" spans="1:5">
      <c r="A30" s="4" t="s">
        <v>1034</v>
      </c>
    </row>
    <row r="31" spans="1:5">
      <c r="A31" s="3" t="s">
        <v>1138</v>
      </c>
    </row>
    <row r="32" spans="1:5">
      <c r="A32" s="4" t="s">
        <v>1035</v>
      </c>
      <c r="B32" s="6" t="n">
        <v>500000000</v>
      </c>
      <c r="C32" s="5" t="n">
        <v>500000000</v>
      </c>
    </row>
    <row r="33" spans="1:5">
      <c r="A33" s="4" t="s">
        <v>579</v>
      </c>
    </row>
    <row r="34" spans="1:5">
      <c r="A34" s="3" t="s">
        <v>1138</v>
      </c>
    </row>
    <row r="35" spans="1:5">
      <c r="A35" s="4" t="s">
        <v>1140</v>
      </c>
      <c r="D35" s="6" t="n">
        <v>58808000</v>
      </c>
    </row>
    <row r="36" spans="1:5">
      <c r="A36" s="4" t="s">
        <v>1142</v>
      </c>
    </row>
    <row r="37" spans="1:5">
      <c r="A37" s="3" t="s">
        <v>1138</v>
      </c>
    </row>
    <row r="38" spans="1:5">
      <c r="A38" s="4" t="s">
        <v>1143</v>
      </c>
      <c r="B38" s="4" t="s">
        <v>1144</v>
      </c>
    </row>
    <row r="39" spans="1:5">
      <c r="A39" s="4" t="s">
        <v>1145</v>
      </c>
      <c r="B39" s="6" t="n">
        <v>251000</v>
      </c>
      <c r="C39" s="5" t="n">
        <v>225000</v>
      </c>
    </row>
    <row r="40" spans="1:5">
      <c r="A40" s="4" t="s">
        <v>1146</v>
      </c>
    </row>
    <row r="41" spans="1:5">
      <c r="A41" s="3" t="s">
        <v>1138</v>
      </c>
    </row>
    <row r="42" spans="1:5">
      <c r="A42" s="4" t="s">
        <v>1147</v>
      </c>
      <c r="B42" s="4" t="s">
        <v>1148</v>
      </c>
    </row>
    <row r="43" spans="1:5">
      <c r="A43" s="4" t="s">
        <v>1149</v>
      </c>
    </row>
    <row r="44" spans="1:5">
      <c r="A44" s="3" t="s">
        <v>1138</v>
      </c>
    </row>
    <row r="45" spans="1:5">
      <c r="A45" s="4" t="s">
        <v>1143</v>
      </c>
      <c r="B45" s="4" t="s">
        <v>1150</v>
      </c>
    </row>
    <row r="46" spans="1:5">
      <c r="A46" s="4" t="s">
        <v>1151</v>
      </c>
      <c r="B46" s="6" t="n">
        <v>106400000</v>
      </c>
      <c r="C46" s="6" t="n">
        <v>45439000</v>
      </c>
    </row>
    <row r="47" spans="1:5">
      <c r="A47" s="4" t="s">
        <v>1152</v>
      </c>
    </row>
    <row r="48" spans="1:5">
      <c r="A48" s="3" t="s">
        <v>1138</v>
      </c>
    </row>
    <row r="49" spans="1:5">
      <c r="A49" s="4" t="s">
        <v>1147</v>
      </c>
      <c r="B49" s="4" t="s">
        <v>1153</v>
      </c>
      <c r="C49" s="4" t="s">
        <v>1154</v>
      </c>
    </row>
    <row r="50" spans="1:5">
      <c r="A50" s="4" t="s">
        <v>742</v>
      </c>
    </row>
    <row r="51" spans="1:5">
      <c r="A51" s="3" t="s">
        <v>1138</v>
      </c>
    </row>
    <row r="52" spans="1:5">
      <c r="A52" s="4" t="s">
        <v>69</v>
      </c>
      <c r="B52" s="6" t="n">
        <v>128396000</v>
      </c>
      <c r="C52" s="6" t="n">
        <v>172492000</v>
      </c>
    </row>
    <row r="53" spans="1:5">
      <c r="A53" s="4" t="s">
        <v>1155</v>
      </c>
    </row>
    <row r="54" spans="1:5">
      <c r="A54" s="3" t="s">
        <v>1138</v>
      </c>
    </row>
    <row r="55" spans="1:5">
      <c r="A55" s="4" t="s">
        <v>1147</v>
      </c>
      <c r="B55" s="4" t="s">
        <v>1156</v>
      </c>
      <c r="C55" s="4" t="s">
        <v>1157</v>
      </c>
    </row>
    <row r="56" spans="1:5">
      <c r="A56" s="4" t="s">
        <v>1158</v>
      </c>
    </row>
    <row r="57" spans="1:5">
      <c r="A57" s="3" t="s">
        <v>1138</v>
      </c>
    </row>
    <row r="58" spans="1:5">
      <c r="A58" s="4" t="s">
        <v>1159</v>
      </c>
      <c r="B58" s="4" t="s">
        <v>116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7</v>
      </c>
      <c r="C2" s="2" t="s">
        <v>28</v>
      </c>
      <c r="D2" s="2" t="s">
        <v>29</v>
      </c>
    </row>
    <row r="3" spans="1:4">
      <c r="A3" s="3" t="s">
        <v>1162</v>
      </c>
    </row>
    <row r="4" spans="1:4">
      <c r="A4" s="4" t="s">
        <v>536</v>
      </c>
      <c r="B4" s="6" t="n">
        <v>3420321</v>
      </c>
      <c r="C4" s="6" t="n">
        <v>3416890</v>
      </c>
      <c r="D4" s="6" t="n">
        <v>3105084</v>
      </c>
    </row>
    <row r="5" spans="1:4">
      <c r="A5" s="4" t="s">
        <v>1163</v>
      </c>
    </row>
    <row r="6" spans="1:4">
      <c r="A6" s="3" t="s">
        <v>1162</v>
      </c>
    </row>
    <row r="7" spans="1:4">
      <c r="A7" s="4" t="s">
        <v>536</v>
      </c>
      <c r="B7" s="5" t="n">
        <v>449312</v>
      </c>
      <c r="C7" s="5" t="n">
        <v>563921</v>
      </c>
      <c r="D7" s="5" t="n">
        <v>387184</v>
      </c>
    </row>
    <row r="8" spans="1:4">
      <c r="A8" s="4" t="s">
        <v>1164</v>
      </c>
    </row>
    <row r="9" spans="1:4">
      <c r="A9" s="3" t="s">
        <v>1162</v>
      </c>
    </row>
    <row r="10" spans="1:4">
      <c r="A10" s="4" t="s">
        <v>536</v>
      </c>
      <c r="B10" s="5" t="n">
        <v>1400443</v>
      </c>
      <c r="C10" s="5" t="n">
        <v>1308261</v>
      </c>
      <c r="D10" s="5" t="n">
        <v>1314788</v>
      </c>
    </row>
    <row r="11" spans="1:4">
      <c r="A11" s="4" t="s">
        <v>1165</v>
      </c>
    </row>
    <row r="12" spans="1:4">
      <c r="A12" s="3" t="s">
        <v>1162</v>
      </c>
    </row>
    <row r="13" spans="1:4">
      <c r="A13" s="4" t="s">
        <v>536</v>
      </c>
      <c r="B13" s="5" t="n">
        <v>922639</v>
      </c>
      <c r="C13" s="5" t="n">
        <v>920858</v>
      </c>
      <c r="D13" s="5" t="n">
        <v>835045</v>
      </c>
    </row>
    <row r="14" spans="1:4">
      <c r="A14" s="4" t="s">
        <v>1166</v>
      </c>
    </row>
    <row r="15" spans="1:4">
      <c r="A15" s="3" t="s">
        <v>1162</v>
      </c>
    </row>
    <row r="16" spans="1:4">
      <c r="A16" s="4" t="s">
        <v>536</v>
      </c>
      <c r="B16" s="5" t="n">
        <v>274268</v>
      </c>
      <c r="C16" s="5" t="n">
        <v>282550</v>
      </c>
      <c r="D16" s="5" t="n">
        <v>272223</v>
      </c>
    </row>
    <row r="17" spans="1:4">
      <c r="A17" s="4" t="s">
        <v>1167</v>
      </c>
    </row>
    <row r="18" spans="1:4">
      <c r="A18" s="3" t="s">
        <v>1162</v>
      </c>
    </row>
    <row r="19" spans="1:4">
      <c r="A19" s="4" t="s">
        <v>536</v>
      </c>
      <c r="B19" s="6" t="n">
        <v>373659</v>
      </c>
      <c r="C19" s="6" t="n">
        <v>341300</v>
      </c>
      <c r="D19" s="6" t="n">
        <v>2958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7</v>
      </c>
      <c r="C1" s="2" t="s">
        <v>28</v>
      </c>
      <c r="D1" s="2" t="s">
        <v>29</v>
      </c>
    </row>
    <row r="2" spans="1:4">
      <c r="A2" s="3" t="s">
        <v>1162</v>
      </c>
    </row>
    <row r="3" spans="1:4">
      <c r="A3" s="4" t="s">
        <v>64</v>
      </c>
      <c r="B3" s="6" t="n">
        <v>850550</v>
      </c>
      <c r="C3" s="6" t="n">
        <v>710260</v>
      </c>
      <c r="D3" s="6" t="n">
        <v>669283</v>
      </c>
    </row>
    <row r="4" spans="1:4">
      <c r="A4" s="4" t="s">
        <v>62</v>
      </c>
      <c r="B4" s="5" t="n">
        <v>785182</v>
      </c>
      <c r="C4" s="5" t="n">
        <v>785182</v>
      </c>
    </row>
    <row r="5" spans="1:4">
      <c r="A5" s="4" t="s">
        <v>63</v>
      </c>
      <c r="B5" s="5" t="n">
        <v>645797</v>
      </c>
      <c r="C5" s="5" t="n">
        <v>440456</v>
      </c>
      <c r="D5" s="6" t="n">
        <v>354394</v>
      </c>
    </row>
    <row r="6" spans="1:4">
      <c r="A6" s="4" t="s">
        <v>1163</v>
      </c>
    </row>
    <row r="7" spans="1:4">
      <c r="A7" s="3" t="s">
        <v>1162</v>
      </c>
    </row>
    <row r="8" spans="1:4">
      <c r="A8" s="4" t="s">
        <v>64</v>
      </c>
      <c r="B8" s="5" t="n">
        <v>844218</v>
      </c>
      <c r="C8" s="5" t="n">
        <v>704262</v>
      </c>
    </row>
    <row r="9" spans="1:4">
      <c r="A9" s="4" t="s">
        <v>62</v>
      </c>
      <c r="B9" s="5" t="n">
        <v>785182</v>
      </c>
      <c r="C9" s="5" t="n">
        <v>785182</v>
      </c>
    </row>
    <row r="10" spans="1:4">
      <c r="A10" s="4" t="s">
        <v>63</v>
      </c>
      <c r="B10" s="5" t="n">
        <v>644689</v>
      </c>
      <c r="C10" s="5" t="n">
        <v>439369</v>
      </c>
    </row>
    <row r="11" spans="1:4">
      <c r="A11" s="4" t="s">
        <v>1169</v>
      </c>
    </row>
    <row r="12" spans="1:4">
      <c r="A12" s="3" t="s">
        <v>1162</v>
      </c>
    </row>
    <row r="13" spans="1:4">
      <c r="A13" s="4" t="s">
        <v>64</v>
      </c>
      <c r="B13" s="5" t="n">
        <v>2251</v>
      </c>
      <c r="C13" s="5" t="n">
        <v>2368</v>
      </c>
    </row>
    <row r="14" spans="1:4">
      <c r="A14" s="4" t="s">
        <v>62</v>
      </c>
      <c r="B14" s="5" t="n">
        <v>0</v>
      </c>
      <c r="C14" s="5" t="n">
        <v>0</v>
      </c>
    </row>
    <row r="15" spans="1:4">
      <c r="A15" s="4" t="s">
        <v>63</v>
      </c>
      <c r="B15" s="5" t="n">
        <v>0</v>
      </c>
      <c r="C15" s="5" t="n">
        <v>0</v>
      </c>
    </row>
    <row r="16" spans="1:4">
      <c r="A16" s="4" t="s">
        <v>1165</v>
      </c>
    </row>
    <row r="17" spans="1:4">
      <c r="A17" s="3" t="s">
        <v>1162</v>
      </c>
    </row>
    <row r="18" spans="1:4">
      <c r="A18" s="4" t="s">
        <v>64</v>
      </c>
      <c r="B18" s="5" t="n">
        <v>3327</v>
      </c>
      <c r="C18" s="5" t="n">
        <v>2760</v>
      </c>
    </row>
    <row r="19" spans="1:4">
      <c r="A19" s="4" t="s">
        <v>62</v>
      </c>
      <c r="B19" s="5" t="n">
        <v>0</v>
      </c>
      <c r="C19" s="5" t="n">
        <v>0</v>
      </c>
    </row>
    <row r="20" spans="1:4">
      <c r="A20" s="4" t="s">
        <v>63</v>
      </c>
      <c r="B20" s="5" t="n">
        <v>850</v>
      </c>
      <c r="C20" s="5" t="n">
        <v>812</v>
      </c>
    </row>
    <row r="21" spans="1:4">
      <c r="A21" s="4" t="s">
        <v>1166</v>
      </c>
    </row>
    <row r="22" spans="1:4">
      <c r="A22" s="3" t="s">
        <v>1162</v>
      </c>
    </row>
    <row r="23" spans="1:4">
      <c r="A23" s="4" t="s">
        <v>64</v>
      </c>
      <c r="B23" s="5" t="n">
        <v>351</v>
      </c>
      <c r="C23" s="5" t="n">
        <v>264</v>
      </c>
    </row>
    <row r="24" spans="1:4">
      <c r="A24" s="4" t="s">
        <v>62</v>
      </c>
      <c r="B24" s="5" t="n">
        <v>0</v>
      </c>
      <c r="C24" s="5" t="n">
        <v>0</v>
      </c>
    </row>
    <row r="25" spans="1:4">
      <c r="A25" s="4" t="s">
        <v>63</v>
      </c>
      <c r="B25" s="5" t="n">
        <v>0</v>
      </c>
      <c r="C25" s="5" t="n">
        <v>0</v>
      </c>
    </row>
    <row r="26" spans="1:4">
      <c r="A26" s="4" t="s">
        <v>1167</v>
      </c>
    </row>
    <row r="27" spans="1:4">
      <c r="A27" s="3" t="s">
        <v>1162</v>
      </c>
    </row>
    <row r="28" spans="1:4">
      <c r="A28" s="4" t="s">
        <v>64</v>
      </c>
      <c r="B28" s="5" t="n">
        <v>403</v>
      </c>
      <c r="C28" s="5" t="n">
        <v>606</v>
      </c>
    </row>
    <row r="29" spans="1:4">
      <c r="A29" s="4" t="s">
        <v>62</v>
      </c>
      <c r="B29" s="5" t="n">
        <v>0</v>
      </c>
      <c r="C29" s="5" t="n">
        <v>0</v>
      </c>
    </row>
    <row r="30" spans="1:4">
      <c r="A30" s="4" t="s">
        <v>63</v>
      </c>
      <c r="B30" s="6" t="n">
        <v>258</v>
      </c>
      <c r="C30" s="6" t="n">
        <v>27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31"/>
    <col customWidth="1" max="3" min="3" width="20"/>
    <col customWidth="1" max="4" min="4" width="27"/>
    <col customWidth="1" max="5" min="5" width="20"/>
    <col customWidth="1" max="6" min="6" width="14"/>
    <col customWidth="1" max="7" min="7" width="20"/>
    <col customWidth="1" max="8" min="8" width="20"/>
  </cols>
  <sheetData>
    <row r="1" spans="1:8">
      <c r="A1" s="1" t="s">
        <v>1170</v>
      </c>
      <c r="B1" s="2" t="s">
        <v>1171</v>
      </c>
      <c r="C1" s="2" t="s">
        <v>1172</v>
      </c>
      <c r="D1" s="2" t="s">
        <v>1173</v>
      </c>
      <c r="E1" s="2" t="s">
        <v>2</v>
      </c>
      <c r="F1" s="2" t="s">
        <v>1174</v>
      </c>
      <c r="G1" s="2" t="s">
        <v>1175</v>
      </c>
      <c r="H1" s="2" t="s">
        <v>1176</v>
      </c>
    </row>
    <row r="2" spans="1:8">
      <c r="A2" s="4" t="s">
        <v>811</v>
      </c>
    </row>
    <row r="3" spans="1:8">
      <c r="A3" s="3" t="s">
        <v>1177</v>
      </c>
    </row>
    <row r="4" spans="1:8">
      <c r="A4" s="4" t="s">
        <v>1178</v>
      </c>
      <c r="G4" s="5" t="n">
        <v>193923499</v>
      </c>
    </row>
    <row r="5" spans="1:8">
      <c r="A5" s="4" t="s">
        <v>818</v>
      </c>
    </row>
    <row r="6" spans="1:8">
      <c r="A6" s="3" t="s">
        <v>1177</v>
      </c>
    </row>
    <row r="7" spans="1:8">
      <c r="A7" s="4" t="s">
        <v>1178</v>
      </c>
      <c r="G7" s="5" t="n">
        <v>6002843</v>
      </c>
      <c r="H7" s="5" t="n">
        <v>4969625</v>
      </c>
    </row>
    <row r="8" spans="1:8">
      <c r="A8" s="4" t="s">
        <v>1179</v>
      </c>
    </row>
    <row r="9" spans="1:8">
      <c r="A9" s="3" t="s">
        <v>1177</v>
      </c>
    </row>
    <row r="10" spans="1:8">
      <c r="A10" s="4" t="s">
        <v>1180</v>
      </c>
      <c r="D10" s="5" t="n">
        <v>335346</v>
      </c>
    </row>
    <row r="11" spans="1:8">
      <c r="A11" s="4" t="s">
        <v>1181</v>
      </c>
      <c r="D11" s="13" t="n">
        <v>33.4</v>
      </c>
    </row>
    <row r="12" spans="1:8">
      <c r="A12" s="4" t="s">
        <v>1178</v>
      </c>
      <c r="D12" s="5" t="n">
        <v>6338189</v>
      </c>
    </row>
    <row r="13" spans="1:8">
      <c r="A13" s="4" t="s">
        <v>1182</v>
      </c>
      <c r="F13" s="4" t="s">
        <v>1183</v>
      </c>
    </row>
    <row r="14" spans="1:8">
      <c r="A14" s="4" t="s">
        <v>1184</v>
      </c>
    </row>
    <row r="15" spans="1:8">
      <c r="A15" s="3" t="s">
        <v>1177</v>
      </c>
    </row>
    <row r="16" spans="1:8">
      <c r="A16" s="4" t="s">
        <v>1185</v>
      </c>
      <c r="B16" s="7" t="n">
        <v>1.03</v>
      </c>
    </row>
    <row r="17" spans="1:8">
      <c r="A17" s="4" t="s">
        <v>1186</v>
      </c>
      <c r="B17" s="6" t="n">
        <v>194</v>
      </c>
    </row>
    <row r="18" spans="1:8">
      <c r="A18" s="4" t="s">
        <v>856</v>
      </c>
    </row>
    <row r="19" spans="1:8">
      <c r="A19" s="3" t="s">
        <v>1177</v>
      </c>
    </row>
    <row r="20" spans="1:8">
      <c r="A20" s="4" t="s">
        <v>857</v>
      </c>
      <c r="C20" s="5" t="n">
        <v>119000</v>
      </c>
      <c r="E20" s="5" t="n">
        <v>10000</v>
      </c>
    </row>
    <row r="21" spans="1:8">
      <c r="A21" s="4" t="s">
        <v>848</v>
      </c>
    </row>
    <row r="22" spans="1:8">
      <c r="A22" s="3" t="s">
        <v>1177</v>
      </c>
    </row>
    <row r="23" spans="1:8">
      <c r="A23" s="4" t="s">
        <v>850</v>
      </c>
      <c r="C23" s="4" t="s">
        <v>4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7</v>
      </c>
    </row>
    <row r="3" spans="1:2">
      <c r="A3" s="3" t="s">
        <v>15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3420321</v>
      </c>
      <c r="C4" s="6" t="n">
        <v>3416890</v>
      </c>
      <c r="D4" s="6" t="n">
        <v>3105084</v>
      </c>
    </row>
    <row r="5" spans="1:4">
      <c r="A5" s="4" t="s">
        <v>32</v>
      </c>
      <c r="B5" s="5" t="n">
        <v>1622905</v>
      </c>
      <c r="C5" s="5" t="n">
        <v>1650860</v>
      </c>
      <c r="D5" s="5" t="n">
        <v>1579690</v>
      </c>
    </row>
    <row r="6" spans="1:4">
      <c r="A6" s="4" t="s">
        <v>33</v>
      </c>
      <c r="B6" s="5" t="n">
        <v>327341</v>
      </c>
      <c r="C6" s="5" t="n">
        <v>329065</v>
      </c>
      <c r="D6" s="5" t="n">
        <v>295242</v>
      </c>
    </row>
    <row r="7" spans="1:4">
      <c r="A7" s="4" t="s">
        <v>34</v>
      </c>
      <c r="B7" s="5" t="n">
        <v>643038</v>
      </c>
      <c r="C7" s="5" t="n">
        <v>657119</v>
      </c>
      <c r="D7" s="5" t="n">
        <v>613635</v>
      </c>
    </row>
    <row r="8" spans="1:4">
      <c r="A8" s="4" t="s">
        <v>35</v>
      </c>
      <c r="B8" s="5" t="n">
        <v>3195</v>
      </c>
      <c r="C8" s="5" t="n">
        <v>6867</v>
      </c>
      <c r="D8" s="5" t="n">
        <v>24501</v>
      </c>
    </row>
    <row r="9" spans="1:4">
      <c r="A9" s="4" t="s">
        <v>36</v>
      </c>
      <c r="B9" s="5" t="n">
        <v>2665</v>
      </c>
      <c r="C9" s="5" t="n">
        <v>2437</v>
      </c>
      <c r="D9" s="5" t="n">
        <v>3066</v>
      </c>
    </row>
    <row r="10" spans="1:4">
      <c r="A10" s="4" t="s">
        <v>37</v>
      </c>
      <c r="B10" s="5" t="n">
        <v>826507</v>
      </c>
      <c r="C10" s="5" t="n">
        <v>775416</v>
      </c>
      <c r="D10" s="5" t="n">
        <v>595082</v>
      </c>
    </row>
    <row r="11" spans="1:4">
      <c r="A11" s="4" t="s">
        <v>38</v>
      </c>
      <c r="B11" s="5" t="n">
        <v>23563</v>
      </c>
      <c r="C11" s="5" t="n">
        <v>29260</v>
      </c>
      <c r="D11" s="5" t="n">
        <v>27729</v>
      </c>
    </row>
    <row r="12" spans="1:4">
      <c r="A12" s="4" t="s">
        <v>39</v>
      </c>
      <c r="B12" s="5" t="n">
        <v>802944</v>
      </c>
      <c r="C12" s="5" t="n">
        <v>746156</v>
      </c>
      <c r="D12" s="5" t="n">
        <v>567353</v>
      </c>
    </row>
    <row r="13" spans="1:4">
      <c r="A13" s="4" t="s">
        <v>40</v>
      </c>
      <c r="B13" s="5" t="n">
        <v>16317</v>
      </c>
      <c r="C13" s="5" t="n">
        <v>208760</v>
      </c>
      <c r="D13" s="5" t="n">
        <v>167635</v>
      </c>
    </row>
    <row r="14" spans="1:4">
      <c r="A14" s="4" t="s">
        <v>41</v>
      </c>
      <c r="B14" s="5" t="n">
        <v>786627</v>
      </c>
      <c r="C14" s="5" t="n">
        <v>537396</v>
      </c>
      <c r="D14" s="5" t="n">
        <v>399718</v>
      </c>
    </row>
    <row r="15" spans="1:4">
      <c r="A15" s="3" t="s">
        <v>42</v>
      </c>
    </row>
    <row r="16" spans="1:4">
      <c r="A16" s="4" t="s">
        <v>43</v>
      </c>
      <c r="B16" s="5" t="n">
        <v>784678</v>
      </c>
      <c r="C16" s="5" t="n">
        <v>535393</v>
      </c>
      <c r="D16" s="5" t="n">
        <v>398762</v>
      </c>
    </row>
    <row r="17" spans="1:4">
      <c r="A17" s="4" t="s">
        <v>44</v>
      </c>
      <c r="B17" s="6" t="n">
        <v>1949</v>
      </c>
      <c r="C17" s="6" t="n">
        <v>2003</v>
      </c>
      <c r="D17" s="6" t="n">
        <v>956</v>
      </c>
    </row>
    <row r="18" spans="1:4">
      <c r="A18" s="4" t="s">
        <v>45</v>
      </c>
      <c r="B18" s="7" t="n">
        <v>4.16</v>
      </c>
      <c r="C18" s="7" t="n">
        <v>2.83</v>
      </c>
      <c r="D18" s="7" t="n">
        <v>2.11</v>
      </c>
    </row>
    <row r="19" spans="1:4">
      <c r="A19" s="4" t="s">
        <v>46</v>
      </c>
      <c r="B19" s="7" t="n">
        <v>4.14</v>
      </c>
      <c r="C19" s="7" t="n">
        <v>2.82</v>
      </c>
      <c r="D19" s="7" t="n">
        <v>2.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7</v>
      </c>
      <c r="C2" s="2" t="s">
        <v>28</v>
      </c>
      <c r="D2" s="2" t="s">
        <v>29</v>
      </c>
    </row>
    <row r="3" spans="1:4">
      <c r="A3" s="3" t="s">
        <v>48</v>
      </c>
    </row>
    <row r="4" spans="1:4">
      <c r="A4" s="4" t="s">
        <v>41</v>
      </c>
      <c r="B4" s="6" t="n">
        <v>786627</v>
      </c>
      <c r="C4" s="6" t="n">
        <v>537396</v>
      </c>
      <c r="D4" s="6" t="n">
        <v>399718</v>
      </c>
    </row>
    <row r="5" spans="1:4">
      <c r="A5" s="3" t="s">
        <v>49</v>
      </c>
    </row>
    <row r="6" spans="1:4">
      <c r="A6" s="4" t="s">
        <v>50</v>
      </c>
      <c r="B6" s="5" t="n">
        <v>385</v>
      </c>
      <c r="C6" s="5" t="n">
        <v>-730</v>
      </c>
      <c r="D6" s="5" t="n">
        <v>-1448</v>
      </c>
    </row>
    <row r="7" spans="1:4">
      <c r="A7" s="4" t="s">
        <v>51</v>
      </c>
      <c r="B7" s="5" t="n">
        <v>-88</v>
      </c>
      <c r="C7" s="5" t="n">
        <v>203</v>
      </c>
      <c r="D7" s="5" t="n">
        <v>-18</v>
      </c>
    </row>
    <row r="8" spans="1:4">
      <c r="A8" s="4" t="s">
        <v>52</v>
      </c>
      <c r="B8" s="5" t="n">
        <v>297</v>
      </c>
      <c r="C8" s="5" t="n">
        <v>-527</v>
      </c>
      <c r="D8" s="5" t="n">
        <v>-1466</v>
      </c>
    </row>
    <row r="9" spans="1:4">
      <c r="A9" s="3" t="s">
        <v>53</v>
      </c>
    </row>
    <row r="10" spans="1:4">
      <c r="A10" s="4" t="s">
        <v>54</v>
      </c>
      <c r="B10" s="5" t="n">
        <v>-13034</v>
      </c>
      <c r="C10" s="5" t="n">
        <v>34971</v>
      </c>
      <c r="D10" s="5" t="n">
        <v>51086</v>
      </c>
    </row>
    <row r="11" spans="1:4">
      <c r="A11" s="4" t="s">
        <v>55</v>
      </c>
      <c r="B11" s="5" t="n">
        <v>5986</v>
      </c>
      <c r="C11" s="5" t="n">
        <v>-15346</v>
      </c>
      <c r="D11" s="5" t="n">
        <v>4118</v>
      </c>
    </row>
    <row r="12" spans="1:4">
      <c r="A12" s="4" t="s">
        <v>51</v>
      </c>
      <c r="B12" s="5" t="n">
        <v>3608</v>
      </c>
      <c r="C12" s="5" t="n">
        <v>-9757</v>
      </c>
      <c r="D12" s="5" t="n">
        <v>-16943</v>
      </c>
    </row>
    <row r="13" spans="1:4">
      <c r="A13" s="4" t="s">
        <v>56</v>
      </c>
      <c r="B13" s="5" t="n">
        <v>-3440</v>
      </c>
      <c r="C13" s="5" t="n">
        <v>9868</v>
      </c>
      <c r="D13" s="5" t="n">
        <v>38261</v>
      </c>
    </row>
    <row r="14" spans="1:4">
      <c r="A14" s="4" t="s">
        <v>57</v>
      </c>
      <c r="B14" s="5" t="n">
        <v>-3143</v>
      </c>
      <c r="C14" s="5" t="n">
        <v>9341</v>
      </c>
      <c r="D14" s="5" t="n">
        <v>36795</v>
      </c>
    </row>
    <row r="15" spans="1:4">
      <c r="A15" s="4" t="s">
        <v>58</v>
      </c>
      <c r="B15" s="5" t="n">
        <v>783484</v>
      </c>
      <c r="C15" s="5" t="n">
        <v>546737</v>
      </c>
      <c r="D15" s="5" t="n">
        <v>436513</v>
      </c>
    </row>
    <row r="16" spans="1:4">
      <c r="A16" s="3" t="s">
        <v>59</v>
      </c>
    </row>
    <row r="17" spans="1:4">
      <c r="A17" s="4" t="s">
        <v>43</v>
      </c>
      <c r="B17" s="5" t="n">
        <v>781585</v>
      </c>
      <c r="C17" s="5" t="n">
        <v>545071</v>
      </c>
      <c r="D17" s="5" t="n">
        <v>435691</v>
      </c>
    </row>
    <row r="18" spans="1:4">
      <c r="A18" s="4" t="s">
        <v>44</v>
      </c>
      <c r="B18" s="6" t="n">
        <v>1899</v>
      </c>
      <c r="C18" s="6" t="n">
        <v>1666</v>
      </c>
      <c r="D18" s="6" t="n">
        <v>8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7</v>
      </c>
    </row>
    <row r="3" spans="1:2">
      <c r="A3" s="3" t="s">
        <v>19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7</v>
      </c>
    </row>
    <row r="3" spans="1:2">
      <c r="A3" s="3" t="s">
        <v>217</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7</v>
      </c>
      <c r="C1" s="2" t="s">
        <v>28</v>
      </c>
    </row>
    <row r="2" spans="1:3">
      <c r="A2" s="3" t="s">
        <v>61</v>
      </c>
    </row>
    <row r="3" spans="1:3">
      <c r="A3" s="4" t="s">
        <v>62</v>
      </c>
      <c r="B3" s="6" t="n">
        <v>785182</v>
      </c>
      <c r="C3" s="6" t="n">
        <v>785182</v>
      </c>
    </row>
    <row r="4" spans="1:3">
      <c r="A4" s="4" t="s">
        <v>63</v>
      </c>
      <c r="B4" s="5" t="n">
        <v>645797</v>
      </c>
      <c r="C4" s="5" t="n">
        <v>440456</v>
      </c>
    </row>
    <row r="5" spans="1:3">
      <c r="A5" s="4" t="s">
        <v>64</v>
      </c>
      <c r="B5" s="5" t="n">
        <v>850550</v>
      </c>
      <c r="C5" s="5" t="n">
        <v>710260</v>
      </c>
    </row>
    <row r="6" spans="1:3">
      <c r="A6" s="4" t="s">
        <v>65</v>
      </c>
      <c r="B6" s="5" t="n">
        <v>32134</v>
      </c>
      <c r="C6" s="5" t="n">
        <v>30038</v>
      </c>
    </row>
    <row r="7" spans="1:3">
      <c r="A7" s="4" t="s">
        <v>66</v>
      </c>
      <c r="B7" s="5" t="n">
        <v>60744</v>
      </c>
      <c r="C7" s="5" t="n">
        <v>94091</v>
      </c>
    </row>
    <row r="8" spans="1:3">
      <c r="A8" s="4" t="s">
        <v>67</v>
      </c>
      <c r="B8" s="5" t="n">
        <v>2374407</v>
      </c>
      <c r="C8" s="5" t="n">
        <v>2060027</v>
      </c>
    </row>
    <row r="9" spans="1:3">
      <c r="A9" s="4" t="s">
        <v>68</v>
      </c>
      <c r="B9" s="5" t="n">
        <v>391064</v>
      </c>
      <c r="C9" s="5" t="n">
        <v>393765</v>
      </c>
    </row>
    <row r="10" spans="1:3">
      <c r="A10" s="4" t="s">
        <v>69</v>
      </c>
      <c r="B10" s="5" t="n">
        <v>211399</v>
      </c>
      <c r="C10" s="5" t="n">
        <v>239410</v>
      </c>
    </row>
    <row r="11" spans="1:3">
      <c r="A11" s="4" t="s">
        <v>70</v>
      </c>
      <c r="B11" s="5" t="n">
        <v>878496</v>
      </c>
      <c r="C11" s="5" t="n">
        <v>732947</v>
      </c>
    </row>
    <row r="12" spans="1:3">
      <c r="A12" s="4" t="s">
        <v>71</v>
      </c>
      <c r="B12" s="5" t="n">
        <v>128234</v>
      </c>
      <c r="C12" s="5" t="n">
        <v>6125</v>
      </c>
    </row>
    <row r="13" spans="1:3">
      <c r="A13" s="4" t="s">
        <v>72</v>
      </c>
      <c r="B13" s="5" t="n">
        <v>64295</v>
      </c>
      <c r="C13" s="5" t="n">
        <v>45441</v>
      </c>
    </row>
    <row r="14" spans="1:3">
      <c r="A14" s="4" t="s">
        <v>73</v>
      </c>
      <c r="B14" s="5" t="n">
        <v>10174</v>
      </c>
      <c r="C14" s="5" t="n">
        <v>15683</v>
      </c>
    </row>
    <row r="15" spans="1:3">
      <c r="A15" s="4" t="s">
        <v>74</v>
      </c>
      <c r="B15" s="5" t="n">
        <v>793664</v>
      </c>
      <c r="C15" s="5" t="n">
        <v>647706</v>
      </c>
    </row>
    <row r="16" spans="1:3">
      <c r="A16" s="4" t="s">
        <v>75</v>
      </c>
      <c r="B16" s="5" t="n">
        <v>2477326</v>
      </c>
      <c r="C16" s="5" t="n">
        <v>2081077</v>
      </c>
    </row>
    <row r="17" spans="1:3">
      <c r="A17" s="4" t="s">
        <v>76</v>
      </c>
      <c r="B17" s="5" t="n">
        <v>4851733</v>
      </c>
      <c r="C17" s="5" t="n">
        <v>4141104</v>
      </c>
    </row>
    <row r="18" spans="1:3">
      <c r="A18" s="3" t="s">
        <v>77</v>
      </c>
    </row>
    <row r="19" spans="1:3">
      <c r="A19" s="4" t="s">
        <v>78</v>
      </c>
      <c r="B19" s="5" t="n">
        <v>1348722</v>
      </c>
      <c r="C19" s="5" t="n">
        <v>778678</v>
      </c>
    </row>
    <row r="20" spans="1:3">
      <c r="A20" s="4" t="s">
        <v>44</v>
      </c>
      <c r="B20" s="5" t="n">
        <v>5117</v>
      </c>
      <c r="C20" s="5" t="n">
        <v>5258</v>
      </c>
    </row>
    <row r="21" spans="1:3">
      <c r="A21" s="4" t="s">
        <v>79</v>
      </c>
      <c r="B21" s="5" t="n">
        <v>1353839</v>
      </c>
      <c r="C21" s="5" t="n">
        <v>783936</v>
      </c>
    </row>
    <row r="22" spans="1:3">
      <c r="A22" s="4" t="s">
        <v>80</v>
      </c>
      <c r="B22" s="5" t="n">
        <v>86575</v>
      </c>
      <c r="C22" s="5" t="n">
        <v>84159</v>
      </c>
    </row>
    <row r="23" spans="1:3">
      <c r="A23" s="4" t="s">
        <v>81</v>
      </c>
      <c r="B23" s="5" t="n">
        <v>182539</v>
      </c>
      <c r="C23" s="5" t="n">
        <v>197392</v>
      </c>
    </row>
    <row r="24" spans="1:3">
      <c r="A24" s="4" t="s">
        <v>82</v>
      </c>
      <c r="B24" s="5" t="n">
        <v>39142</v>
      </c>
      <c r="C24" s="5" t="n">
        <v>10977</v>
      </c>
    </row>
    <row r="25" spans="1:3">
      <c r="A25" s="4" t="s">
        <v>83</v>
      </c>
      <c r="B25" s="5" t="n">
        <v>1927167</v>
      </c>
      <c r="C25" s="5" t="n">
        <v>1806181</v>
      </c>
    </row>
    <row r="26" spans="1:3">
      <c r="A26" s="4" t="s">
        <v>84</v>
      </c>
      <c r="B26" s="5" t="n">
        <v>589743</v>
      </c>
      <c r="C26" s="5" t="n">
        <v>620350</v>
      </c>
    </row>
    <row r="27" spans="1:3">
      <c r="A27" s="4" t="s">
        <v>85</v>
      </c>
      <c r="B27" s="5" t="n">
        <v>11342</v>
      </c>
      <c r="C27" s="5" t="n">
        <v>1444</v>
      </c>
    </row>
    <row r="28" spans="1:3">
      <c r="A28" s="4" t="s">
        <v>86</v>
      </c>
      <c r="B28" s="5" t="n">
        <v>653751</v>
      </c>
      <c r="C28" s="5" t="n">
        <v>607505</v>
      </c>
    </row>
    <row r="29" spans="1:3">
      <c r="A29" s="4" t="s">
        <v>87</v>
      </c>
      <c r="B29" s="5" t="n">
        <v>7635</v>
      </c>
      <c r="C29" s="5" t="n">
        <v>29160</v>
      </c>
    </row>
    <row r="30" spans="1:3">
      <c r="A30" s="4" t="s">
        <v>88</v>
      </c>
      <c r="B30" s="6" t="n">
        <v>4851733</v>
      </c>
      <c r="C30" s="6" t="n">
        <v>41411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7</v>
      </c>
    </row>
    <row r="3" spans="1:2">
      <c r="A3" s="3" t="s">
        <v>14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62</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68</v>
      </c>
      <c r="B19" s="4" t="s">
        <v>269</v>
      </c>
    </row>
    <row r="20" spans="1:2">
      <c r="A20" s="4" t="s">
        <v>270</v>
      </c>
      <c r="B20" s="4" t="s">
        <v>271</v>
      </c>
    </row>
    <row r="21" spans="1:2">
      <c r="A21" s="4" t="s">
        <v>272</v>
      </c>
      <c r="B21" s="4" t="s">
        <v>273</v>
      </c>
    </row>
    <row r="22" spans="1:2">
      <c r="A22" s="4" t="s">
        <v>206</v>
      </c>
      <c r="B22" s="4" t="s">
        <v>274</v>
      </c>
    </row>
    <row r="23" spans="1:2">
      <c r="A23" s="4" t="s">
        <v>81</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row r="33" spans="1:2">
      <c r="A33" s="4" t="s">
        <v>294</v>
      </c>
      <c r="B33" s="4" t="s">
        <v>295</v>
      </c>
    </row>
    <row r="34" spans="1:2">
      <c r="A34" s="4" t="s">
        <v>296</v>
      </c>
      <c r="B34" s="4" t="s">
        <v>297</v>
      </c>
    </row>
    <row r="35" spans="1:2">
      <c r="A35" s="4" t="s">
        <v>298</v>
      </c>
      <c r="B35" s="4" t="s">
        <v>299</v>
      </c>
    </row>
    <row r="36" spans="1:2">
      <c r="A36" s="4" t="s">
        <v>300</v>
      </c>
      <c r="B36"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14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7</v>
      </c>
    </row>
    <row r="3" spans="1:2">
      <c r="A3" s="3" t="s">
        <v>152</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7</v>
      </c>
    </row>
    <row r="3" spans="1:2">
      <c r="A3" s="3" t="s">
        <v>155</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7</v>
      </c>
    </row>
    <row r="3" spans="1:2">
      <c r="A3" s="3" t="s">
        <v>155</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7</v>
      </c>
    </row>
    <row r="3" spans="1:2">
      <c r="A3" s="3" t="s">
        <v>155</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7</v>
      </c>
    </row>
    <row r="3" spans="1:2">
      <c r="A3" s="3" t="s">
        <v>169</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7</v>
      </c>
    </row>
    <row r="3" spans="1:2">
      <c r="A3" s="3" t="s">
        <v>172</v>
      </c>
    </row>
    <row r="4" spans="1:2">
      <c r="A4" s="4" t="s">
        <v>323</v>
      </c>
      <c r="B4" s="4" t="s">
        <v>324</v>
      </c>
    </row>
    <row r="5" spans="1:2">
      <c r="A5" s="4" t="s">
        <v>325</v>
      </c>
      <c r="B5" s="4" t="s">
        <v>326</v>
      </c>
    </row>
    <row r="6" spans="1:2">
      <c r="A6" s="4" t="s">
        <v>327</v>
      </c>
      <c r="B6" s="4" t="s">
        <v>326</v>
      </c>
    </row>
    <row r="7" spans="1:2">
      <c r="A7" s="4" t="s">
        <v>328</v>
      </c>
      <c r="B7" s="4" t="s">
        <v>329</v>
      </c>
    </row>
    <row r="8" spans="1:2">
      <c r="A8" s="4" t="s">
        <v>330</v>
      </c>
      <c r="B8"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7</v>
      </c>
    </row>
    <row r="3" spans="1:2">
      <c r="A3" s="3" t="s">
        <v>178</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7</v>
      </c>
    </row>
    <row r="3" spans="1:2">
      <c r="A3" s="3" t="s">
        <v>184</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7</v>
      </c>
      <c r="C2" s="2" t="s">
        <v>28</v>
      </c>
      <c r="D2" s="2" t="s">
        <v>29</v>
      </c>
    </row>
    <row r="3" spans="1:4">
      <c r="A3" s="3" t="s">
        <v>90</v>
      </c>
    </row>
    <row r="4" spans="1:4">
      <c r="A4" s="4" t="s">
        <v>91</v>
      </c>
      <c r="B4" s="6" t="n">
        <v>647706</v>
      </c>
      <c r="C4" s="6" t="n">
        <v>457784</v>
      </c>
      <c r="D4" s="6" t="n">
        <v>182753</v>
      </c>
    </row>
    <row r="5" spans="1:4">
      <c r="A5" s="3" t="s">
        <v>92</v>
      </c>
    </row>
    <row r="6" spans="1:4">
      <c r="A6" s="4" t="s">
        <v>39</v>
      </c>
      <c r="B6" s="5" t="n">
        <v>802944</v>
      </c>
      <c r="C6" s="5" t="n">
        <v>746156</v>
      </c>
      <c r="D6" s="5" t="n">
        <v>567353</v>
      </c>
    </row>
    <row r="7" spans="1:4">
      <c r="A7" s="4" t="s">
        <v>93</v>
      </c>
      <c r="B7" s="5" t="n">
        <v>288748</v>
      </c>
      <c r="C7" s="5" t="n">
        <v>260606</v>
      </c>
      <c r="D7" s="5" t="n">
        <v>247717</v>
      </c>
    </row>
    <row r="8" spans="1:4">
      <c r="A8" s="4" t="s">
        <v>94</v>
      </c>
      <c r="B8" s="5" t="n">
        <v>15573</v>
      </c>
      <c r="C8" s="5" t="n">
        <v>13473</v>
      </c>
      <c r="D8" s="5" t="n">
        <v>82418</v>
      </c>
    </row>
    <row r="9" spans="1:4">
      <c r="A9" s="4" t="s">
        <v>36</v>
      </c>
      <c r="B9" s="5" t="n">
        <v>-2665</v>
      </c>
      <c r="C9" s="5" t="n">
        <v>-2437</v>
      </c>
      <c r="D9" s="5" t="n">
        <v>-3066</v>
      </c>
    </row>
    <row r="10" spans="1:4">
      <c r="A10" s="4" t="s">
        <v>95</v>
      </c>
      <c r="B10" s="5" t="n">
        <v>23563</v>
      </c>
      <c r="C10" s="5" t="n">
        <v>29260</v>
      </c>
      <c r="D10" s="5" t="n">
        <v>27729</v>
      </c>
    </row>
    <row r="11" spans="1:4">
      <c r="A11" s="4" t="s">
        <v>96</v>
      </c>
      <c r="B11" s="5" t="n">
        <v>33012</v>
      </c>
      <c r="C11" s="5" t="n">
        <v>43453</v>
      </c>
      <c r="D11" s="5" t="n">
        <v>-38465</v>
      </c>
    </row>
    <row r="12" spans="1:4">
      <c r="A12" s="4" t="s">
        <v>97</v>
      </c>
      <c r="B12" s="5" t="n">
        <v>-283</v>
      </c>
      <c r="C12" s="5" t="n">
        <v>-2585</v>
      </c>
      <c r="D12" s="5" t="n">
        <v>-2652</v>
      </c>
    </row>
    <row r="13" spans="1:4">
      <c r="A13" s="4" t="s">
        <v>98</v>
      </c>
      <c r="B13" s="5" t="n">
        <v>-4638</v>
      </c>
      <c r="C13" s="5" t="n">
        <v>-88483</v>
      </c>
      <c r="D13" s="5" t="n">
        <v>-33187</v>
      </c>
    </row>
    <row r="14" spans="1:4">
      <c r="A14" s="4" t="s">
        <v>99</v>
      </c>
      <c r="B14" s="5" t="n">
        <v>26890</v>
      </c>
      <c r="C14" s="5" t="n">
        <v>-1745</v>
      </c>
      <c r="D14" s="5" t="n">
        <v>-88847</v>
      </c>
    </row>
    <row r="15" spans="1:4">
      <c r="A15" s="4" t="s">
        <v>100</v>
      </c>
      <c r="B15" s="5" t="n">
        <v>40317</v>
      </c>
      <c r="C15" s="5" t="n">
        <v>29333</v>
      </c>
      <c r="D15" s="5" t="n">
        <v>106163</v>
      </c>
    </row>
    <row r="16" spans="1:4">
      <c r="A16" s="4" t="s">
        <v>101</v>
      </c>
      <c r="B16" s="5" t="n">
        <v>-107353</v>
      </c>
      <c r="C16" s="5" t="n">
        <v>-44123</v>
      </c>
      <c r="D16" s="5" t="n">
        <v>404568</v>
      </c>
    </row>
    <row r="17" spans="1:4">
      <c r="A17" s="4" t="s">
        <v>102</v>
      </c>
      <c r="B17" s="5" t="n">
        <v>-83013</v>
      </c>
      <c r="C17" s="5" t="n">
        <v>-72803</v>
      </c>
      <c r="D17" s="5" t="n">
        <v>7149</v>
      </c>
    </row>
    <row r="18" spans="1:4">
      <c r="A18" s="4" t="s">
        <v>103</v>
      </c>
      <c r="B18" s="5" t="n">
        <v>2657</v>
      </c>
      <c r="C18" s="5" t="n">
        <v>4402</v>
      </c>
      <c r="D18" s="5" t="n">
        <v>2684</v>
      </c>
    </row>
    <row r="19" spans="1:4">
      <c r="A19" s="4" t="s">
        <v>104</v>
      </c>
      <c r="B19" s="5" t="n">
        <v>-13966</v>
      </c>
      <c r="C19" s="5" t="n">
        <v>-36222</v>
      </c>
      <c r="D19" s="5" t="n">
        <v>-22239</v>
      </c>
    </row>
    <row r="20" spans="1:4">
      <c r="A20" s="4" t="s">
        <v>105</v>
      </c>
      <c r="B20" s="5" t="n">
        <v>-87745</v>
      </c>
      <c r="C20" s="5" t="n">
        <v>-215486</v>
      </c>
      <c r="D20" s="5" t="n">
        <v>-252026</v>
      </c>
    </row>
    <row r="21" spans="1:4">
      <c r="A21" s="4" t="s">
        <v>106</v>
      </c>
      <c r="B21" s="5" t="n">
        <v>934041</v>
      </c>
      <c r="C21" s="5" t="n">
        <v>662799</v>
      </c>
      <c r="D21" s="5" t="n">
        <v>1005299</v>
      </c>
    </row>
    <row r="22" spans="1:4">
      <c r="A22" s="3" t="s">
        <v>107</v>
      </c>
    </row>
    <row r="23" spans="1:4">
      <c r="A23" s="4" t="s">
        <v>108</v>
      </c>
      <c r="B23" s="5" t="n">
        <v>-300794</v>
      </c>
      <c r="C23" s="5" t="n">
        <v>-188904</v>
      </c>
      <c r="D23" s="5" t="n">
        <v>-175647</v>
      </c>
    </row>
    <row r="24" spans="1:4">
      <c r="A24" s="4" t="s">
        <v>109</v>
      </c>
      <c r="B24" s="5" t="n">
        <v>-337542</v>
      </c>
      <c r="C24" s="5" t="n">
        <v>-202506</v>
      </c>
      <c r="D24" s="5" t="n">
        <v>-166340</v>
      </c>
    </row>
    <row r="25" spans="1:4">
      <c r="A25" s="4" t="s">
        <v>110</v>
      </c>
      <c r="B25" s="5" t="n">
        <v>1392</v>
      </c>
      <c r="C25" s="5" t="n">
        <v>3663</v>
      </c>
      <c r="D25" s="5" t="n">
        <v>2931</v>
      </c>
    </row>
    <row r="26" spans="1:4">
      <c r="A26" s="4" t="s">
        <v>111</v>
      </c>
      <c r="B26" s="5" t="n">
        <v>0</v>
      </c>
      <c r="C26" s="5" t="n">
        <v>8307</v>
      </c>
      <c r="D26" s="5" t="n">
        <v>0</v>
      </c>
    </row>
    <row r="27" spans="1:4">
      <c r="A27" s="4" t="s">
        <v>112</v>
      </c>
      <c r="B27" s="5" t="n">
        <v>0</v>
      </c>
      <c r="C27" s="5" t="n">
        <v>0</v>
      </c>
      <c r="D27" s="5" t="n">
        <v>18595</v>
      </c>
    </row>
    <row r="28" spans="1:4">
      <c r="A28" s="4" t="s">
        <v>106</v>
      </c>
      <c r="B28" s="5" t="n">
        <v>-636944</v>
      </c>
      <c r="C28" s="5" t="n">
        <v>-379440</v>
      </c>
      <c r="D28" s="5" t="n">
        <v>-320461</v>
      </c>
    </row>
    <row r="29" spans="1:4">
      <c r="A29" s="3" t="s">
        <v>113</v>
      </c>
    </row>
    <row r="30" spans="1:4">
      <c r="A30" s="4" t="s">
        <v>114</v>
      </c>
      <c r="B30" s="5" t="n">
        <v>94709</v>
      </c>
      <c r="C30" s="5" t="n">
        <v>141115</v>
      </c>
      <c r="D30" s="5" t="n">
        <v>462700</v>
      </c>
    </row>
    <row r="31" spans="1:4">
      <c r="A31" s="4" t="s">
        <v>115</v>
      </c>
      <c r="B31" s="5" t="n">
        <v>-3584</v>
      </c>
      <c r="C31" s="5" t="n">
        <v>4385</v>
      </c>
      <c r="D31" s="5" t="n">
        <v>-211832</v>
      </c>
    </row>
    <row r="32" spans="1:4">
      <c r="A32" s="4" t="s">
        <v>116</v>
      </c>
      <c r="B32" s="5" t="n">
        <v>-7988</v>
      </c>
      <c r="C32" s="5" t="n">
        <v>-8280</v>
      </c>
      <c r="D32" s="5" t="n">
        <v>15847</v>
      </c>
    </row>
    <row r="33" spans="1:4">
      <c r="A33" s="4" t="s">
        <v>117</v>
      </c>
      <c r="B33" s="5" t="n">
        <v>0</v>
      </c>
      <c r="C33" s="5" t="n">
        <v>694172</v>
      </c>
      <c r="D33" s="5" t="n">
        <v>490729</v>
      </c>
    </row>
    <row r="34" spans="1:4">
      <c r="A34" s="4" t="s">
        <v>118</v>
      </c>
      <c r="B34" s="5" t="n">
        <v>0</v>
      </c>
      <c r="C34" s="5" t="n">
        <v>-795254</v>
      </c>
      <c r="D34" s="5" t="n">
        <v>-700846</v>
      </c>
    </row>
    <row r="35" spans="1:4">
      <c r="A35" s="4" t="s">
        <v>119</v>
      </c>
      <c r="B35" s="5" t="n">
        <v>0</v>
      </c>
      <c r="C35" s="5" t="n">
        <v>0</v>
      </c>
      <c r="D35" s="5" t="n">
        <v>-500000</v>
      </c>
    </row>
    <row r="36" spans="1:4">
      <c r="A36" s="4" t="s">
        <v>120</v>
      </c>
      <c r="B36" s="5" t="n">
        <v>0</v>
      </c>
      <c r="C36" s="5" t="n">
        <v>0</v>
      </c>
      <c r="D36" s="5" t="n">
        <v>135094</v>
      </c>
    </row>
    <row r="37" spans="1:4">
      <c r="A37" s="4" t="s">
        <v>121</v>
      </c>
      <c r="B37" s="5" t="n">
        <v>-133095</v>
      </c>
      <c r="C37" s="5" t="n">
        <v>0</v>
      </c>
      <c r="D37" s="5" t="n">
        <v>0</v>
      </c>
    </row>
    <row r="38" spans="1:4">
      <c r="A38" s="4" t="s">
        <v>122</v>
      </c>
      <c r="B38" s="5" t="n">
        <v>0</v>
      </c>
      <c r="C38" s="5" t="n">
        <v>-119985</v>
      </c>
      <c r="D38" s="5" t="n">
        <v>-86905</v>
      </c>
    </row>
    <row r="39" spans="1:4">
      <c r="A39" s="4" t="s">
        <v>123</v>
      </c>
      <c r="B39" s="5" t="n">
        <v>-100093</v>
      </c>
      <c r="C39" s="5" t="n">
        <v>0</v>
      </c>
      <c r="D39" s="5" t="n">
        <v>0</v>
      </c>
    </row>
    <row r="40" spans="1:4">
      <c r="A40" s="4" t="s">
        <v>124</v>
      </c>
      <c r="B40" s="5" t="n">
        <v>-2040</v>
      </c>
      <c r="C40" s="5" t="n">
        <v>-1218</v>
      </c>
      <c r="D40" s="5" t="n">
        <v>-17207</v>
      </c>
    </row>
    <row r="41" spans="1:4">
      <c r="A41" s="4" t="s">
        <v>125</v>
      </c>
      <c r="B41" s="5" t="n">
        <v>0</v>
      </c>
      <c r="C41" s="5" t="n">
        <v>0</v>
      </c>
      <c r="D41" s="5" t="n">
        <v>1384</v>
      </c>
    </row>
    <row r="42" spans="1:4">
      <c r="A42" s="4" t="s">
        <v>106</v>
      </c>
      <c r="B42" s="5" t="n">
        <v>-152091</v>
      </c>
      <c r="C42" s="5" t="n">
        <v>-85065</v>
      </c>
      <c r="D42" s="5" t="n">
        <v>-411036</v>
      </c>
    </row>
    <row r="43" spans="1:4">
      <c r="A43" s="4" t="s">
        <v>126</v>
      </c>
      <c r="B43" s="5" t="n">
        <v>952</v>
      </c>
      <c r="C43" s="5" t="n">
        <v>-8372</v>
      </c>
      <c r="D43" s="5" t="n">
        <v>1229</v>
      </c>
    </row>
    <row r="44" spans="1:4">
      <c r="A44" s="4" t="s">
        <v>127</v>
      </c>
      <c r="B44" s="5" t="n">
        <v>145958</v>
      </c>
      <c r="C44" s="5" t="n">
        <v>189922</v>
      </c>
      <c r="D44" s="5" t="n">
        <v>275031</v>
      </c>
    </row>
    <row r="45" spans="1:4">
      <c r="A45" s="4" t="s">
        <v>128</v>
      </c>
      <c r="B45" s="6" t="n">
        <v>793664</v>
      </c>
      <c r="C45" s="6" t="n">
        <v>647706</v>
      </c>
      <c r="D45" s="6" t="n">
        <v>4577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7</v>
      </c>
    </row>
    <row r="3" spans="1:2">
      <c r="A3" s="3" t="s">
        <v>187</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7</v>
      </c>
    </row>
    <row r="3" spans="1:2">
      <c r="A3" s="3" t="s">
        <v>190</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7</v>
      </c>
    </row>
    <row r="3" spans="1:2">
      <c r="A3" s="3" t="s">
        <v>19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7</v>
      </c>
    </row>
    <row r="3" spans="1:2">
      <c r="A3" s="3" t="s">
        <v>19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19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7</v>
      </c>
    </row>
    <row r="3" spans="1:2">
      <c r="A3" s="3" t="s">
        <v>20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378</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7</v>
      </c>
    </row>
    <row r="3" spans="1:2">
      <c r="A3" s="3" t="s">
        <v>20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7</v>
      </c>
    </row>
    <row r="3" spans="1:2">
      <c r="A3" s="3" t="s">
        <v>212</v>
      </c>
    </row>
    <row r="4" spans="1:2">
      <c r="A4" s="4" t="s">
        <v>391</v>
      </c>
      <c r="B4"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7</v>
      </c>
    </row>
    <row r="3" spans="1:2">
      <c r="A3" s="3" t="s">
        <v>19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40"/>
    <col customWidth="1" max="3" min="3" width="12"/>
    <col customWidth="1" max="4" min="4" width="14"/>
    <col customWidth="1" max="5" min="5" width="37"/>
    <col customWidth="1" max="6" min="6" width="24"/>
    <col customWidth="1" max="7" min="7" width="33"/>
    <col customWidth="1" max="8" min="8" width="39"/>
    <col customWidth="1" max="9" min="9" width="44"/>
    <col customWidth="1" max="10" min="10" width="26"/>
  </cols>
  <sheetData>
    <row r="1" spans="1:10">
      <c r="A1" s="1" t="s">
        <v>129</v>
      </c>
      <c r="C1" s="2" t="s">
        <v>106</v>
      </c>
      <c r="D1" s="2" t="s">
        <v>130</v>
      </c>
      <c r="E1" s="2" t="s">
        <v>131</v>
      </c>
      <c r="F1" s="2" t="s">
        <v>132</v>
      </c>
      <c r="G1" s="2" t="s">
        <v>133</v>
      </c>
      <c r="H1" s="2" t="s">
        <v>134</v>
      </c>
      <c r="I1" s="2" t="s">
        <v>78</v>
      </c>
      <c r="J1" s="2" t="s">
        <v>44</v>
      </c>
    </row>
    <row r="2" spans="1:10">
      <c r="A2" s="4" t="s">
        <v>135</v>
      </c>
      <c r="C2" s="6" t="n">
        <v>-19403</v>
      </c>
      <c r="D2" s="6" t="n">
        <v>3778</v>
      </c>
      <c r="E2" s="6" t="n">
        <v>-12127</v>
      </c>
      <c r="F2" s="6" t="n">
        <v>-52923</v>
      </c>
      <c r="G2" s="6" t="n">
        <v>42571</v>
      </c>
      <c r="H2" s="6" t="n">
        <v>-6422</v>
      </c>
      <c r="I2" s="6" t="n">
        <v>-25123</v>
      </c>
      <c r="J2" s="6" t="n">
        <v>5720</v>
      </c>
    </row>
    <row r="3" spans="1:10">
      <c r="A3" s="4" t="s">
        <v>41</v>
      </c>
      <c r="C3" s="5" t="n">
        <v>399718</v>
      </c>
      <c r="E3" s="5" t="n">
        <v>398762</v>
      </c>
      <c r="I3" s="5" t="n">
        <v>398762</v>
      </c>
      <c r="J3" s="5" t="n">
        <v>956</v>
      </c>
    </row>
    <row r="4" spans="1:10">
      <c r="A4" s="4" t="s">
        <v>136</v>
      </c>
      <c r="C4" s="5" t="n">
        <v>36795</v>
      </c>
      <c r="F4" s="5" t="n">
        <v>34143</v>
      </c>
      <c r="G4" s="5" t="n">
        <v>4252</v>
      </c>
      <c r="H4" s="5" t="n">
        <v>-1466</v>
      </c>
      <c r="I4" s="5" t="n">
        <v>36929</v>
      </c>
      <c r="J4" s="5" t="n">
        <v>-134</v>
      </c>
    </row>
    <row r="5" spans="1:10">
      <c r="A5" s="4" t="s">
        <v>122</v>
      </c>
      <c r="C5" s="5" t="n">
        <v>-86905</v>
      </c>
      <c r="E5" s="5" t="n">
        <v>-86905</v>
      </c>
      <c r="I5" s="5" t="n">
        <v>-86905</v>
      </c>
    </row>
    <row r="6" spans="1:10">
      <c r="A6" s="4" t="s">
        <v>137</v>
      </c>
      <c r="C6" s="5" t="n">
        <v>-1732</v>
      </c>
      <c r="J6" s="5" t="n">
        <v>-1732</v>
      </c>
    </row>
    <row r="7" spans="1:10">
      <c r="A7" s="4" t="s">
        <v>138</v>
      </c>
      <c r="C7" s="5" t="n">
        <v>1110</v>
      </c>
      <c r="E7" s="5" t="n">
        <v>1110</v>
      </c>
      <c r="I7" s="5" t="n">
        <v>1110</v>
      </c>
    </row>
    <row r="8" spans="1:10">
      <c r="A8" s="4" t="s">
        <v>139</v>
      </c>
      <c r="B8" s="4" t="s">
        <v>140</v>
      </c>
      <c r="C8" s="5" t="n">
        <v>222</v>
      </c>
      <c r="D8" s="5" t="n">
        <v>-1274</v>
      </c>
      <c r="E8" s="5" t="n">
        <v>1496</v>
      </c>
      <c r="I8" s="5" t="n">
        <v>222</v>
      </c>
    </row>
    <row r="9" spans="1:10">
      <c r="A9" s="4" t="s">
        <v>141</v>
      </c>
      <c r="C9" s="5" t="n">
        <v>329805</v>
      </c>
      <c r="D9" s="5" t="n">
        <v>2504</v>
      </c>
      <c r="E9" s="5" t="n">
        <v>302336</v>
      </c>
      <c r="F9" s="5" t="n">
        <v>-18780</v>
      </c>
      <c r="G9" s="5" t="n">
        <v>46823</v>
      </c>
      <c r="H9" s="5" t="n">
        <v>-7888</v>
      </c>
      <c r="I9" s="5" t="n">
        <v>324995</v>
      </c>
      <c r="J9" s="5" t="n">
        <v>4810</v>
      </c>
    </row>
    <row r="10" spans="1:10">
      <c r="A10" s="4" t="s">
        <v>41</v>
      </c>
      <c r="C10" s="5" t="n">
        <v>537396</v>
      </c>
      <c r="E10" s="5" t="n">
        <v>535393</v>
      </c>
      <c r="I10" s="5" t="n">
        <v>535393</v>
      </c>
      <c r="J10" s="5" t="n">
        <v>2003</v>
      </c>
    </row>
    <row r="11" spans="1:10">
      <c r="A11" s="4" t="s">
        <v>136</v>
      </c>
      <c r="C11" s="5" t="n">
        <v>9341</v>
      </c>
      <c r="F11" s="5" t="n">
        <v>25214</v>
      </c>
      <c r="G11" s="5" t="n">
        <v>-15009</v>
      </c>
      <c r="H11" s="5" t="n">
        <v>-527</v>
      </c>
      <c r="I11" s="5" t="n">
        <v>9678</v>
      </c>
      <c r="J11" s="5" t="n">
        <v>-337</v>
      </c>
    </row>
    <row r="12" spans="1:10">
      <c r="A12" s="4" t="s">
        <v>122</v>
      </c>
      <c r="C12" s="5" t="n">
        <v>-119985</v>
      </c>
      <c r="E12" s="5" t="n">
        <v>-119985</v>
      </c>
      <c r="I12" s="5" t="n">
        <v>-119985</v>
      </c>
    </row>
    <row r="13" spans="1:10">
      <c r="A13" s="4" t="s">
        <v>137</v>
      </c>
      <c r="C13" s="5" t="n">
        <v>-1218</v>
      </c>
      <c r="J13" s="5" t="n">
        <v>-1218</v>
      </c>
    </row>
    <row r="14" spans="1:10">
      <c r="A14" s="4" t="s">
        <v>138</v>
      </c>
      <c r="C14" s="5" t="n">
        <v>28597</v>
      </c>
      <c r="E14" s="5" t="n">
        <v>28597</v>
      </c>
      <c r="I14" s="5" t="n">
        <v>28597</v>
      </c>
    </row>
    <row r="15" spans="1:10">
      <c r="A15" s="4" t="s">
        <v>142</v>
      </c>
      <c r="C15" s="5" t="n">
        <v>783936</v>
      </c>
      <c r="D15" s="5" t="n">
        <v>2504</v>
      </c>
      <c r="E15" s="5" t="n">
        <v>746341</v>
      </c>
      <c r="F15" s="5" t="n">
        <v>6434</v>
      </c>
      <c r="G15" s="5" t="n">
        <v>31814</v>
      </c>
      <c r="H15" s="5" t="n">
        <v>-8415</v>
      </c>
      <c r="I15" s="5" t="n">
        <v>778678</v>
      </c>
      <c r="J15" s="5" t="n">
        <v>5258</v>
      </c>
    </row>
    <row r="16" spans="1:10">
      <c r="A16" s="4" t="s">
        <v>41</v>
      </c>
      <c r="C16" s="5" t="n">
        <v>786627</v>
      </c>
      <c r="E16" s="5" t="n">
        <v>784678</v>
      </c>
      <c r="I16" s="5" t="n">
        <v>784678</v>
      </c>
      <c r="J16" s="5" t="n">
        <v>1949</v>
      </c>
    </row>
    <row r="17" spans="1:10">
      <c r="A17" s="4" t="s">
        <v>136</v>
      </c>
      <c r="C17" s="5" t="n">
        <v>-3143</v>
      </c>
      <c r="F17" s="5" t="n">
        <v>-9426</v>
      </c>
      <c r="G17" s="5" t="n">
        <v>6036</v>
      </c>
      <c r="H17" s="5" t="n">
        <v>297</v>
      </c>
      <c r="I17" s="5" t="n">
        <v>-3093</v>
      </c>
      <c r="J17" s="5" t="n">
        <v>-50</v>
      </c>
    </row>
    <row r="18" spans="1:10">
      <c r="A18" s="4" t="s">
        <v>121</v>
      </c>
      <c r="C18" s="5" t="n">
        <v>-133939</v>
      </c>
      <c r="E18" s="5" t="n">
        <v>-133939</v>
      </c>
      <c r="I18" s="5" t="n">
        <v>-133939</v>
      </c>
    </row>
    <row r="19" spans="1:10">
      <c r="A19" s="4" t="s">
        <v>137</v>
      </c>
      <c r="C19" s="5" t="n">
        <v>-2040</v>
      </c>
      <c r="J19" s="5" t="n">
        <v>-2040</v>
      </c>
    </row>
    <row r="20" spans="1:10">
      <c r="A20" s="4" t="s">
        <v>123</v>
      </c>
      <c r="C20" s="5" t="n">
        <v>-100093</v>
      </c>
      <c r="E20" s="5" t="n">
        <v>-100093</v>
      </c>
      <c r="I20" s="5" t="n">
        <v>-100093</v>
      </c>
    </row>
    <row r="21" spans="1:10">
      <c r="A21" s="4" t="s">
        <v>138</v>
      </c>
      <c r="C21" s="5" t="n">
        <v>22491</v>
      </c>
      <c r="E21" s="5" t="n">
        <v>22491</v>
      </c>
      <c r="I21" s="5" t="n">
        <v>22491</v>
      </c>
    </row>
    <row r="22" spans="1:10">
      <c r="A22" s="4" t="s">
        <v>143</v>
      </c>
      <c r="C22" s="6" t="n">
        <v>1353839</v>
      </c>
      <c r="D22" s="6" t="n">
        <v>2504</v>
      </c>
      <c r="E22" s="6" t="n">
        <v>1319478</v>
      </c>
      <c r="F22" s="6" t="n">
        <v>-2992</v>
      </c>
      <c r="G22" s="6" t="n">
        <v>37850</v>
      </c>
      <c r="H22" s="6" t="n">
        <v>-8118</v>
      </c>
      <c r="I22" s="6" t="n">
        <v>1348722</v>
      </c>
      <c r="J22" s="6" t="n">
        <v>5117</v>
      </c>
    </row>
    <row r="23" spans="1:10"/>
    <row r="24" spans="1:10">
      <c r="A24" s="4" t="s">
        <v>140</v>
      </c>
      <c r="B24" s="4" t="s">
        <v>144</v>
      </c>
    </row>
  </sheetData>
  <mergeCells count="3">
    <mergeCell ref="A1:B1"/>
    <mergeCell ref="A23:I23"/>
    <mergeCell ref="B24:I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7</v>
      </c>
    </row>
    <row r="3" spans="1:2">
      <c r="A3" s="3" t="s">
        <v>21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7</v>
      </c>
    </row>
    <row r="3" spans="1:2">
      <c r="A3" s="3" t="s">
        <v>222</v>
      </c>
    </row>
    <row r="4" spans="1:2">
      <c r="A4" s="4" t="s">
        <v>404</v>
      </c>
      <c r="B4" s="4" t="s">
        <v>405</v>
      </c>
    </row>
    <row r="5" spans="1:2">
      <c r="A5" s="4" t="s">
        <v>406</v>
      </c>
      <c r="B5" s="4" t="s">
        <v>405</v>
      </c>
    </row>
    <row r="6" spans="1:2">
      <c r="A6" s="4" t="s">
        <v>407</v>
      </c>
      <c r="B6"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v>
      </c>
    </row>
    <row r="3" spans="1:2">
      <c r="A3" s="3" t="s">
        <v>22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2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7</v>
      </c>
    </row>
    <row r="3" spans="1:2">
      <c r="A3" s="3" t="s">
        <v>234</v>
      </c>
    </row>
    <row r="4" spans="1:2">
      <c r="A4" s="4" t="s">
        <v>420</v>
      </c>
      <c r="B4"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44"/>
  </cols>
  <sheetData>
    <row r="1" spans="1:2">
      <c r="A1" s="1" t="s">
        <v>422</v>
      </c>
      <c r="B1" s="2" t="s">
        <v>423</v>
      </c>
    </row>
    <row r="2" spans="1:2">
      <c r="A2" s="3" t="s">
        <v>146</v>
      </c>
    </row>
    <row r="3" spans="1:2">
      <c r="A3" s="4" t="s">
        <v>424</v>
      </c>
      <c r="B3" s="5" t="n">
        <v>60</v>
      </c>
    </row>
    <row r="4" spans="1:2">
      <c r="A4" s="4" t="s">
        <v>425</v>
      </c>
      <c r="B4" s="5" t="n">
        <v>167</v>
      </c>
    </row>
    <row r="5" spans="1:2">
      <c r="A5" s="4" t="s">
        <v>426</v>
      </c>
      <c r="B5" s="5" t="n">
        <v>190</v>
      </c>
    </row>
    <row r="6" spans="1:2">
      <c r="A6" s="4" t="s">
        <v>427</v>
      </c>
      <c r="B6" s="5" t="n">
        <v>18</v>
      </c>
    </row>
    <row r="7" spans="1:2">
      <c r="A7" s="4" t="s">
        <v>428</v>
      </c>
      <c r="B7" s="5" t="n">
        <v>17</v>
      </c>
    </row>
    <row r="8" spans="1:2">
      <c r="A8" s="4" t="s">
        <v>429</v>
      </c>
      <c r="B8"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31</v>
      </c>
      <c r="C1" s="2" t="s">
        <v>27</v>
      </c>
    </row>
    <row r="2" spans="1:3">
      <c r="A2" s="3" t="s">
        <v>432</v>
      </c>
    </row>
    <row r="3" spans="1:3">
      <c r="A3" s="4" t="s">
        <v>433</v>
      </c>
      <c r="C3" s="6" t="n">
        <v>61</v>
      </c>
    </row>
    <row r="4" spans="1:3">
      <c r="A4" s="4" t="s">
        <v>434</v>
      </c>
      <c r="C4" s="6" t="n">
        <v>61</v>
      </c>
    </row>
    <row r="5" spans="1:3">
      <c r="A5" s="4" t="s">
        <v>435</v>
      </c>
    </row>
    <row r="6" spans="1:3">
      <c r="A6" s="3" t="s">
        <v>432</v>
      </c>
    </row>
    <row r="7" spans="1:3">
      <c r="A7" s="4" t="s">
        <v>436</v>
      </c>
      <c r="B7" s="6" t="n">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7</v>
      </c>
      <c r="B1" s="2" t="s">
        <v>1</v>
      </c>
    </row>
    <row r="2" spans="1:4">
      <c r="B2" s="2" t="s">
        <v>27</v>
      </c>
      <c r="C2" s="2" t="s">
        <v>28</v>
      </c>
      <c r="D2" s="2" t="s">
        <v>29</v>
      </c>
    </row>
    <row r="3" spans="1:4">
      <c r="A3" s="4" t="s">
        <v>438</v>
      </c>
    </row>
    <row r="4" spans="1:4">
      <c r="A4" s="3" t="s">
        <v>439</v>
      </c>
    </row>
    <row r="5" spans="1:4">
      <c r="A5" s="4" t="s">
        <v>440</v>
      </c>
      <c r="B5" s="8" t="n">
        <v>1.181</v>
      </c>
      <c r="C5" s="8" t="n">
        <v>1.1297</v>
      </c>
      <c r="D5" s="8" t="n">
        <v>1.1069</v>
      </c>
    </row>
    <row r="6" spans="1:4">
      <c r="A6" s="4" t="s">
        <v>441</v>
      </c>
      <c r="B6" s="8" t="n">
        <v>1.145</v>
      </c>
      <c r="C6" s="8" t="n">
        <v>1.1993</v>
      </c>
      <c r="D6" s="8" t="n">
        <v>1.0541</v>
      </c>
    </row>
    <row r="7" spans="1:4">
      <c r="A7" s="4" t="s">
        <v>442</v>
      </c>
    </row>
    <row r="8" spans="1:4">
      <c r="A8" s="3" t="s">
        <v>439</v>
      </c>
    </row>
    <row r="9" spans="1:4">
      <c r="A9" s="4" t="s">
        <v>440</v>
      </c>
      <c r="B9" s="8" t="n">
        <v>0.8847</v>
      </c>
      <c r="C9" s="8" t="n">
        <v>0.8767</v>
      </c>
      <c r="D9" s="8" t="n">
        <v>0.8194</v>
      </c>
    </row>
    <row r="10" spans="1:4">
      <c r="A10" s="4" t="s">
        <v>441</v>
      </c>
      <c r="B10" s="8" t="n">
        <v>0.8945</v>
      </c>
      <c r="C10" s="8" t="n">
        <v>0.8872</v>
      </c>
      <c r="D10" s="8" t="n">
        <v>0.8562</v>
      </c>
    </row>
    <row r="11" spans="1:4">
      <c r="A11" s="4" t="s">
        <v>443</v>
      </c>
    </row>
    <row r="12" spans="1:4">
      <c r="A12" s="3" t="s">
        <v>439</v>
      </c>
    </row>
    <row r="13" spans="1:4">
      <c r="A13" s="4" t="s">
        <v>440</v>
      </c>
      <c r="B13" s="8" t="n">
        <v>1.155</v>
      </c>
      <c r="C13" s="8" t="n">
        <v>1.1117</v>
      </c>
      <c r="D13" s="8" t="n">
        <v>1.0901</v>
      </c>
    </row>
    <row r="14" spans="1:4">
      <c r="A14" s="4" t="s">
        <v>441</v>
      </c>
      <c r="B14" s="8" t="n">
        <v>1.1269</v>
      </c>
      <c r="C14" s="8" t="n">
        <v>1.1702</v>
      </c>
      <c r="D14" s="8" t="n">
        <v>1.0739</v>
      </c>
    </row>
    <row r="15" spans="1:4">
      <c r="A15" s="4" t="s">
        <v>444</v>
      </c>
    </row>
    <row r="16" spans="1:4">
      <c r="A16" s="3" t="s">
        <v>439</v>
      </c>
    </row>
    <row r="17" spans="1:4">
      <c r="A17" s="4" t="s">
        <v>440</v>
      </c>
      <c r="B17" s="8" t="n">
        <v>130.3959</v>
      </c>
      <c r="C17" s="8" t="n">
        <v>126.7112</v>
      </c>
      <c r="D17" s="8" t="n">
        <v>120.2169</v>
      </c>
    </row>
    <row r="18" spans="1:4">
      <c r="A18" s="4" t="s">
        <v>441</v>
      </c>
      <c r="B18" s="8" t="n">
        <v>125.85</v>
      </c>
      <c r="C18" s="8" t="n">
        <v>135.01</v>
      </c>
      <c r="D18" s="8" t="n">
        <v>123.4</v>
      </c>
    </row>
    <row r="19" spans="1:4">
      <c r="A19" s="4" t="s">
        <v>445</v>
      </c>
    </row>
    <row r="20" spans="1:4">
      <c r="A20" s="3" t="s">
        <v>439</v>
      </c>
    </row>
    <row r="21" spans="1:4">
      <c r="A21" s="4" t="s">
        <v>440</v>
      </c>
      <c r="B21" s="8" t="n">
        <v>7.8081</v>
      </c>
      <c r="C21" s="8" t="n">
        <v>7.629</v>
      </c>
      <c r="D21" s="8" t="n">
        <v>7.3519</v>
      </c>
    </row>
    <row r="22" spans="1:4">
      <c r="A22" s="4" t="s">
        <v>441</v>
      </c>
      <c r="B22" s="8" t="n">
        <v>7.8751</v>
      </c>
      <c r="C22" s="8" t="n">
        <v>7.8044</v>
      </c>
      <c r="D22" s="8" t="n">
        <v>7.3202</v>
      </c>
    </row>
    <row r="23" spans="1:4">
      <c r="A23" s="4" t="s">
        <v>446</v>
      </c>
    </row>
    <row r="24" spans="1:4">
      <c r="A24" s="3" t="s">
        <v>439</v>
      </c>
    </row>
    <row r="25" spans="1:4">
      <c r="A25" s="4" t="s">
        <v>440</v>
      </c>
      <c r="B25" s="8" t="n">
        <v>1.5797</v>
      </c>
      <c r="C25" s="8" t="n">
        <v>1.4732</v>
      </c>
      <c r="D25" s="8" t="n">
        <v>1.4883</v>
      </c>
    </row>
    <row r="26" spans="1:4">
      <c r="A26" s="4" t="s">
        <v>441</v>
      </c>
      <c r="B26" s="8" t="n">
        <v>1.622</v>
      </c>
      <c r="C26" s="8" t="n">
        <v>1.5346</v>
      </c>
      <c r="D26" s="8" t="n">
        <v>1.4596</v>
      </c>
    </row>
    <row r="27" spans="1:4">
      <c r="A27" s="4" t="s">
        <v>447</v>
      </c>
    </row>
    <row r="28" spans="1:4">
      <c r="A28" s="3" t="s">
        <v>439</v>
      </c>
    </row>
    <row r="29" spans="1:4">
      <c r="A29" s="4" t="s">
        <v>440</v>
      </c>
      <c r="B29" s="8" t="n">
        <v>1.5294</v>
      </c>
      <c r="C29" s="8" t="n">
        <v>1.4647</v>
      </c>
      <c r="D29" s="8" t="n">
        <v>1.4659</v>
      </c>
    </row>
    <row r="30" spans="1:4">
      <c r="A30" s="4" t="s">
        <v>441</v>
      </c>
      <c r="B30" s="8" t="n">
        <v>1.5605</v>
      </c>
      <c r="C30" s="8" t="n">
        <v>1.5039</v>
      </c>
      <c r="D30" s="8" t="n">
        <v>1.4188</v>
      </c>
    </row>
    <row r="31" spans="1:4">
      <c r="A31" s="4" t="s">
        <v>448</v>
      </c>
    </row>
    <row r="32" spans="1:4">
      <c r="A32" s="3" t="s">
        <v>439</v>
      </c>
    </row>
    <row r="33" spans="1:4">
      <c r="A33" s="4" t="s">
        <v>440</v>
      </c>
      <c r="B33" s="8" t="n">
        <v>1.5926</v>
      </c>
      <c r="C33" s="8" t="n">
        <v>1.5588</v>
      </c>
      <c r="D33" s="8" t="n">
        <v>1.5275</v>
      </c>
    </row>
    <row r="34" spans="1:4">
      <c r="A34" s="4" t="s">
        <v>441</v>
      </c>
      <c r="B34" s="8" t="n">
        <v>1.5591</v>
      </c>
      <c r="C34" s="8" t="n">
        <v>1.6024</v>
      </c>
      <c r="D34" s="8" t="n">
        <v>1.5234</v>
      </c>
    </row>
    <row r="35" spans="1:4">
      <c r="A35" s="4" t="s">
        <v>449</v>
      </c>
    </row>
    <row r="36" spans="1:4">
      <c r="A36" s="3" t="s">
        <v>439</v>
      </c>
    </row>
    <row r="37" spans="1:4">
      <c r="A37" s="4" t="s">
        <v>440</v>
      </c>
      <c r="B37" s="8" t="n">
        <v>9.2559</v>
      </c>
      <c r="C37" s="8" t="n">
        <v>8.804500000000001</v>
      </c>
      <c r="D37" s="8" t="n">
        <v>8.5924</v>
      </c>
    </row>
    <row r="38" spans="1:4">
      <c r="A38" s="4" t="s">
        <v>441</v>
      </c>
      <c r="B38" s="8" t="n">
        <v>8.967499999999999</v>
      </c>
      <c r="C38" s="8" t="n">
        <v>9.372</v>
      </c>
      <c r="D38" s="8" t="n">
        <v>8.1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7</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458</v>
      </c>
    </row>
    <row r="12" spans="1:2">
      <c r="A12" s="4" t="s">
        <v>459</v>
      </c>
    </row>
    <row r="13" spans="1:2">
      <c r="A13" s="3" t="s">
        <v>452</v>
      </c>
    </row>
    <row r="14" spans="1:2">
      <c r="A14" s="4" t="s">
        <v>460</v>
      </c>
      <c r="B14" s="4" t="s">
        <v>461</v>
      </c>
    </row>
    <row r="15" spans="1:2">
      <c r="A15" s="4" t="s">
        <v>462</v>
      </c>
    </row>
    <row r="16" spans="1:2">
      <c r="A16" s="3" t="s">
        <v>452</v>
      </c>
    </row>
    <row r="17" spans="1:2">
      <c r="A17" s="4" t="s">
        <v>460</v>
      </c>
      <c r="B17" s="4" t="s">
        <v>463</v>
      </c>
    </row>
    <row r="18" spans="1:2">
      <c r="A18" s="4" t="s">
        <v>464</v>
      </c>
    </row>
    <row r="19" spans="1:2">
      <c r="A19" s="3" t="s">
        <v>452</v>
      </c>
    </row>
    <row r="20" spans="1:2">
      <c r="A20" s="4" t="s">
        <v>453</v>
      </c>
      <c r="B20" s="4" t="s">
        <v>465</v>
      </c>
    </row>
    <row r="21" spans="1:2">
      <c r="A21" s="4" t="s">
        <v>466</v>
      </c>
    </row>
    <row r="22" spans="1:2">
      <c r="A22" s="3" t="s">
        <v>452</v>
      </c>
    </row>
    <row r="23" spans="1:2">
      <c r="A23" s="4" t="s">
        <v>453</v>
      </c>
      <c r="B23" s="4" t="s">
        <v>467</v>
      </c>
    </row>
    <row r="24" spans="1:2">
      <c r="A24" s="4" t="s">
        <v>468</v>
      </c>
    </row>
    <row r="25" spans="1:2">
      <c r="A25" s="3" t="s">
        <v>452</v>
      </c>
    </row>
    <row r="26" spans="1:2">
      <c r="A26" s="4" t="s">
        <v>453</v>
      </c>
      <c r="B26" s="4" t="s">
        <v>469</v>
      </c>
    </row>
    <row r="27" spans="1:2">
      <c r="A27" s="4" t="s">
        <v>470</v>
      </c>
    </row>
    <row r="28" spans="1:2">
      <c r="A28" s="3" t="s">
        <v>452</v>
      </c>
    </row>
    <row r="29" spans="1:2">
      <c r="A29" s="4" t="s">
        <v>460</v>
      </c>
      <c r="B29" s="4" t="s">
        <v>471</v>
      </c>
    </row>
    <row r="30" spans="1:2">
      <c r="A30" s="4" t="s">
        <v>472</v>
      </c>
    </row>
    <row r="31" spans="1:2">
      <c r="A31" s="3" t="s">
        <v>452</v>
      </c>
    </row>
    <row r="32" spans="1:2">
      <c r="A32" s="4" t="s">
        <v>460</v>
      </c>
      <c r="B32" s="4" t="s">
        <v>4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4</v>
      </c>
      <c r="B1" s="2" t="s">
        <v>1</v>
      </c>
    </row>
    <row r="2" spans="1:4">
      <c r="B2" s="2" t="s">
        <v>27</v>
      </c>
      <c r="C2" s="2" t="s">
        <v>28</v>
      </c>
      <c r="D2" s="2" t="s">
        <v>29</v>
      </c>
    </row>
    <row r="3" spans="1:4">
      <c r="A3" s="3" t="s">
        <v>149</v>
      </c>
    </row>
    <row r="4" spans="1:4">
      <c r="A4" s="4" t="s">
        <v>475</v>
      </c>
      <c r="B4" s="4" t="s">
        <v>476</v>
      </c>
      <c r="C4" s="4" t="s">
        <v>476</v>
      </c>
      <c r="D4" s="4" t="s">
        <v>476</v>
      </c>
    </row>
    <row r="5" spans="1:4">
      <c r="A5" s="4" t="s">
        <v>433</v>
      </c>
      <c r="B5" s="6"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7</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7</v>
      </c>
      <c r="C2" s="2" t="s">
        <v>28</v>
      </c>
      <c r="D2" s="2" t="s">
        <v>29</v>
      </c>
    </row>
    <row r="3" spans="1:4">
      <c r="A3" s="3" t="s">
        <v>485</v>
      </c>
    </row>
    <row r="4" spans="1:4">
      <c r="A4" s="4" t="s">
        <v>62</v>
      </c>
      <c r="B4" s="6" t="n">
        <v>785182</v>
      </c>
      <c r="C4" s="6" t="n">
        <v>785182</v>
      </c>
    </row>
    <row r="5" spans="1:4">
      <c r="A5" s="4" t="s">
        <v>486</v>
      </c>
    </row>
    <row r="6" spans="1:4">
      <c r="A6" s="3" t="s">
        <v>485</v>
      </c>
    </row>
    <row r="7" spans="1:4">
      <c r="A7" s="4" t="s">
        <v>487</v>
      </c>
      <c r="B7" s="5" t="n">
        <v>26497</v>
      </c>
      <c r="C7" s="5" t="n">
        <v>28230</v>
      </c>
    </row>
    <row r="8" spans="1:4">
      <c r="A8" s="4" t="s">
        <v>488</v>
      </c>
    </row>
    <row r="9" spans="1:4">
      <c r="A9" s="3" t="s">
        <v>485</v>
      </c>
    </row>
    <row r="10" spans="1:4">
      <c r="A10" s="4" t="s">
        <v>62</v>
      </c>
      <c r="B10" s="5" t="n">
        <v>0</v>
      </c>
      <c r="C10" s="5" t="n">
        <v>0</v>
      </c>
    </row>
    <row r="11" spans="1:4">
      <c r="A11" s="4" t="s">
        <v>487</v>
      </c>
      <c r="B11" s="6" t="n">
        <v>77790</v>
      </c>
      <c r="C11" s="6" t="n">
        <v>66456</v>
      </c>
    </row>
    <row r="12" spans="1:4">
      <c r="A12" s="4" t="s">
        <v>489</v>
      </c>
    </row>
    <row r="13" spans="1:4">
      <c r="A13" s="3" t="s">
        <v>485</v>
      </c>
    </row>
    <row r="14" spans="1:4">
      <c r="A14" s="4" t="s">
        <v>490</v>
      </c>
      <c r="B14" s="4" t="s">
        <v>491</v>
      </c>
      <c r="C14" s="4" t="s">
        <v>491</v>
      </c>
      <c r="D14" s="4" t="s">
        <v>491</v>
      </c>
    </row>
    <row r="15" spans="1:4">
      <c r="A15" s="4" t="s">
        <v>492</v>
      </c>
      <c r="B15" s="4" t="s">
        <v>465</v>
      </c>
      <c r="C15" s="4" t="s">
        <v>465</v>
      </c>
    </row>
    <row r="16" spans="1:4">
      <c r="A16" s="4" t="s">
        <v>493</v>
      </c>
    </row>
    <row r="17" spans="1:4">
      <c r="A17" s="3" t="s">
        <v>485</v>
      </c>
    </row>
    <row r="18" spans="1:4">
      <c r="A18" s="4" t="s">
        <v>490</v>
      </c>
      <c r="B18" s="4" t="s">
        <v>494</v>
      </c>
      <c r="C18" s="4" t="s">
        <v>494</v>
      </c>
    </row>
    <row r="19" spans="1:4">
      <c r="A19" s="4" t="s">
        <v>492</v>
      </c>
      <c r="B19" s="4" t="s">
        <v>495</v>
      </c>
      <c r="C19" s="4" t="s">
        <v>495</v>
      </c>
    </row>
    <row r="20" spans="1:4">
      <c r="A20" s="4" t="s">
        <v>496</v>
      </c>
    </row>
    <row r="21" spans="1:4">
      <c r="A21" s="3" t="s">
        <v>485</v>
      </c>
    </row>
    <row r="22" spans="1:4">
      <c r="A22" s="4" t="s">
        <v>490</v>
      </c>
      <c r="C22" s="4" t="s">
        <v>497</v>
      </c>
    </row>
    <row r="23" spans="1:4">
      <c r="A23" s="4" t="s">
        <v>498</v>
      </c>
    </row>
    <row r="24" spans="1:4">
      <c r="A24" s="3" t="s">
        <v>485</v>
      </c>
    </row>
    <row r="25" spans="1:4">
      <c r="A25" s="4" t="s">
        <v>499</v>
      </c>
      <c r="B25" s="6" t="n">
        <v>2687</v>
      </c>
      <c r="C25" s="6" t="n">
        <v>3530</v>
      </c>
    </row>
    <row r="26" spans="1:4">
      <c r="A26" s="4" t="s">
        <v>69</v>
      </c>
    </row>
    <row r="27" spans="1:4">
      <c r="A27" s="3" t="s">
        <v>485</v>
      </c>
    </row>
    <row r="28" spans="1:4">
      <c r="A28" s="4" t="s">
        <v>499</v>
      </c>
      <c r="B28" s="6" t="n">
        <v>2737</v>
      </c>
      <c r="C28" s="6" t="n">
        <v>32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0</v>
      </c>
      <c r="B1" s="2" t="s">
        <v>1</v>
      </c>
    </row>
    <row r="2" spans="1:4">
      <c r="B2" s="2" t="s">
        <v>27</v>
      </c>
      <c r="C2" s="2" t="s">
        <v>28</v>
      </c>
      <c r="D2" s="2" t="s">
        <v>29</v>
      </c>
    </row>
    <row r="3" spans="1:4">
      <c r="A3" s="4" t="s">
        <v>501</v>
      </c>
    </row>
    <row r="4" spans="1:4">
      <c r="A4" s="3" t="s">
        <v>485</v>
      </c>
    </row>
    <row r="5" spans="1:4">
      <c r="A5" s="4" t="s">
        <v>490</v>
      </c>
      <c r="B5" s="4" t="s">
        <v>494</v>
      </c>
      <c r="C5" s="4" t="s">
        <v>494</v>
      </c>
    </row>
    <row r="6" spans="1:4">
      <c r="A6" s="4" t="s">
        <v>502</v>
      </c>
      <c r="B6" s="4" t="s">
        <v>495</v>
      </c>
      <c r="C6" s="4" t="s">
        <v>495</v>
      </c>
    </row>
    <row r="7" spans="1:4">
      <c r="A7" s="4" t="s">
        <v>503</v>
      </c>
    </row>
    <row r="8" spans="1:4">
      <c r="A8" s="3" t="s">
        <v>485</v>
      </c>
    </row>
    <row r="9" spans="1:4">
      <c r="A9" s="4" t="s">
        <v>490</v>
      </c>
      <c r="B9" s="4" t="s">
        <v>494</v>
      </c>
      <c r="C9" s="4" t="s">
        <v>494</v>
      </c>
    </row>
    <row r="10" spans="1:4">
      <c r="A10" s="4" t="s">
        <v>502</v>
      </c>
      <c r="B10" s="4" t="s">
        <v>495</v>
      </c>
      <c r="C10" s="4" t="s">
        <v>495</v>
      </c>
    </row>
    <row r="11" spans="1:4">
      <c r="A11" s="4" t="s">
        <v>504</v>
      </c>
    </row>
    <row r="12" spans="1:4">
      <c r="A12" s="3" t="s">
        <v>485</v>
      </c>
    </row>
    <row r="13" spans="1:4">
      <c r="A13" s="4" t="s">
        <v>490</v>
      </c>
      <c r="B13" s="4" t="s">
        <v>494</v>
      </c>
      <c r="C13" s="4" t="s">
        <v>494</v>
      </c>
    </row>
    <row r="14" spans="1:4">
      <c r="A14" s="4" t="s">
        <v>502</v>
      </c>
      <c r="B14" s="4" t="s">
        <v>495</v>
      </c>
      <c r="C14" s="4" t="s">
        <v>495</v>
      </c>
    </row>
    <row r="15" spans="1:4">
      <c r="A15" s="4" t="s">
        <v>505</v>
      </c>
    </row>
    <row r="16" spans="1:4">
      <c r="A16" s="3" t="s">
        <v>485</v>
      </c>
    </row>
    <row r="17" spans="1:4">
      <c r="A17" s="4" t="s">
        <v>490</v>
      </c>
      <c r="B17" s="4" t="s">
        <v>494</v>
      </c>
      <c r="C17" s="4" t="s">
        <v>494</v>
      </c>
    </row>
    <row r="18" spans="1:4">
      <c r="A18" s="4" t="s">
        <v>502</v>
      </c>
      <c r="B18" s="4" t="s">
        <v>495</v>
      </c>
      <c r="C18" s="4" t="s">
        <v>495</v>
      </c>
    </row>
    <row r="19" spans="1:4">
      <c r="A19" s="4" t="s">
        <v>506</v>
      </c>
    </row>
    <row r="20" spans="1:4">
      <c r="A20" s="3" t="s">
        <v>485</v>
      </c>
    </row>
    <row r="21" spans="1:4">
      <c r="A21" s="4" t="s">
        <v>490</v>
      </c>
      <c r="B21" s="4" t="s">
        <v>494</v>
      </c>
      <c r="C21" s="4" t="s">
        <v>494</v>
      </c>
    </row>
    <row r="22" spans="1:4">
      <c r="A22" s="4" t="s">
        <v>502</v>
      </c>
      <c r="B22" s="4" t="s">
        <v>495</v>
      </c>
      <c r="C22" s="4" t="s">
        <v>495</v>
      </c>
    </row>
    <row r="23" spans="1:4">
      <c r="A23" s="4" t="s">
        <v>489</v>
      </c>
    </row>
    <row r="24" spans="1:4">
      <c r="A24" s="3" t="s">
        <v>485</v>
      </c>
    </row>
    <row r="25" spans="1:4">
      <c r="A25" s="4" t="s">
        <v>490</v>
      </c>
      <c r="B25" s="4" t="s">
        <v>491</v>
      </c>
      <c r="C25" s="4" t="s">
        <v>491</v>
      </c>
      <c r="D25" s="4" t="s">
        <v>491</v>
      </c>
    </row>
    <row r="26" spans="1:4">
      <c r="A26" s="4" t="s">
        <v>502</v>
      </c>
      <c r="B26" s="4" t="s">
        <v>465</v>
      </c>
      <c r="C26" s="4" t="s">
        <v>465</v>
      </c>
    </row>
    <row r="27" spans="1:4">
      <c r="A27" s="4" t="s">
        <v>507</v>
      </c>
    </row>
    <row r="28" spans="1:4">
      <c r="A28" s="3" t="s">
        <v>485</v>
      </c>
    </row>
    <row r="29" spans="1:4">
      <c r="A29" s="4" t="s">
        <v>490</v>
      </c>
      <c r="B29" s="4" t="s">
        <v>494</v>
      </c>
      <c r="C29" s="4" t="s">
        <v>494</v>
      </c>
    </row>
    <row r="30" spans="1:4">
      <c r="A30" s="4" t="s">
        <v>502</v>
      </c>
      <c r="B30" s="4" t="s">
        <v>495</v>
      </c>
      <c r="C30" s="4" t="s">
        <v>495</v>
      </c>
    </row>
    <row r="31" spans="1:4">
      <c r="A31" s="4" t="s">
        <v>508</v>
      </c>
    </row>
    <row r="32" spans="1:4">
      <c r="A32" s="3" t="s">
        <v>485</v>
      </c>
    </row>
    <row r="33" spans="1:4">
      <c r="A33" s="4" t="s">
        <v>490</v>
      </c>
      <c r="B33" s="4" t="s">
        <v>494</v>
      </c>
      <c r="C33" s="4" t="s">
        <v>494</v>
      </c>
    </row>
    <row r="34" spans="1:4">
      <c r="A34" s="4" t="s">
        <v>502</v>
      </c>
      <c r="B34" s="4" t="s">
        <v>495</v>
      </c>
      <c r="C34" s="4" t="s">
        <v>495</v>
      </c>
    </row>
    <row r="35" spans="1:4">
      <c r="A35" s="4" t="s">
        <v>509</v>
      </c>
    </row>
    <row r="36" spans="1:4">
      <c r="A36" s="3" t="s">
        <v>485</v>
      </c>
    </row>
    <row r="37" spans="1:4">
      <c r="A37" s="4" t="s">
        <v>490</v>
      </c>
      <c r="B37" s="4" t="s">
        <v>494</v>
      </c>
      <c r="C37" s="4" t="s">
        <v>494</v>
      </c>
    </row>
    <row r="38" spans="1:4">
      <c r="A38" s="4" t="s">
        <v>502</v>
      </c>
      <c r="B38" s="4" t="s">
        <v>495</v>
      </c>
      <c r="C38" s="4" t="s">
        <v>495</v>
      </c>
    </row>
    <row r="39" spans="1:4">
      <c r="A39" s="4" t="s">
        <v>510</v>
      </c>
    </row>
    <row r="40" spans="1:4">
      <c r="A40" s="3" t="s">
        <v>485</v>
      </c>
    </row>
    <row r="41" spans="1:4">
      <c r="A41" s="4" t="s">
        <v>490</v>
      </c>
      <c r="B41" s="4" t="s">
        <v>494</v>
      </c>
      <c r="C41" s="4" t="s">
        <v>494</v>
      </c>
    </row>
    <row r="42" spans="1:4">
      <c r="A42" s="4" t="s">
        <v>502</v>
      </c>
      <c r="B42" s="4" t="s">
        <v>495</v>
      </c>
      <c r="C42" s="4" t="s">
        <v>495</v>
      </c>
    </row>
    <row r="43" spans="1:4">
      <c r="A43" s="4" t="s">
        <v>511</v>
      </c>
    </row>
    <row r="44" spans="1:4">
      <c r="A44" s="3" t="s">
        <v>485</v>
      </c>
    </row>
    <row r="45" spans="1:4">
      <c r="A45" s="4" t="s">
        <v>490</v>
      </c>
      <c r="B45" s="4" t="s">
        <v>494</v>
      </c>
      <c r="C45" s="4" t="s">
        <v>494</v>
      </c>
    </row>
    <row r="46" spans="1:4">
      <c r="A46" s="4" t="s">
        <v>502</v>
      </c>
      <c r="B46" s="4" t="s">
        <v>495</v>
      </c>
      <c r="C46" s="4" t="s">
        <v>495</v>
      </c>
    </row>
    <row r="47" spans="1:4">
      <c r="A47" s="4" t="s">
        <v>512</v>
      </c>
    </row>
    <row r="48" spans="1:4">
      <c r="A48" s="3" t="s">
        <v>485</v>
      </c>
    </row>
    <row r="49" spans="1:4">
      <c r="A49" s="4" t="s">
        <v>490</v>
      </c>
      <c r="B49" s="4" t="s">
        <v>494</v>
      </c>
      <c r="C49" s="4" t="s">
        <v>494</v>
      </c>
    </row>
    <row r="50" spans="1:4">
      <c r="A50" s="4" t="s">
        <v>502</v>
      </c>
      <c r="B50" s="4" t="s">
        <v>495</v>
      </c>
      <c r="C50" s="4" t="s">
        <v>495</v>
      </c>
    </row>
    <row r="51" spans="1:4">
      <c r="A51" s="4" t="s">
        <v>493</v>
      </c>
    </row>
    <row r="52" spans="1:4">
      <c r="A52" s="3" t="s">
        <v>485</v>
      </c>
    </row>
    <row r="53" spans="1:4">
      <c r="A53" s="4" t="s">
        <v>490</v>
      </c>
      <c r="B53" s="4" t="s">
        <v>494</v>
      </c>
      <c r="C53" s="4" t="s">
        <v>494</v>
      </c>
    </row>
    <row r="54" spans="1:4">
      <c r="A54" s="4" t="s">
        <v>502</v>
      </c>
      <c r="B54" s="4" t="s">
        <v>495</v>
      </c>
      <c r="C54" s="4" t="s">
        <v>495</v>
      </c>
    </row>
    <row r="55" spans="1:4">
      <c r="A55" s="4" t="s">
        <v>513</v>
      </c>
    </row>
    <row r="56" spans="1:4">
      <c r="A56" s="3" t="s">
        <v>485</v>
      </c>
    </row>
    <row r="57" spans="1:4">
      <c r="A57" s="4" t="s">
        <v>490</v>
      </c>
      <c r="B57" s="4" t="s">
        <v>494</v>
      </c>
      <c r="C57" s="4" t="s">
        <v>494</v>
      </c>
    </row>
    <row r="58" spans="1:4">
      <c r="A58" s="4" t="s">
        <v>502</v>
      </c>
      <c r="B58" s="4" t="s">
        <v>495</v>
      </c>
      <c r="C58" s="4" t="s">
        <v>495</v>
      </c>
    </row>
    <row r="59" spans="1:4">
      <c r="A59" s="4" t="s">
        <v>514</v>
      </c>
    </row>
    <row r="60" spans="1:4">
      <c r="A60" s="3" t="s">
        <v>485</v>
      </c>
    </row>
    <row r="61" spans="1:4">
      <c r="A61" s="4" t="s">
        <v>490</v>
      </c>
      <c r="B61" s="4" t="s">
        <v>494</v>
      </c>
      <c r="C61" s="4" t="s">
        <v>494</v>
      </c>
    </row>
    <row r="62" spans="1:4">
      <c r="A62" s="4" t="s">
        <v>502</v>
      </c>
      <c r="B62" s="4" t="s">
        <v>495</v>
      </c>
      <c r="C62" s="4" t="s">
        <v>495</v>
      </c>
    </row>
    <row r="63" spans="1:4">
      <c r="A63" s="4" t="s">
        <v>515</v>
      </c>
    </row>
    <row r="64" spans="1:4">
      <c r="A64" s="3" t="s">
        <v>485</v>
      </c>
    </row>
    <row r="65" spans="1:4">
      <c r="A65" s="4" t="s">
        <v>490</v>
      </c>
      <c r="B65" s="4" t="s">
        <v>494</v>
      </c>
      <c r="C65" s="4" t="s">
        <v>494</v>
      </c>
    </row>
    <row r="66" spans="1:4">
      <c r="A66" s="4" t="s">
        <v>502</v>
      </c>
      <c r="B66" s="4" t="s">
        <v>495</v>
      </c>
      <c r="C66" s="4" t="s">
        <v>495</v>
      </c>
    </row>
    <row r="67" spans="1:4">
      <c r="A67" s="4" t="s">
        <v>516</v>
      </c>
    </row>
    <row r="68" spans="1:4">
      <c r="A68" s="3" t="s">
        <v>485</v>
      </c>
    </row>
    <row r="69" spans="1:4">
      <c r="A69" s="4" t="s">
        <v>490</v>
      </c>
      <c r="B69" s="4" t="s">
        <v>494</v>
      </c>
      <c r="C69" s="4" t="s">
        <v>494</v>
      </c>
    </row>
    <row r="70" spans="1:4">
      <c r="A70" s="4" t="s">
        <v>502</v>
      </c>
      <c r="B70" s="4" t="s">
        <v>495</v>
      </c>
      <c r="C70" s="4" t="s">
        <v>4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7</v>
      </c>
      <c r="C2" s="2" t="s">
        <v>28</v>
      </c>
      <c r="D2" s="2" t="s">
        <v>29</v>
      </c>
    </row>
    <row r="3" spans="1:4">
      <c r="A3" s="3" t="s">
        <v>485</v>
      </c>
    </row>
    <row r="4" spans="1:4">
      <c r="A4" s="4" t="s">
        <v>518</v>
      </c>
      <c r="B4" s="6" t="n">
        <v>5117</v>
      </c>
      <c r="C4" s="6" t="n">
        <v>5258</v>
      </c>
    </row>
    <row r="5" spans="1:4">
      <c r="A5" s="4" t="s">
        <v>519</v>
      </c>
      <c r="B5" s="6" t="n">
        <v>1949</v>
      </c>
      <c r="C5" s="6" t="n">
        <v>2003</v>
      </c>
      <c r="D5" s="6" t="n">
        <v>9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20</v>
      </c>
      <c r="B1" s="2" t="s">
        <v>521</v>
      </c>
    </row>
    <row r="2" spans="1:2">
      <c r="A2" s="3" t="s">
        <v>152</v>
      </c>
    </row>
    <row r="3" spans="1:2">
      <c r="A3" s="4" t="s">
        <v>522</v>
      </c>
      <c r="B3" s="5" t="n">
        <v>1</v>
      </c>
    </row>
    <row r="4" spans="1:2">
      <c r="A4" s="4" t="s">
        <v>523</v>
      </c>
      <c r="B4"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7</v>
      </c>
      <c r="C2" s="2" t="s">
        <v>28</v>
      </c>
      <c r="D2" s="2" t="s">
        <v>29</v>
      </c>
    </row>
    <row r="3" spans="1:4">
      <c r="A3" s="3" t="s">
        <v>525</v>
      </c>
    </row>
    <row r="4" spans="1:4">
      <c r="A4" s="4" t="s">
        <v>526</v>
      </c>
      <c r="B4" s="6" t="n">
        <v>24346</v>
      </c>
      <c r="C4" s="6" t="n">
        <v>21993</v>
      </c>
    </row>
    <row r="5" spans="1:4">
      <c r="A5" s="4" t="s">
        <v>32</v>
      </c>
      <c r="B5" s="5" t="n">
        <v>1622905</v>
      </c>
      <c r="C5" s="5" t="n">
        <v>1650860</v>
      </c>
      <c r="D5" s="6" t="n">
        <v>1579690</v>
      </c>
    </row>
    <row r="6" spans="1:4">
      <c r="A6" s="4" t="s">
        <v>33</v>
      </c>
      <c r="B6" s="5" t="n">
        <v>327341</v>
      </c>
      <c r="C6" s="5" t="n">
        <v>329065</v>
      </c>
      <c r="D6" s="5" t="n">
        <v>295242</v>
      </c>
    </row>
    <row r="7" spans="1:4">
      <c r="A7" s="4" t="s">
        <v>69</v>
      </c>
    </row>
    <row r="8" spans="1:4">
      <c r="A8" s="3" t="s">
        <v>525</v>
      </c>
    </row>
    <row r="9" spans="1:4">
      <c r="A9" s="4" t="s">
        <v>526</v>
      </c>
      <c r="B9" s="5" t="n">
        <v>24346</v>
      </c>
      <c r="C9" s="5" t="n">
        <v>21993</v>
      </c>
      <c r="D9" s="5" t="n">
        <v>19174</v>
      </c>
    </row>
    <row r="10" spans="1:4">
      <c r="A10" s="4" t="s">
        <v>499</v>
      </c>
      <c r="B10" s="5" t="n">
        <v>2737</v>
      </c>
      <c r="C10" s="5" t="n">
        <v>3231</v>
      </c>
    </row>
    <row r="11" spans="1:4">
      <c r="A11" s="4" t="s">
        <v>498</v>
      </c>
    </row>
    <row r="12" spans="1:4">
      <c r="A12" s="3" t="s">
        <v>525</v>
      </c>
    </row>
    <row r="13" spans="1:4">
      <c r="A13" s="4" t="s">
        <v>526</v>
      </c>
      <c r="B13" s="5" t="n">
        <v>6457</v>
      </c>
      <c r="C13" s="5" t="n">
        <v>6948</v>
      </c>
      <c r="D13" s="6" t="n">
        <v>11556</v>
      </c>
    </row>
    <row r="14" spans="1:4">
      <c r="A14" s="4" t="s">
        <v>499</v>
      </c>
      <c r="B14" s="6" t="n">
        <v>2687</v>
      </c>
      <c r="C14" s="6" t="n">
        <v>35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27</v>
      </c>
      <c r="B1" s="2" t="s">
        <v>528</v>
      </c>
      <c r="C1" s="2" t="s">
        <v>529</v>
      </c>
    </row>
    <row r="2" spans="1:3">
      <c r="A2" s="3" t="s">
        <v>152</v>
      </c>
    </row>
    <row r="3" spans="1:3">
      <c r="A3" s="4" t="s">
        <v>530</v>
      </c>
      <c r="B3" s="6" t="n">
        <v>785182</v>
      </c>
      <c r="C3" s="6" t="n">
        <v>785182</v>
      </c>
    </row>
    <row r="4" spans="1:3">
      <c r="A4" s="4" t="s">
        <v>531</v>
      </c>
      <c r="B4"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32</v>
      </c>
      <c r="B1" s="2" t="s">
        <v>528</v>
      </c>
      <c r="C1" s="2" t="s">
        <v>529</v>
      </c>
    </row>
    <row r="2" spans="1:3">
      <c r="A2" s="3" t="s">
        <v>533</v>
      </c>
    </row>
    <row r="3" spans="1:3">
      <c r="A3" s="4" t="s">
        <v>530</v>
      </c>
      <c r="B3" s="6" t="n">
        <v>785182</v>
      </c>
      <c r="C3" s="6" t="n">
        <v>785182</v>
      </c>
    </row>
    <row r="4" spans="1:3">
      <c r="A4" s="4" t="s">
        <v>531</v>
      </c>
      <c r="B4"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4</v>
      </c>
      <c r="B1" s="2" t="s">
        <v>1</v>
      </c>
    </row>
    <row r="2" spans="1:4">
      <c r="B2" s="2" t="s">
        <v>27</v>
      </c>
      <c r="C2" s="2" t="s">
        <v>28</v>
      </c>
      <c r="D2" s="2" t="s">
        <v>29</v>
      </c>
    </row>
    <row r="3" spans="1:4">
      <c r="A3" s="3" t="s">
        <v>535</v>
      </c>
    </row>
    <row r="4" spans="1:4">
      <c r="A4" s="4" t="s">
        <v>536</v>
      </c>
      <c r="B4" s="6" t="n">
        <v>3420321</v>
      </c>
      <c r="C4" s="6" t="n">
        <v>3416890</v>
      </c>
      <c r="D4" s="6" t="n">
        <v>3105084</v>
      </c>
    </row>
    <row r="5" spans="1:4">
      <c r="A5" s="4" t="s">
        <v>537</v>
      </c>
    </row>
    <row r="6" spans="1:4">
      <c r="A6" s="3" t="s">
        <v>535</v>
      </c>
    </row>
    <row r="7" spans="1:4">
      <c r="A7" s="4" t="s">
        <v>536</v>
      </c>
      <c r="B7" s="5" t="n">
        <v>2535245</v>
      </c>
      <c r="C7" s="5" t="n">
        <v>2455955</v>
      </c>
      <c r="D7" s="5" t="n">
        <v>2180045</v>
      </c>
    </row>
    <row r="8" spans="1:4">
      <c r="A8" s="4" t="s">
        <v>538</v>
      </c>
    </row>
    <row r="9" spans="1:4">
      <c r="A9" s="3" t="s">
        <v>535</v>
      </c>
    </row>
    <row r="10" spans="1:4">
      <c r="A10" s="4" t="s">
        <v>536</v>
      </c>
      <c r="B10" s="5" t="n">
        <v>284546</v>
      </c>
      <c r="C10" s="5" t="n">
        <v>373313</v>
      </c>
      <c r="D10" s="5" t="n">
        <v>337924</v>
      </c>
    </row>
    <row r="11" spans="1:4">
      <c r="A11" s="4" t="s">
        <v>539</v>
      </c>
    </row>
    <row r="12" spans="1:4">
      <c r="A12" s="3" t="s">
        <v>535</v>
      </c>
    </row>
    <row r="13" spans="1:4">
      <c r="A13" s="4" t="s">
        <v>536</v>
      </c>
      <c r="B13" s="5" t="n">
        <v>505701</v>
      </c>
      <c r="C13" s="5" t="n">
        <v>494082</v>
      </c>
      <c r="D13" s="5" t="n">
        <v>488514</v>
      </c>
    </row>
    <row r="14" spans="1:4">
      <c r="A14" s="4" t="s">
        <v>540</v>
      </c>
    </row>
    <row r="15" spans="1:4">
      <c r="A15" s="3" t="s">
        <v>535</v>
      </c>
    </row>
    <row r="16" spans="1:4">
      <c r="A16" s="4" t="s">
        <v>536</v>
      </c>
      <c r="B16" s="6" t="n">
        <v>94829</v>
      </c>
      <c r="C16" s="6" t="n">
        <v>93540</v>
      </c>
      <c r="D16" s="6" t="n">
        <v>986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1</v>
      </c>
      <c r="B1" s="2" t="s">
        <v>1</v>
      </c>
    </row>
    <row r="2" spans="1:4">
      <c r="B2" s="2" t="s">
        <v>27</v>
      </c>
      <c r="C2" s="2" t="s">
        <v>28</v>
      </c>
      <c r="D2" s="2" t="s">
        <v>29</v>
      </c>
    </row>
    <row r="3" spans="1:4">
      <c r="A3" s="3" t="s">
        <v>542</v>
      </c>
    </row>
    <row r="4" spans="1:4">
      <c r="A4" s="4" t="s">
        <v>32</v>
      </c>
      <c r="B4" s="6" t="n">
        <v>1622905</v>
      </c>
      <c r="C4" s="6" t="n">
        <v>1650860</v>
      </c>
      <c r="D4" s="6" t="n">
        <v>1579690</v>
      </c>
    </row>
    <row r="5" spans="1:4">
      <c r="A5" s="4" t="s">
        <v>543</v>
      </c>
      <c r="B5" s="5" t="n">
        <v>33828</v>
      </c>
      <c r="C5" s="6" t="n">
        <v>30945</v>
      </c>
      <c r="D5" s="5" t="n">
        <v>21307</v>
      </c>
    </row>
    <row r="6" spans="1:4">
      <c r="A6" s="4" t="s">
        <v>544</v>
      </c>
    </row>
    <row r="7" spans="1:4">
      <c r="A7" s="3" t="s">
        <v>542</v>
      </c>
    </row>
    <row r="8" spans="1:4">
      <c r="A8" s="4" t="s">
        <v>545</v>
      </c>
      <c r="B8" s="6" t="n">
        <v>1451</v>
      </c>
      <c r="D8" s="6" t="n">
        <v>369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6</v>
      </c>
      <c r="B1" s="2" t="s">
        <v>1</v>
      </c>
    </row>
    <row r="2" spans="1:4">
      <c r="B2" s="2" t="s">
        <v>27</v>
      </c>
      <c r="C2" s="2" t="s">
        <v>28</v>
      </c>
      <c r="D2" s="2" t="s">
        <v>29</v>
      </c>
    </row>
    <row r="3" spans="1:4">
      <c r="A3" s="3" t="s">
        <v>155</v>
      </c>
    </row>
    <row r="4" spans="1:4">
      <c r="A4" s="4" t="s">
        <v>547</v>
      </c>
      <c r="B4" s="6" t="n">
        <v>167819</v>
      </c>
      <c r="C4" s="6" t="n">
        <v>173484</v>
      </c>
      <c r="D4" s="6" t="n">
        <v>146430</v>
      </c>
    </row>
    <row r="5" spans="1:4">
      <c r="A5" s="4" t="s">
        <v>548</v>
      </c>
      <c r="B5" s="6" t="n">
        <v>159522</v>
      </c>
      <c r="C5" s="6" t="n">
        <v>155581</v>
      </c>
      <c r="D5" s="6" t="n">
        <v>1488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9</v>
      </c>
      <c r="B1" s="2" t="s">
        <v>1</v>
      </c>
    </row>
    <row r="2" spans="1:4">
      <c r="B2" s="2" t="s">
        <v>27</v>
      </c>
      <c r="C2" s="2" t="s">
        <v>28</v>
      </c>
      <c r="D2" s="2" t="s">
        <v>29</v>
      </c>
    </row>
    <row r="3" spans="1:4">
      <c r="A3" s="3" t="s">
        <v>550</v>
      </c>
    </row>
    <row r="4" spans="1:4">
      <c r="A4" s="4" t="s">
        <v>551</v>
      </c>
      <c r="B4" s="6" t="n">
        <v>527847</v>
      </c>
      <c r="C4" s="6" t="n">
        <v>556617</v>
      </c>
      <c r="D4" s="6" t="n">
        <v>509580</v>
      </c>
    </row>
    <row r="5" spans="1:4">
      <c r="A5" s="4" t="s">
        <v>552</v>
      </c>
      <c r="B5" s="5" t="n">
        <v>643038</v>
      </c>
      <c r="C5" s="5" t="n">
        <v>657119</v>
      </c>
      <c r="D5" s="5" t="n">
        <v>613635</v>
      </c>
    </row>
    <row r="6" spans="1:4">
      <c r="A6" s="4" t="s">
        <v>553</v>
      </c>
    </row>
    <row r="7" spans="1:4">
      <c r="A7" s="3" t="s">
        <v>550</v>
      </c>
    </row>
    <row r="8" spans="1:4">
      <c r="A8" s="4" t="s">
        <v>554</v>
      </c>
      <c r="B8" s="6" t="n">
        <v>115191</v>
      </c>
      <c r="C8" s="6" t="n">
        <v>100502</v>
      </c>
      <c r="D8" s="6" t="n">
        <v>1040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7</v>
      </c>
      <c r="C2" s="2" t="s">
        <v>28</v>
      </c>
      <c r="D2" s="2" t="s">
        <v>29</v>
      </c>
    </row>
    <row r="3" spans="1:4">
      <c r="A3" s="3" t="s">
        <v>155</v>
      </c>
    </row>
    <row r="4" spans="1:4">
      <c r="A4" s="4" t="s">
        <v>556</v>
      </c>
      <c r="B4" s="6" t="n">
        <v>18257</v>
      </c>
      <c r="C4" s="6" t="n">
        <v>11830</v>
      </c>
      <c r="D4" s="6" t="n">
        <v>30249</v>
      </c>
    </row>
    <row r="5" spans="1:4">
      <c r="A5" s="4" t="s">
        <v>557</v>
      </c>
      <c r="B5" s="5" t="n">
        <v>-15062</v>
      </c>
      <c r="C5" s="5" t="n">
        <v>-4963</v>
      </c>
      <c r="D5" s="5" t="n">
        <v>-5748</v>
      </c>
    </row>
    <row r="6" spans="1:4">
      <c r="A6" s="4" t="s">
        <v>35</v>
      </c>
      <c r="B6" s="6" t="n">
        <v>3195</v>
      </c>
      <c r="C6" s="6" t="n">
        <v>6867</v>
      </c>
      <c r="D6" s="6" t="n">
        <v>245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8</v>
      </c>
      <c r="B1" s="2" t="s">
        <v>1</v>
      </c>
    </row>
    <row r="2" spans="1:4">
      <c r="B2" s="2" t="s">
        <v>27</v>
      </c>
      <c r="C2" s="2" t="s">
        <v>28</v>
      </c>
      <c r="D2" s="2" t="s">
        <v>29</v>
      </c>
    </row>
    <row r="3" spans="1:4">
      <c r="A3" s="3" t="s">
        <v>559</v>
      </c>
    </row>
    <row r="4" spans="1:4">
      <c r="A4" s="4" t="s">
        <v>560</v>
      </c>
      <c r="B4" s="6" t="n">
        <v>2665</v>
      </c>
      <c r="C4" s="6" t="n">
        <v>2437</v>
      </c>
      <c r="D4" s="6" t="n">
        <v>3066</v>
      </c>
    </row>
    <row r="5" spans="1:4">
      <c r="A5" s="4" t="s">
        <v>496</v>
      </c>
    </row>
    <row r="6" spans="1:4">
      <c r="A6" s="3" t="s">
        <v>559</v>
      </c>
    </row>
    <row r="7" spans="1:4">
      <c r="A7" s="4" t="s">
        <v>560</v>
      </c>
      <c r="B7" s="6" t="n">
        <v>2665</v>
      </c>
      <c r="C7" s="6" t="n">
        <v>2437</v>
      </c>
      <c r="D7" s="6" t="n">
        <v>30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7</v>
      </c>
      <c r="C2" s="2" t="s">
        <v>28</v>
      </c>
      <c r="D2" s="2" t="s">
        <v>29</v>
      </c>
    </row>
    <row r="3" spans="1:4">
      <c r="A3" s="3" t="s">
        <v>562</v>
      </c>
    </row>
    <row r="4" spans="1:4">
      <c r="A4" s="4" t="s">
        <v>563</v>
      </c>
      <c r="B4" s="6" t="n">
        <v>1445</v>
      </c>
      <c r="C4" s="6" t="n">
        <v>1153</v>
      </c>
      <c r="D4" s="6" t="n">
        <v>843</v>
      </c>
    </row>
    <row r="5" spans="1:4">
      <c r="A5" s="4" t="s">
        <v>564</v>
      </c>
      <c r="B5" s="5" t="n">
        <v>677</v>
      </c>
      <c r="C5" s="5" t="n">
        <v>5284</v>
      </c>
      <c r="D5" s="5" t="n">
        <v>1841</v>
      </c>
    </row>
    <row r="6" spans="1:4">
      <c r="A6" s="4" t="s">
        <v>565</v>
      </c>
      <c r="B6" s="5" t="n">
        <v>2122</v>
      </c>
      <c r="C6" s="5" t="n">
        <v>6437</v>
      </c>
      <c r="D6" s="5" t="n">
        <v>2684</v>
      </c>
    </row>
    <row r="7" spans="1:4">
      <c r="A7" s="4" t="s">
        <v>566</v>
      </c>
      <c r="B7" s="5" t="n">
        <v>54824</v>
      </c>
      <c r="C7" s="5" t="n">
        <v>56691</v>
      </c>
      <c r="D7" s="5" t="n">
        <v>60920</v>
      </c>
    </row>
    <row r="8" spans="1:4">
      <c r="A8" s="4" t="s">
        <v>567</v>
      </c>
      <c r="B8" s="5" t="n">
        <v>2884</v>
      </c>
      <c r="C8" s="5" t="n">
        <v>1578</v>
      </c>
      <c r="D8" s="5" t="n">
        <v>1519</v>
      </c>
    </row>
    <row r="9" spans="1:4">
      <c r="A9" s="4" t="s">
        <v>568</v>
      </c>
      <c r="B9" s="5" t="n">
        <v>-1046</v>
      </c>
      <c r="C9" s="5" t="n">
        <v>-3775</v>
      </c>
      <c r="D9" s="5" t="n">
        <v>-4090</v>
      </c>
    </row>
    <row r="10" spans="1:4">
      <c r="A10" s="4" t="s">
        <v>569</v>
      </c>
      <c r="B10" s="5" t="n">
        <v>1838</v>
      </c>
      <c r="C10" s="5" t="n">
        <v>-2197</v>
      </c>
      <c r="D10" s="5" t="n">
        <v>-2571</v>
      </c>
    </row>
    <row r="11" spans="1:4">
      <c r="A11" s="4" t="s">
        <v>570</v>
      </c>
      <c r="B11" s="5" t="n">
        <v>-21486</v>
      </c>
      <c r="C11" s="5" t="n">
        <v>-23057</v>
      </c>
      <c r="D11" s="5" t="n">
        <v>-27042</v>
      </c>
    </row>
    <row r="12" spans="1:4">
      <c r="A12" s="4" t="s">
        <v>571</v>
      </c>
      <c r="B12" s="5" t="n">
        <v>-12386</v>
      </c>
      <c r="C12" s="5" t="n">
        <v>-9231</v>
      </c>
      <c r="D12" s="5" t="n">
        <v>-6937</v>
      </c>
    </row>
    <row r="13" spans="1:4">
      <c r="A13" s="4" t="s">
        <v>572</v>
      </c>
      <c r="B13" s="5" t="n">
        <v>-3326</v>
      </c>
      <c r="C13" s="5" t="n">
        <v>-3530</v>
      </c>
      <c r="D13" s="5" t="n">
        <v>-3864</v>
      </c>
    </row>
    <row r="14" spans="1:4">
      <c r="A14" s="4" t="s">
        <v>573</v>
      </c>
      <c r="B14" s="5" t="n">
        <v>0</v>
      </c>
      <c r="C14" s="5" t="n">
        <v>0</v>
      </c>
      <c r="D14" s="5" t="n">
        <v>-389</v>
      </c>
    </row>
    <row r="15" spans="1:4">
      <c r="A15" s="4" t="s">
        <v>574</v>
      </c>
      <c r="B15" s="5" t="n">
        <v>-8494</v>
      </c>
      <c r="C15" s="5" t="n">
        <v>-12008</v>
      </c>
      <c r="D15" s="5" t="n">
        <v>-5831</v>
      </c>
    </row>
    <row r="16" spans="1:4">
      <c r="A16" s="4" t="s">
        <v>575</v>
      </c>
      <c r="B16" s="5" t="n">
        <v>-43854</v>
      </c>
      <c r="C16" s="5" t="n">
        <v>-50023</v>
      </c>
      <c r="D16" s="5" t="n">
        <v>-46634</v>
      </c>
    </row>
    <row r="17" spans="1:4">
      <c r="A17" s="4" t="s">
        <v>576</v>
      </c>
      <c r="B17" s="5" t="n">
        <v>-15659</v>
      </c>
      <c r="C17" s="5" t="n">
        <v>-16619</v>
      </c>
      <c r="D17" s="5" t="n">
        <v>-5086</v>
      </c>
    </row>
    <row r="18" spans="1:4">
      <c r="A18" s="4" t="s">
        <v>577</v>
      </c>
      <c r="B18" s="5" t="n">
        <v>-59513</v>
      </c>
      <c r="C18" s="5" t="n">
        <v>-66642</v>
      </c>
      <c r="D18" s="5" t="n">
        <v>-51720</v>
      </c>
    </row>
    <row r="19" spans="1:4">
      <c r="A19" s="4" t="s">
        <v>38</v>
      </c>
      <c r="B19" s="5" t="n">
        <v>-23563</v>
      </c>
      <c r="C19" s="5" t="n">
        <v>-29260</v>
      </c>
      <c r="D19" s="5" t="n">
        <v>-27729</v>
      </c>
    </row>
    <row r="20" spans="1:4">
      <c r="A20" s="4" t="s">
        <v>578</v>
      </c>
    </row>
    <row r="21" spans="1:4">
      <c r="A21" s="3" t="s">
        <v>562</v>
      </c>
    </row>
    <row r="22" spans="1:4">
      <c r="A22" s="4" t="s">
        <v>566</v>
      </c>
      <c r="B22" s="5" t="n">
        <v>2122</v>
      </c>
      <c r="C22" s="5" t="n">
        <v>6437</v>
      </c>
      <c r="D22" s="5" t="n">
        <v>2684</v>
      </c>
    </row>
    <row r="23" spans="1:4">
      <c r="A23" s="4" t="s">
        <v>577</v>
      </c>
      <c r="B23" s="5" t="n">
        <v>-25685</v>
      </c>
      <c r="C23" s="5" t="n">
        <v>-35697</v>
      </c>
      <c r="D23" s="5" t="n">
        <v>-30413</v>
      </c>
    </row>
    <row r="24" spans="1:4">
      <c r="A24" s="4" t="s">
        <v>38</v>
      </c>
      <c r="B24" s="5" t="n">
        <v>-23563</v>
      </c>
      <c r="C24" s="5" t="n">
        <v>-29260</v>
      </c>
      <c r="D24" s="5" t="n">
        <v>-27729</v>
      </c>
    </row>
    <row r="25" spans="1:4">
      <c r="A25" s="4" t="s">
        <v>579</v>
      </c>
    </row>
    <row r="26" spans="1:4">
      <c r="A26" s="3" t="s">
        <v>562</v>
      </c>
    </row>
    <row r="27" spans="1:4">
      <c r="A27" s="4" t="s">
        <v>566</v>
      </c>
      <c r="B27" s="5" t="n">
        <v>52702</v>
      </c>
      <c r="C27" s="5" t="n">
        <v>50254</v>
      </c>
      <c r="D27" s="5" t="n">
        <v>58236</v>
      </c>
    </row>
    <row r="28" spans="1:4">
      <c r="A28" s="4" t="s">
        <v>577</v>
      </c>
      <c r="B28" s="6" t="n">
        <v>-33828</v>
      </c>
      <c r="C28" s="6" t="n">
        <v>-30945</v>
      </c>
      <c r="D28" s="6" t="n">
        <v>-213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7</v>
      </c>
      <c r="C2" s="2" t="s">
        <v>28</v>
      </c>
      <c r="D2" s="2" t="s">
        <v>29</v>
      </c>
    </row>
    <row r="3" spans="1:4">
      <c r="A3" s="3" t="s">
        <v>172</v>
      </c>
    </row>
    <row r="4" spans="1:4">
      <c r="A4" s="4" t="s">
        <v>581</v>
      </c>
      <c r="B4" s="6" t="n">
        <v>95076</v>
      </c>
      <c r="C4" s="6" t="n">
        <v>201274</v>
      </c>
      <c r="D4" s="6" t="n">
        <v>189492</v>
      </c>
    </row>
    <row r="5" spans="1:4">
      <c r="A5" s="4" t="s">
        <v>582</v>
      </c>
      <c r="B5" s="5" t="n">
        <v>66325</v>
      </c>
      <c r="C5" s="5" t="n">
        <v>8718</v>
      </c>
      <c r="D5" s="5" t="n">
        <v>-18290</v>
      </c>
    </row>
    <row r="6" spans="1:4">
      <c r="A6" s="4" t="s">
        <v>583</v>
      </c>
      <c r="B6" s="5" t="n">
        <v>-145084</v>
      </c>
      <c r="C6" s="5" t="n">
        <v>-1232</v>
      </c>
      <c r="D6" s="5" t="n">
        <v>-3567</v>
      </c>
    </row>
    <row r="7" spans="1:4">
      <c r="A7" s="4" t="s">
        <v>584</v>
      </c>
      <c r="B7" s="6" t="n">
        <v>16317</v>
      </c>
      <c r="C7" s="6" t="n">
        <v>208760</v>
      </c>
      <c r="D7" s="6" t="n">
        <v>1676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29</v>
      </c>
    </row>
    <row r="3" spans="1:4">
      <c r="A3" s="3" t="s">
        <v>172</v>
      </c>
    </row>
    <row r="4" spans="1:4">
      <c r="A4" s="4" t="s">
        <v>586</v>
      </c>
      <c r="B4" s="6" t="n">
        <v>192706</v>
      </c>
      <c r="C4" s="6" t="n">
        <v>179077</v>
      </c>
      <c r="D4" s="6" t="n">
        <v>156022</v>
      </c>
    </row>
    <row r="5" spans="1:4">
      <c r="A5" s="4" t="s">
        <v>587</v>
      </c>
      <c r="B5" s="5" t="n">
        <v>-58877</v>
      </c>
      <c r="C5" s="5" t="n">
        <v>-7061</v>
      </c>
      <c r="D5" s="5" t="n">
        <v>-10219</v>
      </c>
    </row>
    <row r="6" spans="1:4">
      <c r="A6" s="4" t="s">
        <v>588</v>
      </c>
      <c r="B6" s="5" t="n">
        <v>0</v>
      </c>
      <c r="C6" s="5" t="n">
        <v>4862</v>
      </c>
      <c r="D6" s="5" t="n">
        <v>1280</v>
      </c>
    </row>
    <row r="7" spans="1:4">
      <c r="A7" s="4" t="s">
        <v>589</v>
      </c>
      <c r="B7" s="5" t="n">
        <v>1216</v>
      </c>
      <c r="C7" s="5" t="n">
        <v>2344</v>
      </c>
      <c r="D7" s="5" t="n">
        <v>853</v>
      </c>
    </row>
    <row r="8" spans="1:4">
      <c r="A8" s="4" t="s">
        <v>590</v>
      </c>
      <c r="B8" s="5" t="n">
        <v>-145084</v>
      </c>
      <c r="C8" s="5" t="n">
        <v>-1232</v>
      </c>
      <c r="D8" s="5" t="n">
        <v>-3567</v>
      </c>
    </row>
    <row r="9" spans="1:4">
      <c r="A9" s="4" t="s">
        <v>591</v>
      </c>
      <c r="B9" s="5" t="n">
        <v>1514</v>
      </c>
      <c r="C9" s="5" t="n">
        <v>2420</v>
      </c>
      <c r="D9" s="5" t="n">
        <v>2017</v>
      </c>
    </row>
    <row r="10" spans="1:4">
      <c r="A10" s="4" t="s">
        <v>592</v>
      </c>
      <c r="B10" s="6" t="n">
        <v>-8525</v>
      </c>
      <c r="C10" s="6" t="n">
        <v>180410</v>
      </c>
      <c r="D10" s="6" t="n">
        <v>146386</v>
      </c>
    </row>
    <row r="11" spans="1:4">
      <c r="A11" s="4" t="s">
        <v>593</v>
      </c>
      <c r="B11" s="4" t="s">
        <v>594</v>
      </c>
      <c r="C11" s="4" t="s">
        <v>595</v>
      </c>
      <c r="D11" s="4" t="s">
        <v>596</v>
      </c>
    </row>
    <row r="12" spans="1:4">
      <c r="A12" s="4" t="s">
        <v>597</v>
      </c>
      <c r="B12" s="6" t="n">
        <v>24842</v>
      </c>
      <c r="C12" s="6" t="n">
        <v>28350</v>
      </c>
      <c r="D12" s="6" t="n">
        <v>21249</v>
      </c>
    </row>
    <row r="13" spans="1:4">
      <c r="A13" s="4" t="s">
        <v>584</v>
      </c>
      <c r="B13" s="6" t="n">
        <v>16317</v>
      </c>
      <c r="C13" s="6" t="n">
        <v>208760</v>
      </c>
      <c r="D13" s="6" t="n">
        <v>1676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7</v>
      </c>
      <c r="C2" s="2" t="s">
        <v>28</v>
      </c>
      <c r="D2" s="2" t="s">
        <v>29</v>
      </c>
    </row>
    <row r="3" spans="1:4">
      <c r="A3" s="3" t="s">
        <v>599</v>
      </c>
    </row>
    <row r="4" spans="1:4">
      <c r="A4" s="4" t="s">
        <v>600</v>
      </c>
      <c r="B4" s="6" t="n">
        <v>141000</v>
      </c>
    </row>
    <row r="5" spans="1:4">
      <c r="A5" s="4" t="s">
        <v>601</v>
      </c>
      <c r="B5" s="6" t="n">
        <v>61000</v>
      </c>
    </row>
    <row r="6" spans="1:4">
      <c r="A6" s="4" t="s">
        <v>602</v>
      </c>
      <c r="B6" s="4" t="s">
        <v>603</v>
      </c>
      <c r="C6" s="4" t="s">
        <v>603</v>
      </c>
      <c r="D6" s="4" t="s">
        <v>604</v>
      </c>
    </row>
    <row r="7" spans="1:4">
      <c r="A7" s="4" t="s">
        <v>475</v>
      </c>
      <c r="B7" s="4" t="s">
        <v>476</v>
      </c>
      <c r="C7" s="4" t="s">
        <v>476</v>
      </c>
      <c r="D7" s="4" t="s">
        <v>476</v>
      </c>
    </row>
    <row r="8" spans="1:4">
      <c r="A8" s="4" t="s">
        <v>593</v>
      </c>
      <c r="B8" s="4" t="s">
        <v>594</v>
      </c>
      <c r="C8" s="4" t="s">
        <v>595</v>
      </c>
      <c r="D8" s="4" t="s">
        <v>596</v>
      </c>
    </row>
    <row r="9" spans="1:4">
      <c r="A9" s="4" t="s">
        <v>605</v>
      </c>
      <c r="C9" s="6" t="n">
        <v>4646</v>
      </c>
    </row>
    <row r="10" spans="1:4">
      <c r="A10" s="4" t="s">
        <v>606</v>
      </c>
      <c r="B10" s="6" t="n">
        <v>92437</v>
      </c>
    </row>
    <row r="11" spans="1:4">
      <c r="A11" s="4" t="s">
        <v>607</v>
      </c>
    </row>
    <row r="12" spans="1:4">
      <c r="A12" s="3" t="s">
        <v>599</v>
      </c>
    </row>
    <row r="13" spans="1:4">
      <c r="A13" s="4" t="s">
        <v>600</v>
      </c>
      <c r="B13" s="5" t="n">
        <v>139000</v>
      </c>
    </row>
    <row r="14" spans="1:4">
      <c r="A14" s="4" t="s">
        <v>608</v>
      </c>
    </row>
    <row r="15" spans="1:4">
      <c r="A15" s="3" t="s">
        <v>599</v>
      </c>
    </row>
    <row r="16" spans="1:4">
      <c r="A16" s="4" t="s">
        <v>600</v>
      </c>
      <c r="B16" s="6" t="n">
        <v>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7</v>
      </c>
      <c r="C1" s="2" t="s">
        <v>28</v>
      </c>
      <c r="D1" s="2" t="s">
        <v>29</v>
      </c>
    </row>
    <row r="2" spans="1:4">
      <c r="A2" s="3" t="s">
        <v>610</v>
      </c>
    </row>
    <row r="3" spans="1:4">
      <c r="A3" s="4" t="s">
        <v>66</v>
      </c>
      <c r="B3" s="6" t="n">
        <v>60744</v>
      </c>
      <c r="C3" s="6" t="n">
        <v>94091</v>
      </c>
    </row>
    <row r="4" spans="1:4">
      <c r="A4" s="4" t="s">
        <v>82</v>
      </c>
      <c r="B4" s="5" t="n">
        <v>-39142</v>
      </c>
      <c r="C4" s="5" t="n">
        <v>-10977</v>
      </c>
    </row>
    <row r="5" spans="1:4">
      <c r="A5" s="4" t="s">
        <v>611</v>
      </c>
      <c r="B5" s="5" t="n">
        <v>21602</v>
      </c>
      <c r="C5" s="5" t="n">
        <v>83114</v>
      </c>
      <c r="D5" s="6" t="n">
        <v>106246</v>
      </c>
    </row>
    <row r="6" spans="1:4">
      <c r="A6" s="4" t="s">
        <v>612</v>
      </c>
    </row>
    <row r="7" spans="1:4">
      <c r="A7" s="3" t="s">
        <v>610</v>
      </c>
    </row>
    <row r="8" spans="1:4">
      <c r="A8" s="4" t="s">
        <v>66</v>
      </c>
      <c r="B8" s="5" t="n">
        <v>27297</v>
      </c>
      <c r="C8" s="5" t="n">
        <v>63286</v>
      </c>
    </row>
    <row r="9" spans="1:4">
      <c r="A9" s="4" t="s">
        <v>82</v>
      </c>
      <c r="B9" s="5" t="n">
        <v>-14497</v>
      </c>
      <c r="C9" s="5" t="n">
        <v>-9885</v>
      </c>
    </row>
    <row r="10" spans="1:4">
      <c r="A10" s="4" t="s">
        <v>613</v>
      </c>
    </row>
    <row r="11" spans="1:4">
      <c r="A11" s="3" t="s">
        <v>610</v>
      </c>
    </row>
    <row r="12" spans="1:4">
      <c r="A12" s="4" t="s">
        <v>66</v>
      </c>
      <c r="B12" s="5" t="n">
        <v>33447</v>
      </c>
      <c r="C12" s="5" t="n">
        <v>30805</v>
      </c>
    </row>
    <row r="13" spans="1:4">
      <c r="A13" s="4" t="s">
        <v>82</v>
      </c>
      <c r="B13" s="6" t="n">
        <v>-24645</v>
      </c>
      <c r="C13" s="6" t="n">
        <v>-10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7</v>
      </c>
      <c r="C2" s="2" t="s">
        <v>28</v>
      </c>
      <c r="D2" s="2" t="s">
        <v>29</v>
      </c>
    </row>
    <row r="3" spans="1:4">
      <c r="A3" s="3" t="s">
        <v>610</v>
      </c>
    </row>
    <row r="4" spans="1:4">
      <c r="A4" s="4" t="s">
        <v>66</v>
      </c>
      <c r="B4" s="6" t="n">
        <v>94091</v>
      </c>
    </row>
    <row r="5" spans="1:4">
      <c r="A5" s="4" t="s">
        <v>82</v>
      </c>
      <c r="B5" s="5" t="n">
        <v>-10977</v>
      </c>
    </row>
    <row r="6" spans="1:4">
      <c r="A6" s="3" t="s">
        <v>615</v>
      </c>
    </row>
    <row r="7" spans="1:4">
      <c r="A7" s="4" t="s">
        <v>616</v>
      </c>
      <c r="B7" s="5" t="n">
        <v>-66325</v>
      </c>
      <c r="C7" s="6" t="n">
        <v>-8718</v>
      </c>
    </row>
    <row r="8" spans="1:4">
      <c r="A8" s="4" t="s">
        <v>617</v>
      </c>
      <c r="B8" s="5" t="n">
        <v>3520</v>
      </c>
      <c r="C8" s="5" t="n">
        <v>-9554</v>
      </c>
    </row>
    <row r="9" spans="1:4">
      <c r="A9" s="4" t="s">
        <v>618</v>
      </c>
      <c r="B9" s="5" t="n">
        <v>1293</v>
      </c>
      <c r="C9" s="5" t="n">
        <v>-4860</v>
      </c>
    </row>
    <row r="10" spans="1:4">
      <c r="A10" s="4" t="s">
        <v>66</v>
      </c>
      <c r="B10" s="5" t="n">
        <v>60744</v>
      </c>
      <c r="C10" s="5" t="n">
        <v>94091</v>
      </c>
    </row>
    <row r="11" spans="1:4">
      <c r="A11" s="4" t="s">
        <v>82</v>
      </c>
      <c r="B11" s="5" t="n">
        <v>-39142</v>
      </c>
      <c r="C11" s="5" t="n">
        <v>-10977</v>
      </c>
    </row>
    <row r="12" spans="1:4">
      <c r="A12" s="4" t="s">
        <v>611</v>
      </c>
      <c r="B12" s="5" t="n">
        <v>21602</v>
      </c>
      <c r="C12" s="5" t="n">
        <v>83114</v>
      </c>
      <c r="D12" s="6" t="n">
        <v>106246</v>
      </c>
    </row>
    <row r="13" spans="1:4">
      <c r="A13" s="4" t="s">
        <v>81</v>
      </c>
    </row>
    <row r="14" spans="1:4">
      <c r="A14" s="3" t="s">
        <v>610</v>
      </c>
    </row>
    <row r="15" spans="1:4">
      <c r="A15" s="4" t="s">
        <v>66</v>
      </c>
      <c r="B15" s="5" t="n">
        <v>102243</v>
      </c>
      <c r="C15" s="5" t="n">
        <v>111321</v>
      </c>
    </row>
    <row r="16" spans="1:4">
      <c r="A16" s="3" t="s">
        <v>615</v>
      </c>
    </row>
    <row r="17" spans="1:4">
      <c r="A17" s="4" t="s">
        <v>616</v>
      </c>
      <c r="B17" s="5" t="n">
        <v>5249</v>
      </c>
      <c r="C17" s="5" t="n">
        <v>-6959</v>
      </c>
    </row>
    <row r="18" spans="1:4">
      <c r="A18" s="4" t="s">
        <v>618</v>
      </c>
      <c r="B18" s="5" t="n">
        <v>655</v>
      </c>
      <c r="C18" s="5" t="n">
        <v>-2119</v>
      </c>
    </row>
    <row r="19" spans="1:4">
      <c r="A19" s="4" t="s">
        <v>66</v>
      </c>
      <c r="B19" s="5" t="n">
        <v>108147</v>
      </c>
      <c r="C19" s="5" t="n">
        <v>102243</v>
      </c>
    </row>
    <row r="20" spans="1:4">
      <c r="A20" s="4" t="s">
        <v>619</v>
      </c>
    </row>
    <row r="21" spans="1:4">
      <c r="A21" s="3" t="s">
        <v>610</v>
      </c>
    </row>
    <row r="22" spans="1:4">
      <c r="A22" s="4" t="s">
        <v>66</v>
      </c>
      <c r="B22" s="5" t="n">
        <v>46198</v>
      </c>
      <c r="C22" s="5" t="n">
        <v>43549</v>
      </c>
    </row>
    <row r="23" spans="1:4">
      <c r="A23" s="3" t="s">
        <v>615</v>
      </c>
    </row>
    <row r="24" spans="1:4">
      <c r="A24" s="4" t="s">
        <v>616</v>
      </c>
      <c r="B24" s="5" t="n">
        <v>3131</v>
      </c>
      <c r="C24" s="5" t="n">
        <v>2649</v>
      </c>
    </row>
    <row r="25" spans="1:4">
      <c r="A25" s="4" t="s">
        <v>618</v>
      </c>
      <c r="B25" s="5" t="n">
        <v>2249</v>
      </c>
    </row>
    <row r="26" spans="1:4">
      <c r="A26" s="4" t="s">
        <v>66</v>
      </c>
      <c r="B26" s="5" t="n">
        <v>51578</v>
      </c>
      <c r="C26" s="5" t="n">
        <v>46198</v>
      </c>
    </row>
    <row r="27" spans="1:4">
      <c r="A27" s="4" t="s">
        <v>80</v>
      </c>
    </row>
    <row r="28" spans="1:4">
      <c r="A28" s="3" t="s">
        <v>610</v>
      </c>
    </row>
    <row r="29" spans="1:4">
      <c r="A29" s="4" t="s">
        <v>66</v>
      </c>
      <c r="B29" s="5" t="n">
        <v>2562</v>
      </c>
      <c r="C29" s="5" t="n">
        <v>2370</v>
      </c>
    </row>
    <row r="30" spans="1:4">
      <c r="A30" s="3" t="s">
        <v>615</v>
      </c>
    </row>
    <row r="31" spans="1:4">
      <c r="A31" s="4" t="s">
        <v>616</v>
      </c>
      <c r="B31" s="5" t="n">
        <v>0</v>
      </c>
      <c r="C31" s="5" t="n">
        <v>-11</v>
      </c>
    </row>
    <row r="32" spans="1:4">
      <c r="A32" s="4" t="s">
        <v>617</v>
      </c>
      <c r="B32" s="5" t="n">
        <v>-88</v>
      </c>
      <c r="C32" s="5" t="n">
        <v>203</v>
      </c>
    </row>
    <row r="33" spans="1:4">
      <c r="A33" s="4" t="s">
        <v>618</v>
      </c>
      <c r="C33" s="5" t="n">
        <v>0</v>
      </c>
    </row>
    <row r="34" spans="1:4">
      <c r="A34" s="4" t="s">
        <v>66</v>
      </c>
      <c r="B34" s="5" t="n">
        <v>2474</v>
      </c>
      <c r="C34" s="5" t="n">
        <v>2562</v>
      </c>
    </row>
    <row r="35" spans="1:4">
      <c r="A35" s="4" t="s">
        <v>132</v>
      </c>
    </row>
    <row r="36" spans="1:4">
      <c r="A36" s="3" t="s">
        <v>610</v>
      </c>
    </row>
    <row r="37" spans="1:4">
      <c r="A37" s="4" t="s">
        <v>66</v>
      </c>
      <c r="B37" s="5" t="n">
        <v>-2432</v>
      </c>
      <c r="C37" s="5" t="n">
        <v>7325</v>
      </c>
    </row>
    <row r="38" spans="1:4">
      <c r="A38" s="4" t="s">
        <v>82</v>
      </c>
      <c r="B38" s="5" t="n">
        <v>-1</v>
      </c>
      <c r="C38" s="5" t="n">
        <v>-1</v>
      </c>
    </row>
    <row r="39" spans="1:4">
      <c r="A39" s="3" t="s">
        <v>615</v>
      </c>
    </row>
    <row r="40" spans="1:4">
      <c r="A40" s="4" t="s">
        <v>617</v>
      </c>
      <c r="B40" s="5" t="n">
        <v>3608</v>
      </c>
      <c r="C40" s="5" t="n">
        <v>-9757</v>
      </c>
    </row>
    <row r="41" spans="1:4">
      <c r="A41" s="4" t="s">
        <v>618</v>
      </c>
      <c r="B41" s="5" t="n">
        <v>0</v>
      </c>
      <c r="C41" s="5" t="n">
        <v>0</v>
      </c>
    </row>
    <row r="42" spans="1:4">
      <c r="A42" s="4" t="s">
        <v>66</v>
      </c>
      <c r="B42" s="5" t="n">
        <v>1176</v>
      </c>
      <c r="C42" s="5" t="n">
        <v>-2432</v>
      </c>
    </row>
    <row r="43" spans="1:4">
      <c r="A43" s="4" t="s">
        <v>82</v>
      </c>
      <c r="B43" s="5" t="n">
        <v>-1</v>
      </c>
      <c r="C43" s="5" t="n">
        <v>-1</v>
      </c>
    </row>
    <row r="44" spans="1:4">
      <c r="A44" s="4" t="s">
        <v>620</v>
      </c>
    </row>
    <row r="45" spans="1:4">
      <c r="A45" s="3" t="s">
        <v>610</v>
      </c>
    </row>
    <row r="46" spans="1:4">
      <c r="A46" s="4" t="s">
        <v>66</v>
      </c>
      <c r="B46" s="5" t="n">
        <v>740</v>
      </c>
      <c r="C46" s="5" t="n">
        <v>3028</v>
      </c>
    </row>
    <row r="47" spans="1:4">
      <c r="A47" s="3" t="s">
        <v>615</v>
      </c>
    </row>
    <row r="48" spans="1:4">
      <c r="A48" s="4" t="s">
        <v>616</v>
      </c>
      <c r="B48" s="5" t="n">
        <v>119</v>
      </c>
      <c r="C48" s="5" t="n">
        <v>-2288</v>
      </c>
    </row>
    <row r="49" spans="1:4">
      <c r="A49" s="4" t="s">
        <v>66</v>
      </c>
      <c r="B49" s="5" t="n">
        <v>859</v>
      </c>
      <c r="C49" s="5" t="n">
        <v>740</v>
      </c>
    </row>
    <row r="50" spans="1:4">
      <c r="A50" s="4" t="s">
        <v>621</v>
      </c>
    </row>
    <row r="51" spans="1:4">
      <c r="A51" s="3" t="s">
        <v>610</v>
      </c>
    </row>
    <row r="52" spans="1:4">
      <c r="A52" s="4" t="s">
        <v>66</v>
      </c>
      <c r="B52" s="5" t="n">
        <v>37615</v>
      </c>
      <c r="C52" s="5" t="n">
        <v>24569</v>
      </c>
    </row>
    <row r="53" spans="1:4">
      <c r="A53" s="3" t="s">
        <v>615</v>
      </c>
    </row>
    <row r="54" spans="1:4">
      <c r="A54" s="4" t="s">
        <v>616</v>
      </c>
      <c r="B54" s="5" t="n">
        <v>521</v>
      </c>
      <c r="C54" s="5" t="n">
        <v>13515</v>
      </c>
    </row>
    <row r="55" spans="1:4">
      <c r="A55" s="4" t="s">
        <v>618</v>
      </c>
      <c r="B55" s="5" t="n">
        <v>139</v>
      </c>
      <c r="C55" s="5" t="n">
        <v>-469</v>
      </c>
    </row>
    <row r="56" spans="1:4">
      <c r="A56" s="4" t="s">
        <v>66</v>
      </c>
      <c r="B56" s="5" t="n">
        <v>38275</v>
      </c>
      <c r="C56" s="5" t="n">
        <v>37615</v>
      </c>
    </row>
    <row r="57" spans="1:4">
      <c r="A57" s="4" t="s">
        <v>622</v>
      </c>
    </row>
    <row r="58" spans="1:4">
      <c r="A58" s="3" t="s">
        <v>610</v>
      </c>
    </row>
    <row r="59" spans="1:4">
      <c r="A59" s="4" t="s">
        <v>66</v>
      </c>
      <c r="B59" s="5" t="n">
        <v>3999</v>
      </c>
      <c r="C59" s="5" t="n">
        <v>4107</v>
      </c>
    </row>
    <row r="60" spans="1:4">
      <c r="A60" s="3" t="s">
        <v>615</v>
      </c>
    </row>
    <row r="61" spans="1:4">
      <c r="A61" s="4" t="s">
        <v>616</v>
      </c>
      <c r="B61" s="5" t="n">
        <v>303</v>
      </c>
      <c r="C61" s="5" t="n">
        <v>-94</v>
      </c>
    </row>
    <row r="62" spans="1:4">
      <c r="A62" s="4" t="s">
        <v>618</v>
      </c>
      <c r="B62" s="5" t="n">
        <v>-1</v>
      </c>
      <c r="C62" s="5" t="n">
        <v>-14</v>
      </c>
    </row>
    <row r="63" spans="1:4">
      <c r="A63" s="4" t="s">
        <v>66</v>
      </c>
      <c r="B63" s="5" t="n">
        <v>4301</v>
      </c>
      <c r="C63" s="5" t="n">
        <v>3999</v>
      </c>
    </row>
    <row r="64" spans="1:4">
      <c r="A64" s="4" t="s">
        <v>623</v>
      </c>
    </row>
    <row r="65" spans="1:4">
      <c r="A65" s="3" t="s">
        <v>610</v>
      </c>
    </row>
    <row r="66" spans="1:4">
      <c r="A66" s="4" t="s">
        <v>66</v>
      </c>
      <c r="B66" s="5" t="n">
        <v>16570</v>
      </c>
      <c r="C66" s="5" t="n">
        <v>19853</v>
      </c>
    </row>
    <row r="67" spans="1:4">
      <c r="A67" s="3" t="s">
        <v>615</v>
      </c>
    </row>
    <row r="68" spans="1:4">
      <c r="A68" s="4" t="s">
        <v>616</v>
      </c>
      <c r="B68" s="5" t="n">
        <v>399</v>
      </c>
      <c r="C68" s="5" t="n">
        <v>-3283</v>
      </c>
    </row>
    <row r="69" spans="1:4">
      <c r="A69" s="4" t="s">
        <v>618</v>
      </c>
      <c r="B69" s="5" t="n">
        <v>272</v>
      </c>
      <c r="C69" s="5" t="n">
        <v>0</v>
      </c>
    </row>
    <row r="70" spans="1:4">
      <c r="A70" s="4" t="s">
        <v>66</v>
      </c>
      <c r="B70" s="5" t="n">
        <v>17241</v>
      </c>
      <c r="C70" s="5" t="n">
        <v>16570</v>
      </c>
    </row>
    <row r="71" spans="1:4">
      <c r="A71" s="4" t="s">
        <v>540</v>
      </c>
    </row>
    <row r="72" spans="1:4">
      <c r="A72" s="3" t="s">
        <v>610</v>
      </c>
    </row>
    <row r="73" spans="1:4">
      <c r="A73" s="4" t="s">
        <v>66</v>
      </c>
      <c r="B73" s="5" t="n">
        <v>12383</v>
      </c>
      <c r="C73" s="5" t="n">
        <v>13833</v>
      </c>
    </row>
    <row r="74" spans="1:4">
      <c r="A74" s="3" t="s">
        <v>615</v>
      </c>
    </row>
    <row r="75" spans="1:4">
      <c r="A75" s="4" t="s">
        <v>616</v>
      </c>
      <c r="B75" s="5" t="n">
        <v>1876</v>
      </c>
      <c r="C75" s="5" t="n">
        <v>2007</v>
      </c>
    </row>
    <row r="76" spans="1:4">
      <c r="A76" s="4" t="s">
        <v>617</v>
      </c>
      <c r="B76" s="4" t="s">
        <v>624</v>
      </c>
    </row>
    <row r="77" spans="1:4">
      <c r="A77" s="4" t="s">
        <v>618</v>
      </c>
      <c r="B77" s="5" t="n">
        <v>-3112</v>
      </c>
      <c r="C77" s="5" t="n">
        <v>-3457</v>
      </c>
    </row>
    <row r="78" spans="1:4">
      <c r="A78" s="4" t="s">
        <v>66</v>
      </c>
      <c r="B78" s="5" t="n">
        <v>11147</v>
      </c>
      <c r="C78" s="5" t="n">
        <v>12383</v>
      </c>
    </row>
    <row r="79" spans="1:4">
      <c r="A79" s="4" t="s">
        <v>625</v>
      </c>
    </row>
    <row r="80" spans="1:4">
      <c r="A80" s="3" t="s">
        <v>610</v>
      </c>
    </row>
    <row r="81" spans="1:4">
      <c r="A81" s="4" t="s">
        <v>66</v>
      </c>
      <c r="B81" s="5" t="n">
        <v>219878</v>
      </c>
      <c r="C81" s="5" t="n">
        <v>229955</v>
      </c>
    </row>
    <row r="82" spans="1:4">
      <c r="A82" s="3" t="s">
        <v>615</v>
      </c>
    </row>
    <row r="83" spans="1:4">
      <c r="A83" s="4" t="s">
        <v>616</v>
      </c>
      <c r="B83" s="5" t="n">
        <v>11598</v>
      </c>
      <c r="C83" s="5" t="n">
        <v>5536</v>
      </c>
    </row>
    <row r="84" spans="1:4">
      <c r="A84" s="4" t="s">
        <v>617</v>
      </c>
      <c r="B84" s="5" t="n">
        <v>3520</v>
      </c>
      <c r="C84" s="5" t="n">
        <v>-9554</v>
      </c>
    </row>
    <row r="85" spans="1:4">
      <c r="A85" s="4" t="s">
        <v>618</v>
      </c>
      <c r="B85" s="5" t="n">
        <v>202</v>
      </c>
      <c r="C85" s="5" t="n">
        <v>-6059</v>
      </c>
    </row>
    <row r="86" spans="1:4">
      <c r="A86" s="4" t="s">
        <v>66</v>
      </c>
      <c r="B86" s="5" t="n">
        <v>235198</v>
      </c>
      <c r="C86" s="5" t="n">
        <v>219878</v>
      </c>
    </row>
    <row r="87" spans="1:4">
      <c r="A87" s="4" t="s">
        <v>623</v>
      </c>
    </row>
    <row r="88" spans="1:4">
      <c r="A88" s="3" t="s">
        <v>610</v>
      </c>
    </row>
    <row r="89" spans="1:4">
      <c r="A89" s="4" t="s">
        <v>82</v>
      </c>
      <c r="B89" s="5" t="n">
        <v>-8930</v>
      </c>
      <c r="C89" s="5" t="n">
        <v>-17592</v>
      </c>
    </row>
    <row r="90" spans="1:4">
      <c r="A90" s="3" t="s">
        <v>615</v>
      </c>
    </row>
    <row r="91" spans="1:4">
      <c r="A91" s="4" t="s">
        <v>616</v>
      </c>
      <c r="B91" s="5" t="n">
        <v>-24</v>
      </c>
      <c r="C91" s="5" t="n">
        <v>7408</v>
      </c>
    </row>
    <row r="92" spans="1:4">
      <c r="A92" s="4" t="s">
        <v>618</v>
      </c>
      <c r="B92" s="5" t="n">
        <v>-349</v>
      </c>
      <c r="C92" s="5" t="n">
        <v>1254</v>
      </c>
    </row>
    <row r="93" spans="1:4">
      <c r="A93" s="4" t="s">
        <v>82</v>
      </c>
      <c r="B93" s="5" t="n">
        <v>-9303</v>
      </c>
      <c r="C93" s="5" t="n">
        <v>-8930</v>
      </c>
    </row>
    <row r="94" spans="1:4">
      <c r="A94" s="4" t="s">
        <v>626</v>
      </c>
    </row>
    <row r="95" spans="1:4">
      <c r="A95" s="3" t="s">
        <v>610</v>
      </c>
    </row>
    <row r="96" spans="1:4">
      <c r="A96" s="4" t="s">
        <v>82</v>
      </c>
      <c r="B96" s="5" t="n">
        <v>-114775</v>
      </c>
      <c r="C96" s="5" t="n">
        <v>-90480</v>
      </c>
    </row>
    <row r="97" spans="1:4">
      <c r="A97" s="3" t="s">
        <v>615</v>
      </c>
    </row>
    <row r="98" spans="1:4">
      <c r="A98" s="4" t="s">
        <v>616</v>
      </c>
      <c r="B98" s="5" t="n">
        <v>-56932</v>
      </c>
      <c r="C98" s="5" t="n">
        <v>-24295</v>
      </c>
    </row>
    <row r="99" spans="1:4">
      <c r="A99" s="4" t="s">
        <v>82</v>
      </c>
      <c r="B99" s="5" t="n">
        <v>-171707</v>
      </c>
      <c r="C99" s="5" t="n">
        <v>-114775</v>
      </c>
    </row>
    <row r="100" spans="1:4">
      <c r="A100" s="4" t="s">
        <v>80</v>
      </c>
    </row>
    <row r="101" spans="1:4">
      <c r="A101" s="3" t="s">
        <v>610</v>
      </c>
    </row>
    <row r="102" spans="1:4">
      <c r="A102" s="4" t="s">
        <v>82</v>
      </c>
      <c r="B102" s="5" t="n">
        <v>-1868</v>
      </c>
      <c r="C102" s="5" t="n">
        <v>-1745</v>
      </c>
    </row>
    <row r="103" spans="1:4">
      <c r="A103" s="3" t="s">
        <v>615</v>
      </c>
    </row>
    <row r="104" spans="1:4">
      <c r="A104" s="4" t="s">
        <v>616</v>
      </c>
      <c r="B104" s="5" t="n">
        <v>-161</v>
      </c>
      <c r="C104" s="5" t="n">
        <v>-123</v>
      </c>
    </row>
    <row r="105" spans="1:4">
      <c r="A105" s="4" t="s">
        <v>618</v>
      </c>
      <c r="B105" s="5" t="n">
        <v>1359</v>
      </c>
    </row>
    <row r="106" spans="1:4">
      <c r="A106" s="4" t="s">
        <v>82</v>
      </c>
      <c r="B106" s="5" t="n">
        <v>-670</v>
      </c>
      <c r="C106" s="5" t="n">
        <v>-1868</v>
      </c>
    </row>
    <row r="107" spans="1:4">
      <c r="A107" s="4" t="s">
        <v>627</v>
      </c>
    </row>
    <row r="108" spans="1:4">
      <c r="A108" s="3" t="s">
        <v>610</v>
      </c>
    </row>
    <row r="109" spans="1:4">
      <c r="A109" s="4" t="s">
        <v>82</v>
      </c>
      <c r="B109" s="5" t="n">
        <v>-647</v>
      </c>
      <c r="C109" s="5" t="n">
        <v>-3547</v>
      </c>
    </row>
    <row r="110" spans="1:4">
      <c r="A110" s="3" t="s">
        <v>615</v>
      </c>
    </row>
    <row r="111" spans="1:4">
      <c r="A111" s="4" t="s">
        <v>616</v>
      </c>
      <c r="B111" s="5" t="n">
        <v>501</v>
      </c>
      <c r="C111" s="5" t="n">
        <v>2900</v>
      </c>
    </row>
    <row r="112" spans="1:4">
      <c r="A112" s="4" t="s">
        <v>618</v>
      </c>
      <c r="B112" s="5" t="n">
        <v>-3</v>
      </c>
    </row>
    <row r="113" spans="1:4">
      <c r="A113" s="4" t="s">
        <v>82</v>
      </c>
      <c r="B113" s="5" t="n">
        <v>-149</v>
      </c>
      <c r="C113" s="5" t="n">
        <v>-647</v>
      </c>
    </row>
    <row r="114" spans="1:4">
      <c r="A114" s="4" t="s">
        <v>628</v>
      </c>
    </row>
    <row r="115" spans="1:4">
      <c r="A115" s="3" t="s">
        <v>610</v>
      </c>
    </row>
    <row r="116" spans="1:4">
      <c r="A116" s="4" t="s">
        <v>82</v>
      </c>
      <c r="B116" s="5" t="n">
        <v>-10652</v>
      </c>
      <c r="C116" s="5" t="n">
        <v>-11004</v>
      </c>
    </row>
    <row r="117" spans="1:4">
      <c r="A117" s="3" t="s">
        <v>615</v>
      </c>
    </row>
    <row r="118" spans="1:4">
      <c r="A118" s="4" t="s">
        <v>616</v>
      </c>
      <c r="B118" s="5" t="n">
        <v>-5180</v>
      </c>
      <c r="C118" s="5" t="n">
        <v>352</v>
      </c>
    </row>
    <row r="119" spans="1:4">
      <c r="A119" s="4" t="s">
        <v>82</v>
      </c>
      <c r="B119" s="5" t="n">
        <v>-15832</v>
      </c>
      <c r="C119" s="5" t="n">
        <v>-10652</v>
      </c>
    </row>
    <row r="120" spans="1:4">
      <c r="A120" s="4" t="s">
        <v>629</v>
      </c>
    </row>
    <row r="121" spans="1:4">
      <c r="A121" s="3" t="s">
        <v>610</v>
      </c>
    </row>
    <row r="122" spans="1:4">
      <c r="A122" s="4" t="s">
        <v>82</v>
      </c>
      <c r="B122" s="5" t="n">
        <v>0</v>
      </c>
      <c r="C122" s="5" t="n">
        <v>-1150</v>
      </c>
    </row>
    <row r="123" spans="1:4">
      <c r="A123" s="3" t="s">
        <v>615</v>
      </c>
    </row>
    <row r="124" spans="1:4">
      <c r="A124" s="4" t="s">
        <v>616</v>
      </c>
      <c r="B124" s="5" t="n">
        <v>-16371</v>
      </c>
      <c r="C124" s="5" t="n">
        <v>1150</v>
      </c>
    </row>
    <row r="125" spans="1:4">
      <c r="A125" s="4" t="s">
        <v>82</v>
      </c>
      <c r="B125" s="5" t="n">
        <v>-16371</v>
      </c>
      <c r="C125" s="5" t="n">
        <v>0</v>
      </c>
    </row>
    <row r="126" spans="1:4">
      <c r="A126" s="4" t="s">
        <v>540</v>
      </c>
    </row>
    <row r="127" spans="1:4">
      <c r="A127" s="3" t="s">
        <v>610</v>
      </c>
    </row>
    <row r="128" spans="1:4">
      <c r="A128" s="4" t="s">
        <v>82</v>
      </c>
      <c r="B128" s="5" t="n">
        <v>0</v>
      </c>
    </row>
    <row r="129" spans="1:4">
      <c r="A129" s="3" t="s">
        <v>615</v>
      </c>
    </row>
    <row r="130" spans="1:4">
      <c r="A130" s="4" t="s">
        <v>616</v>
      </c>
      <c r="B130" s="5" t="n">
        <v>244</v>
      </c>
    </row>
    <row r="131" spans="1:4">
      <c r="A131" s="4" t="s">
        <v>618</v>
      </c>
      <c r="B131" s="5" t="n">
        <v>193</v>
      </c>
    </row>
    <row r="132" spans="1:4">
      <c r="A132" s="4" t="s">
        <v>82</v>
      </c>
      <c r="B132" s="5" t="n">
        <v>437</v>
      </c>
      <c r="C132" s="5" t="n">
        <v>0</v>
      </c>
    </row>
    <row r="133" spans="1:4">
      <c r="A133" s="4" t="s">
        <v>630</v>
      </c>
    </row>
    <row r="134" spans="1:4">
      <c r="A134" s="3" t="s">
        <v>610</v>
      </c>
    </row>
    <row r="135" spans="1:4">
      <c r="A135" s="4" t="s">
        <v>82</v>
      </c>
      <c r="B135" s="5" t="n">
        <v>-136873</v>
      </c>
      <c r="C135" s="5" t="n">
        <v>-125519</v>
      </c>
    </row>
    <row r="136" spans="1:4">
      <c r="A136" s="3" t="s">
        <v>615</v>
      </c>
    </row>
    <row r="137" spans="1:4">
      <c r="A137" s="4" t="s">
        <v>616</v>
      </c>
      <c r="B137" s="5" t="n">
        <v>-77923</v>
      </c>
      <c r="C137" s="5" t="n">
        <v>-12608</v>
      </c>
    </row>
    <row r="138" spans="1:4">
      <c r="A138" s="4" t="s">
        <v>618</v>
      </c>
      <c r="B138" s="5" t="n">
        <v>1200</v>
      </c>
      <c r="C138" s="5" t="n">
        <v>1254</v>
      </c>
    </row>
    <row r="139" spans="1:4">
      <c r="A139" s="4" t="s">
        <v>82</v>
      </c>
      <c r="B139" s="5" t="n">
        <v>-213596</v>
      </c>
      <c r="C139" s="5" t="n">
        <v>-136873</v>
      </c>
    </row>
    <row r="140" spans="1:4">
      <c r="A140" s="4" t="s">
        <v>631</v>
      </c>
    </row>
    <row r="141" spans="1:4">
      <c r="A141" s="3" t="s">
        <v>615</v>
      </c>
    </row>
    <row r="142" spans="1:4">
      <c r="A142" s="4" t="s">
        <v>616</v>
      </c>
      <c r="B142" s="5" t="n">
        <v>0</v>
      </c>
      <c r="C142" s="5" t="n">
        <v>-1646</v>
      </c>
    </row>
    <row r="143" spans="1:4">
      <c r="A143" s="4" t="s">
        <v>618</v>
      </c>
      <c r="B143" s="5" t="n">
        <v>-109</v>
      </c>
      <c r="C143" s="5" t="n">
        <v>-55</v>
      </c>
    </row>
    <row r="144" spans="1:4">
      <c r="A144" s="4" t="s">
        <v>611</v>
      </c>
      <c r="B144" s="6" t="n">
        <v>0</v>
      </c>
      <c r="C144" s="6" t="n">
        <v>109</v>
      </c>
      <c r="D144" s="6" t="n">
        <v>18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32</v>
      </c>
      <c r="B1" s="2" t="s">
        <v>1</v>
      </c>
    </row>
    <row r="2" spans="1:4">
      <c r="B2" s="2" t="s">
        <v>633</v>
      </c>
      <c r="C2" s="2" t="s">
        <v>529</v>
      </c>
      <c r="D2" s="2" t="s">
        <v>634</v>
      </c>
    </row>
    <row r="3" spans="1:4">
      <c r="A3" s="3" t="s">
        <v>175</v>
      </c>
    </row>
    <row r="4" spans="1:4">
      <c r="A4" s="4" t="s">
        <v>635</v>
      </c>
      <c r="B4" s="6" t="n">
        <v>323936</v>
      </c>
      <c r="C4" s="6" t="n">
        <v>313471</v>
      </c>
      <c r="D4" s="6" t="n">
        <v>294047</v>
      </c>
    </row>
    <row r="5" spans="1:4">
      <c r="A5" s="4" t="s">
        <v>636</v>
      </c>
      <c r="B5" s="5" t="n">
        <v>3651</v>
      </c>
      <c r="C5" s="5" t="n">
        <v>3336</v>
      </c>
      <c r="D5" s="5" t="n">
        <v>31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7</v>
      </c>
      <c r="C2" s="2" t="s">
        <v>28</v>
      </c>
      <c r="D2" s="2" t="s">
        <v>29</v>
      </c>
    </row>
    <row r="3" spans="1:4">
      <c r="A3" s="3" t="s">
        <v>638</v>
      </c>
    </row>
    <row r="4" spans="1:4">
      <c r="A4" s="4" t="s">
        <v>639</v>
      </c>
      <c r="B4" s="6" t="n">
        <v>784678</v>
      </c>
      <c r="C4" s="6" t="n">
        <v>535393</v>
      </c>
      <c r="D4" s="6" t="n">
        <v>398762</v>
      </c>
    </row>
    <row r="5" spans="1:4">
      <c r="A5" s="4" t="s">
        <v>640</v>
      </c>
      <c r="B5" s="5" t="n">
        <v>188606</v>
      </c>
      <c r="C5" s="5" t="n">
        <v>188951</v>
      </c>
      <c r="D5" s="5" t="n">
        <v>188923</v>
      </c>
    </row>
    <row r="6" spans="1:4">
      <c r="A6" s="4" t="s">
        <v>641</v>
      </c>
      <c r="B6" s="7" t="n">
        <v>4.16</v>
      </c>
      <c r="C6" s="7" t="n">
        <v>2.83</v>
      </c>
      <c r="D6" s="7" t="n">
        <v>2.11</v>
      </c>
    </row>
    <row r="7" spans="1:4">
      <c r="A7" s="3" t="s">
        <v>642</v>
      </c>
    </row>
    <row r="8" spans="1:4">
      <c r="A8" s="4" t="s">
        <v>43</v>
      </c>
      <c r="B8" s="6" t="n">
        <v>784678</v>
      </c>
      <c r="C8" s="6" t="n">
        <v>535393</v>
      </c>
      <c r="D8" s="6" t="n">
        <v>398762</v>
      </c>
    </row>
    <row r="9" spans="1:4">
      <c r="A9" s="4" t="s">
        <v>643</v>
      </c>
      <c r="B9" s="5" t="n">
        <v>189394</v>
      </c>
      <c r="C9" s="5" t="n">
        <v>189759</v>
      </c>
      <c r="D9" s="5" t="n">
        <v>188946</v>
      </c>
    </row>
    <row r="10" spans="1:4">
      <c r="A10" s="4" t="s">
        <v>644</v>
      </c>
      <c r="B10" s="7" t="n">
        <v>4.14</v>
      </c>
      <c r="C10" s="7" t="n">
        <v>2.82</v>
      </c>
      <c r="D10" s="7" t="n">
        <v>2.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45</v>
      </c>
      <c r="B1" s="2" t="s">
        <v>1</v>
      </c>
    </row>
    <row r="2" spans="1:4">
      <c r="B2" s="2" t="s">
        <v>27</v>
      </c>
      <c r="C2" s="2" t="s">
        <v>28</v>
      </c>
      <c r="D2" s="2" t="s">
        <v>29</v>
      </c>
    </row>
    <row r="3" spans="1:4">
      <c r="A3" s="3" t="s">
        <v>181</v>
      </c>
    </row>
    <row r="4" spans="1:4">
      <c r="A4" s="4" t="s">
        <v>62</v>
      </c>
      <c r="B4" s="6" t="n">
        <v>785182</v>
      </c>
      <c r="C4" s="6" t="n">
        <v>785182</v>
      </c>
    </row>
    <row r="5" spans="1:4">
      <c r="A5" s="4" t="s">
        <v>646</v>
      </c>
      <c r="B5" s="4" t="s">
        <v>647</v>
      </c>
      <c r="C5" s="4" t="s">
        <v>647</v>
      </c>
      <c r="D5" s="4" t="s">
        <v>647</v>
      </c>
    </row>
    <row r="6" spans="1:4">
      <c r="A6" s="4" t="s">
        <v>648</v>
      </c>
      <c r="B6" s="4" t="s">
        <v>649</v>
      </c>
      <c r="C6" s="4" t="s">
        <v>649</v>
      </c>
      <c r="D6" s="4" t="s">
        <v>6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0</v>
      </c>
      <c r="B1" s="2" t="s">
        <v>1</v>
      </c>
    </row>
    <row r="2" spans="1:3">
      <c r="B2" s="2" t="s">
        <v>27</v>
      </c>
      <c r="C2" s="2" t="s">
        <v>28</v>
      </c>
    </row>
    <row r="3" spans="1:3">
      <c r="A3" s="3" t="s">
        <v>651</v>
      </c>
    </row>
    <row r="4" spans="1:3">
      <c r="A4" s="4" t="s">
        <v>652</v>
      </c>
      <c r="B4" s="6" t="n">
        <v>440456</v>
      </c>
      <c r="C4" s="6" t="n">
        <v>354394</v>
      </c>
    </row>
    <row r="5" spans="1:3">
      <c r="A5" s="4" t="s">
        <v>653</v>
      </c>
      <c r="B5" s="5" t="n">
        <v>645797</v>
      </c>
      <c r="C5" s="5" t="n">
        <v>440456</v>
      </c>
    </row>
    <row r="6" spans="1:3">
      <c r="A6" s="4" t="s">
        <v>654</v>
      </c>
    </row>
    <row r="7" spans="1:3">
      <c r="A7" s="3" t="s">
        <v>651</v>
      </c>
    </row>
    <row r="8" spans="1:3">
      <c r="A8" s="4" t="s">
        <v>652</v>
      </c>
      <c r="B8" s="5" t="n">
        <v>1811219</v>
      </c>
      <c r="C8" s="5" t="n">
        <v>1611167</v>
      </c>
    </row>
    <row r="9" spans="1:3">
      <c r="A9" s="4" t="s">
        <v>655</v>
      </c>
      <c r="B9" s="5" t="n">
        <v>337542</v>
      </c>
      <c r="C9" s="5" t="n">
        <v>202506</v>
      </c>
    </row>
    <row r="10" spans="1:3">
      <c r="A10" s="4" t="s">
        <v>656</v>
      </c>
      <c r="B10" s="5" t="n">
        <v>0</v>
      </c>
      <c r="C10" s="5" t="n">
        <v>0</v>
      </c>
    </row>
    <row r="11" spans="1:3">
      <c r="A11" s="4" t="s">
        <v>657</v>
      </c>
      <c r="B11" s="5" t="n">
        <v>1311</v>
      </c>
      <c r="C11" s="5" t="n">
        <v>-2454</v>
      </c>
    </row>
    <row r="12" spans="1:3">
      <c r="A12" s="4" t="s">
        <v>653</v>
      </c>
      <c r="B12" s="5" t="n">
        <v>2150072</v>
      </c>
      <c r="C12" s="5" t="n">
        <v>1811219</v>
      </c>
    </row>
    <row r="13" spans="1:3">
      <c r="A13" s="4" t="s">
        <v>658</v>
      </c>
    </row>
    <row r="14" spans="1:3">
      <c r="A14" s="3" t="s">
        <v>651</v>
      </c>
    </row>
    <row r="15" spans="1:3">
      <c r="A15" s="4" t="s">
        <v>652</v>
      </c>
      <c r="B15" s="5" t="n">
        <v>1370763</v>
      </c>
      <c r="C15" s="5" t="n">
        <v>1256773</v>
      </c>
    </row>
    <row r="16" spans="1:3">
      <c r="A16" s="4" t="s">
        <v>659</v>
      </c>
      <c r="B16" s="5" t="n">
        <v>132364</v>
      </c>
      <c r="C16" s="5" t="n">
        <v>117122</v>
      </c>
    </row>
    <row r="17" spans="1:3">
      <c r="A17" s="4" t="s">
        <v>657</v>
      </c>
      <c r="B17" s="5" t="n">
        <v>1148</v>
      </c>
      <c r="C17" s="5" t="n">
        <v>-3132</v>
      </c>
    </row>
    <row r="18" spans="1:3">
      <c r="A18" s="4" t="s">
        <v>653</v>
      </c>
      <c r="B18" s="5" t="n">
        <v>1504275</v>
      </c>
      <c r="C18" s="5" t="n">
        <v>1370763</v>
      </c>
    </row>
    <row r="19" spans="1:3">
      <c r="A19" s="4" t="s">
        <v>660</v>
      </c>
    </row>
    <row r="20" spans="1:3">
      <c r="A20" s="3" t="s">
        <v>651</v>
      </c>
    </row>
    <row r="21" spans="1:3">
      <c r="A21" s="4" t="s">
        <v>652</v>
      </c>
      <c r="B21" s="5" t="n">
        <v>234158</v>
      </c>
      <c r="C21" s="5" t="n">
        <v>164341</v>
      </c>
    </row>
    <row r="22" spans="1:3">
      <c r="A22" s="4" t="s">
        <v>653</v>
      </c>
      <c r="B22" s="5" t="n">
        <v>393484</v>
      </c>
      <c r="C22" s="5" t="n">
        <v>234158</v>
      </c>
    </row>
    <row r="23" spans="1:3">
      <c r="A23" s="4" t="s">
        <v>661</v>
      </c>
    </row>
    <row r="24" spans="1:3">
      <c r="A24" s="3" t="s">
        <v>651</v>
      </c>
    </row>
    <row r="25" spans="1:3">
      <c r="A25" s="4" t="s">
        <v>652</v>
      </c>
      <c r="B25" s="5" t="n">
        <v>1081287</v>
      </c>
      <c r="C25" s="5" t="n">
        <v>938492</v>
      </c>
    </row>
    <row r="26" spans="1:3">
      <c r="A26" s="4" t="s">
        <v>655</v>
      </c>
      <c r="B26" s="5" t="n">
        <v>242753</v>
      </c>
      <c r="C26" s="5" t="n">
        <v>142795</v>
      </c>
    </row>
    <row r="27" spans="1:3">
      <c r="A27" s="4" t="s">
        <v>656</v>
      </c>
      <c r="B27" s="5" t="n">
        <v>0</v>
      </c>
      <c r="C27" s="5" t="n">
        <v>0</v>
      </c>
    </row>
    <row r="28" spans="1:3">
      <c r="A28" s="4" t="s">
        <v>657</v>
      </c>
      <c r="B28" s="5" t="n">
        <v>0</v>
      </c>
      <c r="C28" s="5" t="n">
        <v>0</v>
      </c>
    </row>
    <row r="29" spans="1:3">
      <c r="A29" s="4" t="s">
        <v>653</v>
      </c>
      <c r="B29" s="5" t="n">
        <v>1324040</v>
      </c>
      <c r="C29" s="5" t="n">
        <v>1081287</v>
      </c>
    </row>
    <row r="30" spans="1:3">
      <c r="A30" s="4" t="s">
        <v>662</v>
      </c>
    </row>
    <row r="31" spans="1:3">
      <c r="A31" s="3" t="s">
        <v>651</v>
      </c>
    </row>
    <row r="32" spans="1:3">
      <c r="A32" s="4" t="s">
        <v>652</v>
      </c>
      <c r="B32" s="5" t="n">
        <v>847129</v>
      </c>
      <c r="C32" s="5" t="n">
        <v>774151</v>
      </c>
    </row>
    <row r="33" spans="1:3">
      <c r="A33" s="4" t="s">
        <v>659</v>
      </c>
      <c r="B33" s="5" t="n">
        <v>83427</v>
      </c>
      <c r="C33" s="5" t="n">
        <v>72978</v>
      </c>
    </row>
    <row r="34" spans="1:3">
      <c r="A34" s="4" t="s">
        <v>657</v>
      </c>
      <c r="B34" s="5" t="n">
        <v>0</v>
      </c>
      <c r="C34" s="5" t="n">
        <v>0</v>
      </c>
    </row>
    <row r="35" spans="1:3">
      <c r="A35" s="4" t="s">
        <v>653</v>
      </c>
      <c r="B35" s="5" t="n">
        <v>930556</v>
      </c>
      <c r="C35" s="5" t="n">
        <v>847129</v>
      </c>
    </row>
    <row r="36" spans="1:3">
      <c r="A36" s="4" t="s">
        <v>663</v>
      </c>
    </row>
    <row r="37" spans="1:3">
      <c r="A37" s="3" t="s">
        <v>651</v>
      </c>
    </row>
    <row r="38" spans="1:3">
      <c r="A38" s="4" t="s">
        <v>652</v>
      </c>
      <c r="B38" s="5" t="n">
        <v>173613</v>
      </c>
      <c r="C38" s="5" t="n">
        <v>158817</v>
      </c>
    </row>
    <row r="39" spans="1:3">
      <c r="A39" s="4" t="s">
        <v>653</v>
      </c>
      <c r="B39" s="5" t="n">
        <v>216958</v>
      </c>
      <c r="C39" s="5" t="n">
        <v>173613</v>
      </c>
    </row>
    <row r="40" spans="1:3">
      <c r="A40" s="4" t="s">
        <v>664</v>
      </c>
    </row>
    <row r="41" spans="1:3">
      <c r="A41" s="3" t="s">
        <v>651</v>
      </c>
    </row>
    <row r="42" spans="1:3">
      <c r="A42" s="4" t="s">
        <v>652</v>
      </c>
      <c r="B42" s="5" t="n">
        <v>516961</v>
      </c>
      <c r="C42" s="5" t="n">
        <v>474641</v>
      </c>
    </row>
    <row r="43" spans="1:3">
      <c r="A43" s="4" t="s">
        <v>655</v>
      </c>
      <c r="B43" s="5" t="n">
        <v>75109</v>
      </c>
      <c r="C43" s="5" t="n">
        <v>42320</v>
      </c>
    </row>
    <row r="44" spans="1:3">
      <c r="A44" s="4" t="s">
        <v>656</v>
      </c>
      <c r="B44" s="5" t="n">
        <v>0</v>
      </c>
      <c r="C44" s="5" t="n">
        <v>0</v>
      </c>
    </row>
    <row r="45" spans="1:3">
      <c r="A45" s="4" t="s">
        <v>657</v>
      </c>
      <c r="B45" s="5" t="n">
        <v>0</v>
      </c>
      <c r="C45" s="5" t="n">
        <v>0</v>
      </c>
    </row>
    <row r="46" spans="1:3">
      <c r="A46" s="4" t="s">
        <v>653</v>
      </c>
      <c r="B46" s="5" t="n">
        <v>592070</v>
      </c>
      <c r="C46" s="5" t="n">
        <v>516961</v>
      </c>
    </row>
    <row r="47" spans="1:3">
      <c r="A47" s="4" t="s">
        <v>665</v>
      </c>
    </row>
    <row r="48" spans="1:3">
      <c r="A48" s="3" t="s">
        <v>651</v>
      </c>
    </row>
    <row r="49" spans="1:3">
      <c r="A49" s="4" t="s">
        <v>652</v>
      </c>
      <c r="B49" s="5" t="n">
        <v>343348</v>
      </c>
      <c r="C49" s="5" t="n">
        <v>315824</v>
      </c>
    </row>
    <row r="50" spans="1:3">
      <c r="A50" s="4" t="s">
        <v>659</v>
      </c>
      <c r="B50" s="5" t="n">
        <v>31764</v>
      </c>
      <c r="C50" s="5" t="n">
        <v>27524</v>
      </c>
    </row>
    <row r="51" spans="1:3">
      <c r="A51" s="4" t="s">
        <v>657</v>
      </c>
      <c r="B51" s="5" t="n">
        <v>0</v>
      </c>
      <c r="C51" s="5" t="n">
        <v>0</v>
      </c>
    </row>
    <row r="52" spans="1:3">
      <c r="A52" s="4" t="s">
        <v>653</v>
      </c>
      <c r="B52" s="5" t="n">
        <v>375112</v>
      </c>
      <c r="C52" s="5" t="n">
        <v>343348</v>
      </c>
    </row>
    <row r="53" spans="1:3">
      <c r="A53" s="4" t="s">
        <v>666</v>
      </c>
    </row>
    <row r="54" spans="1:3">
      <c r="A54" s="3" t="s">
        <v>651</v>
      </c>
    </row>
    <row r="55" spans="1:3">
      <c r="A55" s="4" t="s">
        <v>652</v>
      </c>
      <c r="B55" s="5" t="n">
        <v>26080</v>
      </c>
      <c r="C55" s="5" t="n">
        <v>13391</v>
      </c>
    </row>
    <row r="56" spans="1:3">
      <c r="A56" s="4" t="s">
        <v>653</v>
      </c>
      <c r="B56" s="5" t="n">
        <v>25698</v>
      </c>
      <c r="C56" s="5" t="n">
        <v>26080</v>
      </c>
    </row>
    <row r="57" spans="1:3">
      <c r="A57" s="4" t="s">
        <v>667</v>
      </c>
    </row>
    <row r="58" spans="1:3">
      <c r="A58" s="3" t="s">
        <v>651</v>
      </c>
    </row>
    <row r="59" spans="1:3">
      <c r="A59" s="4" t="s">
        <v>652</v>
      </c>
      <c r="B59" s="5" t="n">
        <v>167886</v>
      </c>
      <c r="C59" s="5" t="n">
        <v>144192</v>
      </c>
    </row>
    <row r="60" spans="1:3">
      <c r="A60" s="4" t="s">
        <v>655</v>
      </c>
      <c r="B60" s="5" t="n">
        <v>14052</v>
      </c>
      <c r="C60" s="5" t="n">
        <v>12416</v>
      </c>
    </row>
    <row r="61" spans="1:3">
      <c r="A61" s="4" t="s">
        <v>656</v>
      </c>
      <c r="B61" s="5" t="n">
        <v>508</v>
      </c>
      <c r="C61" s="5" t="n">
        <v>12289</v>
      </c>
    </row>
    <row r="62" spans="1:3">
      <c r="A62" s="4" t="s">
        <v>657</v>
      </c>
      <c r="B62" s="5" t="n">
        <v>1168</v>
      </c>
      <c r="C62" s="5" t="n">
        <v>-1011</v>
      </c>
    </row>
    <row r="63" spans="1:3">
      <c r="A63" s="4" t="s">
        <v>653</v>
      </c>
      <c r="B63" s="5" t="n">
        <v>183614</v>
      </c>
      <c r="C63" s="5" t="n">
        <v>167886</v>
      </c>
    </row>
    <row r="64" spans="1:3">
      <c r="A64" s="4" t="s">
        <v>668</v>
      </c>
    </row>
    <row r="65" spans="1:3">
      <c r="A65" s="3" t="s">
        <v>651</v>
      </c>
    </row>
    <row r="66" spans="1:3">
      <c r="A66" s="4" t="s">
        <v>652</v>
      </c>
      <c r="B66" s="5" t="n">
        <v>141806</v>
      </c>
      <c r="C66" s="5" t="n">
        <v>130801</v>
      </c>
    </row>
    <row r="67" spans="1:3">
      <c r="A67" s="4" t="s">
        <v>659</v>
      </c>
      <c r="B67" s="5" t="n">
        <v>14914</v>
      </c>
      <c r="C67" s="5" t="n">
        <v>14312</v>
      </c>
    </row>
    <row r="68" spans="1:3">
      <c r="A68" s="4" t="s">
        <v>657</v>
      </c>
      <c r="B68" s="5" t="n">
        <v>1196</v>
      </c>
      <c r="C68" s="5" t="n">
        <v>-3307</v>
      </c>
    </row>
    <row r="69" spans="1:3">
      <c r="A69" s="4" t="s">
        <v>653</v>
      </c>
      <c r="B69" s="5" t="n">
        <v>157916</v>
      </c>
      <c r="C69" s="5" t="n">
        <v>141806</v>
      </c>
    </row>
    <row r="70" spans="1:3">
      <c r="A70" s="4" t="s">
        <v>669</v>
      </c>
    </row>
    <row r="71" spans="1:3">
      <c r="A71" s="3" t="s">
        <v>651</v>
      </c>
    </row>
    <row r="72" spans="1:3">
      <c r="A72" s="4" t="s">
        <v>652</v>
      </c>
      <c r="B72" s="5" t="n">
        <v>6605</v>
      </c>
      <c r="C72" s="5" t="n">
        <v>17845</v>
      </c>
    </row>
    <row r="73" spans="1:3">
      <c r="A73" s="4" t="s">
        <v>653</v>
      </c>
      <c r="B73" s="5" t="n">
        <v>9657</v>
      </c>
      <c r="C73" s="5" t="n">
        <v>6605</v>
      </c>
    </row>
    <row r="74" spans="1:3">
      <c r="A74" s="4" t="s">
        <v>670</v>
      </c>
    </row>
    <row r="75" spans="1:3">
      <c r="A75" s="3" t="s">
        <v>651</v>
      </c>
    </row>
    <row r="76" spans="1:3">
      <c r="A76" s="4" t="s">
        <v>652</v>
      </c>
      <c r="B76" s="5" t="n">
        <v>45085</v>
      </c>
      <c r="C76" s="5" t="n">
        <v>53842</v>
      </c>
    </row>
    <row r="77" spans="1:3">
      <c r="A77" s="4" t="s">
        <v>655</v>
      </c>
      <c r="B77" s="5" t="n">
        <v>5628</v>
      </c>
      <c r="C77" s="5" t="n">
        <v>4975</v>
      </c>
    </row>
    <row r="78" spans="1:3">
      <c r="A78" s="4" t="s">
        <v>656</v>
      </c>
      <c r="B78" s="5" t="n">
        <v>-508</v>
      </c>
      <c r="C78" s="5" t="n">
        <v>-12289</v>
      </c>
    </row>
    <row r="79" spans="1:3">
      <c r="A79" s="4" t="s">
        <v>657</v>
      </c>
      <c r="B79" s="5" t="n">
        <v>143</v>
      </c>
      <c r="C79" s="5" t="n">
        <v>-1443</v>
      </c>
    </row>
    <row r="80" spans="1:3">
      <c r="A80" s="4" t="s">
        <v>653</v>
      </c>
      <c r="B80" s="5" t="n">
        <v>50348</v>
      </c>
      <c r="C80" s="5" t="n">
        <v>45085</v>
      </c>
    </row>
    <row r="81" spans="1:3">
      <c r="A81" s="4" t="s">
        <v>671</v>
      </c>
    </row>
    <row r="82" spans="1:3">
      <c r="A82" s="3" t="s">
        <v>651</v>
      </c>
    </row>
    <row r="83" spans="1:3">
      <c r="A83" s="4" t="s">
        <v>652</v>
      </c>
      <c r="B83" s="5" t="n">
        <v>38480</v>
      </c>
      <c r="C83" s="5" t="n">
        <v>35997</v>
      </c>
    </row>
    <row r="84" spans="1:3">
      <c r="A84" s="4" t="s">
        <v>659</v>
      </c>
      <c r="B84" s="5" t="n">
        <v>2259</v>
      </c>
      <c r="C84" s="5" t="n">
        <v>2308</v>
      </c>
    </row>
    <row r="85" spans="1:3">
      <c r="A85" s="4" t="s">
        <v>657</v>
      </c>
      <c r="B85" s="5" t="n">
        <v>-48</v>
      </c>
      <c r="C85" s="5" t="n">
        <v>175</v>
      </c>
    </row>
    <row r="86" spans="1:3">
      <c r="A86" s="4" t="s">
        <v>653</v>
      </c>
      <c r="B86" s="6" t="n">
        <v>40691</v>
      </c>
      <c r="C86" s="6" t="n">
        <v>384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2</v>
      </c>
      <c r="B1" s="2" t="s">
        <v>1</v>
      </c>
    </row>
    <row r="2" spans="1:3">
      <c r="B2" s="2" t="s">
        <v>27</v>
      </c>
      <c r="C2" s="2" t="s">
        <v>28</v>
      </c>
    </row>
    <row r="3" spans="1:3">
      <c r="A3" s="3" t="s">
        <v>673</v>
      </c>
    </row>
    <row r="4" spans="1:3">
      <c r="A4" s="4" t="s">
        <v>674</v>
      </c>
      <c r="B4" s="6" t="n">
        <v>710260</v>
      </c>
      <c r="C4" s="6" t="n">
        <v>669283</v>
      </c>
    </row>
    <row r="5" spans="1:3">
      <c r="A5" s="4" t="s">
        <v>675</v>
      </c>
      <c r="B5" s="5" t="n">
        <v>850550</v>
      </c>
      <c r="C5" s="5" t="n">
        <v>710260</v>
      </c>
    </row>
    <row r="6" spans="1:3">
      <c r="A6" s="4" t="s">
        <v>654</v>
      </c>
    </row>
    <row r="7" spans="1:3">
      <c r="A7" s="3" t="s">
        <v>673</v>
      </c>
    </row>
    <row r="8" spans="1:3">
      <c r="A8" s="4" t="s">
        <v>674</v>
      </c>
      <c r="B8" s="5" t="n">
        <v>2518499</v>
      </c>
      <c r="C8" s="5" t="n">
        <v>2367435</v>
      </c>
    </row>
    <row r="9" spans="1:3">
      <c r="A9" s="4" t="s">
        <v>655</v>
      </c>
      <c r="B9" s="5" t="n">
        <v>300794</v>
      </c>
      <c r="C9" s="5" t="n">
        <v>188904</v>
      </c>
    </row>
    <row r="10" spans="1:3">
      <c r="A10" s="4" t="s">
        <v>676</v>
      </c>
      <c r="B10" s="5" t="n">
        <v>-20303</v>
      </c>
      <c r="C10" s="5" t="n">
        <v>-35423</v>
      </c>
    </row>
    <row r="11" spans="1:3">
      <c r="A11" s="4" t="s">
        <v>656</v>
      </c>
      <c r="B11" s="5" t="n">
        <v>0</v>
      </c>
      <c r="C11" s="5" t="n">
        <v>0</v>
      </c>
    </row>
    <row r="12" spans="1:3">
      <c r="A12" s="4" t="s">
        <v>657</v>
      </c>
      <c r="B12" s="5" t="n">
        <v>-3941</v>
      </c>
      <c r="C12" s="5" t="n">
        <v>-2417</v>
      </c>
    </row>
    <row r="13" spans="1:3">
      <c r="A13" s="4" t="s">
        <v>675</v>
      </c>
      <c r="B13" s="5" t="n">
        <v>2795049</v>
      </c>
      <c r="C13" s="5" t="n">
        <v>2518499</v>
      </c>
    </row>
    <row r="14" spans="1:3">
      <c r="A14" s="4" t="s">
        <v>658</v>
      </c>
    </row>
    <row r="15" spans="1:3">
      <c r="A15" s="3" t="s">
        <v>673</v>
      </c>
    </row>
    <row r="16" spans="1:3">
      <c r="A16" s="4" t="s">
        <v>674</v>
      </c>
      <c r="B16" s="5" t="n">
        <v>1808239</v>
      </c>
      <c r="C16" s="5" t="n">
        <v>1698152</v>
      </c>
    </row>
    <row r="17" spans="1:3">
      <c r="A17" s="4" t="s">
        <v>623</v>
      </c>
      <c r="B17" s="5" t="n">
        <v>156384</v>
      </c>
      <c r="C17" s="5" t="n">
        <v>143484</v>
      </c>
    </row>
    <row r="18" spans="1:3">
      <c r="A18" s="4" t="s">
        <v>676</v>
      </c>
      <c r="B18" s="5" t="n">
        <v>-19224</v>
      </c>
      <c r="C18" s="5" t="n">
        <v>-32299</v>
      </c>
    </row>
    <row r="19" spans="1:3">
      <c r="A19" s="4" t="s">
        <v>657</v>
      </c>
      <c r="B19" s="5" t="n">
        <v>-900</v>
      </c>
      <c r="C19" s="5" t="n">
        <v>-1098</v>
      </c>
    </row>
    <row r="20" spans="1:3">
      <c r="A20" s="4" t="s">
        <v>675</v>
      </c>
      <c r="B20" s="5" t="n">
        <v>1944499</v>
      </c>
      <c r="C20" s="5" t="n">
        <v>1808239</v>
      </c>
    </row>
    <row r="21" spans="1:3">
      <c r="A21" s="4" t="s">
        <v>677</v>
      </c>
    </row>
    <row r="22" spans="1:3">
      <c r="A22" s="3" t="s">
        <v>673</v>
      </c>
    </row>
    <row r="23" spans="1:3">
      <c r="A23" s="4" t="s">
        <v>674</v>
      </c>
      <c r="B23" s="5" t="n">
        <v>23537</v>
      </c>
      <c r="C23" s="5" t="n">
        <v>22681</v>
      </c>
    </row>
    <row r="24" spans="1:3">
      <c r="A24" s="4" t="s">
        <v>675</v>
      </c>
      <c r="B24" s="5" t="n">
        <v>23574</v>
      </c>
      <c r="C24" s="5" t="n">
        <v>23537</v>
      </c>
    </row>
    <row r="25" spans="1:3">
      <c r="A25" s="4" t="s">
        <v>678</v>
      </c>
    </row>
    <row r="26" spans="1:3">
      <c r="A26" s="3" t="s">
        <v>673</v>
      </c>
    </row>
    <row r="27" spans="1:3">
      <c r="A27" s="4" t="s">
        <v>674</v>
      </c>
      <c r="B27" s="5" t="n">
        <v>23537</v>
      </c>
      <c r="C27" s="5" t="n">
        <v>22681</v>
      </c>
    </row>
    <row r="28" spans="1:3">
      <c r="A28" s="4" t="s">
        <v>655</v>
      </c>
      <c r="B28" s="5" t="n">
        <v>25</v>
      </c>
      <c r="C28" s="5" t="n">
        <v>892</v>
      </c>
    </row>
    <row r="29" spans="1:3">
      <c r="A29" s="4" t="s">
        <v>676</v>
      </c>
      <c r="B29" s="5" t="n">
        <v>0</v>
      </c>
      <c r="C29" s="5" t="n">
        <v>0</v>
      </c>
    </row>
    <row r="30" spans="1:3">
      <c r="A30" s="4" t="s">
        <v>656</v>
      </c>
      <c r="B30" s="5" t="n">
        <v>0</v>
      </c>
      <c r="C30" s="5" t="n">
        <v>0</v>
      </c>
    </row>
    <row r="31" spans="1:3">
      <c r="A31" s="4" t="s">
        <v>657</v>
      </c>
      <c r="B31" s="5" t="n">
        <v>12</v>
      </c>
      <c r="C31" s="5" t="n">
        <v>-36</v>
      </c>
    </row>
    <row r="32" spans="1:3">
      <c r="A32" s="4" t="s">
        <v>675</v>
      </c>
      <c r="B32" s="5" t="n">
        <v>23574</v>
      </c>
      <c r="C32" s="5" t="n">
        <v>23537</v>
      </c>
    </row>
    <row r="33" spans="1:3">
      <c r="A33" s="4" t="s">
        <v>679</v>
      </c>
    </row>
    <row r="34" spans="1:3">
      <c r="A34" s="3" t="s">
        <v>673</v>
      </c>
    </row>
    <row r="35" spans="1:3">
      <c r="A35" s="4" t="s">
        <v>674</v>
      </c>
      <c r="B35" s="5" t="n">
        <v>0</v>
      </c>
      <c r="C35" s="5" t="n">
        <v>0</v>
      </c>
    </row>
    <row r="36" spans="1:3">
      <c r="A36" s="4" t="s">
        <v>623</v>
      </c>
      <c r="B36" s="5" t="n">
        <v>0</v>
      </c>
      <c r="C36" s="5" t="n">
        <v>0</v>
      </c>
    </row>
    <row r="37" spans="1:3">
      <c r="A37" s="4" t="s">
        <v>676</v>
      </c>
      <c r="B37" s="5" t="n">
        <v>0</v>
      </c>
      <c r="C37" s="5" t="n">
        <v>0</v>
      </c>
    </row>
    <row r="38" spans="1:3">
      <c r="A38" s="4" t="s">
        <v>657</v>
      </c>
      <c r="B38" s="5" t="n">
        <v>0</v>
      </c>
      <c r="C38" s="5" t="n">
        <v>0</v>
      </c>
    </row>
    <row r="39" spans="1:3">
      <c r="A39" s="4" t="s">
        <v>675</v>
      </c>
      <c r="B39" s="5" t="n">
        <v>0</v>
      </c>
      <c r="C39" s="5" t="n">
        <v>0</v>
      </c>
    </row>
    <row r="40" spans="1:3">
      <c r="A40" s="4" t="s">
        <v>680</v>
      </c>
    </row>
    <row r="41" spans="1:3">
      <c r="A41" s="3" t="s">
        <v>673</v>
      </c>
    </row>
    <row r="42" spans="1:3">
      <c r="A42" s="4" t="s">
        <v>674</v>
      </c>
      <c r="B42" s="5" t="n">
        <v>199489</v>
      </c>
      <c r="C42" s="5" t="n">
        <v>204681</v>
      </c>
    </row>
    <row r="43" spans="1:3">
      <c r="A43" s="4" t="s">
        <v>675</v>
      </c>
      <c r="B43" s="5" t="n">
        <v>218469</v>
      </c>
      <c r="C43" s="5" t="n">
        <v>199489</v>
      </c>
    </row>
    <row r="44" spans="1:3">
      <c r="A44" s="4" t="s">
        <v>681</v>
      </c>
    </row>
    <row r="45" spans="1:3">
      <c r="A45" s="3" t="s">
        <v>673</v>
      </c>
    </row>
    <row r="46" spans="1:3">
      <c r="A46" s="4" t="s">
        <v>674</v>
      </c>
      <c r="B46" s="5" t="n">
        <v>341749</v>
      </c>
      <c r="C46" s="5" t="n">
        <v>337503</v>
      </c>
    </row>
    <row r="47" spans="1:3">
      <c r="A47" s="4" t="s">
        <v>655</v>
      </c>
      <c r="B47" s="5" t="n">
        <v>14710</v>
      </c>
      <c r="C47" s="5" t="n">
        <v>4691</v>
      </c>
    </row>
    <row r="48" spans="1:3">
      <c r="A48" s="4" t="s">
        <v>676</v>
      </c>
      <c r="B48" s="5" t="n">
        <v>-641</v>
      </c>
      <c r="C48" s="5" t="n">
        <v>-77</v>
      </c>
    </row>
    <row r="49" spans="1:3">
      <c r="A49" s="4" t="s">
        <v>656</v>
      </c>
      <c r="B49" s="5" t="n">
        <v>17225</v>
      </c>
      <c r="C49" s="5" t="n">
        <v>355</v>
      </c>
    </row>
    <row r="50" spans="1:3">
      <c r="A50" s="4" t="s">
        <v>657</v>
      </c>
      <c r="B50" s="5" t="n">
        <v>330</v>
      </c>
      <c r="C50" s="5" t="n">
        <v>-723</v>
      </c>
    </row>
    <row r="51" spans="1:3">
      <c r="A51" s="4" t="s">
        <v>675</v>
      </c>
      <c r="B51" s="5" t="n">
        <v>373373</v>
      </c>
      <c r="C51" s="5" t="n">
        <v>341749</v>
      </c>
    </row>
    <row r="52" spans="1:3">
      <c r="A52" s="4" t="s">
        <v>682</v>
      </c>
    </row>
    <row r="53" spans="1:3">
      <c r="A53" s="3" t="s">
        <v>673</v>
      </c>
    </row>
    <row r="54" spans="1:3">
      <c r="A54" s="4" t="s">
        <v>674</v>
      </c>
      <c r="B54" s="5" t="n">
        <v>142260</v>
      </c>
      <c r="C54" s="5" t="n">
        <v>132822</v>
      </c>
    </row>
    <row r="55" spans="1:3">
      <c r="A55" s="4" t="s">
        <v>623</v>
      </c>
      <c r="B55" s="5" t="n">
        <v>10407</v>
      </c>
      <c r="C55" s="5" t="n">
        <v>9860</v>
      </c>
    </row>
    <row r="56" spans="1:3">
      <c r="A56" s="4" t="s">
        <v>676</v>
      </c>
      <c r="B56" s="5" t="n">
        <v>-627</v>
      </c>
      <c r="C56" s="5" t="n">
        <v>-69</v>
      </c>
    </row>
    <row r="57" spans="1:3">
      <c r="A57" s="4" t="s">
        <v>657</v>
      </c>
      <c r="B57" s="5" t="n">
        <v>2864</v>
      </c>
      <c r="C57" s="5" t="n">
        <v>-353</v>
      </c>
    </row>
    <row r="58" spans="1:3">
      <c r="A58" s="4" t="s">
        <v>675</v>
      </c>
      <c r="B58" s="5" t="n">
        <v>154904</v>
      </c>
      <c r="C58" s="5" t="n">
        <v>142260</v>
      </c>
    </row>
    <row r="59" spans="1:3">
      <c r="A59" s="4" t="s">
        <v>683</v>
      </c>
    </row>
    <row r="60" spans="1:3">
      <c r="A60" s="3" t="s">
        <v>673</v>
      </c>
    </row>
    <row r="61" spans="1:3">
      <c r="A61" s="4" t="s">
        <v>674</v>
      </c>
      <c r="B61" s="5" t="n">
        <v>403693</v>
      </c>
      <c r="C61" s="5" t="n">
        <v>325161</v>
      </c>
    </row>
    <row r="62" spans="1:3">
      <c r="A62" s="4" t="s">
        <v>675</v>
      </c>
      <c r="B62" s="5" t="n">
        <v>362901</v>
      </c>
      <c r="C62" s="5" t="n">
        <v>403693</v>
      </c>
    </row>
    <row r="63" spans="1:3">
      <c r="A63" s="4" t="s">
        <v>684</v>
      </c>
    </row>
    <row r="64" spans="1:3">
      <c r="A64" s="3" t="s">
        <v>673</v>
      </c>
    </row>
    <row r="65" spans="1:3">
      <c r="A65" s="4" t="s">
        <v>674</v>
      </c>
      <c r="B65" s="5" t="n">
        <v>1959462</v>
      </c>
      <c r="C65" s="5" t="n">
        <v>1786156</v>
      </c>
    </row>
    <row r="66" spans="1:3">
      <c r="A66" s="4" t="s">
        <v>655</v>
      </c>
      <c r="B66" s="5" t="n">
        <v>81936</v>
      </c>
      <c r="C66" s="5" t="n">
        <v>131981</v>
      </c>
    </row>
    <row r="67" spans="1:3">
      <c r="A67" s="4" t="s">
        <v>676</v>
      </c>
      <c r="B67" s="5" t="n">
        <v>-16684</v>
      </c>
      <c r="C67" s="5" t="n">
        <v>-31877</v>
      </c>
    </row>
    <row r="68" spans="1:3">
      <c r="A68" s="4" t="s">
        <v>656</v>
      </c>
      <c r="B68" s="5" t="n">
        <v>16853</v>
      </c>
      <c r="C68" s="5" t="n">
        <v>73160</v>
      </c>
    </row>
    <row r="69" spans="1:3">
      <c r="A69" s="4" t="s">
        <v>657</v>
      </c>
      <c r="B69" s="5" t="n">
        <v>-3130</v>
      </c>
      <c r="C69" s="5" t="n">
        <v>42</v>
      </c>
    </row>
    <row r="70" spans="1:3">
      <c r="A70" s="4" t="s">
        <v>675</v>
      </c>
      <c r="B70" s="5" t="n">
        <v>2038437</v>
      </c>
      <c r="C70" s="5" t="n">
        <v>1959462</v>
      </c>
    </row>
    <row r="71" spans="1:3">
      <c r="A71" s="4" t="s">
        <v>685</v>
      </c>
    </row>
    <row r="72" spans="1:3">
      <c r="A72" s="3" t="s">
        <v>673</v>
      </c>
    </row>
    <row r="73" spans="1:3">
      <c r="A73" s="4" t="s">
        <v>674</v>
      </c>
      <c r="B73" s="5" t="n">
        <v>1555769</v>
      </c>
      <c r="C73" s="5" t="n">
        <v>1460995</v>
      </c>
    </row>
    <row r="74" spans="1:3">
      <c r="A74" s="4" t="s">
        <v>623</v>
      </c>
      <c r="B74" s="5" t="n">
        <v>136793</v>
      </c>
      <c r="C74" s="5" t="n">
        <v>124629</v>
      </c>
    </row>
    <row r="75" spans="1:3">
      <c r="A75" s="4" t="s">
        <v>676</v>
      </c>
      <c r="B75" s="5" t="n">
        <v>-15976</v>
      </c>
      <c r="C75" s="5" t="n">
        <v>-29761</v>
      </c>
    </row>
    <row r="76" spans="1:3">
      <c r="A76" s="4" t="s">
        <v>657</v>
      </c>
      <c r="B76" s="5" t="n">
        <v>-1050</v>
      </c>
      <c r="C76" s="5" t="n">
        <v>-94</v>
      </c>
    </row>
    <row r="77" spans="1:3">
      <c r="A77" s="4" t="s">
        <v>675</v>
      </c>
      <c r="B77" s="5" t="n">
        <v>1675536</v>
      </c>
      <c r="C77" s="5" t="n">
        <v>1555769</v>
      </c>
    </row>
    <row r="78" spans="1:3">
      <c r="A78" s="4" t="s">
        <v>686</v>
      </c>
    </row>
    <row r="79" spans="1:3">
      <c r="A79" s="3" t="s">
        <v>673</v>
      </c>
    </row>
    <row r="80" spans="1:3">
      <c r="A80" s="4" t="s">
        <v>674</v>
      </c>
      <c r="B80" s="5" t="n">
        <v>26781</v>
      </c>
      <c r="C80" s="5" t="n">
        <v>28287</v>
      </c>
    </row>
    <row r="81" spans="1:3">
      <c r="A81" s="4" t="s">
        <v>675</v>
      </c>
      <c r="B81" s="5" t="n">
        <v>30415</v>
      </c>
      <c r="C81" s="5" t="n">
        <v>26781</v>
      </c>
    </row>
    <row r="82" spans="1:3">
      <c r="A82" s="4" t="s">
        <v>687</v>
      </c>
    </row>
    <row r="83" spans="1:3">
      <c r="A83" s="3" t="s">
        <v>673</v>
      </c>
    </row>
    <row r="84" spans="1:3">
      <c r="A84" s="4" t="s">
        <v>674</v>
      </c>
      <c r="B84" s="5" t="n">
        <v>136991</v>
      </c>
      <c r="C84" s="5" t="n">
        <v>132622</v>
      </c>
    </row>
    <row r="85" spans="1:3">
      <c r="A85" s="4" t="s">
        <v>655</v>
      </c>
      <c r="B85" s="5" t="n">
        <v>9679</v>
      </c>
      <c r="C85" s="5" t="n">
        <v>11855</v>
      </c>
    </row>
    <row r="86" spans="1:3">
      <c r="A86" s="4" t="s">
        <v>676</v>
      </c>
      <c r="B86" s="5" t="n">
        <v>-2740</v>
      </c>
      <c r="C86" s="5" t="n">
        <v>-3101</v>
      </c>
    </row>
    <row r="87" spans="1:3">
      <c r="A87" s="4" t="s">
        <v>656</v>
      </c>
      <c r="B87" s="5" t="n">
        <v>1137</v>
      </c>
      <c r="C87" s="5" t="n">
        <v>-2685</v>
      </c>
    </row>
    <row r="88" spans="1:3">
      <c r="A88" s="4" t="s">
        <v>657</v>
      </c>
      <c r="B88" s="5" t="n">
        <v>-593</v>
      </c>
      <c r="C88" s="5" t="n">
        <v>-1700</v>
      </c>
    </row>
    <row r="89" spans="1:3">
      <c r="A89" s="4" t="s">
        <v>675</v>
      </c>
      <c r="B89" s="5" t="n">
        <v>144474</v>
      </c>
      <c r="C89" s="5" t="n">
        <v>136991</v>
      </c>
    </row>
    <row r="90" spans="1:3">
      <c r="A90" s="4" t="s">
        <v>688</v>
      </c>
    </row>
    <row r="91" spans="1:3">
      <c r="A91" s="3" t="s">
        <v>673</v>
      </c>
    </row>
    <row r="92" spans="1:3">
      <c r="A92" s="4" t="s">
        <v>674</v>
      </c>
      <c r="B92" s="5" t="n">
        <v>110210</v>
      </c>
      <c r="C92" s="5" t="n">
        <v>104335</v>
      </c>
    </row>
    <row r="93" spans="1:3">
      <c r="A93" s="4" t="s">
        <v>623</v>
      </c>
      <c r="B93" s="5" t="n">
        <v>9184</v>
      </c>
      <c r="C93" s="5" t="n">
        <v>8995</v>
      </c>
    </row>
    <row r="94" spans="1:3">
      <c r="A94" s="4" t="s">
        <v>676</v>
      </c>
      <c r="B94" s="5" t="n">
        <v>-2621</v>
      </c>
      <c r="C94" s="5" t="n">
        <v>-2469</v>
      </c>
    </row>
    <row r="95" spans="1:3">
      <c r="A95" s="4" t="s">
        <v>657</v>
      </c>
      <c r="B95" s="5" t="n">
        <v>-2714</v>
      </c>
      <c r="C95" s="5" t="n">
        <v>-651</v>
      </c>
    </row>
    <row r="96" spans="1:3">
      <c r="A96" s="4" t="s">
        <v>675</v>
      </c>
      <c r="B96" s="5" t="n">
        <v>114059</v>
      </c>
      <c r="C96" s="5" t="n">
        <v>110210</v>
      </c>
    </row>
    <row r="97" spans="1:3">
      <c r="A97" s="4" t="s">
        <v>689</v>
      </c>
    </row>
    <row r="98" spans="1:3">
      <c r="A98" s="3" t="s">
        <v>673</v>
      </c>
    </row>
    <row r="99" spans="1:3">
      <c r="A99" s="4" t="s">
        <v>674</v>
      </c>
      <c r="B99" s="5" t="n">
        <v>56760</v>
      </c>
      <c r="C99" s="5" t="n">
        <v>88473</v>
      </c>
    </row>
    <row r="100" spans="1:3">
      <c r="A100" s="4" t="s">
        <v>675</v>
      </c>
      <c r="B100" s="5" t="n">
        <v>215191</v>
      </c>
      <c r="C100" s="5" t="n">
        <v>56760</v>
      </c>
    </row>
    <row r="101" spans="1:3">
      <c r="A101" s="4" t="s">
        <v>690</v>
      </c>
    </row>
    <row r="102" spans="1:3">
      <c r="A102" s="3" t="s">
        <v>673</v>
      </c>
    </row>
    <row r="103" spans="1:3">
      <c r="A103" s="4" t="s">
        <v>674</v>
      </c>
      <c r="B103" s="5" t="n">
        <v>56760</v>
      </c>
      <c r="C103" s="5" t="n">
        <v>88473</v>
      </c>
    </row>
    <row r="104" spans="1:3">
      <c r="A104" s="4" t="s">
        <v>655</v>
      </c>
      <c r="B104" s="5" t="n">
        <v>194444</v>
      </c>
      <c r="C104" s="5" t="n">
        <v>39485</v>
      </c>
    </row>
    <row r="105" spans="1:3">
      <c r="A105" s="4" t="s">
        <v>676</v>
      </c>
      <c r="B105" s="5" t="n">
        <v>-238</v>
      </c>
      <c r="C105" s="5" t="n">
        <v>-368</v>
      </c>
    </row>
    <row r="106" spans="1:3">
      <c r="A106" s="4" t="s">
        <v>656</v>
      </c>
      <c r="B106" s="5" t="n">
        <v>-35215</v>
      </c>
      <c r="C106" s="5" t="n">
        <v>-70830</v>
      </c>
    </row>
    <row r="107" spans="1:3">
      <c r="A107" s="4" t="s">
        <v>657</v>
      </c>
      <c r="B107" s="5" t="n">
        <v>-560</v>
      </c>
      <c r="C107" s="5" t="n">
        <v>0</v>
      </c>
    </row>
    <row r="108" spans="1:3">
      <c r="A108" s="4" t="s">
        <v>675</v>
      </c>
      <c r="B108" s="5" t="n">
        <v>215191</v>
      </c>
      <c r="C108" s="5" t="n">
        <v>56760</v>
      </c>
    </row>
    <row r="109" spans="1:3">
      <c r="A109" s="4" t="s">
        <v>691</v>
      </c>
    </row>
    <row r="110" spans="1:3">
      <c r="A110" s="3" t="s">
        <v>673</v>
      </c>
    </row>
    <row r="111" spans="1:3">
      <c r="A111" s="4" t="s">
        <v>674</v>
      </c>
      <c r="B111" s="5" t="n">
        <v>0</v>
      </c>
      <c r="C111" s="5" t="n">
        <v>0</v>
      </c>
    </row>
    <row r="112" spans="1:3">
      <c r="A112" s="4" t="s">
        <v>623</v>
      </c>
      <c r="B112" s="5" t="n">
        <v>0</v>
      </c>
      <c r="C112" s="5" t="n">
        <v>0</v>
      </c>
    </row>
    <row r="113" spans="1:3">
      <c r="A113" s="4" t="s">
        <v>676</v>
      </c>
      <c r="B113" s="5" t="n">
        <v>0</v>
      </c>
      <c r="C113" s="5" t="n">
        <v>0</v>
      </c>
    </row>
    <row r="114" spans="1:3">
      <c r="A114" s="4" t="s">
        <v>657</v>
      </c>
      <c r="B114" s="5" t="n">
        <v>0</v>
      </c>
      <c r="C114" s="5" t="n">
        <v>0</v>
      </c>
    </row>
    <row r="115" spans="1:3">
      <c r="A115" s="4" t="s">
        <v>675</v>
      </c>
      <c r="B115" s="6" t="n">
        <v>0</v>
      </c>
      <c r="C115"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7</v>
      </c>
      <c r="C2" s="2" t="s">
        <v>28</v>
      </c>
    </row>
    <row r="3" spans="1:3">
      <c r="A3" s="3" t="s">
        <v>452</v>
      </c>
    </row>
    <row r="4" spans="1:3">
      <c r="A4" s="4" t="s">
        <v>693</v>
      </c>
      <c r="B4" s="6" t="n">
        <v>146281</v>
      </c>
      <c r="C4" s="6" t="n">
        <v>37844</v>
      </c>
    </row>
    <row r="5" spans="1:3">
      <c r="A5" s="4" t="s">
        <v>654</v>
      </c>
    </row>
    <row r="6" spans="1:3">
      <c r="A6" s="3" t="s">
        <v>452</v>
      </c>
    </row>
    <row r="7" spans="1:3">
      <c r="A7" s="4" t="s">
        <v>655</v>
      </c>
      <c r="B7" s="5" t="n">
        <v>300794</v>
      </c>
      <c r="C7" s="5" t="n">
        <v>188904</v>
      </c>
    </row>
    <row r="8" spans="1:3">
      <c r="A8" s="4" t="s">
        <v>684</v>
      </c>
    </row>
    <row r="9" spans="1:3">
      <c r="A9" s="3" t="s">
        <v>452</v>
      </c>
    </row>
    <row r="10" spans="1:3">
      <c r="A10" s="4" t="s">
        <v>655</v>
      </c>
      <c r="B10" s="5" t="n">
        <v>81936</v>
      </c>
      <c r="C10" s="5" t="n">
        <v>131981</v>
      </c>
    </row>
    <row r="11" spans="1:3">
      <c r="A11" s="4" t="s">
        <v>690</v>
      </c>
    </row>
    <row r="12" spans="1:3">
      <c r="A12" s="3" t="s">
        <v>452</v>
      </c>
    </row>
    <row r="13" spans="1:3">
      <c r="A13" s="4" t="s">
        <v>655</v>
      </c>
      <c r="B13" s="6" t="n">
        <v>194444</v>
      </c>
      <c r="C13" s="6" t="n">
        <v>394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7</v>
      </c>
      <c r="C1" s="2" t="s">
        <v>28</v>
      </c>
      <c r="D1" s="2" t="s">
        <v>29</v>
      </c>
    </row>
    <row r="2" spans="1:4">
      <c r="A2" s="3" t="s">
        <v>190</v>
      </c>
    </row>
    <row r="3" spans="1:4">
      <c r="A3" s="4" t="s">
        <v>65</v>
      </c>
      <c r="B3" s="6" t="n">
        <v>25972</v>
      </c>
      <c r="C3" s="6" t="n">
        <v>23340</v>
      </c>
      <c r="D3" s="6" t="n">
        <v>20948</v>
      </c>
    </row>
    <row r="4" spans="1:4">
      <c r="A4" s="4" t="s">
        <v>695</v>
      </c>
      <c r="B4" s="5" t="n">
        <v>6162</v>
      </c>
      <c r="C4" s="5" t="n">
        <v>6698</v>
      </c>
    </row>
    <row r="5" spans="1:4">
      <c r="A5" s="4" t="s">
        <v>696</v>
      </c>
      <c r="B5" s="6" t="n">
        <v>32134</v>
      </c>
      <c r="C5" s="6" t="n">
        <v>300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7</v>
      </c>
      <c r="C2" s="2" t="s">
        <v>28</v>
      </c>
    </row>
    <row r="3" spans="1:3">
      <c r="A3" s="3" t="s">
        <v>190</v>
      </c>
    </row>
    <row r="4" spans="1:3">
      <c r="A4" s="4" t="s">
        <v>698</v>
      </c>
      <c r="B4" s="6" t="n">
        <v>23340</v>
      </c>
      <c r="C4" s="6" t="n">
        <v>20948</v>
      </c>
    </row>
    <row r="5" spans="1:3">
      <c r="A5" s="4" t="s">
        <v>699</v>
      </c>
      <c r="B5" s="5" t="n">
        <v>2665</v>
      </c>
      <c r="C5" s="5" t="n">
        <v>2437</v>
      </c>
    </row>
    <row r="6" spans="1:3">
      <c r="A6" s="4" t="s">
        <v>700</v>
      </c>
      <c r="B6" s="5" t="n">
        <v>-33</v>
      </c>
      <c r="C6" s="5" t="n">
        <v>-45</v>
      </c>
    </row>
    <row r="7" spans="1:3">
      <c r="A7" s="4" t="s">
        <v>701</v>
      </c>
      <c r="B7" s="6" t="n">
        <v>25972</v>
      </c>
      <c r="C7" s="6" t="n">
        <v>233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7</v>
      </c>
      <c r="C2" s="2" t="s">
        <v>28</v>
      </c>
      <c r="D2" s="2" t="s">
        <v>29</v>
      </c>
      <c r="E2" s="2" t="s">
        <v>703</v>
      </c>
    </row>
    <row r="3" spans="1:5">
      <c r="A3" s="3" t="s">
        <v>704</v>
      </c>
    </row>
    <row r="4" spans="1:5">
      <c r="A4" s="4" t="s">
        <v>705</v>
      </c>
      <c r="B4" s="6" t="n">
        <v>2374407</v>
      </c>
      <c r="C4" s="6" t="n">
        <v>2060027</v>
      </c>
    </row>
    <row r="5" spans="1:5">
      <c r="A5" s="3" t="s">
        <v>706</v>
      </c>
    </row>
    <row r="6" spans="1:5">
      <c r="A6" s="4" t="s">
        <v>72</v>
      </c>
      <c r="B6" s="5" t="n">
        <v>64295</v>
      </c>
      <c r="C6" s="5" t="n">
        <v>45441</v>
      </c>
    </row>
    <row r="7" spans="1:5">
      <c r="A7" s="4" t="s">
        <v>74</v>
      </c>
      <c r="B7" s="5" t="n">
        <v>793664</v>
      </c>
      <c r="C7" s="5" t="n">
        <v>647706</v>
      </c>
      <c r="D7" s="6" t="n">
        <v>457784</v>
      </c>
      <c r="E7" s="6" t="n">
        <v>182753</v>
      </c>
    </row>
    <row r="8" spans="1:5">
      <c r="A8" s="4" t="s">
        <v>76</v>
      </c>
      <c r="B8" s="5" t="n">
        <v>4851733</v>
      </c>
      <c r="C8" s="5" t="n">
        <v>4141104</v>
      </c>
    </row>
    <row r="9" spans="1:5">
      <c r="A9" s="3" t="s">
        <v>707</v>
      </c>
    </row>
    <row r="10" spans="1:5">
      <c r="A10" s="4" t="s">
        <v>708</v>
      </c>
      <c r="B10" s="5" t="n">
        <v>1353839</v>
      </c>
      <c r="C10" s="5" t="n">
        <v>783936</v>
      </c>
      <c r="D10" s="5" t="n">
        <v>329805</v>
      </c>
      <c r="E10" s="6" t="n">
        <v>-19403</v>
      </c>
    </row>
    <row r="11" spans="1:5">
      <c r="A11" s="4" t="s">
        <v>83</v>
      </c>
      <c r="B11" s="5" t="n">
        <v>1927167</v>
      </c>
      <c r="C11" s="5" t="n">
        <v>1806181</v>
      </c>
    </row>
    <row r="12" spans="1:5">
      <c r="A12" s="4" t="s">
        <v>84</v>
      </c>
      <c r="B12" s="5" t="n">
        <v>589743</v>
      </c>
      <c r="C12" s="5" t="n">
        <v>620350</v>
      </c>
    </row>
    <row r="13" spans="1:5">
      <c r="A13" s="4" t="s">
        <v>88</v>
      </c>
      <c r="B13" s="5" t="n">
        <v>4851733</v>
      </c>
      <c r="C13" s="5" t="n">
        <v>4141104</v>
      </c>
    </row>
    <row r="14" spans="1:5">
      <c r="A14" s="3" t="s">
        <v>30</v>
      </c>
    </row>
    <row r="15" spans="1:5">
      <c r="A15" s="4" t="s">
        <v>31</v>
      </c>
      <c r="B15" s="5" t="n">
        <v>3420321</v>
      </c>
      <c r="C15" s="5" t="n">
        <v>3416890</v>
      </c>
      <c r="D15" s="5" t="n">
        <v>3105084</v>
      </c>
    </row>
    <row r="16" spans="1:5">
      <c r="A16" s="4" t="s">
        <v>32</v>
      </c>
      <c r="B16" s="5" t="n">
        <v>1622905</v>
      </c>
      <c r="C16" s="5" t="n">
        <v>1650860</v>
      </c>
      <c r="D16" s="5" t="n">
        <v>1579690</v>
      </c>
    </row>
    <row r="17" spans="1:5">
      <c r="A17" s="4" t="s">
        <v>33</v>
      </c>
      <c r="B17" s="5" t="n">
        <v>327341</v>
      </c>
      <c r="C17" s="5" t="n">
        <v>329065</v>
      </c>
      <c r="D17" s="5" t="n">
        <v>295242</v>
      </c>
    </row>
    <row r="18" spans="1:5">
      <c r="A18" s="4" t="s">
        <v>35</v>
      </c>
      <c r="B18" s="5" t="n">
        <v>3195</v>
      </c>
      <c r="C18" s="5" t="n">
        <v>6867</v>
      </c>
      <c r="D18" s="5" t="n">
        <v>24501</v>
      </c>
    </row>
    <row r="19" spans="1:5">
      <c r="A19" s="4" t="s">
        <v>39</v>
      </c>
      <c r="B19" s="5" t="n">
        <v>802944</v>
      </c>
      <c r="C19" s="5" t="n">
        <v>746156</v>
      </c>
      <c r="D19" s="5" t="n">
        <v>567353</v>
      </c>
    </row>
    <row r="20" spans="1:5">
      <c r="A20" s="4" t="s">
        <v>709</v>
      </c>
      <c r="B20" s="5" t="n">
        <v>16317</v>
      </c>
      <c r="C20" s="5" t="n">
        <v>208760</v>
      </c>
      <c r="D20" s="5" t="n">
        <v>167635</v>
      </c>
    </row>
    <row r="21" spans="1:5">
      <c r="A21" s="4" t="s">
        <v>41</v>
      </c>
      <c r="B21" s="5" t="n">
        <v>786627</v>
      </c>
      <c r="C21" s="5" t="n">
        <v>537396</v>
      </c>
      <c r="D21" s="6" t="n">
        <v>399718</v>
      </c>
    </row>
    <row r="22" spans="1:5">
      <c r="A22" s="4" t="s">
        <v>496</v>
      </c>
    </row>
    <row r="23" spans="1:5">
      <c r="A23" s="3" t="s">
        <v>704</v>
      </c>
    </row>
    <row r="24" spans="1:5">
      <c r="A24" s="4" t="s">
        <v>705</v>
      </c>
      <c r="B24" s="5" t="n">
        <v>1402</v>
      </c>
      <c r="C24" s="5" t="n">
        <v>2690</v>
      </c>
    </row>
    <row r="25" spans="1:5">
      <c r="A25" s="3" t="s">
        <v>706</v>
      </c>
    </row>
    <row r="26" spans="1:5">
      <c r="A26" s="4" t="s">
        <v>70</v>
      </c>
      <c r="B26" s="5" t="n">
        <v>591482</v>
      </c>
      <c r="C26" s="5" t="n">
        <v>493985</v>
      </c>
    </row>
    <row r="27" spans="1:5">
      <c r="A27" s="4" t="s">
        <v>72</v>
      </c>
      <c r="B27" s="5" t="n">
        <v>12630</v>
      </c>
      <c r="C27" s="5" t="n">
        <v>10012</v>
      </c>
    </row>
    <row r="28" spans="1:5">
      <c r="A28" s="4" t="s">
        <v>74</v>
      </c>
      <c r="B28" s="5" t="n">
        <v>5957</v>
      </c>
      <c r="C28" s="5" t="n">
        <v>8109</v>
      </c>
    </row>
    <row r="29" spans="1:5">
      <c r="A29" s="4" t="s">
        <v>76</v>
      </c>
      <c r="B29" s="5" t="n">
        <v>611471</v>
      </c>
      <c r="C29" s="5" t="n">
        <v>514796</v>
      </c>
    </row>
    <row r="30" spans="1:5">
      <c r="A30" s="3" t="s">
        <v>707</v>
      </c>
    </row>
    <row r="31" spans="1:5">
      <c r="A31" s="4" t="s">
        <v>708</v>
      </c>
      <c r="B31" s="5" t="n">
        <v>49969</v>
      </c>
      <c r="C31" s="5" t="n">
        <v>44705</v>
      </c>
    </row>
    <row r="32" spans="1:5">
      <c r="A32" s="4" t="s">
        <v>83</v>
      </c>
      <c r="B32" s="5" t="n">
        <v>546595</v>
      </c>
      <c r="C32" s="5" t="n">
        <v>457787</v>
      </c>
    </row>
    <row r="33" spans="1:5">
      <c r="A33" s="4" t="s">
        <v>84</v>
      </c>
      <c r="B33" s="5" t="n">
        <v>14907</v>
      </c>
      <c r="C33" s="5" t="n">
        <v>12304</v>
      </c>
    </row>
    <row r="34" spans="1:5">
      <c r="A34" s="4" t="s">
        <v>88</v>
      </c>
      <c r="B34" s="5" t="n">
        <v>611471</v>
      </c>
      <c r="C34" s="5" t="n">
        <v>514796</v>
      </c>
    </row>
    <row r="35" spans="1:5">
      <c r="A35" s="3" t="s">
        <v>30</v>
      </c>
    </row>
    <row r="36" spans="1:5">
      <c r="A36" s="4" t="s">
        <v>31</v>
      </c>
      <c r="B36" s="5" t="n">
        <v>29446</v>
      </c>
      <c r="C36" s="5" t="n">
        <v>26505</v>
      </c>
    </row>
    <row r="37" spans="1:5">
      <c r="A37" s="4" t="s">
        <v>32</v>
      </c>
      <c r="B37" s="5" t="n">
        <v>12183</v>
      </c>
      <c r="C37" s="5" t="n">
        <v>11525</v>
      </c>
    </row>
    <row r="38" spans="1:5">
      <c r="A38" s="4" t="s">
        <v>33</v>
      </c>
      <c r="B38" s="5" t="n">
        <v>8720</v>
      </c>
      <c r="C38" s="5" t="n">
        <v>8173</v>
      </c>
    </row>
    <row r="39" spans="1:5">
      <c r="A39" s="4" t="s">
        <v>35</v>
      </c>
      <c r="B39" s="5" t="n">
        <v>239</v>
      </c>
      <c r="C39" s="5" t="n">
        <v>245</v>
      </c>
    </row>
    <row r="40" spans="1:5">
      <c r="A40" s="4" t="s">
        <v>39</v>
      </c>
      <c r="B40" s="5" t="n">
        <v>8304</v>
      </c>
      <c r="C40" s="5" t="n">
        <v>6562</v>
      </c>
    </row>
    <row r="41" spans="1:5">
      <c r="A41" s="4" t="s">
        <v>709</v>
      </c>
      <c r="B41" s="5" t="n">
        <v>2974</v>
      </c>
      <c r="C41" s="5" t="n">
        <v>1689</v>
      </c>
    </row>
    <row r="42" spans="1:5">
      <c r="A42" s="4" t="s">
        <v>41</v>
      </c>
      <c r="B42" s="6" t="n">
        <v>5330</v>
      </c>
      <c r="C42" s="6" t="n">
        <v>48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7</v>
      </c>
      <c r="C1" s="2" t="s">
        <v>28</v>
      </c>
    </row>
    <row r="2" spans="1:3">
      <c r="A2" s="3" t="s">
        <v>711</v>
      </c>
    </row>
    <row r="3" spans="1:3">
      <c r="A3" s="4" t="s">
        <v>695</v>
      </c>
      <c r="B3" s="6" t="n">
        <v>6162</v>
      </c>
      <c r="C3" s="6" t="n">
        <v>6698</v>
      </c>
    </row>
    <row r="4" spans="1:3">
      <c r="A4" s="4" t="s">
        <v>712</v>
      </c>
    </row>
    <row r="5" spans="1:3">
      <c r="A5" s="3" t="s">
        <v>711</v>
      </c>
    </row>
    <row r="6" spans="1:3">
      <c r="A6" s="4" t="s">
        <v>695</v>
      </c>
      <c r="B6" s="6" t="n">
        <v>5142</v>
      </c>
      <c r="C6" s="6" t="n">
        <v>57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21:18Z</dcterms:created>
  <dcterms:modified xmlns:dcterms="http://purl.org/dc/terms/" xmlns:xsi="http://www.w3.org/2001/XMLSchema-instance" xsi:type="dcterms:W3CDTF">2019-02-26T15:21:18Z</dcterms:modified>
</cp:coreProperties>
</file>